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Cybersecurity Risk Management, " sheetId="7" state="visible" r:id="rId7"/>
    <sheet xmlns:r="http://schemas.openxmlformats.org/officeDocument/2006/relationships" name="Recovery of Erroneously Awarded" sheetId="8" state="visible" r:id="rId8"/>
    <sheet xmlns:r="http://schemas.openxmlformats.org/officeDocument/2006/relationships" name="Insider Trading Policies and Pr" sheetId="9" state="visible" r:id="rId9"/>
    <sheet xmlns:r="http://schemas.openxmlformats.org/officeDocument/2006/relationships" name="Group information" sheetId="10" state="visible" r:id="rId10"/>
    <sheet xmlns:r="http://schemas.openxmlformats.org/officeDocument/2006/relationships" name="Basis of presentation" sheetId="11" state="visible" r:id="rId11"/>
    <sheet xmlns:r="http://schemas.openxmlformats.org/officeDocument/2006/relationships" name="Application of new and revised " sheetId="12" state="visible" r:id="rId12"/>
    <sheet xmlns:r="http://schemas.openxmlformats.org/officeDocument/2006/relationships" name="Summary of material accounting " sheetId="13" state="visible" r:id="rId13"/>
    <sheet xmlns:r="http://schemas.openxmlformats.org/officeDocument/2006/relationships" name="Significant accounting judgment" sheetId="14" state="visible" r:id="rId14"/>
    <sheet xmlns:r="http://schemas.openxmlformats.org/officeDocument/2006/relationships" name="Revenue from collaboration agre" sheetId="15" state="visible" r:id="rId15"/>
    <sheet xmlns:r="http://schemas.openxmlformats.org/officeDocument/2006/relationships" name="Financial result" sheetId="16" state="visible" r:id="rId16"/>
    <sheet xmlns:r="http://schemas.openxmlformats.org/officeDocument/2006/relationships" name="Personnel expenses" sheetId="17" state="visible" r:id="rId17"/>
    <sheet xmlns:r="http://schemas.openxmlformats.org/officeDocument/2006/relationships" name="Income Tax" sheetId="18" state="visible" r:id="rId18"/>
    <sheet xmlns:r="http://schemas.openxmlformats.org/officeDocument/2006/relationships" name="Share-based payments" sheetId="19" state="visible" r:id="rId19"/>
    <sheet xmlns:r="http://schemas.openxmlformats.org/officeDocument/2006/relationships" name="Accounts receivables" sheetId="20" state="visible" r:id="rId20"/>
    <sheet xmlns:r="http://schemas.openxmlformats.org/officeDocument/2006/relationships" name="Other current and non-current a"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Leases" sheetId="24" state="visible" r:id="rId24"/>
    <sheet xmlns:r="http://schemas.openxmlformats.org/officeDocument/2006/relationships" name="Accounts payable" sheetId="25" state="visible" r:id="rId25"/>
    <sheet xmlns:r="http://schemas.openxmlformats.org/officeDocument/2006/relationships" name="Other current liabilities" sheetId="26" state="visible" r:id="rId26"/>
    <sheet xmlns:r="http://schemas.openxmlformats.org/officeDocument/2006/relationships" name="Shareholders' equity" sheetId="27" state="visible" r:id="rId27"/>
    <sheet xmlns:r="http://schemas.openxmlformats.org/officeDocument/2006/relationships" name="Financial Risk Management Objec" sheetId="28" state="visible" r:id="rId28"/>
    <sheet xmlns:r="http://schemas.openxmlformats.org/officeDocument/2006/relationships" name="Financial Instruments" sheetId="29" state="visible" r:id="rId29"/>
    <sheet xmlns:r="http://schemas.openxmlformats.org/officeDocument/2006/relationships" name="Commitments and contingencies" sheetId="30" state="visible" r:id="rId30"/>
    <sheet xmlns:r="http://schemas.openxmlformats.org/officeDocument/2006/relationships" name="Related party disclosures" sheetId="31" state="visible" r:id="rId31"/>
    <sheet xmlns:r="http://schemas.openxmlformats.org/officeDocument/2006/relationships" name="Earnings and Loss per Share" sheetId="32" state="visible" r:id="rId32"/>
    <sheet xmlns:r="http://schemas.openxmlformats.org/officeDocument/2006/relationships" name="Events occurring after the repo" sheetId="33" state="visible" r:id="rId33"/>
    <sheet xmlns:r="http://schemas.openxmlformats.org/officeDocument/2006/relationships" name="Summary of accounting policies " sheetId="34" state="visible" r:id="rId34"/>
    <sheet xmlns:r="http://schemas.openxmlformats.org/officeDocument/2006/relationships" name="PURCHASES OF EQUITY SECURITIES " sheetId="35" state="visible" r:id="rId35"/>
    <sheet xmlns:r="http://schemas.openxmlformats.org/officeDocument/2006/relationships" name="Basis of presentation (Tables)" sheetId="36" state="visible" r:id="rId36"/>
    <sheet xmlns:r="http://schemas.openxmlformats.org/officeDocument/2006/relationships" name="Application of new and revise_2" sheetId="37" state="visible" r:id="rId37"/>
    <sheet xmlns:r="http://schemas.openxmlformats.org/officeDocument/2006/relationships" name="Revenue from collaboration ag_2" sheetId="38" state="visible" r:id="rId38"/>
    <sheet xmlns:r="http://schemas.openxmlformats.org/officeDocument/2006/relationships" name="Financial result (Tables)" sheetId="39" state="visible" r:id="rId39"/>
    <sheet xmlns:r="http://schemas.openxmlformats.org/officeDocument/2006/relationships" name="Personnel expenses (Tables)" sheetId="40" state="visible" r:id="rId40"/>
    <sheet xmlns:r="http://schemas.openxmlformats.org/officeDocument/2006/relationships" name="Income Tax (Tables)" sheetId="41" state="visible" r:id="rId41"/>
    <sheet xmlns:r="http://schemas.openxmlformats.org/officeDocument/2006/relationships" name="Share-based payments (Tables)" sheetId="42" state="visible" r:id="rId42"/>
    <sheet xmlns:r="http://schemas.openxmlformats.org/officeDocument/2006/relationships" name="Accounts receivables (Tables)" sheetId="43" state="visible" r:id="rId43"/>
    <sheet xmlns:r="http://schemas.openxmlformats.org/officeDocument/2006/relationships" name="Other current and non-current_2" sheetId="44" state="visible" r:id="rId44"/>
    <sheet xmlns:r="http://schemas.openxmlformats.org/officeDocument/2006/relationships" name="Property, plant and equipment (" sheetId="45" state="visible" r:id="rId45"/>
    <sheet xmlns:r="http://schemas.openxmlformats.org/officeDocument/2006/relationships" name="Intangible assets (Tables)" sheetId="46" state="visible" r:id="rId46"/>
    <sheet xmlns:r="http://schemas.openxmlformats.org/officeDocument/2006/relationships" name="Leases (Tables)" sheetId="47" state="visible" r:id="rId47"/>
    <sheet xmlns:r="http://schemas.openxmlformats.org/officeDocument/2006/relationships" name="Accounts payable (Tables)" sheetId="48" state="visible" r:id="rId48"/>
    <sheet xmlns:r="http://schemas.openxmlformats.org/officeDocument/2006/relationships" name="Other current liabilities (Tabl" sheetId="49" state="visible" r:id="rId49"/>
    <sheet xmlns:r="http://schemas.openxmlformats.org/officeDocument/2006/relationships" name="Financial Risk Management Obj_2" sheetId="50" state="visible" r:id="rId50"/>
    <sheet xmlns:r="http://schemas.openxmlformats.org/officeDocument/2006/relationships" name="Financial Instruments (Tables)" sheetId="51" state="visible" r:id="rId51"/>
    <sheet xmlns:r="http://schemas.openxmlformats.org/officeDocument/2006/relationships" name="Commitments and contingencies (" sheetId="52" state="visible" r:id="rId52"/>
    <sheet xmlns:r="http://schemas.openxmlformats.org/officeDocument/2006/relationships" name="Related party disclosures (Tabl" sheetId="53" state="visible" r:id="rId53"/>
    <sheet xmlns:r="http://schemas.openxmlformats.org/officeDocument/2006/relationships" name="Earnings and Loss per Share (Ta" sheetId="54" state="visible" r:id="rId54"/>
    <sheet xmlns:r="http://schemas.openxmlformats.org/officeDocument/2006/relationships" name="PURCHASES OF EQUITY SECURITIE_2" sheetId="55" state="visible" r:id="rId55"/>
    <sheet xmlns:r="http://schemas.openxmlformats.org/officeDocument/2006/relationships" name="Group information - Additional " sheetId="56" state="visible" r:id="rId56"/>
    <sheet xmlns:r="http://schemas.openxmlformats.org/officeDocument/2006/relationships" name="Basis of presentation - Summary" sheetId="57" state="visible" r:id="rId57"/>
    <sheet xmlns:r="http://schemas.openxmlformats.org/officeDocument/2006/relationships" name="Basis of presentation - Summa_2" sheetId="58" state="visible" r:id="rId58"/>
    <sheet xmlns:r="http://schemas.openxmlformats.org/officeDocument/2006/relationships" name="Basis of presentation - Summa_3" sheetId="59" state="visible" r:id="rId59"/>
    <sheet xmlns:r="http://schemas.openxmlformats.org/officeDocument/2006/relationships" name="Basis of presentation - Summa_4" sheetId="60" state="visible" r:id="rId60"/>
    <sheet xmlns:r="http://schemas.openxmlformats.org/officeDocument/2006/relationships" name="Application of new and revise_3" sheetId="61" state="visible" r:id="rId61"/>
    <sheet xmlns:r="http://schemas.openxmlformats.org/officeDocument/2006/relationships" name="Application of new and revise_4" sheetId="62" state="visible" r:id="rId62"/>
    <sheet xmlns:r="http://schemas.openxmlformats.org/officeDocument/2006/relationships" name="Revenue from collaboration ag_3" sheetId="63" state="visible" r:id="rId63"/>
    <sheet xmlns:r="http://schemas.openxmlformats.org/officeDocument/2006/relationships" name="Revenue from collaboration ag_4" sheetId="64" state="visible" r:id="rId64"/>
    <sheet xmlns:r="http://schemas.openxmlformats.org/officeDocument/2006/relationships" name="Revenue from collaboration ag_5" sheetId="65" state="visible" r:id="rId65"/>
    <sheet xmlns:r="http://schemas.openxmlformats.org/officeDocument/2006/relationships" name="Financial result - Summary of f" sheetId="66" state="visible" r:id="rId66"/>
    <sheet xmlns:r="http://schemas.openxmlformats.org/officeDocument/2006/relationships" name="Financial result - Additional I" sheetId="67" state="visible" r:id="rId67"/>
    <sheet xmlns:r="http://schemas.openxmlformats.org/officeDocument/2006/relationships" name="Personnel expenses - Summary of" sheetId="68" state="visible" r:id="rId68"/>
    <sheet xmlns:r="http://schemas.openxmlformats.org/officeDocument/2006/relationships" name="Personnel expenses - Additional" sheetId="69" state="visible" r:id="rId69"/>
    <sheet xmlns:r="http://schemas.openxmlformats.org/officeDocument/2006/relationships" name="Income Tax - Summary of Current" sheetId="70" state="visible" r:id="rId70"/>
    <sheet xmlns:r="http://schemas.openxmlformats.org/officeDocument/2006/relationships" name="Income Tax - Summary of Reconci" sheetId="71" state="visible" r:id="rId71"/>
    <sheet xmlns:r="http://schemas.openxmlformats.org/officeDocument/2006/relationships" name="Income Tax - Additional Informa" sheetId="72" state="visible" r:id="rId72"/>
    <sheet xmlns:r="http://schemas.openxmlformats.org/officeDocument/2006/relationships" name="Income Tax - Summary of Deferre" sheetId="73" state="visible" r:id="rId73"/>
    <sheet xmlns:r="http://schemas.openxmlformats.org/officeDocument/2006/relationships" name="Accounts receivables - Summary " sheetId="74" state="visible" r:id="rId74"/>
    <sheet xmlns:r="http://schemas.openxmlformats.org/officeDocument/2006/relationships" name="Accounts receivables - Addition" sheetId="75" state="visible" r:id="rId75"/>
    <sheet xmlns:r="http://schemas.openxmlformats.org/officeDocument/2006/relationships" name="Other current and non-current_3" sheetId="76" state="visible" r:id="rId76"/>
    <sheet xmlns:r="http://schemas.openxmlformats.org/officeDocument/2006/relationships" name="Other current and non-current_4" sheetId="77" state="visible" r:id="rId77"/>
    <sheet xmlns:r="http://schemas.openxmlformats.org/officeDocument/2006/relationships" name="Other current and non-current_5" sheetId="78" state="visible" r:id="rId78"/>
    <sheet xmlns:r="http://schemas.openxmlformats.org/officeDocument/2006/relationships" name="Property, plant and equipment -" sheetId="79" state="visible" r:id="rId79"/>
    <sheet xmlns:r="http://schemas.openxmlformats.org/officeDocument/2006/relationships" name="Property, plant and equipment_2" sheetId="80" state="visible" r:id="rId80"/>
    <sheet xmlns:r="http://schemas.openxmlformats.org/officeDocument/2006/relationships" name="Property, plant and equipment_3" sheetId="81" state="visible" r:id="rId81"/>
    <sheet xmlns:r="http://schemas.openxmlformats.org/officeDocument/2006/relationships" name="Intangible assets - Summary of " sheetId="82" state="visible" r:id="rId82"/>
    <sheet xmlns:r="http://schemas.openxmlformats.org/officeDocument/2006/relationships" name="Intangible assets - Summary o_2" sheetId="83" state="visible" r:id="rId83"/>
    <sheet xmlns:r="http://schemas.openxmlformats.org/officeDocument/2006/relationships" name="Leases - Summary of right-of us" sheetId="84" state="visible" r:id="rId84"/>
    <sheet xmlns:r="http://schemas.openxmlformats.org/officeDocument/2006/relationships" name="Leases - Details of Lease liabi" sheetId="85" state="visible" r:id="rId85"/>
    <sheet xmlns:r="http://schemas.openxmlformats.org/officeDocument/2006/relationships" name="Leases - Summary of expenses re" sheetId="86" state="visible" r:id="rId86"/>
    <sheet xmlns:r="http://schemas.openxmlformats.org/officeDocument/2006/relationships" name="Leases - Additional Information" sheetId="87" state="visible" r:id="rId87"/>
    <sheet xmlns:r="http://schemas.openxmlformats.org/officeDocument/2006/relationships" name="Accounts payable - Summary of A" sheetId="88" state="visible" r:id="rId88"/>
    <sheet xmlns:r="http://schemas.openxmlformats.org/officeDocument/2006/relationships" name="Other current liabilities - Sum" sheetId="89" state="visible" r:id="rId89"/>
    <sheet xmlns:r="http://schemas.openxmlformats.org/officeDocument/2006/relationships" name="Other current liabilities - Add" sheetId="90" state="visible" r:id="rId90"/>
    <sheet xmlns:r="http://schemas.openxmlformats.org/officeDocument/2006/relationships" name="Share-based payments - Summary " sheetId="91" state="visible" r:id="rId91"/>
    <sheet xmlns:r="http://schemas.openxmlformats.org/officeDocument/2006/relationships" name="Share-based payments - Summar_2" sheetId="92" state="visible" r:id="rId92"/>
    <sheet xmlns:r="http://schemas.openxmlformats.org/officeDocument/2006/relationships" name="Share-based payments - Addition" sheetId="93" state="visible" r:id="rId93"/>
    <sheet xmlns:r="http://schemas.openxmlformats.org/officeDocument/2006/relationships" name="Share-based payments - Summar_3" sheetId="94" state="visible" r:id="rId94"/>
    <sheet xmlns:r="http://schemas.openxmlformats.org/officeDocument/2006/relationships" name="Shareholders' equity - Addition" sheetId="95" state="visible" r:id="rId95"/>
    <sheet xmlns:r="http://schemas.openxmlformats.org/officeDocument/2006/relationships" name="Financial Risk Management Obj_3" sheetId="96" state="visible" r:id="rId96"/>
    <sheet xmlns:r="http://schemas.openxmlformats.org/officeDocument/2006/relationships" name="Financial Risk Management Obj_4" sheetId="97" state="visible" r:id="rId97"/>
    <sheet xmlns:r="http://schemas.openxmlformats.org/officeDocument/2006/relationships" name="Financial Risk Management Obj_5" sheetId="98" state="visible" r:id="rId98"/>
    <sheet xmlns:r="http://schemas.openxmlformats.org/officeDocument/2006/relationships" name="Financial Risk Management Obj_6" sheetId="99" state="visible" r:id="rId99"/>
    <sheet xmlns:r="http://schemas.openxmlformats.org/officeDocument/2006/relationships" name="Financial Risk Management Obj_7" sheetId="100" state="visible" r:id="rId100"/>
    <sheet xmlns:r="http://schemas.openxmlformats.org/officeDocument/2006/relationships" name="Financial Instruments - Summary" sheetId="101" state="visible" r:id="rId101"/>
    <sheet xmlns:r="http://schemas.openxmlformats.org/officeDocument/2006/relationships" name="Financial Instruments - Summa_2" sheetId="102" state="visible" r:id="rId102"/>
    <sheet xmlns:r="http://schemas.openxmlformats.org/officeDocument/2006/relationships" name="Financial Instruments - Summa_3"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Related party disclosures - Sum" sheetId="106" state="visible" r:id="rId106"/>
    <sheet xmlns:r="http://schemas.openxmlformats.org/officeDocument/2006/relationships" name="Related party disclosures - S_2" sheetId="107" state="visible" r:id="rId107"/>
    <sheet xmlns:r="http://schemas.openxmlformats.org/officeDocument/2006/relationships" name="Related party disclosures - S_3" sheetId="108" state="visible" r:id="rId108"/>
    <sheet xmlns:r="http://schemas.openxmlformats.org/officeDocument/2006/relationships" name="Related party disclosures - S_4" sheetId="109" state="visible" r:id="rId109"/>
    <sheet xmlns:r="http://schemas.openxmlformats.org/officeDocument/2006/relationships" name="Related party disclosures - Add" sheetId="110" state="visible" r:id="rId110"/>
    <sheet xmlns:r="http://schemas.openxmlformats.org/officeDocument/2006/relationships" name="Earnings and Loss per Share - A" sheetId="111" state="visible" r:id="rId111"/>
    <sheet xmlns:r="http://schemas.openxmlformats.org/officeDocument/2006/relationships" name="Earnings and Loss per Share - S" sheetId="112" state="visible" r:id="rId112"/>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_);_(&quot;€ &quot;(#,##0.0)"/>
    <numFmt numFmtId="167" formatCode="#,##0.00000_);(#,##0.00000)"/>
    <numFmt numFmtId="168" formatCode="#,##0.0000_);(#,##0.0000)"/>
    <numFmt numFmtId="169" formatCode="_(&quot;$ &quot;#,##0_);_(&quot;$ &quot;(#,##0)"/>
    <numFmt numFmtId="170" formatCode="_(&quot;$ &quot;#,##0.0_);_(&quot;$ &quot;(#,##0.0)"/>
    <numFmt numFmtId="171" formatCode="_(&quot;$ &quot;#,##0.00_);_(&quot;$ &quot;(#,##0.00)"/>
    <numFmt numFmtId="172" formatCode="#,##0.0_);(#,##0.0)"/>
    <numFmt numFmtId="173" formatCode="#,##0.00%_);(#,##0.00%)"/>
    <numFmt numFmtId="174" formatCode="#,##0%_);(#,##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6"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Entity Registrant Name</t>
        </is>
      </c>
      <c r="B9" s="4" t="inlineStr">
        <is>
          <t>Immatics N.V.</t>
        </is>
      </c>
    </row>
    <row r="10">
      <c r="A10" s="4" t="inlineStr">
        <is>
          <t>Entity Central Index Key</t>
        </is>
      </c>
      <c r="B10" s="4" t="inlineStr">
        <is>
          <t>0001809196</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Common Stock, Shares Outstanding</t>
        </is>
      </c>
      <c r="B15" s="5" t="n">
        <v>121550169</v>
      </c>
    </row>
    <row r="16">
      <c r="A16" s="4" t="inlineStr">
        <is>
          <t>Entity Voluntary Filers</t>
        </is>
      </c>
      <c r="B16" s="4" t="inlineStr">
        <is>
          <t>No</t>
        </is>
      </c>
    </row>
    <row r="17">
      <c r="A17" s="4" t="inlineStr">
        <is>
          <t>Entity Shell Company</t>
        </is>
      </c>
      <c r="B17" s="4" t="inlineStr">
        <is>
          <t>false</t>
        </is>
      </c>
    </row>
    <row r="18">
      <c r="A18" s="4" t="inlineStr">
        <is>
          <t>Entity Emerging Growth Company</t>
        </is>
      </c>
      <c r="B18" s="4" t="inlineStr">
        <is>
          <t>false</t>
        </is>
      </c>
    </row>
    <row r="19">
      <c r="A19" s="4" t="inlineStr">
        <is>
          <t>Document Annual Report</t>
        </is>
      </c>
      <c r="B19" s="4" t="inlineStr">
        <is>
          <t>true</t>
        </is>
      </c>
    </row>
    <row r="20">
      <c r="A20" s="4" t="inlineStr">
        <is>
          <t>Entity Interactive Data Current</t>
        </is>
      </c>
      <c r="B20" s="4" t="inlineStr">
        <is>
          <t xml:space="preserve">Yes </t>
        </is>
      </c>
    </row>
    <row r="21">
      <c r="A21" s="4" t="inlineStr">
        <is>
          <t>ICFR Auditor Attestation Flag</t>
        </is>
      </c>
      <c r="B21" s="4" t="inlineStr">
        <is>
          <t>true</t>
        </is>
      </c>
    </row>
    <row r="22">
      <c r="A22" s="4" t="inlineStr">
        <is>
          <t>Document Accounting Standard</t>
        </is>
      </c>
      <c r="B22" s="4" t="inlineStr">
        <is>
          <t>International Financial Reporting Standards</t>
        </is>
      </c>
    </row>
    <row r="23">
      <c r="A23" s="4" t="inlineStr">
        <is>
          <t>Entity Incorporation, State or Country Code</t>
        </is>
      </c>
      <c r="B23" s="4" t="inlineStr">
        <is>
          <t>P7</t>
        </is>
      </c>
    </row>
    <row r="24">
      <c r="A24" s="4" t="inlineStr">
        <is>
          <t>Entity File Number</t>
        </is>
      </c>
      <c r="B24" s="4" t="inlineStr">
        <is>
          <t>001-39363</t>
        </is>
      </c>
    </row>
    <row r="25">
      <c r="A25" s="4" t="inlineStr">
        <is>
          <t>Entity Address, Address Line One</t>
        </is>
      </c>
      <c r="B25" s="4" t="inlineStr">
        <is>
          <t>Paul-Ehrlich-Straße 15</t>
        </is>
      </c>
    </row>
    <row r="26">
      <c r="A26" s="4" t="inlineStr">
        <is>
          <t>Entity Address, City or Town</t>
        </is>
      </c>
      <c r="B26" s="4" t="inlineStr">
        <is>
          <t>Tübingen</t>
        </is>
      </c>
    </row>
    <row r="27">
      <c r="A27" s="4" t="inlineStr">
        <is>
          <t>Entity Address, Country</t>
        </is>
      </c>
      <c r="B27" s="4" t="inlineStr">
        <is>
          <t>DE</t>
        </is>
      </c>
    </row>
    <row r="28">
      <c r="A28" s="4" t="inlineStr">
        <is>
          <t>Entity Address, Postal Zip Code</t>
        </is>
      </c>
      <c r="B28" s="4" t="inlineStr">
        <is>
          <t>72076</t>
        </is>
      </c>
    </row>
    <row r="29">
      <c r="A29" s="4" t="inlineStr">
        <is>
          <t>Document Registration Statement</t>
        </is>
      </c>
      <c r="B29" s="4" t="inlineStr">
        <is>
          <t>false</t>
        </is>
      </c>
    </row>
    <row r="30">
      <c r="A30" s="4" t="inlineStr">
        <is>
          <t>Document Shell Company Report</t>
        </is>
      </c>
      <c r="B30" s="4" t="inlineStr">
        <is>
          <t>false</t>
        </is>
      </c>
    </row>
    <row r="31">
      <c r="A31" s="4" t="inlineStr">
        <is>
          <t>Document Transition Report</t>
        </is>
      </c>
      <c r="B31" s="4" t="inlineStr">
        <is>
          <t>false</t>
        </is>
      </c>
    </row>
    <row r="32">
      <c r="A32" s="4" t="inlineStr">
        <is>
          <t>Auditor Name</t>
        </is>
      </c>
      <c r="B32" s="4" t="inlineStr">
        <is>
          <t>PricewaterhouseCoopers GmbH Wirtschaftsprüfungsgesellschaft</t>
        </is>
      </c>
    </row>
    <row r="33">
      <c r="A33" s="4" t="inlineStr">
        <is>
          <t>Auditor Firm ID</t>
        </is>
      </c>
      <c r="B33" s="4" t="inlineStr">
        <is>
          <t>1275</t>
        </is>
      </c>
    </row>
    <row r="34">
      <c r="A34" s="4" t="inlineStr">
        <is>
          <t>Auditor Location</t>
        </is>
      </c>
      <c r="B34" s="4" t="inlineStr">
        <is>
          <t>Stuttgart, Germany</t>
        </is>
      </c>
    </row>
    <row r="35">
      <c r="A35" s="4" t="inlineStr">
        <is>
          <t>Document Financial Statement Error Correction [Flag]</t>
        </is>
      </c>
      <c r="B35" s="4" t="inlineStr">
        <is>
          <t>true</t>
        </is>
      </c>
    </row>
    <row r="36">
      <c r="A36" s="4" t="inlineStr">
        <is>
          <t>Document Financial Statement Restatement Recovery Analysis [Flag]</t>
        </is>
      </c>
      <c r="B36" s="4" t="inlineStr">
        <is>
          <t>true</t>
        </is>
      </c>
    </row>
    <row r="37">
      <c r="A37" s="4" t="inlineStr">
        <is>
          <t>Auditor Opinion [Text Block]</t>
        </is>
      </c>
      <c r="B37" s="4" t="inlineStr">
        <is>
          <t>We have audited the accompanying consolidated statement of financial position of Immatics N.V. and its subsidiaries (the “Company”) as of December 31, 2024 and 2023, and the related consolidated statements of profit and loss, of comprehensive income/(loss), of changes in share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 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IFRS Accounting Standards as issued by the International Accounting Standards Board. Also in our opinion, the Company did not maintain, in all material respects, effective internal control over financial reporting as of December 31, 2024, based on criteria established in Internal Control - Integrated Framework (2013) issued by the COSO because a material weakness in internal control over financial reporting existed as of that date related to design and maintenance of effective controls related to the recognition, measurement, and disclosure of deferred tax assets (DTAs) and deferred tax liabilities (DTLs) specifically (i) proper consideration of tax law limitations on the utilization of loss carryforwards, and (ii) effective review and reconciliation procedures as well as sufficient documentation for the accounting treatment of DTAs and DTLs. A material weakness is a deficiency, or a combination of deficiencies, in internal control over financial reporting, such that there is a reasonable possibility that a material misstatement of the annual or interim financial statements will not be prevented or detected on a timely basis. The material weakness referred to above is described in Management’s Annual Report on Internal Control over Financial Reporting appearing under Item 15 B. We considered this material weakness in determining the nature, timing, and extent of audit tests applied in our audit of the 2024 consolidated financial statements, and our opinion regarding the effectiveness of the Company’s internal control over financial reporting does not affect our opinion on those consolidated financial statements.</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Edward A. Sturchio</t>
        </is>
      </c>
    </row>
    <row r="41">
      <c r="A41" s="4" t="inlineStr">
        <is>
          <t>Entity Address, Address Line One</t>
        </is>
      </c>
      <c r="B41" s="4" t="inlineStr">
        <is>
          <t>2130 W. Holcombe Blvd., Suite 900</t>
        </is>
      </c>
    </row>
    <row r="42">
      <c r="A42" s="4" t="inlineStr">
        <is>
          <t>Entity Address, City or Town</t>
        </is>
      </c>
      <c r="B42" s="4" t="inlineStr">
        <is>
          <t>Houston</t>
        </is>
      </c>
    </row>
    <row r="43">
      <c r="A43" s="4" t="inlineStr">
        <is>
          <t>Entity Address, State or Province</t>
        </is>
      </c>
      <c r="B43" s="4" t="inlineStr">
        <is>
          <t>TX</t>
        </is>
      </c>
    </row>
    <row r="44">
      <c r="A44" s="4" t="inlineStr">
        <is>
          <t>Entity Address, Postal Zip Code</t>
        </is>
      </c>
      <c r="B44" s="4" t="inlineStr">
        <is>
          <t>77030</t>
        </is>
      </c>
    </row>
    <row r="45">
      <c r="A45" s="4" t="inlineStr">
        <is>
          <t>City Area Code</t>
        </is>
      </c>
      <c r="B45" s="4" t="inlineStr">
        <is>
          <t>281</t>
        </is>
      </c>
    </row>
    <row r="46">
      <c r="A46" s="4" t="inlineStr">
        <is>
          <t>Local Phone Number</t>
        </is>
      </c>
      <c r="B46" s="4" t="inlineStr">
        <is>
          <t>810-7545</t>
        </is>
      </c>
    </row>
    <row r="47">
      <c r="A47" s="4" t="inlineStr">
        <is>
          <t>Common Shares [Member]</t>
        </is>
      </c>
      <c r="B47" s="4" t="inlineStr">
        <is>
          <t xml:space="preserve"> </t>
        </is>
      </c>
    </row>
    <row r="48">
      <c r="A48" s="3" t="inlineStr">
        <is>
          <t>Document Information [Line Items]</t>
        </is>
      </c>
      <c r="B48" s="4" t="inlineStr">
        <is>
          <t xml:space="preserve"> </t>
        </is>
      </c>
    </row>
    <row r="49">
      <c r="A49" s="4" t="inlineStr">
        <is>
          <t>Title of 12(b) Security</t>
        </is>
      </c>
      <c r="B49" s="4" t="inlineStr">
        <is>
          <t>Ordinary shares, nominal value €0.01 per share</t>
        </is>
      </c>
    </row>
    <row r="50">
      <c r="A50" s="4" t="inlineStr">
        <is>
          <t>Security Exchange Name</t>
        </is>
      </c>
      <c r="B50" s="4" t="inlineStr">
        <is>
          <t>NASDAQ</t>
        </is>
      </c>
    </row>
    <row r="51">
      <c r="A51" s="4" t="inlineStr">
        <is>
          <t>Trading Symbol</t>
        </is>
      </c>
      <c r="B51" s="4" t="inlineStr">
        <is>
          <t>IMTX</t>
        </is>
      </c>
    </row>
    <row r="52">
      <c r="A52" s="4" t="inlineStr">
        <is>
          <t>Warrants [Member]</t>
        </is>
      </c>
      <c r="B52" s="4" t="inlineStr">
        <is>
          <t xml:space="preserve"> </t>
        </is>
      </c>
    </row>
    <row r="53">
      <c r="A53" s="3" t="inlineStr">
        <is>
          <t>Document Information [Line Items]</t>
        </is>
      </c>
      <c r="B53" s="4" t="inlineStr">
        <is>
          <t xml:space="preserve"> </t>
        </is>
      </c>
    </row>
    <row r="54">
      <c r="A54" s="4" t="inlineStr">
        <is>
          <t>Title of 12(b) Security</t>
        </is>
      </c>
      <c r="B54" s="4" t="inlineStr">
        <is>
          <t>Warrants to purchase ordinary shares</t>
        </is>
      </c>
    </row>
    <row r="55">
      <c r="A55" s="4" t="inlineStr">
        <is>
          <t>Security Exchange Name</t>
        </is>
      </c>
      <c r="B55" s="4" t="inlineStr">
        <is>
          <t>NASDAQ</t>
        </is>
      </c>
    </row>
    <row r="56">
      <c r="A56" s="4" t="inlineStr">
        <is>
          <t>Trading Symbol</t>
        </is>
      </c>
      <c r="B56" s="4" t="inlineStr">
        <is>
          <t>IMTXW</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roup information</t>
        </is>
      </c>
      <c r="B1" s="2" t="inlineStr">
        <is>
          <t>12 Months Ended</t>
        </is>
      </c>
    </row>
    <row r="2">
      <c r="B2" s="2" t="inlineStr">
        <is>
          <t>Dec. 31, 2024</t>
        </is>
      </c>
    </row>
    <row r="3">
      <c r="A3" s="3" t="inlineStr">
        <is>
          <t>Disclosure Of Group Information [Abstract]</t>
        </is>
      </c>
      <c r="B3" s="4" t="inlineStr">
        <is>
          <t xml:space="preserve"> </t>
        </is>
      </c>
    </row>
    <row r="4">
      <c r="A4" s="4" t="inlineStr">
        <is>
          <t>Group information</t>
        </is>
      </c>
      <c r="B4" s="4" t="inlineStr">
        <is>
          <t xml:space="preserve">1. Group information Immatics N.V., together with its German subsidiary Immatics Biotechnologies GmbH (“Immatics GmbH”) and its U.S. subsidiary, Immatics US, Inc. (“Immatics” or the “Group”), is a biotechnology company that is primarily engaged in the research and development of T cell redirecting immunotherapies for the treatment of cancer patients. Immatics N.V., a Dutch public limited liability company, was converted on July 1, 2020 from Immatics B.V., a Dutch company with limited liability. Immatics Biotechnologies GmbH and Immatics US, Inc. became wholly-owned subsidiaries of Immatics N.V. as part of the initial listing on Nasdaq on July 1, 2020. Immatics N.V. is registered with the commercial register at the Netherlands Chamber of Commerce under RSIN 861058926 with a corporate seat in Amsterdam and is located at Paul-Ehrlich Str. 15 in 72076 Tübingen, Germany. Prior to July 1, 2020, Immatics N.V. was a shell company with no active trade or business or subsidiaries and all relevant assets and liabilities as well as income and expenses were borne by Immatics Biotechnologies GmbH and its U.S. subsidiary Immatics US, Inc. Immatics N.V. is the ultimate parent company of the Group. The Group manages its operations as a single segment for the purposes of assessing performance and making operating decisions. The Group’s focus is on the research and development of T cell redirecting immunotherapies for the treatment of cancer. The Chief Executive Officer is the chief operating decision maker who regularly reviews the consolidated operating results and makes decisions about the allocation of the Group’s resources. These annual consolidated financial statements of the Group for the year ended December 31, 2024 were authorized for issue by the Board of Directors of Immatics N.V. on March 27, 2025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4" customWidth="1" min="6" max="6"/>
    <col width="14" customWidth="1" min="7" max="7"/>
    <col width="14" customWidth="1" min="8" max="8"/>
    <col width="13" customWidth="1" min="9" max="9"/>
    <col width="14" customWidth="1" min="10" max="10"/>
    <col width="13" customWidth="1" min="11" max="11"/>
  </cols>
  <sheetData>
    <row r="1">
      <c r="A1" s="1" t="inlineStr">
        <is>
          <t>Financial Risk Management Objectives and Policies - Additional Information (Detail) - EUR (€) € in Thousands</t>
        </is>
      </c>
      <c r="B1" s="2" t="inlineStr">
        <is>
          <t>12 Months Ended</t>
        </is>
      </c>
    </row>
    <row r="2">
      <c r="B2" s="2" t="inlineStr">
        <is>
          <t>Dec. 31, 2024</t>
        </is>
      </c>
      <c r="C2" s="2" t="inlineStr">
        <is>
          <t>Dec. 31, 2023</t>
        </is>
      </c>
      <c r="E2" s="2" t="inlineStr">
        <is>
          <t>Sep. 30, 2024</t>
        </is>
      </c>
      <c r="F2" s="2" t="inlineStr">
        <is>
          <t>Jun. 30, 2024</t>
        </is>
      </c>
      <c r="G2" s="2" t="inlineStr">
        <is>
          <t>Mar. 31, 2024</t>
        </is>
      </c>
      <c r="H2" s="2" t="inlineStr">
        <is>
          <t>Dec. 31, 2022</t>
        </is>
      </c>
      <c r="I2" s="2" t="inlineStr">
        <is>
          <t>[1]</t>
        </is>
      </c>
      <c r="J2" s="2" t="inlineStr">
        <is>
          <t>Dec. 31, 2021</t>
        </is>
      </c>
      <c r="K2" s="2" t="inlineStr">
        <is>
          <t>[2]</t>
        </is>
      </c>
    </row>
    <row r="3">
      <c r="A3" s="3" t="inlineStr">
        <is>
          <t>Financial Risk Management Objectives And Policies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Cash and cash equivalents</t>
        </is>
      </c>
      <c r="B4" s="6" t="n">
        <v>236748</v>
      </c>
      <c r="C4" s="6" t="n">
        <v>218472</v>
      </c>
      <c r="D4" s="4" t="inlineStr">
        <is>
          <t>[1]</t>
        </is>
      </c>
      <c r="E4" s="6" t="n">
        <v>189199</v>
      </c>
      <c r="F4" s="6" t="n">
        <v>158143</v>
      </c>
      <c r="G4" s="6" t="n">
        <v>122093</v>
      </c>
      <c r="H4" s="6" t="n">
        <v>148519</v>
      </c>
      <c r="J4" s="6" t="n">
        <v>132994</v>
      </c>
    </row>
    <row r="5">
      <c r="A5" s="4" t="inlineStr">
        <is>
          <t>Trade receivables</t>
        </is>
      </c>
      <c r="B5" s="6" t="n">
        <v>5900</v>
      </c>
      <c r="C5" s="6" t="n">
        <v>4100</v>
      </c>
      <c r="E5" s="4" t="inlineStr">
        <is>
          <t xml:space="preserve"> </t>
        </is>
      </c>
      <c r="F5" s="4" t="inlineStr">
        <is>
          <t xml:space="preserve"> </t>
        </is>
      </c>
      <c r="G5" s="4" t="inlineStr">
        <is>
          <t xml:space="preserve"> </t>
        </is>
      </c>
      <c r="H5" s="4" t="inlineStr">
        <is>
          <t xml:space="preserve"> </t>
        </is>
      </c>
      <c r="J5" s="4" t="inlineStr">
        <is>
          <t xml:space="preserve"> </t>
        </is>
      </c>
    </row>
    <row r="6">
      <c r="A6" s="4" t="inlineStr">
        <is>
          <t>Historical volatility for shares, measurement input [Member] | ARYA [Member] | Warrants [Member]</t>
        </is>
      </c>
      <c r="B6" s="4" t="inlineStr">
        <is>
          <t xml:space="preserve"> </t>
        </is>
      </c>
      <c r="C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row>
    <row r="7">
      <c r="A7" s="3" t="inlineStr">
        <is>
          <t>Financial Risk Management Objectives And Policies [Line Items]</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Percentage of reasonable possible increase in unobservable inputs</t>
        </is>
      </c>
      <c r="B8" s="4" t="inlineStr">
        <is>
          <t xml:space="preserve"> </t>
        </is>
      </c>
      <c r="C8" s="16" t="n">
        <v>0.1</v>
      </c>
      <c r="E8" s="4" t="inlineStr">
        <is>
          <t xml:space="preserve"> </t>
        </is>
      </c>
      <c r="F8" s="4" t="inlineStr">
        <is>
          <t xml:space="preserve"> </t>
        </is>
      </c>
      <c r="G8" s="4" t="inlineStr">
        <is>
          <t xml:space="preserve"> </t>
        </is>
      </c>
      <c r="H8" s="4" t="inlineStr">
        <is>
          <t xml:space="preserve"> </t>
        </is>
      </c>
      <c r="J8" s="4" t="inlineStr">
        <is>
          <t xml:space="preserve"> </t>
        </is>
      </c>
    </row>
    <row r="9">
      <c r="A9" s="4" t="inlineStr">
        <is>
          <t>Percentage of resonably possible decrease in unobservable inputs</t>
        </is>
      </c>
      <c r="B9" s="16" t="n">
        <v>0.1</v>
      </c>
      <c r="C9" s="4" t="inlineStr">
        <is>
          <t xml:space="preserve"> </t>
        </is>
      </c>
      <c r="E9" s="4" t="inlineStr">
        <is>
          <t xml:space="preserve"> </t>
        </is>
      </c>
      <c r="F9" s="4" t="inlineStr">
        <is>
          <t xml:space="preserve"> </t>
        </is>
      </c>
      <c r="G9" s="4" t="inlineStr">
        <is>
          <t xml:space="preserve"> </t>
        </is>
      </c>
      <c r="H9" s="4" t="inlineStr">
        <is>
          <t xml:space="preserve"> </t>
        </is>
      </c>
      <c r="J9" s="4" t="inlineStr">
        <is>
          <t xml:space="preserve"> </t>
        </is>
      </c>
    </row>
    <row r="10">
      <c r="A10" s="4" t="inlineStr">
        <is>
          <t>Increase decrease in fair value measurement due to a reasonably possible increase in unobservable input recognized in profit or loss before tax liabilities</t>
        </is>
      </c>
      <c r="B10" s="4" t="inlineStr">
        <is>
          <t xml:space="preserve"> </t>
        </is>
      </c>
      <c r="C10" s="6" t="n">
        <v>1900</v>
      </c>
      <c r="E10" s="4" t="inlineStr">
        <is>
          <t xml:space="preserve"> </t>
        </is>
      </c>
      <c r="F10" s="4" t="inlineStr">
        <is>
          <t xml:space="preserve"> </t>
        </is>
      </c>
      <c r="G10" s="4" t="inlineStr">
        <is>
          <t xml:space="preserve"> </t>
        </is>
      </c>
      <c r="H10" s="4" t="inlineStr">
        <is>
          <t xml:space="preserve"> </t>
        </is>
      </c>
      <c r="J10" s="4" t="inlineStr">
        <is>
          <t xml:space="preserve"> </t>
        </is>
      </c>
    </row>
    <row r="11">
      <c r="A11" s="4" t="inlineStr">
        <is>
          <t>Increase decrease in fair value measurement due to a reasonably possible decrease in unobservable input recognized in profit or loss before tax liabilities</t>
        </is>
      </c>
      <c r="B11" s="6" t="n">
        <v>200</v>
      </c>
      <c r="C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Foreign Exchange Rates [Member] | ARYA [Member] | Warrants [Member]</t>
        </is>
      </c>
      <c r="B12" s="4" t="inlineStr">
        <is>
          <t xml:space="preserve"> </t>
        </is>
      </c>
      <c r="C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row>
    <row r="13">
      <c r="A13" s="3" t="inlineStr">
        <is>
          <t>Financial Risk Management Objectives And Policies [Line Item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row>
    <row r="14">
      <c r="A14" s="4" t="inlineStr">
        <is>
          <t>Percentage Of Reasonably Possible Decrease In Foreign Currency Risk</t>
        </is>
      </c>
      <c r="B14" s="16" t="n">
        <v>0.1</v>
      </c>
      <c r="C14" s="16" t="n">
        <v>0.1</v>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Increase decrease in fair value measurement due to a reasonably possible increase in unobservable input recognized in profit or loss before tax liabilities</t>
        </is>
      </c>
      <c r="B15" s="6" t="n">
        <v>200</v>
      </c>
      <c r="C15" s="6" t="n">
        <v>1700</v>
      </c>
      <c r="E15" s="4" t="inlineStr">
        <is>
          <t xml:space="preserve"> </t>
        </is>
      </c>
      <c r="F15" s="4" t="inlineStr">
        <is>
          <t xml:space="preserve"> </t>
        </is>
      </c>
      <c r="G15" s="4" t="inlineStr">
        <is>
          <t xml:space="preserve"> </t>
        </is>
      </c>
      <c r="H15" s="4" t="inlineStr">
        <is>
          <t xml:space="preserve"> </t>
        </is>
      </c>
      <c r="J15" s="4" t="inlineStr">
        <is>
          <t xml:space="preserve"> </t>
        </is>
      </c>
    </row>
    <row r="16">
      <c r="A16" s="4" t="inlineStr">
        <is>
          <t>Increase decrease in fair value measurement due to a reasonably possible decrease in unobservable input recognized in profit or loss before tax liabilities</t>
        </is>
      </c>
      <c r="B16" s="5" t="n">
        <v>200</v>
      </c>
      <c r="C16" s="5" t="n">
        <v>2100</v>
      </c>
      <c r="E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Credit risk [Member]</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row>
    <row r="18">
      <c r="A18" s="3" t="inlineStr">
        <is>
          <t>Financial Risk Management Objectives And Policies [Line Item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Maximum exposure to credit risk</t>
        </is>
      </c>
      <c r="B19" s="5" t="n">
        <v>610300</v>
      </c>
      <c r="C19" s="5" t="n">
        <v>430000</v>
      </c>
      <c r="E19" s="4" t="inlineStr">
        <is>
          <t xml:space="preserve"> </t>
        </is>
      </c>
      <c r="F19" s="4" t="inlineStr">
        <is>
          <t xml:space="preserve"> </t>
        </is>
      </c>
      <c r="G19" s="4" t="inlineStr">
        <is>
          <t xml:space="preserve"> </t>
        </is>
      </c>
      <c r="H19" s="4" t="inlineStr">
        <is>
          <t xml:space="preserve"> </t>
        </is>
      </c>
      <c r="J19" s="4" t="inlineStr">
        <is>
          <t xml:space="preserve"> </t>
        </is>
      </c>
    </row>
    <row r="20">
      <c r="A20" s="4" t="inlineStr">
        <is>
          <t>Cash and cash equivalents</t>
        </is>
      </c>
      <c r="B20" s="5" t="n">
        <v>236700</v>
      </c>
      <c r="C20" s="5" t="n">
        <v>218500</v>
      </c>
      <c r="E20" s="4" t="inlineStr">
        <is>
          <t xml:space="preserve"> </t>
        </is>
      </c>
      <c r="F20" s="4" t="inlineStr">
        <is>
          <t xml:space="preserve"> </t>
        </is>
      </c>
      <c r="G20" s="4" t="inlineStr">
        <is>
          <t xml:space="preserve"> </t>
        </is>
      </c>
      <c r="H20" s="4" t="inlineStr">
        <is>
          <t xml:space="preserve"> </t>
        </is>
      </c>
      <c r="J20" s="4" t="inlineStr">
        <is>
          <t xml:space="preserve"> </t>
        </is>
      </c>
    </row>
    <row r="21">
      <c r="A21" s="4" t="inlineStr">
        <is>
          <t>Other financial assets</t>
        </is>
      </c>
      <c r="B21" s="5" t="n">
        <v>367700</v>
      </c>
      <c r="C21" s="5" t="n">
        <v>207400</v>
      </c>
      <c r="E21" s="4" t="inlineStr">
        <is>
          <t xml:space="preserve"> </t>
        </is>
      </c>
      <c r="F21" s="4" t="inlineStr">
        <is>
          <t xml:space="preserve"> </t>
        </is>
      </c>
      <c r="G21" s="4" t="inlineStr">
        <is>
          <t xml:space="preserve"> </t>
        </is>
      </c>
      <c r="H21" s="4" t="inlineStr">
        <is>
          <t xml:space="preserve"> </t>
        </is>
      </c>
      <c r="J21" s="4" t="inlineStr">
        <is>
          <t xml:space="preserve"> </t>
        </is>
      </c>
    </row>
    <row r="22">
      <c r="A22" s="4" t="inlineStr">
        <is>
          <t>Currency risk [Member]</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row>
    <row r="23">
      <c r="A23" s="3" t="inlineStr">
        <is>
          <t>Financial Risk Management Objectives And Policies [Line Items]</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row>
    <row r="24">
      <c r="A24" s="4" t="inlineStr">
        <is>
          <t>Cash and cash equivalents</t>
        </is>
      </c>
      <c r="B24" s="6" t="n">
        <v>236700</v>
      </c>
      <c r="C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row>
    <row r="25">
      <c r="A25" s="4" t="inlineStr">
        <is>
          <t>Currency risk [Member] | Germany [Member]</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row>
    <row r="26">
      <c r="A26" s="3" t="inlineStr">
        <is>
          <t>Financial Risk Management Objectives And Policies [Line Items]</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row>
    <row r="27">
      <c r="A27" s="4" t="inlineStr">
        <is>
          <t>Percentage of cash and cash equivalents held in domicile</t>
        </is>
      </c>
      <c r="B27" s="16" t="n">
        <v>0.8</v>
      </c>
      <c r="C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row>
    <row r="28">
      <c r="A28" s="4" t="inlineStr">
        <is>
          <t>Currency risk [Member] | Bottom of range [Member]</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3" t="inlineStr">
        <is>
          <t>Financial Risk Management Objectives And Policies [Line Items]</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row>
    <row r="30">
      <c r="A30" s="4" t="inlineStr">
        <is>
          <t>Foreign exchange gain (loss)</t>
        </is>
      </c>
      <c r="B30" s="6" t="n">
        <v>31300</v>
      </c>
      <c r="C30" s="5" t="n">
        <v>17000</v>
      </c>
      <c r="E30" s="4" t="inlineStr">
        <is>
          <t xml:space="preserve"> </t>
        </is>
      </c>
      <c r="F30" s="4" t="inlineStr">
        <is>
          <t xml:space="preserve"> </t>
        </is>
      </c>
      <c r="G30" s="4" t="inlineStr">
        <is>
          <t xml:space="preserve"> </t>
        </is>
      </c>
      <c r="H30" s="4" t="inlineStr">
        <is>
          <t xml:space="preserve"> </t>
        </is>
      </c>
      <c r="J30" s="4" t="inlineStr">
        <is>
          <t xml:space="preserve"> </t>
        </is>
      </c>
    </row>
    <row r="31">
      <c r="A31" s="4" t="inlineStr">
        <is>
          <t>Currency risk [Member] | Top of range [Member]</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row>
    <row r="32">
      <c r="A32" s="3" t="inlineStr">
        <is>
          <t>Financial Risk Management Objectives And Policies [Line Items]</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row>
    <row r="33">
      <c r="A33" s="4" t="inlineStr">
        <is>
          <t>Foreign exchange gain (loss)</t>
        </is>
      </c>
      <c r="B33" s="5" t="n">
        <v>38300</v>
      </c>
      <c r="C33" s="6" t="n">
        <v>21000</v>
      </c>
      <c r="E33" s="4" t="inlineStr">
        <is>
          <t xml:space="preserve"> </t>
        </is>
      </c>
      <c r="F33" s="4" t="inlineStr">
        <is>
          <t xml:space="preserve"> </t>
        </is>
      </c>
      <c r="G33" s="4" t="inlineStr">
        <is>
          <t xml:space="preserve"> </t>
        </is>
      </c>
      <c r="H33" s="4" t="inlineStr">
        <is>
          <t xml:space="preserve"> </t>
        </is>
      </c>
      <c r="J33" s="4" t="inlineStr">
        <is>
          <t xml:space="preserve"> </t>
        </is>
      </c>
    </row>
    <row r="34">
      <c r="A34" s="4" t="inlineStr">
        <is>
          <t>Currency risk [Member] | Euro [Member]</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row>
    <row r="35">
      <c r="A35" s="3" t="inlineStr">
        <is>
          <t>Financial Risk Management Objectives And Policies [Line Items]</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row>
    <row r="36">
      <c r="A36" s="4" t="inlineStr">
        <is>
          <t>Bonds and short-term deposits</t>
        </is>
      </c>
      <c r="B36" s="6" t="n">
        <v>99300</v>
      </c>
      <c r="C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row>
    <row r="37">
      <c r="A37" s="4" t="inlineStr">
        <is>
          <t>Currency risk [Member] | Euro [Member] | Germany [Member]</t>
        </is>
      </c>
      <c r="B37" s="4" t="inlineStr">
        <is>
          <t xml:space="preserve"> </t>
        </is>
      </c>
      <c r="C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row>
    <row r="38">
      <c r="A38" s="3" t="inlineStr">
        <is>
          <t>Financial Risk Management Objectives And Policies [Line Items]</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row>
    <row r="39">
      <c r="A39" s="4" t="inlineStr">
        <is>
          <t>Percentage of cash and cash equivalents held in domicile</t>
        </is>
      </c>
      <c r="B39" s="16" t="n">
        <v>0.6</v>
      </c>
      <c r="C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row>
    <row r="40">
      <c r="A40" s="4" t="inlineStr">
        <is>
          <t>Currency risk [Member] | US [Member]</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row>
    <row r="41">
      <c r="A41" s="3" t="inlineStr">
        <is>
          <t>Financial Risk Management Objectives And Policies [Line Items]</t>
        </is>
      </c>
      <c r="B41" s="4" t="inlineStr">
        <is>
          <t xml:space="preserve"> </t>
        </is>
      </c>
      <c r="C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row>
    <row r="42">
      <c r="A42" s="4" t="inlineStr">
        <is>
          <t>Percentage Of Reasonably Possible Increase In Foreign Currency Risk</t>
        </is>
      </c>
      <c r="B42" s="16" t="n">
        <v>0.1</v>
      </c>
      <c r="C42" s="16" t="n">
        <v>0.1</v>
      </c>
      <c r="E42" s="4" t="inlineStr">
        <is>
          <t xml:space="preserve"> </t>
        </is>
      </c>
      <c r="F42" s="4" t="inlineStr">
        <is>
          <t xml:space="preserve"> </t>
        </is>
      </c>
      <c r="G42" s="4" t="inlineStr">
        <is>
          <t xml:space="preserve"> </t>
        </is>
      </c>
      <c r="H42" s="4" t="inlineStr">
        <is>
          <t xml:space="preserve"> </t>
        </is>
      </c>
      <c r="J42" s="4" t="inlineStr">
        <is>
          <t xml:space="preserve"> </t>
        </is>
      </c>
    </row>
    <row r="43">
      <c r="A43" s="4" t="inlineStr">
        <is>
          <t>Bonds and short-term deposits</t>
        </is>
      </c>
      <c r="B43" s="6" t="n">
        <v>268400</v>
      </c>
      <c r="C43" s="4" t="inlineStr">
        <is>
          <t xml:space="preserve"> </t>
        </is>
      </c>
      <c r="E43" s="4" t="inlineStr">
        <is>
          <t xml:space="preserve"> </t>
        </is>
      </c>
      <c r="F43" s="4" t="inlineStr">
        <is>
          <t xml:space="preserve"> </t>
        </is>
      </c>
      <c r="G43" s="4" t="inlineStr">
        <is>
          <t xml:space="preserve"> </t>
        </is>
      </c>
      <c r="H43" s="4" t="inlineStr">
        <is>
          <t xml:space="preserve"> </t>
        </is>
      </c>
      <c r="J43" s="4" t="inlineStr">
        <is>
          <t xml:space="preserve"> </t>
        </is>
      </c>
    </row>
    <row r="44">
      <c r="A44" s="4" t="inlineStr">
        <is>
          <t>Currency risk [Member] | US [Member] | Germany [Member]</t>
        </is>
      </c>
      <c r="B44" s="4" t="inlineStr">
        <is>
          <t xml:space="preserve"> </t>
        </is>
      </c>
      <c r="C44" s="4" t="inlineStr">
        <is>
          <t xml:space="preserve"> </t>
        </is>
      </c>
      <c r="E44" s="4" t="inlineStr">
        <is>
          <t xml:space="preserve"> </t>
        </is>
      </c>
      <c r="F44" s="4" t="inlineStr">
        <is>
          <t xml:space="preserve"> </t>
        </is>
      </c>
      <c r="G44" s="4" t="inlineStr">
        <is>
          <t xml:space="preserve"> </t>
        </is>
      </c>
      <c r="H44" s="4" t="inlineStr">
        <is>
          <t xml:space="preserve"> </t>
        </is>
      </c>
      <c r="J44" s="4" t="inlineStr">
        <is>
          <t xml:space="preserve"> </t>
        </is>
      </c>
    </row>
    <row r="45">
      <c r="A45" s="3" t="inlineStr">
        <is>
          <t>Financial Risk Management Objectives And Policies [Line Items]</t>
        </is>
      </c>
      <c r="B45" s="4" t="inlineStr">
        <is>
          <t xml:space="preserve"> </t>
        </is>
      </c>
      <c r="C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row>
    <row r="46">
      <c r="A46" s="4" t="inlineStr">
        <is>
          <t>Percentage of cash and cash equivalents held in domicile</t>
        </is>
      </c>
      <c r="B46" s="16" t="n">
        <v>0.4</v>
      </c>
      <c r="C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row>
    <row r="47"/>
    <row r="48">
      <c r="A48" s="4" t="inlineStr">
        <is>
          <t>[1] See Note 2.2 for details regarding the restatement as a result of a correction of deferred tax liabilities See Note 2.2 for details regarding the restatement as a result of a correction of deferred tax liabilities</t>
        </is>
      </c>
    </row>
  </sheetData>
  <mergeCells count="95">
    <mergeCell ref="H35:I35"/>
    <mergeCell ref="H10:I10"/>
    <mergeCell ref="J10:K10"/>
    <mergeCell ref="J19:K19"/>
    <mergeCell ref="J28:K28"/>
    <mergeCell ref="H9:I9"/>
    <mergeCell ref="J9:K9"/>
    <mergeCell ref="H39:I39"/>
    <mergeCell ref="J45:K45"/>
    <mergeCell ref="J4:K4"/>
    <mergeCell ref="H45:I45"/>
    <mergeCell ref="H37:I37"/>
    <mergeCell ref="J31:K31"/>
    <mergeCell ref="H13:I13"/>
    <mergeCell ref="A1:A2"/>
    <mergeCell ref="J21:K21"/>
    <mergeCell ref="H15:I15"/>
    <mergeCell ref="H23:I23"/>
    <mergeCell ref="J23:K23"/>
    <mergeCell ref="A48:K48"/>
    <mergeCell ref="H1:I1"/>
    <mergeCell ref="J1:K1"/>
    <mergeCell ref="H41:I41"/>
    <mergeCell ref="H25:I25"/>
    <mergeCell ref="H34:I34"/>
    <mergeCell ref="J34:K34"/>
    <mergeCell ref="J27:K27"/>
    <mergeCell ref="H36:I36"/>
    <mergeCell ref="J36:K36"/>
    <mergeCell ref="H17:I17"/>
    <mergeCell ref="H11:I11"/>
    <mergeCell ref="J11:K11"/>
    <mergeCell ref="J20:K20"/>
    <mergeCell ref="H19:I19"/>
    <mergeCell ref="H28:I28"/>
    <mergeCell ref="J22:K22"/>
    <mergeCell ref="H3:I3"/>
    <mergeCell ref="J3:K3"/>
    <mergeCell ref="H12:I12"/>
    <mergeCell ref="J12:K12"/>
    <mergeCell ref="J46:K46"/>
    <mergeCell ref="H5:I5"/>
    <mergeCell ref="H14:I14"/>
    <mergeCell ref="J29:K29"/>
    <mergeCell ref="H38:I38"/>
    <mergeCell ref="J38:K38"/>
    <mergeCell ref="B1:D1"/>
    <mergeCell ref="H43:I43"/>
    <mergeCell ref="H31:I31"/>
    <mergeCell ref="H40:I40"/>
    <mergeCell ref="J40:K40"/>
    <mergeCell ref="H21:I21"/>
    <mergeCell ref="J24:K24"/>
    <mergeCell ref="J26:K26"/>
    <mergeCell ref="J35:K35"/>
    <mergeCell ref="H16:I16"/>
    <mergeCell ref="J16:K16"/>
    <mergeCell ref="J25:K25"/>
    <mergeCell ref="H22:I22"/>
    <mergeCell ref="H42:I42"/>
    <mergeCell ref="J42:K42"/>
    <mergeCell ref="H30:I30"/>
    <mergeCell ref="J39:K39"/>
    <mergeCell ref="J44:K44"/>
    <mergeCell ref="H20:I20"/>
    <mergeCell ref="J5:K5"/>
    <mergeCell ref="H29:I29"/>
    <mergeCell ref="J14:K14"/>
    <mergeCell ref="J37:K37"/>
    <mergeCell ref="H4:I4"/>
    <mergeCell ref="H44:I44"/>
    <mergeCell ref="J13:K13"/>
    <mergeCell ref="J30:K30"/>
    <mergeCell ref="H6:I6"/>
    <mergeCell ref="J6:K6"/>
    <mergeCell ref="H46:I46"/>
    <mergeCell ref="J15:K15"/>
    <mergeCell ref="C2:D2"/>
    <mergeCell ref="H32:I32"/>
    <mergeCell ref="H7:I7"/>
    <mergeCell ref="J32:K32"/>
    <mergeCell ref="J7:K7"/>
    <mergeCell ref="J41:K41"/>
    <mergeCell ref="A47:K47"/>
    <mergeCell ref="H27:I27"/>
    <mergeCell ref="J43:K43"/>
    <mergeCell ref="H24:I24"/>
    <mergeCell ref="H18:I18"/>
    <mergeCell ref="H33:I33"/>
    <mergeCell ref="J18:K18"/>
    <mergeCell ref="J33:K33"/>
    <mergeCell ref="H8:I8"/>
    <mergeCell ref="J8:K8"/>
    <mergeCell ref="J17:K17"/>
    <mergeCell ref="H26:I2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arrying Amounts and Fair values of Group's Financial Instruments (Detail) - EUR (€) € in Thousands</t>
        </is>
      </c>
      <c r="B1" s="2" t="inlineStr">
        <is>
          <t>Dec. 31, 2024</t>
        </is>
      </c>
      <c r="C1" s="2" t="inlineStr">
        <is>
          <t>Dec. 31, 2023</t>
        </is>
      </c>
      <c r="D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liabilities, Carrying amount</t>
        </is>
      </c>
      <c r="B3" s="6" t="n">
        <v>17933</v>
      </c>
      <c r="C3" s="6" t="n">
        <v>34395</v>
      </c>
      <c r="D3" s="6" t="n">
        <v>31477</v>
      </c>
    </row>
    <row r="4">
      <c r="A4" s="4" t="inlineStr">
        <is>
          <t>IFRS 7 not applicable and IFRS 16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Financial assets and Financial liabilities</t>
        </is>
      </c>
      <c r="B6" s="5" t="n">
        <v>42210</v>
      </c>
      <c r="C6" s="5" t="n">
        <v>42473</v>
      </c>
      <c r="D6" s="4" t="inlineStr">
        <is>
          <t xml:space="preserve"> </t>
        </is>
      </c>
    </row>
    <row r="7">
      <c r="A7" s="4" t="inlineStr">
        <is>
          <t>Cash and cash equivalents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Financial assets and Financial liabilities</t>
        </is>
      </c>
      <c r="B9" s="5" t="n">
        <v>236748</v>
      </c>
      <c r="C9" s="5" t="n">
        <v>218472</v>
      </c>
      <c r="D9" s="4" t="inlineStr">
        <is>
          <t xml:space="preserve"> </t>
        </is>
      </c>
    </row>
    <row r="10">
      <c r="A10" s="4" t="inlineStr">
        <is>
          <t>Short-Term Deposits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Financial assets and Financial liabilities</t>
        </is>
      </c>
      <c r="B12" s="5" t="n">
        <v>367704</v>
      </c>
      <c r="C12" s="5" t="n">
        <v>207423</v>
      </c>
      <c r="D12" s="4" t="inlineStr">
        <is>
          <t xml:space="preserve"> </t>
        </is>
      </c>
    </row>
    <row r="13">
      <c r="A13" s="4" t="inlineStr">
        <is>
          <t>Accounts receivables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inancial assets and Financial liabilities</t>
        </is>
      </c>
      <c r="B15" s="5" t="n">
        <v>5857</v>
      </c>
      <c r="C15" s="5" t="n">
        <v>4093</v>
      </c>
      <c r="D15" s="4" t="inlineStr">
        <is>
          <t xml:space="preserve"> </t>
        </is>
      </c>
    </row>
    <row r="16">
      <c r="A16" s="4" t="inlineStr">
        <is>
          <t>Other current/non-current assets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Financial assets and Financial liabilities</t>
        </is>
      </c>
      <c r="B18" s="5" t="n">
        <v>20496</v>
      </c>
      <c r="C18" s="5" t="n">
        <v>21399</v>
      </c>
      <c r="D18" s="4" t="inlineStr">
        <is>
          <t xml:space="preserve"> </t>
        </is>
      </c>
    </row>
    <row r="19">
      <c r="A19" s="4" t="inlineStr">
        <is>
          <t>Other current/non-current assets [Member] | IFRS 7 not applicable and IFRS 16 [Member]</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Financial assets and Financial liabilities</t>
        </is>
      </c>
      <c r="B21" s="5" t="n">
        <v>19252</v>
      </c>
      <c r="C21" s="5" t="n">
        <v>16847</v>
      </c>
      <c r="D21" s="4" t="inlineStr">
        <is>
          <t xml:space="preserve"> </t>
        </is>
      </c>
    </row>
    <row r="22">
      <c r="A22" s="4" t="inlineStr">
        <is>
          <t>Accounts payables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assets and Financial liabilities</t>
        </is>
      </c>
      <c r="B24" s="5" t="n">
        <v>20693</v>
      </c>
      <c r="C24" s="5" t="n">
        <v>25206</v>
      </c>
      <c r="D24" s="4" t="inlineStr">
        <is>
          <t xml:space="preserve"> </t>
        </is>
      </c>
    </row>
    <row r="25">
      <c r="A25" s="4" t="inlineStr">
        <is>
          <t>Accounts payables [Member] | IFRS 7 not applicable and IFRS 16 [Member]</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Financial assets and Financial liabilities</t>
        </is>
      </c>
      <c r="B27" s="4" t="inlineStr">
        <is>
          <t xml:space="preserve"> </t>
        </is>
      </c>
      <c r="C27" s="5" t="n">
        <v>926</v>
      </c>
      <c r="D27" s="4" t="inlineStr">
        <is>
          <t xml:space="preserve"> </t>
        </is>
      </c>
    </row>
    <row r="28">
      <c r="A28" s="4" t="inlineStr">
        <is>
          <t>Other current liabilities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Financial assets and Financial liabilities</t>
        </is>
      </c>
      <c r="B30" s="5" t="n">
        <v>6805</v>
      </c>
      <c r="C30" s="5" t="n">
        <v>9348</v>
      </c>
      <c r="D30" s="4" t="inlineStr">
        <is>
          <t xml:space="preserve"> </t>
        </is>
      </c>
    </row>
    <row r="31">
      <c r="A31" s="4" t="inlineStr">
        <is>
          <t>Other current liabilities [Member] | IFRS 7 not applicable and IFRS 16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Financial assets and Financial liabilities</t>
        </is>
      </c>
      <c r="B33" s="5" t="n">
        <v>6755</v>
      </c>
      <c r="C33" s="5" t="n">
        <v>9298</v>
      </c>
      <c r="D33" s="4" t="inlineStr">
        <is>
          <t xml:space="preserve"> </t>
        </is>
      </c>
    </row>
    <row r="34">
      <c r="A34" s="4" t="inlineStr">
        <is>
          <t>Liabilities for warrants [Member]</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Financial assets and Financial liabilities</t>
        </is>
      </c>
      <c r="B36" s="5" t="n">
        <v>1730</v>
      </c>
      <c r="C36" s="5" t="n">
        <v>18993</v>
      </c>
      <c r="D36" s="4" t="inlineStr">
        <is>
          <t xml:space="preserve"> </t>
        </is>
      </c>
    </row>
    <row r="37">
      <c r="A37" s="4" t="inlineStr">
        <is>
          <t>Lease liabilities [Member]</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Financial assets and Financial liabilities</t>
        </is>
      </c>
      <c r="B39" s="5" t="n">
        <v>16203</v>
      </c>
      <c r="C39" s="5" t="n">
        <v>15402</v>
      </c>
      <c r="D39" s="4" t="inlineStr">
        <is>
          <t xml:space="preserve"> </t>
        </is>
      </c>
    </row>
    <row r="40">
      <c r="A40" s="4" t="inlineStr">
        <is>
          <t>Lease liabilities [Member] | IFRS 7 not applicable and IFRS 16 [Member]</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Financial assets and Financial liabilities</t>
        </is>
      </c>
      <c r="B42" s="5" t="n">
        <v>16203</v>
      </c>
      <c r="C42" s="5" t="n">
        <v>15402</v>
      </c>
      <c r="D42" s="4" t="inlineStr">
        <is>
          <t xml:space="preserve"> </t>
        </is>
      </c>
    </row>
    <row r="43">
      <c r="A43" s="4" t="inlineStr">
        <is>
          <t>Financial liabilities at fair value through profit or loss, category [Member]</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Financial liabilities, Carrying amount</t>
        </is>
      </c>
      <c r="B45" s="5" t="n">
        <v>1730</v>
      </c>
      <c r="C45" s="5" t="n">
        <v>18993</v>
      </c>
      <c r="D45" s="4" t="inlineStr">
        <is>
          <t xml:space="preserve"> </t>
        </is>
      </c>
    </row>
    <row r="46">
      <c r="A46" s="4" t="inlineStr">
        <is>
          <t>Financial liabilities at fair value through profit or loss, category [Member] | Liabilities for warrants [Member]</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Financial liabilities, Carrying amount</t>
        </is>
      </c>
      <c r="B48" s="5" t="n">
        <v>1730</v>
      </c>
      <c r="C48" s="5" t="n">
        <v>18993</v>
      </c>
      <c r="D48" s="4" t="inlineStr">
        <is>
          <t xml:space="preserve"> </t>
        </is>
      </c>
    </row>
    <row r="49">
      <c r="A49" s="4" t="inlineStr">
        <is>
          <t>Financial liabilities at amortised cost, category [Member]</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Financial liabilities, Carrying amount</t>
        </is>
      </c>
      <c r="B51" s="5" t="n">
        <v>20743</v>
      </c>
      <c r="C51" s="5" t="n">
        <v>24330</v>
      </c>
      <c r="D51" s="4" t="inlineStr">
        <is>
          <t xml:space="preserve"> </t>
        </is>
      </c>
    </row>
    <row r="52">
      <c r="A52" s="4" t="inlineStr">
        <is>
          <t>Financial liabilities at amortised cost, category [Member] | Accounts payables [Member]</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Financial liabilities, Carrying amount</t>
        </is>
      </c>
      <c r="B54" s="5" t="n">
        <v>20693</v>
      </c>
      <c r="C54" s="5" t="n">
        <v>24280</v>
      </c>
      <c r="D54" s="4" t="inlineStr">
        <is>
          <t xml:space="preserve"> </t>
        </is>
      </c>
    </row>
    <row r="55">
      <c r="A55" s="4" t="inlineStr">
        <is>
          <t>Financial liabilities at amortised cost, category [Member] | Other current liabilities [Member]</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Financial liabilities, Carrying amount</t>
        </is>
      </c>
      <c r="B57" s="5" t="n">
        <v>50</v>
      </c>
      <c r="C57" s="5" t="n">
        <v>50</v>
      </c>
      <c r="D57" s="4" t="inlineStr">
        <is>
          <t xml:space="preserve"> </t>
        </is>
      </c>
    </row>
    <row r="58">
      <c r="A58" s="4" t="inlineStr">
        <is>
          <t>Financial assets at amortised cost, category [Member]</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Financial assets, Carrying amount</t>
        </is>
      </c>
      <c r="B60" s="5" t="n">
        <v>611553</v>
      </c>
      <c r="C60" s="5" t="n">
        <v>434540</v>
      </c>
      <c r="D60" s="4" t="inlineStr">
        <is>
          <t xml:space="preserve"> </t>
        </is>
      </c>
    </row>
    <row r="61">
      <c r="A61" s="4" t="inlineStr">
        <is>
          <t>Financial assets at amortised cost, category [Member] | Cash and cash equivalents [Member]</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Financial assets, Carrying amount</t>
        </is>
      </c>
      <c r="B63" s="5" t="n">
        <v>236748</v>
      </c>
      <c r="C63" s="5" t="n">
        <v>218472</v>
      </c>
      <c r="D63" s="4" t="inlineStr">
        <is>
          <t xml:space="preserve"> </t>
        </is>
      </c>
    </row>
    <row r="64">
      <c r="A64" s="4" t="inlineStr">
        <is>
          <t>Financial assets at amortised cost, category [Member] | Short-Term Deposits [Member]</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Financial assets, Carrying amount</t>
        </is>
      </c>
      <c r="B66" s="5" t="n">
        <v>367704</v>
      </c>
      <c r="C66" s="5" t="n">
        <v>207423</v>
      </c>
      <c r="D66" s="4" t="inlineStr">
        <is>
          <t xml:space="preserve"> </t>
        </is>
      </c>
    </row>
    <row r="67">
      <c r="A67" s="4" t="inlineStr">
        <is>
          <t>Financial assets at amortised cost, category [Member] | Accounts receivables [Member]</t>
        </is>
      </c>
      <c r="B67" s="4" t="inlineStr">
        <is>
          <t xml:space="preserve"> </t>
        </is>
      </c>
      <c r="C67" s="4" t="inlineStr">
        <is>
          <t xml:space="preserve"> </t>
        </is>
      </c>
      <c r="D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row>
    <row r="69">
      <c r="A69" s="4" t="inlineStr">
        <is>
          <t>Financial assets, Carrying amount</t>
        </is>
      </c>
      <c r="B69" s="5" t="n">
        <v>5857</v>
      </c>
      <c r="C69" s="5" t="n">
        <v>4093</v>
      </c>
      <c r="D69" s="4" t="inlineStr">
        <is>
          <t xml:space="preserve"> </t>
        </is>
      </c>
    </row>
    <row r="70">
      <c r="A70" s="4" t="inlineStr">
        <is>
          <t>Financial assets at amortised cost, category [Member] | Other current/non-current assets [Member]</t>
        </is>
      </c>
      <c r="B70" s="4" t="inlineStr">
        <is>
          <t xml:space="preserve"> </t>
        </is>
      </c>
      <c r="C70" s="4" t="inlineStr">
        <is>
          <t xml:space="preserve"> </t>
        </is>
      </c>
      <c r="D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row>
    <row r="72">
      <c r="A72" s="4" t="inlineStr">
        <is>
          <t>Financial assets, Carrying amount</t>
        </is>
      </c>
      <c r="B72" s="6" t="n">
        <v>1244</v>
      </c>
      <c r="C72" s="6" t="n">
        <v>4552</v>
      </c>
      <c r="D7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ummary of Net Result from Financial Instruments by Measurement Categories (Detail)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Net Result from Financial Instruments by Measurement Categories [Line Items]</t>
        </is>
      </c>
      <c r="B3" s="4" t="inlineStr">
        <is>
          <t xml:space="preserve"> </t>
        </is>
      </c>
      <c r="C3" s="4" t="inlineStr">
        <is>
          <t xml:space="preserve"> </t>
        </is>
      </c>
      <c r="D3" s="4" t="inlineStr">
        <is>
          <t xml:space="preserve"> </t>
        </is>
      </c>
    </row>
    <row r="4">
      <c r="A4" s="4" t="inlineStr">
        <is>
          <t>Net financial result</t>
        </is>
      </c>
      <c r="B4" s="6" t="n">
        <v>59961</v>
      </c>
      <c r="C4" s="6" t="n">
        <v>4731</v>
      </c>
      <c r="D4" s="6" t="n">
        <v>12082</v>
      </c>
    </row>
    <row r="5">
      <c r="A5" s="4" t="inlineStr">
        <is>
          <t>Financial assets at amortised cost, category [Member]</t>
        </is>
      </c>
      <c r="B5" s="4" t="inlineStr">
        <is>
          <t xml:space="preserve"> </t>
        </is>
      </c>
      <c r="C5" s="4" t="inlineStr">
        <is>
          <t xml:space="preserve"> </t>
        </is>
      </c>
      <c r="D5" s="4" t="inlineStr">
        <is>
          <t xml:space="preserve"> </t>
        </is>
      </c>
    </row>
    <row r="6">
      <c r="A6" s="3" t="inlineStr">
        <is>
          <t>Disclosure Of Detailed Information About Net Result from Financial Instruments by Measurement Categories [Line Items]</t>
        </is>
      </c>
      <c r="B6" s="4" t="inlineStr">
        <is>
          <t xml:space="preserve"> </t>
        </is>
      </c>
      <c r="C6" s="4" t="inlineStr">
        <is>
          <t xml:space="preserve"> </t>
        </is>
      </c>
      <c r="D6" s="4" t="inlineStr">
        <is>
          <t xml:space="preserve"> </t>
        </is>
      </c>
    </row>
    <row r="7">
      <c r="A7" s="4" t="inlineStr">
        <is>
          <t>Net financial result</t>
        </is>
      </c>
      <c r="B7" s="5" t="n">
        <v>43583</v>
      </c>
      <c r="C7" s="5" t="n">
        <v>7612</v>
      </c>
      <c r="D7" s="5" t="n">
        <v>1849</v>
      </c>
    </row>
    <row r="8">
      <c r="A8" s="4" t="inlineStr">
        <is>
          <t>Financial liabilities at amortised cost, category [Member]</t>
        </is>
      </c>
      <c r="B8" s="4" t="inlineStr">
        <is>
          <t xml:space="preserve"> </t>
        </is>
      </c>
      <c r="C8" s="4" t="inlineStr">
        <is>
          <t xml:space="preserve"> </t>
        </is>
      </c>
      <c r="D8" s="4" t="inlineStr">
        <is>
          <t xml:space="preserve"> </t>
        </is>
      </c>
    </row>
    <row r="9">
      <c r="A9" s="3" t="inlineStr">
        <is>
          <t>Disclosure Of Detailed Information About Net Result from Financial Instruments by Measurement Categories [Line Items]</t>
        </is>
      </c>
      <c r="B9" s="4" t="inlineStr">
        <is>
          <t xml:space="preserve"> </t>
        </is>
      </c>
      <c r="C9" s="4" t="inlineStr">
        <is>
          <t xml:space="preserve"> </t>
        </is>
      </c>
      <c r="D9" s="4" t="inlineStr">
        <is>
          <t xml:space="preserve"> </t>
        </is>
      </c>
    </row>
    <row r="10">
      <c r="A10" s="4" t="inlineStr">
        <is>
          <t>Net financial result</t>
        </is>
      </c>
      <c r="B10" s="5" t="n">
        <v>-886</v>
      </c>
      <c r="C10" s="5" t="n">
        <v>-802</v>
      </c>
      <c r="D10" s="5" t="n">
        <v>-712</v>
      </c>
    </row>
    <row r="11">
      <c r="A11" s="4" t="inlineStr">
        <is>
          <t>Financial liabilities at fair value through profit or loss, category [Member]</t>
        </is>
      </c>
      <c r="B11" s="4" t="inlineStr">
        <is>
          <t xml:space="preserve"> </t>
        </is>
      </c>
      <c r="C11" s="4" t="inlineStr">
        <is>
          <t xml:space="preserve"> </t>
        </is>
      </c>
      <c r="D11" s="4" t="inlineStr">
        <is>
          <t xml:space="preserve"> </t>
        </is>
      </c>
    </row>
    <row r="12">
      <c r="A12" s="3" t="inlineStr">
        <is>
          <t>Disclosure Of Detailed Information About Net Result from Financial Instruments by Measurement Categories [Line Items]</t>
        </is>
      </c>
      <c r="B12" s="4" t="inlineStr">
        <is>
          <t xml:space="preserve"> </t>
        </is>
      </c>
      <c r="C12" s="4" t="inlineStr">
        <is>
          <t xml:space="preserve"> </t>
        </is>
      </c>
      <c r="D12" s="4" t="inlineStr">
        <is>
          <t xml:space="preserve"> </t>
        </is>
      </c>
    </row>
    <row r="13">
      <c r="A13" s="4" t="inlineStr">
        <is>
          <t>Net financial result</t>
        </is>
      </c>
      <c r="B13" s="6" t="n">
        <v>17264</v>
      </c>
      <c r="C13" s="6" t="n">
        <v>-2079</v>
      </c>
      <c r="D13" s="6" t="n">
        <v>10945</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of the Liabilities from Financing Activities Classified as Cash Effective and Non-cash Effective (Detail) - EUR (€) € in Thousands</t>
        </is>
      </c>
      <c r="B1" s="2" t="inlineStr">
        <is>
          <t>12 Months Ended</t>
        </is>
      </c>
    </row>
    <row r="2">
      <c r="B2" s="2" t="inlineStr">
        <is>
          <t>Dec. 31, 2024</t>
        </is>
      </c>
      <c r="C2" s="2" t="inlineStr">
        <is>
          <t>Dec. 31, 2023</t>
        </is>
      </c>
    </row>
    <row r="3">
      <c r="A3" s="3" t="inlineStr">
        <is>
          <t>Disclosure Of Detailed Information About Changes of the Liabilities from Financing activities Classified as Cash Effective andNoncashEffective [Line Items]</t>
        </is>
      </c>
      <c r="B3" s="4" t="inlineStr">
        <is>
          <t xml:space="preserve"> </t>
        </is>
      </c>
      <c r="C3" s="4" t="inlineStr">
        <is>
          <t xml:space="preserve"> </t>
        </is>
      </c>
    </row>
    <row r="4">
      <c r="A4" s="4" t="inlineStr">
        <is>
          <t>Liabilities from financing activities at beginning of period</t>
        </is>
      </c>
      <c r="B4" s="6" t="n">
        <v>34395</v>
      </c>
      <c r="C4" s="6" t="n">
        <v>31477</v>
      </c>
    </row>
    <row r="5">
      <c r="A5" s="4" t="inlineStr">
        <is>
          <t>Cash effective</t>
        </is>
      </c>
      <c r="B5" s="5" t="n">
        <v>-2012</v>
      </c>
      <c r="C5" s="5" t="n">
        <v>-3850</v>
      </c>
    </row>
    <row r="6">
      <c r="A6" s="4" t="inlineStr">
        <is>
          <t>Non-cash effective</t>
        </is>
      </c>
      <c r="B6" s="5" t="n">
        <v>-14450</v>
      </c>
      <c r="C6" s="5" t="n">
        <v>6768</v>
      </c>
    </row>
    <row r="7">
      <c r="A7" s="4" t="inlineStr">
        <is>
          <t>Liabilities from financing activities at end of period</t>
        </is>
      </c>
      <c r="B7" s="5" t="n">
        <v>17933</v>
      </c>
      <c r="C7" s="5" t="n">
        <v>34395</v>
      </c>
    </row>
    <row r="8">
      <c r="A8" s="4" t="inlineStr">
        <is>
          <t>Liabilities for warrants [Member]</t>
        </is>
      </c>
      <c r="B8" s="4" t="inlineStr">
        <is>
          <t xml:space="preserve"> </t>
        </is>
      </c>
      <c r="C8" s="4" t="inlineStr">
        <is>
          <t xml:space="preserve"> </t>
        </is>
      </c>
    </row>
    <row r="9">
      <c r="A9" s="3" t="inlineStr">
        <is>
          <t>Disclosure Of Detailed Information About Changes of the Liabilities from Financing activities Classified as Cash Effective andNoncashEffective [Line Items]</t>
        </is>
      </c>
      <c r="B9" s="4" t="inlineStr">
        <is>
          <t xml:space="preserve"> </t>
        </is>
      </c>
      <c r="C9" s="4" t="inlineStr">
        <is>
          <t xml:space="preserve"> </t>
        </is>
      </c>
    </row>
    <row r="10">
      <c r="A10" s="4" t="inlineStr">
        <is>
          <t>Liabilities from financing activities at beginning of period</t>
        </is>
      </c>
      <c r="B10" s="5" t="n">
        <v>18993</v>
      </c>
      <c r="C10" s="5" t="n">
        <v>16914</v>
      </c>
    </row>
    <row r="11">
      <c r="A11" s="4" t="inlineStr">
        <is>
          <t>Cash effective</t>
        </is>
      </c>
      <c r="B11" s="5" t="n">
        <v>0</v>
      </c>
      <c r="C11" s="5" t="n">
        <v>0</v>
      </c>
    </row>
    <row r="12">
      <c r="A12" s="4" t="inlineStr">
        <is>
          <t>Non-cash effective</t>
        </is>
      </c>
      <c r="B12" s="5" t="n">
        <v>-17263</v>
      </c>
      <c r="C12" s="5" t="n">
        <v>2079</v>
      </c>
    </row>
    <row r="13">
      <c r="A13" s="4" t="inlineStr">
        <is>
          <t>Liabilities from financing activities at end of period</t>
        </is>
      </c>
      <c r="B13" s="5" t="n">
        <v>1730</v>
      </c>
      <c r="C13" s="5" t="n">
        <v>18993</v>
      </c>
    </row>
    <row r="14">
      <c r="A14" s="4" t="inlineStr">
        <is>
          <t>Lease liabilities [Member]</t>
        </is>
      </c>
      <c r="B14" s="4" t="inlineStr">
        <is>
          <t xml:space="preserve"> </t>
        </is>
      </c>
      <c r="C14" s="4" t="inlineStr">
        <is>
          <t xml:space="preserve"> </t>
        </is>
      </c>
    </row>
    <row r="15">
      <c r="A15" s="3" t="inlineStr">
        <is>
          <t>Disclosure Of Detailed Information About Changes of the Liabilities from Financing activities Classified as Cash Effective andNoncashEffective [Line Items]</t>
        </is>
      </c>
      <c r="B15" s="4" t="inlineStr">
        <is>
          <t xml:space="preserve"> </t>
        </is>
      </c>
      <c r="C15" s="4" t="inlineStr">
        <is>
          <t xml:space="preserve"> </t>
        </is>
      </c>
    </row>
    <row r="16">
      <c r="A16" s="4" t="inlineStr">
        <is>
          <t>Liabilities from financing activities at beginning of period</t>
        </is>
      </c>
      <c r="B16" s="5" t="n">
        <v>15402</v>
      </c>
      <c r="C16" s="5" t="n">
        <v>14563</v>
      </c>
    </row>
    <row r="17">
      <c r="A17" s="4" t="inlineStr">
        <is>
          <t>Cash effective</t>
        </is>
      </c>
      <c r="B17" s="5" t="n">
        <v>-2012</v>
      </c>
      <c r="C17" s="5" t="n">
        <v>-3850</v>
      </c>
    </row>
    <row r="18">
      <c r="A18" s="4" t="inlineStr">
        <is>
          <t>Non-cash effective</t>
        </is>
      </c>
      <c r="B18" s="5" t="n">
        <v>2813</v>
      </c>
      <c r="C18" s="5" t="n">
        <v>4689</v>
      </c>
    </row>
    <row r="19">
      <c r="A19" s="4" t="inlineStr">
        <is>
          <t>Liabilities from financing activities at end of period</t>
        </is>
      </c>
      <c r="B19" s="6" t="n">
        <v>16203</v>
      </c>
      <c r="C19" s="6" t="n">
        <v>15402</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ntractual Obligations (Detail) - EUR (€) € in Thousands</t>
        </is>
      </c>
      <c r="B1" s="2" t="inlineStr">
        <is>
          <t>Dec. 31, 2024</t>
        </is>
      </c>
      <c r="C1" s="2" t="inlineStr">
        <is>
          <t>Dec. 31, 2023</t>
        </is>
      </c>
    </row>
    <row r="2">
      <c r="A2" s="3" t="inlineStr">
        <is>
          <t>Disclosure Of Contractual Obligations [Line Items]</t>
        </is>
      </c>
      <c r="B2" s="4" t="inlineStr">
        <is>
          <t xml:space="preserve"> </t>
        </is>
      </c>
      <c r="C2" s="4" t="inlineStr">
        <is>
          <t xml:space="preserve"> </t>
        </is>
      </c>
    </row>
    <row r="3">
      <c r="A3" s="4" t="inlineStr">
        <is>
          <t>Lease liabilities</t>
        </is>
      </c>
      <c r="B3" s="6" t="n">
        <v>19673</v>
      </c>
      <c r="C3" s="6" t="n">
        <v>19309</v>
      </c>
    </row>
    <row r="4">
      <c r="A4" s="4" t="inlineStr">
        <is>
          <t>Other Lease Obligations</t>
        </is>
      </c>
      <c r="B4" s="5" t="n">
        <v>3804</v>
      </c>
      <c r="C4" s="5" t="n">
        <v>2726</v>
      </c>
    </row>
    <row r="5">
      <c r="A5" s="4" t="inlineStr">
        <is>
          <t>Other contractual obligations</t>
        </is>
      </c>
      <c r="B5" s="5" t="n">
        <v>4446</v>
      </c>
      <c r="C5" s="4" t="inlineStr">
        <is>
          <t xml:space="preserve"> </t>
        </is>
      </c>
    </row>
    <row r="6">
      <c r="A6" s="4" t="inlineStr">
        <is>
          <t>Total</t>
        </is>
      </c>
      <c r="B6" s="5" t="n">
        <v>27923</v>
      </c>
      <c r="C6" s="5" t="n">
        <v>22035</v>
      </c>
    </row>
    <row r="7">
      <c r="A7" s="4" t="inlineStr">
        <is>
          <t>Less than 1year [Member]</t>
        </is>
      </c>
      <c r="B7" s="4" t="inlineStr">
        <is>
          <t xml:space="preserve"> </t>
        </is>
      </c>
      <c r="C7" s="4" t="inlineStr">
        <is>
          <t xml:space="preserve"> </t>
        </is>
      </c>
    </row>
    <row r="8">
      <c r="A8" s="3" t="inlineStr">
        <is>
          <t>Disclosure Of Contractual Obligations [Line Items]</t>
        </is>
      </c>
      <c r="B8" s="4" t="inlineStr">
        <is>
          <t xml:space="preserve"> </t>
        </is>
      </c>
      <c r="C8" s="4" t="inlineStr">
        <is>
          <t xml:space="preserve"> </t>
        </is>
      </c>
    </row>
    <row r="9">
      <c r="A9" s="4" t="inlineStr">
        <is>
          <t>Lease liabilities</t>
        </is>
      </c>
      <c r="B9" s="5" t="n">
        <v>3698</v>
      </c>
      <c r="C9" s="5" t="n">
        <v>3700</v>
      </c>
    </row>
    <row r="10">
      <c r="A10" s="4" t="inlineStr">
        <is>
          <t>Other Lease Obligations</t>
        </is>
      </c>
      <c r="B10" s="5" t="n">
        <v>349</v>
      </c>
      <c r="C10" s="5" t="n">
        <v>500</v>
      </c>
    </row>
    <row r="11">
      <c r="A11" s="4" t="inlineStr">
        <is>
          <t>Other contractual obligations</t>
        </is>
      </c>
      <c r="B11" s="5" t="n">
        <v>915</v>
      </c>
      <c r="C11" s="4" t="inlineStr">
        <is>
          <t xml:space="preserve"> </t>
        </is>
      </c>
    </row>
    <row r="12">
      <c r="A12" s="4" t="inlineStr">
        <is>
          <t>Total</t>
        </is>
      </c>
      <c r="B12" s="5" t="n">
        <v>4962</v>
      </c>
      <c r="C12" s="5" t="n">
        <v>4200</v>
      </c>
    </row>
    <row r="13">
      <c r="A13" s="4" t="inlineStr">
        <is>
          <t>1 - 3 years [Member]</t>
        </is>
      </c>
      <c r="B13" s="4" t="inlineStr">
        <is>
          <t xml:space="preserve"> </t>
        </is>
      </c>
      <c r="C13" s="4" t="inlineStr">
        <is>
          <t xml:space="preserve"> </t>
        </is>
      </c>
    </row>
    <row r="14">
      <c r="A14" s="3" t="inlineStr">
        <is>
          <t>Disclosure Of Contractual Obligations [Line Items]</t>
        </is>
      </c>
      <c r="B14" s="4" t="inlineStr">
        <is>
          <t xml:space="preserve"> </t>
        </is>
      </c>
      <c r="C14" s="4" t="inlineStr">
        <is>
          <t xml:space="preserve"> </t>
        </is>
      </c>
    </row>
    <row r="15">
      <c r="A15" s="4" t="inlineStr">
        <is>
          <t>Lease liabilities</t>
        </is>
      </c>
      <c r="B15" s="5" t="n">
        <v>5742</v>
      </c>
      <c r="C15" s="5" t="n">
        <v>5205</v>
      </c>
    </row>
    <row r="16">
      <c r="A16" s="4" t="inlineStr">
        <is>
          <t>Other Lease Obligations</t>
        </is>
      </c>
      <c r="B16" s="5" t="n">
        <v>761</v>
      </c>
      <c r="C16" s="5" t="n">
        <v>1090</v>
      </c>
    </row>
    <row r="17">
      <c r="A17" s="4" t="inlineStr">
        <is>
          <t>Other contractual obligations</t>
        </is>
      </c>
      <c r="B17" s="5" t="n">
        <v>1990</v>
      </c>
      <c r="C17" s="4" t="inlineStr">
        <is>
          <t xml:space="preserve"> </t>
        </is>
      </c>
    </row>
    <row r="18">
      <c r="A18" s="4" t="inlineStr">
        <is>
          <t>Total</t>
        </is>
      </c>
      <c r="B18" s="5" t="n">
        <v>8493</v>
      </c>
      <c r="C18" s="5" t="n">
        <v>6295</v>
      </c>
    </row>
    <row r="19">
      <c r="A19" s="4" t="inlineStr">
        <is>
          <t>3 - 5 years [Member]</t>
        </is>
      </c>
      <c r="B19" s="4" t="inlineStr">
        <is>
          <t xml:space="preserve"> </t>
        </is>
      </c>
      <c r="C19" s="4" t="inlineStr">
        <is>
          <t xml:space="preserve"> </t>
        </is>
      </c>
    </row>
    <row r="20">
      <c r="A20" s="3" t="inlineStr">
        <is>
          <t>Disclosure Of Contractual Obligations [Line Items]</t>
        </is>
      </c>
      <c r="B20" s="4" t="inlineStr">
        <is>
          <t xml:space="preserve"> </t>
        </is>
      </c>
      <c r="C20" s="4" t="inlineStr">
        <is>
          <t xml:space="preserve"> </t>
        </is>
      </c>
    </row>
    <row r="21">
      <c r="A21" s="4" t="inlineStr">
        <is>
          <t>Lease liabilities</t>
        </is>
      </c>
      <c r="B21" s="5" t="n">
        <v>4765</v>
      </c>
      <c r="C21" s="5" t="n">
        <v>3890</v>
      </c>
    </row>
    <row r="22">
      <c r="A22" s="4" t="inlineStr">
        <is>
          <t>Other Lease Obligations</t>
        </is>
      </c>
      <c r="B22" s="5" t="n">
        <v>792</v>
      </c>
      <c r="C22" s="5" t="n">
        <v>1136</v>
      </c>
    </row>
    <row r="23">
      <c r="A23" s="4" t="inlineStr">
        <is>
          <t>Other contractual obligations</t>
        </is>
      </c>
      <c r="B23" s="5" t="n">
        <v>1462</v>
      </c>
      <c r="C23" s="4" t="inlineStr">
        <is>
          <t xml:space="preserve"> </t>
        </is>
      </c>
    </row>
    <row r="24">
      <c r="A24" s="4" t="inlineStr">
        <is>
          <t>Total</t>
        </is>
      </c>
      <c r="B24" s="5" t="n">
        <v>7019</v>
      </c>
      <c r="C24" s="5" t="n">
        <v>5026</v>
      </c>
    </row>
    <row r="25">
      <c r="A25" s="4" t="inlineStr">
        <is>
          <t>More than 5 years [Member]</t>
        </is>
      </c>
      <c r="B25" s="4" t="inlineStr">
        <is>
          <t xml:space="preserve"> </t>
        </is>
      </c>
      <c r="C25" s="4" t="inlineStr">
        <is>
          <t xml:space="preserve"> </t>
        </is>
      </c>
    </row>
    <row r="26">
      <c r="A26" s="3" t="inlineStr">
        <is>
          <t>Disclosure Of Contractual Obligations [Line Items]</t>
        </is>
      </c>
      <c r="B26" s="4" t="inlineStr">
        <is>
          <t xml:space="preserve"> </t>
        </is>
      </c>
      <c r="C26" s="4" t="inlineStr">
        <is>
          <t xml:space="preserve"> </t>
        </is>
      </c>
    </row>
    <row r="27">
      <c r="A27" s="4" t="inlineStr">
        <is>
          <t>Lease liabilities</t>
        </is>
      </c>
      <c r="B27" s="5" t="n">
        <v>5468</v>
      </c>
      <c r="C27" s="5" t="n">
        <v>6514</v>
      </c>
    </row>
    <row r="28">
      <c r="A28" s="4" t="inlineStr">
        <is>
          <t>Other Lease Obligations</t>
        </is>
      </c>
      <c r="B28" s="5" t="n">
        <v>1902</v>
      </c>
      <c r="C28" s="5" t="n">
        <v>0</v>
      </c>
    </row>
    <row r="29">
      <c r="A29" s="4" t="inlineStr">
        <is>
          <t>Other contractual obligations</t>
        </is>
      </c>
      <c r="B29" s="5" t="n">
        <v>79</v>
      </c>
      <c r="C29" s="4" t="inlineStr">
        <is>
          <t xml:space="preserve"> </t>
        </is>
      </c>
    </row>
    <row r="30">
      <c r="A30" s="4" t="inlineStr">
        <is>
          <t>Total</t>
        </is>
      </c>
      <c r="B30" s="6" t="n">
        <v>7449</v>
      </c>
      <c r="C30" s="6" t="n">
        <v>651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EUR (€) € in Millions</t>
        </is>
      </c>
      <c r="B1" s="2" t="inlineStr">
        <is>
          <t>Dec. 31, 2024</t>
        </is>
      </c>
      <c r="C1" s="2" t="inlineStr">
        <is>
          <t>Dec. 31, 2023</t>
        </is>
      </c>
    </row>
    <row r="2">
      <c r="A2" s="4" t="inlineStr">
        <is>
          <t>Collaboration Agreements [Member]</t>
        </is>
      </c>
      <c r="B2" s="4" t="inlineStr">
        <is>
          <t xml:space="preserve"> </t>
        </is>
      </c>
      <c r="C2" s="4" t="inlineStr">
        <is>
          <t xml:space="preserve"> </t>
        </is>
      </c>
    </row>
    <row r="3">
      <c r="A3" s="3" t="inlineStr">
        <is>
          <t>Statements [Line Items]</t>
        </is>
      </c>
      <c r="B3" s="4" t="inlineStr">
        <is>
          <t xml:space="preserve"> </t>
        </is>
      </c>
      <c r="C3" s="4" t="inlineStr">
        <is>
          <t xml:space="preserve"> </t>
        </is>
      </c>
    </row>
    <row r="4">
      <c r="A4" s="4" t="inlineStr">
        <is>
          <t>Unrecorded contingent liability</t>
        </is>
      </c>
      <c r="B4" s="8" t="n">
        <v>0.8</v>
      </c>
      <c r="C4" s="8" t="n">
        <v>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of Key Management Personnel (Detail) - EUR (€) € in Thousands</t>
        </is>
      </c>
      <c r="B1" s="2" t="inlineStr">
        <is>
          <t>12 Months Ended</t>
        </is>
      </c>
    </row>
    <row r="2">
      <c r="B2" s="2" t="inlineStr">
        <is>
          <t>Dec. 31, 2024</t>
        </is>
      </c>
      <c r="C2" s="2" t="inlineStr">
        <is>
          <t>Dec. 31, 2023</t>
        </is>
      </c>
      <c r="D2" s="2" t="inlineStr">
        <is>
          <t>Dec. 31, 2022</t>
        </is>
      </c>
    </row>
    <row r="3">
      <c r="A3" s="3" t="inlineStr">
        <is>
          <t>Disclosure Of Compensation Of Key Management Personnel [Abstract]</t>
        </is>
      </c>
      <c r="B3" s="4" t="inlineStr">
        <is>
          <t xml:space="preserve"> </t>
        </is>
      </c>
      <c r="C3" s="4" t="inlineStr">
        <is>
          <t xml:space="preserve"> </t>
        </is>
      </c>
      <c r="D3" s="4" t="inlineStr">
        <is>
          <t xml:space="preserve"> </t>
        </is>
      </c>
    </row>
    <row r="4">
      <c r="A4" s="4" t="inlineStr">
        <is>
          <t>Fixed</t>
        </is>
      </c>
      <c r="B4" s="6" t="n">
        <v>3848</v>
      </c>
      <c r="C4" s="6" t="n">
        <v>3611</v>
      </c>
      <c r="D4" s="6" t="n">
        <v>2706</v>
      </c>
    </row>
    <row r="5">
      <c r="A5" s="4" t="inlineStr">
        <is>
          <t>Variable</t>
        </is>
      </c>
      <c r="B5" s="5" t="n">
        <v>1733</v>
      </c>
      <c r="C5" s="5" t="n">
        <v>1818</v>
      </c>
      <c r="D5" s="5" t="n">
        <v>1543</v>
      </c>
    </row>
    <row r="6">
      <c r="A6" s="4" t="inlineStr">
        <is>
          <t>Share-based compensation expenses</t>
        </is>
      </c>
      <c r="B6" s="5" t="n">
        <v>9002</v>
      </c>
      <c r="C6" s="5" t="n">
        <v>14033</v>
      </c>
      <c r="D6" s="5" t="n">
        <v>14325</v>
      </c>
    </row>
    <row r="7">
      <c r="A7" s="4" t="inlineStr">
        <is>
          <t>Total</t>
        </is>
      </c>
      <c r="B7" s="6" t="n">
        <v>14583</v>
      </c>
      <c r="C7" s="6" t="n">
        <v>19462</v>
      </c>
      <c r="D7" s="6" t="n">
        <v>18574</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for the Supervisory Board (Detail) - EUR (€) € in Thousands</t>
        </is>
      </c>
      <c r="B1" s="2" t="inlineStr">
        <is>
          <t>12 Months Ended</t>
        </is>
      </c>
    </row>
    <row r="2">
      <c r="B2" s="2" t="inlineStr">
        <is>
          <t>Dec. 31, 2024</t>
        </is>
      </c>
      <c r="C2" s="2" t="inlineStr">
        <is>
          <t>Dec. 31, 2023</t>
        </is>
      </c>
      <c r="D2" s="2" t="inlineStr">
        <is>
          <t>Dec. 31, 2022</t>
        </is>
      </c>
    </row>
    <row r="3">
      <c r="A3" s="3" t="inlineStr">
        <is>
          <t>Disclosure of amounts incurred by entity for provision of key management personnel services provided by separate management entities [line items]</t>
        </is>
      </c>
      <c r="B3" s="4" t="inlineStr">
        <is>
          <t xml:space="preserve"> </t>
        </is>
      </c>
      <c r="C3" s="4" t="inlineStr">
        <is>
          <t xml:space="preserve"> </t>
        </is>
      </c>
      <c r="D3" s="4" t="inlineStr">
        <is>
          <t xml:space="preserve"> </t>
        </is>
      </c>
    </row>
    <row r="4">
      <c r="A4" s="4" t="inlineStr">
        <is>
          <t>Supervisory board compensation</t>
        </is>
      </c>
      <c r="B4" s="6" t="n">
        <v>429</v>
      </c>
      <c r="C4" s="6" t="n">
        <v>348</v>
      </c>
      <c r="D4" s="6" t="n">
        <v>379</v>
      </c>
    </row>
    <row r="5">
      <c r="A5" s="4" t="inlineStr">
        <is>
          <t>Share-based compensation expense</t>
        </is>
      </c>
      <c r="B5" s="5" t="n">
        <v>2192</v>
      </c>
      <c r="C5" s="5" t="n">
        <v>1318</v>
      </c>
      <c r="D5" s="5" t="n">
        <v>1336</v>
      </c>
    </row>
    <row r="6">
      <c r="A6" s="4" t="inlineStr">
        <is>
          <t>Total cash compensation</t>
        </is>
      </c>
      <c r="B6" s="5" t="n">
        <v>2621</v>
      </c>
      <c r="C6" s="5" t="n">
        <v>1666</v>
      </c>
      <c r="D6" s="5" t="n">
        <v>1715</v>
      </c>
    </row>
    <row r="7">
      <c r="A7" s="4" t="inlineStr">
        <is>
          <t>Peter Chambre [Member]</t>
        </is>
      </c>
      <c r="B7" s="4" t="inlineStr">
        <is>
          <t xml:space="preserve"> </t>
        </is>
      </c>
      <c r="C7" s="4" t="inlineStr">
        <is>
          <t xml:space="preserve"> </t>
        </is>
      </c>
      <c r="D7" s="4" t="inlineStr">
        <is>
          <t xml:space="preserve"> </t>
        </is>
      </c>
    </row>
    <row r="8">
      <c r="A8" s="3" t="inlineStr">
        <is>
          <t>Disclosure of amounts incurred by entity for provision of key management personnel services provided by separate management entities [line items]</t>
        </is>
      </c>
      <c r="B8" s="4" t="inlineStr">
        <is>
          <t xml:space="preserve"> </t>
        </is>
      </c>
      <c r="C8" s="4" t="inlineStr">
        <is>
          <t xml:space="preserve"> </t>
        </is>
      </c>
      <c r="D8" s="4" t="inlineStr">
        <is>
          <t xml:space="preserve"> </t>
        </is>
      </c>
    </row>
    <row r="9">
      <c r="A9" s="4" t="inlineStr">
        <is>
          <t>Supervisory board compensation</t>
        </is>
      </c>
      <c r="B9" s="5" t="n">
        <v>85</v>
      </c>
      <c r="C9" s="5" t="n">
        <v>80</v>
      </c>
      <c r="D9" s="5" t="n">
        <v>80</v>
      </c>
    </row>
    <row r="10">
      <c r="A10" s="4" t="inlineStr">
        <is>
          <t>Share-based compensation expense</t>
        </is>
      </c>
      <c r="B10" s="5" t="n">
        <v>285</v>
      </c>
      <c r="C10" s="5" t="n">
        <v>203</v>
      </c>
      <c r="D10" s="5" t="n">
        <v>178</v>
      </c>
    </row>
    <row r="11">
      <c r="A11" s="4" t="inlineStr">
        <is>
          <t>Total cash compensation</t>
        </is>
      </c>
      <c r="B11" s="5" t="n">
        <v>370</v>
      </c>
      <c r="C11" s="5" t="n">
        <v>283</v>
      </c>
      <c r="D11" s="5" t="n">
        <v>258</v>
      </c>
    </row>
    <row r="12">
      <c r="A12" s="4" t="inlineStr">
        <is>
          <t>Friedrich von Bohlen und Halbach [Member]</t>
        </is>
      </c>
      <c r="B12" s="4" t="inlineStr">
        <is>
          <t xml:space="preserve"> </t>
        </is>
      </c>
      <c r="C12" s="4" t="inlineStr">
        <is>
          <t xml:space="preserve"> </t>
        </is>
      </c>
      <c r="D12" s="4" t="inlineStr">
        <is>
          <t xml:space="preserve"> </t>
        </is>
      </c>
    </row>
    <row r="13">
      <c r="A13" s="3" t="inlineStr">
        <is>
          <t>Disclosure of amounts incurred by entity for provision of key management personnel services provided by separate management entities [line items]</t>
        </is>
      </c>
      <c r="B13" s="4" t="inlineStr">
        <is>
          <t xml:space="preserve"> </t>
        </is>
      </c>
      <c r="C13" s="4" t="inlineStr">
        <is>
          <t xml:space="preserve"> </t>
        </is>
      </c>
      <c r="D13" s="4" t="inlineStr">
        <is>
          <t xml:space="preserve"> </t>
        </is>
      </c>
    </row>
    <row r="14">
      <c r="A14" s="4" t="inlineStr">
        <is>
          <t>Supervisory board compensation</t>
        </is>
      </c>
      <c r="B14" s="4" t="inlineStr">
        <is>
          <t xml:space="preserve"> </t>
        </is>
      </c>
      <c r="C14" s="4" t="inlineStr">
        <is>
          <t xml:space="preserve"> </t>
        </is>
      </c>
      <c r="D14" s="5" t="n">
        <v>40</v>
      </c>
    </row>
    <row r="15">
      <c r="A15" s="4" t="inlineStr">
        <is>
          <t>Share-based compensation expense</t>
        </is>
      </c>
      <c r="B15" s="4" t="inlineStr">
        <is>
          <t xml:space="preserve"> </t>
        </is>
      </c>
      <c r="C15" s="4" t="inlineStr">
        <is>
          <t xml:space="preserve"> </t>
        </is>
      </c>
      <c r="D15" s="5" t="n">
        <v>206</v>
      </c>
    </row>
    <row r="16">
      <c r="A16" s="4" t="inlineStr">
        <is>
          <t>Total cash compensation</t>
        </is>
      </c>
      <c r="B16" s="4" t="inlineStr">
        <is>
          <t xml:space="preserve"> </t>
        </is>
      </c>
      <c r="C16" s="4" t="inlineStr">
        <is>
          <t xml:space="preserve"> </t>
        </is>
      </c>
      <c r="D16" s="5" t="n">
        <v>246</v>
      </c>
    </row>
    <row r="17">
      <c r="A17" s="4" t="inlineStr">
        <is>
          <t>Michael G. Atieh [Member]</t>
        </is>
      </c>
      <c r="B17" s="4" t="inlineStr">
        <is>
          <t xml:space="preserve"> </t>
        </is>
      </c>
      <c r="C17" s="4" t="inlineStr">
        <is>
          <t xml:space="preserve"> </t>
        </is>
      </c>
      <c r="D17" s="4" t="inlineStr">
        <is>
          <t xml:space="preserve"> </t>
        </is>
      </c>
    </row>
    <row r="18">
      <c r="A18" s="3" t="inlineStr">
        <is>
          <t>Disclosure of amounts incurred by entity for provision of key management personnel services provided by separate management entities [line items]</t>
        </is>
      </c>
      <c r="B18" s="4" t="inlineStr">
        <is>
          <t xml:space="preserve"> </t>
        </is>
      </c>
      <c r="C18" s="4" t="inlineStr">
        <is>
          <t xml:space="preserve"> </t>
        </is>
      </c>
      <c r="D18" s="4" t="inlineStr">
        <is>
          <t xml:space="preserve"> </t>
        </is>
      </c>
    </row>
    <row r="19">
      <c r="A19" s="4" t="inlineStr">
        <is>
          <t>Supervisory board compensation</t>
        </is>
      </c>
      <c r="B19" s="5" t="n">
        <v>68</v>
      </c>
      <c r="C19" s="5" t="n">
        <v>60</v>
      </c>
      <c r="D19" s="5" t="n">
        <v>55</v>
      </c>
    </row>
    <row r="20">
      <c r="A20" s="4" t="inlineStr">
        <is>
          <t>Share-based compensation expense</t>
        </is>
      </c>
      <c r="B20" s="5" t="n">
        <v>285</v>
      </c>
      <c r="C20" s="5" t="n">
        <v>203</v>
      </c>
      <c r="D20" s="5" t="n">
        <v>177</v>
      </c>
    </row>
    <row r="21">
      <c r="A21" s="4" t="inlineStr">
        <is>
          <t>Total cash compensation</t>
        </is>
      </c>
      <c r="B21" s="5" t="n">
        <v>353</v>
      </c>
      <c r="C21" s="5" t="n">
        <v>263</v>
      </c>
      <c r="D21" s="5" t="n">
        <v>232</v>
      </c>
    </row>
    <row r="22">
      <c r="A22" s="4" t="inlineStr">
        <is>
          <t>Paul Carter [Member]</t>
        </is>
      </c>
      <c r="B22" s="4" t="inlineStr">
        <is>
          <t xml:space="preserve"> </t>
        </is>
      </c>
      <c r="C22" s="4" t="inlineStr">
        <is>
          <t xml:space="preserve"> </t>
        </is>
      </c>
      <c r="D22" s="4" t="inlineStr">
        <is>
          <t xml:space="preserve"> </t>
        </is>
      </c>
    </row>
    <row r="23">
      <c r="A23" s="3" t="inlineStr">
        <is>
          <t>Disclosure of amounts incurred by entity for provision of key management personnel services provided by separate management entities [line items]</t>
        </is>
      </c>
      <c r="B23" s="4" t="inlineStr">
        <is>
          <t xml:space="preserve"> </t>
        </is>
      </c>
      <c r="C23" s="4" t="inlineStr">
        <is>
          <t xml:space="preserve"> </t>
        </is>
      </c>
      <c r="D23" s="4" t="inlineStr">
        <is>
          <t xml:space="preserve"> </t>
        </is>
      </c>
    </row>
    <row r="24">
      <c r="A24" s="4" t="inlineStr">
        <is>
          <t>Supervisory board compensation</t>
        </is>
      </c>
      <c r="B24" s="5" t="n">
        <v>63</v>
      </c>
      <c r="C24" s="5" t="n">
        <v>56</v>
      </c>
      <c r="D24" s="5" t="n">
        <v>52</v>
      </c>
    </row>
    <row r="25">
      <c r="A25" s="4" t="inlineStr">
        <is>
          <t>Share-based compensation expense</t>
        </is>
      </c>
      <c r="B25" s="5" t="n">
        <v>285</v>
      </c>
      <c r="C25" s="5" t="n">
        <v>203</v>
      </c>
      <c r="D25" s="5" t="n">
        <v>177</v>
      </c>
    </row>
    <row r="26">
      <c r="A26" s="4" t="inlineStr">
        <is>
          <t>Total cash compensation</t>
        </is>
      </c>
      <c r="B26" s="5" t="n">
        <v>348</v>
      </c>
      <c r="C26" s="5" t="n">
        <v>259</v>
      </c>
      <c r="D26" s="5" t="n">
        <v>229</v>
      </c>
    </row>
    <row r="27">
      <c r="A27" s="4" t="inlineStr">
        <is>
          <t>Heather L. Mason [Member]</t>
        </is>
      </c>
      <c r="B27" s="4" t="inlineStr">
        <is>
          <t xml:space="preserve"> </t>
        </is>
      </c>
      <c r="C27" s="4" t="inlineStr">
        <is>
          <t xml:space="preserve"> </t>
        </is>
      </c>
      <c r="D27" s="4" t="inlineStr">
        <is>
          <t xml:space="preserve"> </t>
        </is>
      </c>
    </row>
    <row r="28">
      <c r="A28" s="3" t="inlineStr">
        <is>
          <t>Disclosure of amounts incurred by entity for provision of key management personnel services provided by separate management entities [line items]</t>
        </is>
      </c>
      <c r="B28" s="4" t="inlineStr">
        <is>
          <t xml:space="preserve"> </t>
        </is>
      </c>
      <c r="C28" s="4" t="inlineStr">
        <is>
          <t xml:space="preserve"> </t>
        </is>
      </c>
      <c r="D28" s="4" t="inlineStr">
        <is>
          <t xml:space="preserve"> </t>
        </is>
      </c>
    </row>
    <row r="29">
      <c r="A29" s="4" t="inlineStr">
        <is>
          <t>Supervisory board compensation</t>
        </is>
      </c>
      <c r="B29" s="5" t="n">
        <v>48</v>
      </c>
      <c r="C29" s="5" t="n">
        <v>43</v>
      </c>
      <c r="D29" s="5" t="n">
        <v>40</v>
      </c>
    </row>
    <row r="30">
      <c r="A30" s="4" t="inlineStr">
        <is>
          <t>Share-based compensation expense</t>
        </is>
      </c>
      <c r="B30" s="5" t="n">
        <v>285</v>
      </c>
      <c r="C30" s="5" t="n">
        <v>203</v>
      </c>
      <c r="D30" s="5" t="n">
        <v>177</v>
      </c>
    </row>
    <row r="31">
      <c r="A31" s="4" t="inlineStr">
        <is>
          <t>Total cash compensation</t>
        </is>
      </c>
      <c r="B31" s="5" t="n">
        <v>333</v>
      </c>
      <c r="C31" s="5" t="n">
        <v>246</v>
      </c>
      <c r="D31" s="5" t="n">
        <v>217</v>
      </c>
    </row>
    <row r="32">
      <c r="A32" s="4" t="inlineStr">
        <is>
          <t>Adam Stone [Member]</t>
        </is>
      </c>
      <c r="B32" s="4" t="inlineStr">
        <is>
          <t xml:space="preserve"> </t>
        </is>
      </c>
      <c r="C32" s="4" t="inlineStr">
        <is>
          <t xml:space="preserve"> </t>
        </is>
      </c>
      <c r="D32" s="4" t="inlineStr">
        <is>
          <t xml:space="preserve"> </t>
        </is>
      </c>
    </row>
    <row r="33">
      <c r="A33" s="3" t="inlineStr">
        <is>
          <t>Disclosure of amounts incurred by entity for provision of key management personnel services provided by separate management entities [line items]</t>
        </is>
      </c>
      <c r="B33" s="4" t="inlineStr">
        <is>
          <t xml:space="preserve"> </t>
        </is>
      </c>
      <c r="C33" s="4" t="inlineStr">
        <is>
          <t xml:space="preserve"> </t>
        </is>
      </c>
      <c r="D33" s="4" t="inlineStr">
        <is>
          <t xml:space="preserve"> </t>
        </is>
      </c>
    </row>
    <row r="34">
      <c r="A34" s="4" t="inlineStr">
        <is>
          <t>Supervisory board compensation</t>
        </is>
      </c>
      <c r="B34" s="5" t="n">
        <v>48</v>
      </c>
      <c r="C34" s="5" t="n">
        <v>43</v>
      </c>
      <c r="D34" s="5" t="n">
        <v>40</v>
      </c>
    </row>
    <row r="35">
      <c r="A35" s="4" t="inlineStr">
        <is>
          <t>Share-based compensation expense</t>
        </is>
      </c>
      <c r="B35" s="5" t="n">
        <v>285</v>
      </c>
      <c r="C35" s="5" t="n">
        <v>203</v>
      </c>
      <c r="D35" s="5" t="n">
        <v>177</v>
      </c>
    </row>
    <row r="36">
      <c r="A36" s="4" t="inlineStr">
        <is>
          <t>Total cash compensation</t>
        </is>
      </c>
      <c r="B36" s="5" t="n">
        <v>333</v>
      </c>
      <c r="C36" s="5" t="n">
        <v>246</v>
      </c>
      <c r="D36" s="5" t="n">
        <v>217</v>
      </c>
    </row>
    <row r="37">
      <c r="A37" s="4" t="inlineStr">
        <is>
          <t>Nancy Valente [Member]</t>
        </is>
      </c>
      <c r="B37" s="4" t="inlineStr">
        <is>
          <t xml:space="preserve"> </t>
        </is>
      </c>
      <c r="C37" s="4" t="inlineStr">
        <is>
          <t xml:space="preserve"> </t>
        </is>
      </c>
      <c r="D37" s="4" t="inlineStr">
        <is>
          <t xml:space="preserve"> </t>
        </is>
      </c>
    </row>
    <row r="38">
      <c r="A38" s="3" t="inlineStr">
        <is>
          <t>Disclosure of amounts incurred by entity for provision of key management personnel services provided by separate management entities [line items]</t>
        </is>
      </c>
      <c r="B38" s="4" t="inlineStr">
        <is>
          <t xml:space="preserve"> </t>
        </is>
      </c>
      <c r="C38" s="4" t="inlineStr">
        <is>
          <t xml:space="preserve"> </t>
        </is>
      </c>
      <c r="D38" s="4" t="inlineStr">
        <is>
          <t xml:space="preserve"> </t>
        </is>
      </c>
    </row>
    <row r="39">
      <c r="A39" s="4" t="inlineStr">
        <is>
          <t>Supervisory board compensation</t>
        </is>
      </c>
      <c r="B39" s="4" t="inlineStr">
        <is>
          <t xml:space="preserve"> </t>
        </is>
      </c>
      <c r="C39" s="4" t="inlineStr">
        <is>
          <t xml:space="preserve"> </t>
        </is>
      </c>
      <c r="D39" s="5" t="n">
        <v>32</v>
      </c>
    </row>
    <row r="40">
      <c r="A40" s="4" t="inlineStr">
        <is>
          <t>Share-based compensation expense</t>
        </is>
      </c>
      <c r="B40" s="4" t="inlineStr">
        <is>
          <t xml:space="preserve"> </t>
        </is>
      </c>
      <c r="C40" s="4" t="inlineStr">
        <is>
          <t xml:space="preserve"> </t>
        </is>
      </c>
      <c r="D40" s="5" t="n">
        <v>64</v>
      </c>
    </row>
    <row r="41">
      <c r="A41" s="4" t="inlineStr">
        <is>
          <t>Total cash compensation</t>
        </is>
      </c>
      <c r="B41" s="4" t="inlineStr">
        <is>
          <t xml:space="preserve"> </t>
        </is>
      </c>
      <c r="C41" s="4" t="inlineStr">
        <is>
          <t xml:space="preserve"> </t>
        </is>
      </c>
      <c r="D41" s="5" t="n">
        <v>96</v>
      </c>
    </row>
    <row r="42">
      <c r="A42" s="4" t="inlineStr">
        <is>
          <t>Mathias Hothum [Member]</t>
        </is>
      </c>
      <c r="B42" s="4" t="inlineStr">
        <is>
          <t xml:space="preserve"> </t>
        </is>
      </c>
      <c r="C42" s="4" t="inlineStr">
        <is>
          <t xml:space="preserve"> </t>
        </is>
      </c>
      <c r="D42" s="4" t="inlineStr">
        <is>
          <t xml:space="preserve"> </t>
        </is>
      </c>
    </row>
    <row r="43">
      <c r="A43" s="3" t="inlineStr">
        <is>
          <t>Disclosure of amounts incurred by entity for provision of key management personnel services provided by separate management entities [line items]</t>
        </is>
      </c>
      <c r="B43" s="4" t="inlineStr">
        <is>
          <t xml:space="preserve"> </t>
        </is>
      </c>
      <c r="C43" s="4" t="inlineStr">
        <is>
          <t xml:space="preserve"> </t>
        </is>
      </c>
      <c r="D43" s="4" t="inlineStr">
        <is>
          <t xml:space="preserve"> </t>
        </is>
      </c>
    </row>
    <row r="44">
      <c r="A44" s="4" t="inlineStr">
        <is>
          <t>Supervisory board compensation</t>
        </is>
      </c>
      <c r="B44" s="5" t="n">
        <v>48</v>
      </c>
      <c r="C44" s="5" t="n">
        <v>23</v>
      </c>
      <c r="D44" s="4" t="inlineStr">
        <is>
          <t xml:space="preserve"> </t>
        </is>
      </c>
    </row>
    <row r="45">
      <c r="A45" s="4" t="inlineStr">
        <is>
          <t>Share-based compensation expense</t>
        </is>
      </c>
      <c r="B45" s="5" t="n">
        <v>269</v>
      </c>
      <c r="C45" s="5" t="n">
        <v>97</v>
      </c>
      <c r="D45" s="4" t="inlineStr">
        <is>
          <t xml:space="preserve"> </t>
        </is>
      </c>
    </row>
    <row r="46">
      <c r="A46" s="4" t="inlineStr">
        <is>
          <t>Total cash compensation</t>
        </is>
      </c>
      <c r="B46" s="5" t="n">
        <v>317</v>
      </c>
      <c r="C46" s="5" t="n">
        <v>120</v>
      </c>
      <c r="D46" s="4" t="inlineStr">
        <is>
          <t xml:space="preserve"> </t>
        </is>
      </c>
    </row>
    <row r="47">
      <c r="A47" s="4" t="inlineStr">
        <is>
          <t>Eliot Forster [Member]</t>
        </is>
      </c>
      <c r="B47" s="4" t="inlineStr">
        <is>
          <t xml:space="preserve"> </t>
        </is>
      </c>
      <c r="C47" s="4" t="inlineStr">
        <is>
          <t xml:space="preserve"> </t>
        </is>
      </c>
      <c r="D47" s="4" t="inlineStr">
        <is>
          <t xml:space="preserve"> </t>
        </is>
      </c>
    </row>
    <row r="48">
      <c r="A48" s="3" t="inlineStr">
        <is>
          <t>Disclosure of amounts incurred by entity for provision of key management personnel services provided by separate management entities [line items]</t>
        </is>
      </c>
      <c r="B48" s="4" t="inlineStr">
        <is>
          <t xml:space="preserve"> </t>
        </is>
      </c>
      <c r="C48" s="4" t="inlineStr">
        <is>
          <t xml:space="preserve"> </t>
        </is>
      </c>
      <c r="D48" s="4" t="inlineStr">
        <is>
          <t xml:space="preserve"> </t>
        </is>
      </c>
    </row>
    <row r="49">
      <c r="A49" s="4" t="inlineStr">
        <is>
          <t>Supervisory board compensation</t>
        </is>
      </c>
      <c r="B49" s="5" t="n">
        <v>48</v>
      </c>
      <c r="C49" s="5" t="n">
        <v>43</v>
      </c>
      <c r="D49" s="5" t="n">
        <v>40</v>
      </c>
    </row>
    <row r="50">
      <c r="A50" s="4" t="inlineStr">
        <is>
          <t>Share-based compensation expense</t>
        </is>
      </c>
      <c r="B50" s="5" t="n">
        <v>287</v>
      </c>
      <c r="C50" s="5" t="n">
        <v>206</v>
      </c>
      <c r="D50" s="5" t="n">
        <v>180</v>
      </c>
    </row>
    <row r="51">
      <c r="A51" s="4" t="inlineStr">
        <is>
          <t>Total cash compensation</t>
        </is>
      </c>
      <c r="B51" s="5" t="n">
        <v>335</v>
      </c>
      <c r="C51" s="6" t="n">
        <v>249</v>
      </c>
      <c r="D51" s="6" t="n">
        <v>220</v>
      </c>
    </row>
    <row r="52">
      <c r="A52" s="4" t="inlineStr">
        <is>
          <t>Alise Reicin [Member]</t>
        </is>
      </c>
      <c r="B52" s="4" t="inlineStr">
        <is>
          <t xml:space="preserve"> </t>
        </is>
      </c>
      <c r="C52" s="4" t="inlineStr">
        <is>
          <t xml:space="preserve"> </t>
        </is>
      </c>
      <c r="D52" s="4" t="inlineStr">
        <is>
          <t xml:space="preserve"> </t>
        </is>
      </c>
    </row>
    <row r="53">
      <c r="A53" s="3" t="inlineStr">
        <is>
          <t>Disclosure of amounts incurred by entity for provision of key management personnel services provided by separate management entities [line items]</t>
        </is>
      </c>
      <c r="B53" s="4" t="inlineStr">
        <is>
          <t xml:space="preserve"> </t>
        </is>
      </c>
      <c r="C53" s="4" t="inlineStr">
        <is>
          <t xml:space="preserve"> </t>
        </is>
      </c>
      <c r="D53" s="4" t="inlineStr">
        <is>
          <t xml:space="preserve"> </t>
        </is>
      </c>
    </row>
    <row r="54">
      <c r="A54" s="4" t="inlineStr">
        <is>
          <t>Supervisory board compensation</t>
        </is>
      </c>
      <c r="B54" s="5" t="n">
        <v>21</v>
      </c>
      <c r="C54" s="4" t="inlineStr">
        <is>
          <t xml:space="preserve"> </t>
        </is>
      </c>
      <c r="D54" s="4" t="inlineStr">
        <is>
          <t xml:space="preserve"> </t>
        </is>
      </c>
    </row>
    <row r="55">
      <c r="A55" s="4" t="inlineStr">
        <is>
          <t>Share-based compensation expense</t>
        </is>
      </c>
      <c r="B55" s="5" t="n">
        <v>211</v>
      </c>
      <c r="C55" s="4" t="inlineStr">
        <is>
          <t xml:space="preserve"> </t>
        </is>
      </c>
      <c r="D55" s="4" t="inlineStr">
        <is>
          <t xml:space="preserve"> </t>
        </is>
      </c>
    </row>
    <row r="56">
      <c r="A56" s="4" t="inlineStr">
        <is>
          <t>Total cash compensation</t>
        </is>
      </c>
      <c r="B56" s="6" t="n">
        <v>232</v>
      </c>
      <c r="C56" s="4" t="inlineStr">
        <is>
          <t xml:space="preserve"> </t>
        </is>
      </c>
      <c r="D56"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Compensation for the Supervisory Board (Parenthetical) (Detail) - EUR (€) € in Millions</t>
        </is>
      </c>
      <c r="B1" s="2" t="inlineStr">
        <is>
          <t>12 Months Ended</t>
        </is>
      </c>
    </row>
    <row r="2">
      <c r="B2" s="2" t="inlineStr">
        <is>
          <t>Dec. 31, 2024</t>
        </is>
      </c>
      <c r="C2" s="2" t="inlineStr">
        <is>
          <t>Dec. 31, 2023</t>
        </is>
      </c>
      <c r="D2" s="2" t="inlineStr">
        <is>
          <t>Dec. 31, 2022</t>
        </is>
      </c>
    </row>
    <row r="3">
      <c r="A3" s="3" t="inlineStr">
        <is>
          <t>Disclosure of amounts incurred by entity for provision of key management personnel services provided by separate management entities [abstract]</t>
        </is>
      </c>
      <c r="B3" s="4" t="inlineStr">
        <is>
          <t xml:space="preserve"> </t>
        </is>
      </c>
      <c r="C3" s="4" t="inlineStr">
        <is>
          <t xml:space="preserve"> </t>
        </is>
      </c>
      <c r="D3" s="4" t="inlineStr">
        <is>
          <t xml:space="preserve"> </t>
        </is>
      </c>
    </row>
    <row r="4">
      <c r="A4" s="4" t="inlineStr">
        <is>
          <t>Key management personnel compensation, short-term employee benefits</t>
        </is>
      </c>
      <c r="B4" s="8" t="n">
        <v>2.6</v>
      </c>
      <c r="C4" s="8" t="n">
        <v>1.7</v>
      </c>
      <c r="D4" s="8" t="n">
        <v>1.7</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62"/>
  <sheetViews>
    <sheetView workbookViewId="0">
      <selection activeCell="A1" sqref="A1"/>
    </sheetView>
  </sheetViews>
  <sheetFormatPr baseColWidth="8" defaultRowHeight="15"/>
  <cols>
    <col width="80" customWidth="1" min="1" max="1"/>
    <col width="32" customWidth="1" min="2" max="2"/>
  </cols>
  <sheetData>
    <row r="1">
      <c r="A1" s="1" t="inlineStr">
        <is>
          <t>Related party disclosures - Summary of Options Granted to Managing Director and Supervisory Directors (Detail)</t>
        </is>
      </c>
      <c r="B1" s="2" t="inlineStr">
        <is>
          <t>12 Months Ended</t>
        </is>
      </c>
    </row>
    <row r="2">
      <c r="B2" s="2" t="inlineStr">
        <is>
          <t>Dec. 31, 2024 shares $ / shares</t>
        </is>
      </c>
    </row>
    <row r="3">
      <c r="A3" s="4" t="inlineStr">
        <is>
          <t>Performance Based Options [Member] | Harpreet Singh [Member]</t>
        </is>
      </c>
      <c r="B3" s="4" t="inlineStr">
        <is>
          <t xml:space="preserve"> </t>
        </is>
      </c>
    </row>
    <row r="4">
      <c r="A4" s="3" t="inlineStr">
        <is>
          <t>Disclosure of transactions between related parties [line items]</t>
        </is>
      </c>
      <c r="B4" s="4" t="inlineStr">
        <is>
          <t xml:space="preserve"> </t>
        </is>
      </c>
    </row>
    <row r="5">
      <c r="A5" s="4" t="inlineStr">
        <is>
          <t>Description of Transactions with related party</t>
        </is>
      </c>
      <c r="B5" s="4" t="inlineStr">
        <is>
          <t>Harpreet Singh</t>
        </is>
      </c>
    </row>
    <row r="6">
      <c r="A6" s="4" t="inlineStr">
        <is>
          <t>Type of option</t>
        </is>
      </c>
      <c r="B6" s="4" t="inlineStr">
        <is>
          <t>Performance-based options</t>
        </is>
      </c>
    </row>
    <row r="7">
      <c r="A7" s="4" t="inlineStr">
        <is>
          <t>Grant date</t>
        </is>
      </c>
      <c r="B7" s="4" t="inlineStr">
        <is>
          <t>June 30, 2020</t>
        </is>
      </c>
    </row>
    <row r="8">
      <c r="A8" s="4" t="inlineStr">
        <is>
          <t>Number of Options | shares</t>
        </is>
      </c>
      <c r="B8" s="5" t="n">
        <v>1598000</v>
      </c>
    </row>
    <row r="9">
      <c r="A9" s="4" t="inlineStr">
        <is>
          <t>Strike Price in USD | $ / shares</t>
        </is>
      </c>
      <c r="B9" s="11" t="n">
        <v>10</v>
      </c>
    </row>
    <row r="10">
      <c r="A10" s="4" t="inlineStr">
        <is>
          <t>Expiration date</t>
        </is>
      </c>
      <c r="B10" s="4" t="inlineStr">
        <is>
          <t>Jun. 30,  2030</t>
        </is>
      </c>
    </row>
    <row r="11">
      <c r="A11" s="4" t="inlineStr">
        <is>
          <t>Service Options [Member] | Harpreet Singh [Member]</t>
        </is>
      </c>
      <c r="B11" s="4" t="inlineStr">
        <is>
          <t xml:space="preserve"> </t>
        </is>
      </c>
    </row>
    <row r="12">
      <c r="A12" s="3" t="inlineStr">
        <is>
          <t>Disclosure of transactions between related parties [line items]</t>
        </is>
      </c>
      <c r="B12" s="4" t="inlineStr">
        <is>
          <t xml:space="preserve"> </t>
        </is>
      </c>
    </row>
    <row r="13">
      <c r="A13" s="4" t="inlineStr">
        <is>
          <t>Description of Transactions with related party</t>
        </is>
      </c>
      <c r="B13" s="4" t="inlineStr">
        <is>
          <t>Harpreet Singh</t>
        </is>
      </c>
    </row>
    <row r="14">
      <c r="A14" s="4" t="inlineStr">
        <is>
          <t>Type of option</t>
        </is>
      </c>
      <c r="B14" s="4" t="inlineStr">
        <is>
          <t>Service options</t>
        </is>
      </c>
    </row>
    <row r="15">
      <c r="A15" s="4" t="inlineStr">
        <is>
          <t>Grant date</t>
        </is>
      </c>
      <c r="B15" s="4" t="inlineStr">
        <is>
          <t>June 30, 2020</t>
        </is>
      </c>
    </row>
    <row r="16">
      <c r="A16" s="4" t="inlineStr">
        <is>
          <t>Number of Options | shares</t>
        </is>
      </c>
      <c r="B16" s="5" t="n">
        <v>168000</v>
      </c>
    </row>
    <row r="17">
      <c r="A17" s="4" t="inlineStr">
        <is>
          <t>Strike Price in USD | $ / shares</t>
        </is>
      </c>
      <c r="B17" s="11" t="n">
        <v>10</v>
      </c>
    </row>
    <row r="18">
      <c r="A18" s="4" t="inlineStr">
        <is>
          <t>Expiration date</t>
        </is>
      </c>
      <c r="B18" s="4" t="inlineStr">
        <is>
          <t>Jun. 30,  2030</t>
        </is>
      </c>
    </row>
    <row r="19">
      <c r="A19" s="4" t="inlineStr">
        <is>
          <t>Service Options [Member] | Peter Chambre [Member]</t>
        </is>
      </c>
      <c r="B19" s="4" t="inlineStr">
        <is>
          <t xml:space="preserve"> </t>
        </is>
      </c>
    </row>
    <row r="20">
      <c r="A20" s="3" t="inlineStr">
        <is>
          <t>Disclosure of transactions between related parties [line items]</t>
        </is>
      </c>
      <c r="B20" s="4" t="inlineStr">
        <is>
          <t xml:space="preserve"> </t>
        </is>
      </c>
    </row>
    <row r="21">
      <c r="A21" s="4" t="inlineStr">
        <is>
          <t>Description of Transactions with related party</t>
        </is>
      </c>
      <c r="B21" s="4" t="inlineStr">
        <is>
          <t>Peter Chambré</t>
        </is>
      </c>
    </row>
    <row r="22">
      <c r="A22" s="4" t="inlineStr">
        <is>
          <t>Type of option</t>
        </is>
      </c>
      <c r="B22" s="4" t="inlineStr">
        <is>
          <t>Service options</t>
        </is>
      </c>
    </row>
    <row r="23">
      <c r="A23" s="4" t="inlineStr">
        <is>
          <t>Grant date</t>
        </is>
      </c>
      <c r="B23" s="4" t="inlineStr">
        <is>
          <t>June 30, 2020</t>
        </is>
      </c>
    </row>
    <row r="24">
      <c r="A24" s="4" t="inlineStr">
        <is>
          <t>Number of Options | shares</t>
        </is>
      </c>
      <c r="B24" s="5" t="n">
        <v>25000</v>
      </c>
    </row>
    <row r="25">
      <c r="A25" s="4" t="inlineStr">
        <is>
          <t>Strike Price in USD | $ / shares</t>
        </is>
      </c>
      <c r="B25" s="11" t="n">
        <v>10</v>
      </c>
    </row>
    <row r="26">
      <c r="A26" s="4" t="inlineStr">
        <is>
          <t>Expiration date</t>
        </is>
      </c>
      <c r="B26" s="4" t="inlineStr">
        <is>
          <t>Jun. 30,  2030</t>
        </is>
      </c>
    </row>
    <row r="27">
      <c r="A27" s="4" t="inlineStr">
        <is>
          <t>Service Options [Member] | Adam Stone [Member]</t>
        </is>
      </c>
      <c r="B27" s="4" t="inlineStr">
        <is>
          <t xml:space="preserve"> </t>
        </is>
      </c>
    </row>
    <row r="28">
      <c r="A28" s="3" t="inlineStr">
        <is>
          <t>Disclosure of transactions between related parties [line items]</t>
        </is>
      </c>
      <c r="B28" s="4" t="inlineStr">
        <is>
          <t xml:space="preserve"> </t>
        </is>
      </c>
    </row>
    <row r="29">
      <c r="A29" s="4" t="inlineStr">
        <is>
          <t>Description of Transactions with related party</t>
        </is>
      </c>
      <c r="B29" s="4" t="inlineStr">
        <is>
          <t>Adam Stone</t>
        </is>
      </c>
    </row>
    <row r="30">
      <c r="A30" s="4" t="inlineStr">
        <is>
          <t>Type of option</t>
        </is>
      </c>
      <c r="B30" s="4" t="inlineStr">
        <is>
          <t>Service options</t>
        </is>
      </c>
    </row>
    <row r="31">
      <c r="A31" s="4" t="inlineStr">
        <is>
          <t>Grant date</t>
        </is>
      </c>
      <c r="B31" s="4" t="inlineStr">
        <is>
          <t>June 30, 2020</t>
        </is>
      </c>
    </row>
    <row r="32">
      <c r="A32" s="4" t="inlineStr">
        <is>
          <t>Number of Options | shares</t>
        </is>
      </c>
      <c r="B32" s="5" t="n">
        <v>25000</v>
      </c>
    </row>
    <row r="33">
      <c r="A33" s="4" t="inlineStr">
        <is>
          <t>Strike Price in USD | $ / shares</t>
        </is>
      </c>
      <c r="B33" s="11" t="n">
        <v>10</v>
      </c>
    </row>
    <row r="34">
      <c r="A34" s="4" t="inlineStr">
        <is>
          <t>Expiration date</t>
        </is>
      </c>
      <c r="B34" s="4" t="inlineStr">
        <is>
          <t>Jun. 30,  2030</t>
        </is>
      </c>
    </row>
    <row r="35">
      <c r="A35" s="4" t="inlineStr">
        <is>
          <t>Service Options [Member] | Heather L. Mason [Member]</t>
        </is>
      </c>
      <c r="B35" s="4" t="inlineStr">
        <is>
          <t xml:space="preserve"> </t>
        </is>
      </c>
    </row>
    <row r="36">
      <c r="A36" s="3" t="inlineStr">
        <is>
          <t>Disclosure of transactions between related parties [line items]</t>
        </is>
      </c>
      <c r="B36" s="4" t="inlineStr">
        <is>
          <t xml:space="preserve"> </t>
        </is>
      </c>
    </row>
    <row r="37">
      <c r="A37" s="4" t="inlineStr">
        <is>
          <t>Description of Transactions with related party</t>
        </is>
      </c>
      <c r="B37" s="4" t="inlineStr">
        <is>
          <t>Heather L. Mason</t>
        </is>
      </c>
    </row>
    <row r="38">
      <c r="A38" s="4" t="inlineStr">
        <is>
          <t>Type of option</t>
        </is>
      </c>
      <c r="B38" s="4" t="inlineStr">
        <is>
          <t>Service options</t>
        </is>
      </c>
    </row>
    <row r="39">
      <c r="A39" s="4" t="inlineStr">
        <is>
          <t>Grant date</t>
        </is>
      </c>
      <c r="B39" s="4" t="inlineStr">
        <is>
          <t>June 30, 2020</t>
        </is>
      </c>
    </row>
    <row r="40">
      <c r="A40" s="4" t="inlineStr">
        <is>
          <t>Number of Options | shares</t>
        </is>
      </c>
      <c r="B40" s="5" t="n">
        <v>25000</v>
      </c>
    </row>
    <row r="41">
      <c r="A41" s="4" t="inlineStr">
        <is>
          <t>Strike Price in USD | $ / shares</t>
        </is>
      </c>
      <c r="B41" s="11" t="n">
        <v>10</v>
      </c>
    </row>
    <row r="42">
      <c r="A42" s="4" t="inlineStr">
        <is>
          <t>Expiration date</t>
        </is>
      </c>
      <c r="B42" s="4" t="inlineStr">
        <is>
          <t>Jun. 30,  2030</t>
        </is>
      </c>
    </row>
    <row r="43">
      <c r="A43" s="4" t="inlineStr">
        <is>
          <t>Service Options [Member] | Michael G. Atieh [Member]</t>
        </is>
      </c>
      <c r="B43" s="4" t="inlineStr">
        <is>
          <t xml:space="preserve"> </t>
        </is>
      </c>
    </row>
    <row r="44">
      <c r="A44" s="3" t="inlineStr">
        <is>
          <t>Disclosure of transactions between related parties [line items]</t>
        </is>
      </c>
      <c r="B44" s="4" t="inlineStr">
        <is>
          <t xml:space="preserve"> </t>
        </is>
      </c>
    </row>
    <row r="45">
      <c r="A45" s="4" t="inlineStr">
        <is>
          <t>Description of Transactions with related party</t>
        </is>
      </c>
      <c r="B45" s="4" t="inlineStr">
        <is>
          <t>Michael G. Atieh</t>
        </is>
      </c>
    </row>
    <row r="46">
      <c r="A46" s="4" t="inlineStr">
        <is>
          <t>Type of option</t>
        </is>
      </c>
      <c r="B46" s="4" t="inlineStr">
        <is>
          <t>Service options</t>
        </is>
      </c>
    </row>
    <row r="47">
      <c r="A47" s="4" t="inlineStr">
        <is>
          <t>Grant date</t>
        </is>
      </c>
      <c r="B47" s="4" t="inlineStr">
        <is>
          <t>June 30, 2020</t>
        </is>
      </c>
    </row>
    <row r="48">
      <c r="A48" s="4" t="inlineStr">
        <is>
          <t>Number of Options | shares</t>
        </is>
      </c>
      <c r="B48" s="5" t="n">
        <v>25000</v>
      </c>
    </row>
    <row r="49">
      <c r="A49" s="4" t="inlineStr">
        <is>
          <t>Strike Price in USD | $ / shares</t>
        </is>
      </c>
      <c r="B49" s="11" t="n">
        <v>10</v>
      </c>
    </row>
    <row r="50">
      <c r="A50" s="4" t="inlineStr">
        <is>
          <t>Expiration date</t>
        </is>
      </c>
      <c r="B50" s="4" t="inlineStr">
        <is>
          <t>Jun. 30,  2030</t>
        </is>
      </c>
    </row>
    <row r="51">
      <c r="A51" s="4" t="inlineStr">
        <is>
          <t>Service Options [Member] | Paul Carter [Member]</t>
        </is>
      </c>
      <c r="B51" s="4" t="inlineStr">
        <is>
          <t xml:space="preserve"> </t>
        </is>
      </c>
    </row>
    <row r="52">
      <c r="A52" s="3" t="inlineStr">
        <is>
          <t>Disclosure of transactions between related parties [line items]</t>
        </is>
      </c>
      <c r="B52" s="4" t="inlineStr">
        <is>
          <t xml:space="preserve"> </t>
        </is>
      </c>
    </row>
    <row r="53">
      <c r="A53" s="4" t="inlineStr">
        <is>
          <t>Description of Transactions with related party</t>
        </is>
      </c>
      <c r="B53" s="4" t="inlineStr">
        <is>
          <t>Paul Carter</t>
        </is>
      </c>
    </row>
    <row r="54">
      <c r="A54" s="4" t="inlineStr">
        <is>
          <t>Type of option</t>
        </is>
      </c>
      <c r="B54" s="4" t="inlineStr">
        <is>
          <t>Service options</t>
        </is>
      </c>
    </row>
    <row r="55">
      <c r="A55" s="4" t="inlineStr">
        <is>
          <t>Grant date</t>
        </is>
      </c>
      <c r="B55" s="4" t="inlineStr">
        <is>
          <t>June 30, 2020</t>
        </is>
      </c>
    </row>
    <row r="56">
      <c r="A56" s="4" t="inlineStr">
        <is>
          <t>Number of Options | shares</t>
        </is>
      </c>
      <c r="B56" s="5" t="n">
        <v>25000</v>
      </c>
    </row>
    <row r="57">
      <c r="A57" s="4" t="inlineStr">
        <is>
          <t>Strike Price in USD | $ / shares</t>
        </is>
      </c>
      <c r="B57" s="11" t="n">
        <v>10</v>
      </c>
    </row>
    <row r="58">
      <c r="A58" s="4" t="inlineStr">
        <is>
          <t>Expiration date</t>
        </is>
      </c>
      <c r="B58" s="4" t="inlineStr">
        <is>
          <t>Jun. 30,  2030</t>
        </is>
      </c>
    </row>
    <row r="59">
      <c r="A59" s="4" t="inlineStr">
        <is>
          <t>Service Options [Member] | Eliot Forster [Member]</t>
        </is>
      </c>
      <c r="B59" s="4" t="inlineStr">
        <is>
          <t xml:space="preserve"> </t>
        </is>
      </c>
    </row>
    <row r="60">
      <c r="A60" s="3" t="inlineStr">
        <is>
          <t>Disclosure of transactions between related parties [line items]</t>
        </is>
      </c>
      <c r="B60" s="4" t="inlineStr">
        <is>
          <t xml:space="preserve"> </t>
        </is>
      </c>
    </row>
    <row r="61">
      <c r="A61" s="4" t="inlineStr">
        <is>
          <t>Description of Transactions with related party</t>
        </is>
      </c>
      <c r="B61" s="4" t="inlineStr">
        <is>
          <t>Eliot Forster</t>
        </is>
      </c>
    </row>
    <row r="62">
      <c r="A62" s="4" t="inlineStr">
        <is>
          <t>Type of option</t>
        </is>
      </c>
      <c r="B62" s="4" t="inlineStr">
        <is>
          <t>Service options</t>
        </is>
      </c>
    </row>
    <row r="63">
      <c r="A63" s="4" t="inlineStr">
        <is>
          <t>Grant date</t>
        </is>
      </c>
      <c r="B63" s="4" t="inlineStr">
        <is>
          <t>September 14, 2020</t>
        </is>
      </c>
    </row>
    <row r="64">
      <c r="A64" s="4" t="inlineStr">
        <is>
          <t>Number of Options | shares</t>
        </is>
      </c>
      <c r="B64" s="5" t="n">
        <v>25000</v>
      </c>
    </row>
    <row r="65">
      <c r="A65" s="4" t="inlineStr">
        <is>
          <t>Strike Price in USD | $ / shares</t>
        </is>
      </c>
      <c r="B65" s="13" t="n">
        <v>9.16</v>
      </c>
    </row>
    <row r="66">
      <c r="A66" s="4" t="inlineStr">
        <is>
          <t>Expiration date</t>
        </is>
      </c>
      <c r="B66" s="4" t="inlineStr">
        <is>
          <t>Sep. 13,  2030</t>
        </is>
      </c>
    </row>
    <row r="67">
      <c r="A67" s="4" t="inlineStr">
        <is>
          <t>Service Options [Member] | Mathias Hothum [Member]</t>
        </is>
      </c>
      <c r="B67" s="4" t="inlineStr">
        <is>
          <t xml:space="preserve"> </t>
        </is>
      </c>
    </row>
    <row r="68">
      <c r="A68" s="3" t="inlineStr">
        <is>
          <t>Disclosure of transactions between related parties [line items]</t>
        </is>
      </c>
      <c r="B68" s="4" t="inlineStr">
        <is>
          <t xml:space="preserve"> </t>
        </is>
      </c>
    </row>
    <row r="69">
      <c r="A69" s="4" t="inlineStr">
        <is>
          <t>Description of Transactions with related party</t>
        </is>
      </c>
      <c r="B69" s="4" t="inlineStr">
        <is>
          <t>Mathias Hothum</t>
        </is>
      </c>
    </row>
    <row r="70">
      <c r="A70" s="4" t="inlineStr">
        <is>
          <t>Type of option</t>
        </is>
      </c>
      <c r="B70" s="4" t="inlineStr">
        <is>
          <t>Service options</t>
        </is>
      </c>
    </row>
    <row r="71">
      <c r="A71" s="4" t="inlineStr">
        <is>
          <t>Grant date</t>
        </is>
      </c>
      <c r="B71" s="4" t="inlineStr">
        <is>
          <t>June 27, 2023</t>
        </is>
      </c>
    </row>
    <row r="72">
      <c r="A72" s="4" t="inlineStr">
        <is>
          <t>Number of Options | shares</t>
        </is>
      </c>
      <c r="B72" s="5" t="n">
        <v>25000</v>
      </c>
    </row>
    <row r="73">
      <c r="A73" s="4" t="inlineStr">
        <is>
          <t>Strike Price in USD | $ / shares</t>
        </is>
      </c>
      <c r="B73" s="13" t="n">
        <v>11.41</v>
      </c>
    </row>
    <row r="74">
      <c r="A74" s="4" t="inlineStr">
        <is>
          <t>Expiration date</t>
        </is>
      </c>
      <c r="B74" s="4" t="inlineStr">
        <is>
          <t>Jun. 27,  2033</t>
        </is>
      </c>
    </row>
    <row r="75">
      <c r="A75" s="4" t="inlineStr">
        <is>
          <t>Service Options [Member] | Alise Reicin [Member]</t>
        </is>
      </c>
      <c r="B75" s="4" t="inlineStr">
        <is>
          <t xml:space="preserve"> </t>
        </is>
      </c>
    </row>
    <row r="76">
      <c r="A76" s="3" t="inlineStr">
        <is>
          <t>Disclosure of transactions between related parties [line items]</t>
        </is>
      </c>
      <c r="B76" s="4" t="inlineStr">
        <is>
          <t xml:space="preserve"> </t>
        </is>
      </c>
    </row>
    <row r="77">
      <c r="A77" s="4" t="inlineStr">
        <is>
          <t>Description of Transactions with related party</t>
        </is>
      </c>
      <c r="B77" s="4" t="inlineStr">
        <is>
          <t>Alise Reicin</t>
        </is>
      </c>
    </row>
    <row r="78">
      <c r="A78" s="4" t="inlineStr">
        <is>
          <t>Type of option</t>
        </is>
      </c>
      <c r="B78" s="4" t="inlineStr">
        <is>
          <t>Service options</t>
        </is>
      </c>
    </row>
    <row r="79">
      <c r="A79" s="4" t="inlineStr">
        <is>
          <t>Grant date</t>
        </is>
      </c>
      <c r="B79" s="4" t="inlineStr">
        <is>
          <t>July 29, 2024</t>
        </is>
      </c>
    </row>
    <row r="80">
      <c r="A80" s="4" t="inlineStr">
        <is>
          <t>Number of Options | shares</t>
        </is>
      </c>
      <c r="B80" s="5" t="n">
        <v>60000</v>
      </c>
    </row>
    <row r="81">
      <c r="A81" s="4" t="inlineStr">
        <is>
          <t>Strike Price in USD | $ / shares</t>
        </is>
      </c>
      <c r="B81" s="13" t="n">
        <v>12.08</v>
      </c>
    </row>
    <row r="82">
      <c r="A82" s="4" t="inlineStr">
        <is>
          <t>Expiration date</t>
        </is>
      </c>
      <c r="B82" s="4" t="inlineStr">
        <is>
          <t>Jun. 29,  2034</t>
        </is>
      </c>
    </row>
    <row r="83">
      <c r="A83" s="4" t="inlineStr">
        <is>
          <t>Service Options One [Member] | Harpreet Singh [Member]</t>
        </is>
      </c>
      <c r="B83" s="4" t="inlineStr">
        <is>
          <t xml:space="preserve"> </t>
        </is>
      </c>
    </row>
    <row r="84">
      <c r="A84" s="3" t="inlineStr">
        <is>
          <t>Disclosure of transactions between related parties [line items]</t>
        </is>
      </c>
      <c r="B84" s="4" t="inlineStr">
        <is>
          <t xml:space="preserve"> </t>
        </is>
      </c>
    </row>
    <row r="85">
      <c r="A85" s="4" t="inlineStr">
        <is>
          <t>Description of Transactions with related party</t>
        </is>
      </c>
      <c r="B85" s="4" t="inlineStr">
        <is>
          <t>Harpreet Singh</t>
        </is>
      </c>
    </row>
    <row r="86">
      <c r="A86" s="4" t="inlineStr">
        <is>
          <t>Type of option</t>
        </is>
      </c>
      <c r="B86" s="4" t="inlineStr">
        <is>
          <t>Service options</t>
        </is>
      </c>
    </row>
    <row r="87">
      <c r="A87" s="4" t="inlineStr">
        <is>
          <t>Grant date</t>
        </is>
      </c>
      <c r="B87" s="4" t="inlineStr">
        <is>
          <t>December 17, 2020</t>
        </is>
      </c>
    </row>
    <row r="88">
      <c r="A88" s="4" t="inlineStr">
        <is>
          <t>Number of Options | shares</t>
        </is>
      </c>
      <c r="B88" s="5" t="n">
        <v>168000</v>
      </c>
    </row>
    <row r="89">
      <c r="A89" s="4" t="inlineStr">
        <is>
          <t>Strike Price in USD | $ / shares</t>
        </is>
      </c>
      <c r="B89" s="12" t="n">
        <v>9.699999999999999</v>
      </c>
    </row>
    <row r="90">
      <c r="A90" s="4" t="inlineStr">
        <is>
          <t>Expiration date</t>
        </is>
      </c>
      <c r="B90" s="4" t="inlineStr">
        <is>
          <t>Dec. 17,  2030</t>
        </is>
      </c>
    </row>
    <row r="91">
      <c r="A91" s="4" t="inlineStr">
        <is>
          <t>Service Options One [Member] | Peter Chambre [Member]</t>
        </is>
      </c>
      <c r="B91" s="4" t="inlineStr">
        <is>
          <t xml:space="preserve"> </t>
        </is>
      </c>
    </row>
    <row r="92">
      <c r="A92" s="3" t="inlineStr">
        <is>
          <t>Disclosure of transactions between related parties [line items]</t>
        </is>
      </c>
      <c r="B92" s="4" t="inlineStr">
        <is>
          <t xml:space="preserve"> </t>
        </is>
      </c>
    </row>
    <row r="93">
      <c r="A93" s="4" t="inlineStr">
        <is>
          <t>Description of Transactions with related party</t>
        </is>
      </c>
      <c r="B93" s="4" t="inlineStr">
        <is>
          <t>Peter Chambré</t>
        </is>
      </c>
    </row>
    <row r="94">
      <c r="A94" s="4" t="inlineStr">
        <is>
          <t>Type of option</t>
        </is>
      </c>
      <c r="B94" s="4" t="inlineStr">
        <is>
          <t>Service options</t>
        </is>
      </c>
    </row>
    <row r="95">
      <c r="A95" s="4" t="inlineStr">
        <is>
          <t>Grant date</t>
        </is>
      </c>
      <c r="B95" s="4" t="inlineStr">
        <is>
          <t>December 9, 2021</t>
        </is>
      </c>
    </row>
    <row r="96">
      <c r="A96" s="4" t="inlineStr">
        <is>
          <t>Number of Options | shares</t>
        </is>
      </c>
      <c r="B96" s="5" t="n">
        <v>15000</v>
      </c>
    </row>
    <row r="97">
      <c r="A97" s="4" t="inlineStr">
        <is>
          <t>Strike Price in USD | $ / shares</t>
        </is>
      </c>
      <c r="B97" s="11" t="n">
        <v>11</v>
      </c>
    </row>
    <row r="98">
      <c r="A98" s="4" t="inlineStr">
        <is>
          <t>Expiration date</t>
        </is>
      </c>
      <c r="B98" s="4" t="inlineStr">
        <is>
          <t>Dec.  09,  2031</t>
        </is>
      </c>
    </row>
    <row r="99">
      <c r="A99" s="4" t="inlineStr">
        <is>
          <t>Service Options One [Member] | Adam Stone [Member]</t>
        </is>
      </c>
      <c r="B99" s="4" t="inlineStr">
        <is>
          <t xml:space="preserve"> </t>
        </is>
      </c>
    </row>
    <row r="100">
      <c r="A100" s="3" t="inlineStr">
        <is>
          <t>Disclosure of transactions between related parties [line items]</t>
        </is>
      </c>
      <c r="B100" s="4" t="inlineStr">
        <is>
          <t xml:space="preserve"> </t>
        </is>
      </c>
    </row>
    <row r="101">
      <c r="A101" s="4" t="inlineStr">
        <is>
          <t>Description of Transactions with related party</t>
        </is>
      </c>
      <c r="B101" s="4" t="inlineStr">
        <is>
          <t>Adam Stone</t>
        </is>
      </c>
    </row>
    <row r="102">
      <c r="A102" s="4" t="inlineStr">
        <is>
          <t>Type of option</t>
        </is>
      </c>
      <c r="B102" s="4" t="inlineStr">
        <is>
          <t>Service options</t>
        </is>
      </c>
    </row>
    <row r="103">
      <c r="A103" s="4" t="inlineStr">
        <is>
          <t>Grant date</t>
        </is>
      </c>
      <c r="B103" s="4" t="inlineStr">
        <is>
          <t>December 9, 2021</t>
        </is>
      </c>
    </row>
    <row r="104">
      <c r="A104" s="4" t="inlineStr">
        <is>
          <t>Number of Options | shares</t>
        </is>
      </c>
      <c r="B104" s="5" t="n">
        <v>15000</v>
      </c>
    </row>
    <row r="105">
      <c r="A105" s="4" t="inlineStr">
        <is>
          <t>Strike Price in USD | $ / shares</t>
        </is>
      </c>
      <c r="B105" s="11" t="n">
        <v>11</v>
      </c>
    </row>
    <row r="106">
      <c r="A106" s="4" t="inlineStr">
        <is>
          <t>Expiration date</t>
        </is>
      </c>
      <c r="B106" s="4" t="inlineStr">
        <is>
          <t>Dec.  09,  2031</t>
        </is>
      </c>
    </row>
    <row r="107">
      <c r="A107" s="4" t="inlineStr">
        <is>
          <t>Service Options One [Member] | Heather L. Mason [Member]</t>
        </is>
      </c>
      <c r="B107" s="4" t="inlineStr">
        <is>
          <t xml:space="preserve"> </t>
        </is>
      </c>
    </row>
    <row r="108">
      <c r="A108" s="3" t="inlineStr">
        <is>
          <t>Disclosure of transactions between related parties [line items]</t>
        </is>
      </c>
      <c r="B108" s="4" t="inlineStr">
        <is>
          <t xml:space="preserve"> </t>
        </is>
      </c>
    </row>
    <row r="109">
      <c r="A109" s="4" t="inlineStr">
        <is>
          <t>Description of Transactions with related party</t>
        </is>
      </c>
      <c r="B109" s="4" t="inlineStr">
        <is>
          <t>Heather L. Mason</t>
        </is>
      </c>
    </row>
    <row r="110">
      <c r="A110" s="4" t="inlineStr">
        <is>
          <t>Type of option</t>
        </is>
      </c>
      <c r="B110" s="4" t="inlineStr">
        <is>
          <t>Service options</t>
        </is>
      </c>
    </row>
    <row r="111">
      <c r="A111" s="4" t="inlineStr">
        <is>
          <t>Grant date</t>
        </is>
      </c>
      <c r="B111" s="4" t="inlineStr">
        <is>
          <t>December 9, 2021</t>
        </is>
      </c>
    </row>
    <row r="112">
      <c r="A112" s="4" t="inlineStr">
        <is>
          <t>Number of Options | shares</t>
        </is>
      </c>
      <c r="B112" s="5" t="n">
        <v>15000</v>
      </c>
    </row>
    <row r="113">
      <c r="A113" s="4" t="inlineStr">
        <is>
          <t>Strike Price in USD | $ / shares</t>
        </is>
      </c>
      <c r="B113" s="11" t="n">
        <v>11</v>
      </c>
    </row>
    <row r="114">
      <c r="A114" s="4" t="inlineStr">
        <is>
          <t>Expiration date</t>
        </is>
      </c>
      <c r="B114" s="4" t="inlineStr">
        <is>
          <t>Dec.  09,  2031</t>
        </is>
      </c>
    </row>
    <row r="115">
      <c r="A115" s="4" t="inlineStr">
        <is>
          <t>Service Options One [Member] | Michael G. Atieh [Member]</t>
        </is>
      </c>
      <c r="B115" s="4" t="inlineStr">
        <is>
          <t xml:space="preserve"> </t>
        </is>
      </c>
    </row>
    <row r="116">
      <c r="A116" s="3" t="inlineStr">
        <is>
          <t>Disclosure of transactions between related parties [line items]</t>
        </is>
      </c>
      <c r="B116" s="4" t="inlineStr">
        <is>
          <t xml:space="preserve"> </t>
        </is>
      </c>
    </row>
    <row r="117">
      <c r="A117" s="4" t="inlineStr">
        <is>
          <t>Description of Transactions with related party</t>
        </is>
      </c>
      <c r="B117" s="4" t="inlineStr">
        <is>
          <t>Michael G. Atieh</t>
        </is>
      </c>
    </row>
    <row r="118">
      <c r="A118" s="4" t="inlineStr">
        <is>
          <t>Type of option</t>
        </is>
      </c>
      <c r="B118" s="4" t="inlineStr">
        <is>
          <t>Service options</t>
        </is>
      </c>
    </row>
    <row r="119">
      <c r="A119" s="4" t="inlineStr">
        <is>
          <t>Grant date</t>
        </is>
      </c>
      <c r="B119" s="4" t="inlineStr">
        <is>
          <t>December 9, 2021</t>
        </is>
      </c>
    </row>
    <row r="120">
      <c r="A120" s="4" t="inlineStr">
        <is>
          <t>Number of Options | shares</t>
        </is>
      </c>
      <c r="B120" s="5" t="n">
        <v>15000</v>
      </c>
    </row>
    <row r="121">
      <c r="A121" s="4" t="inlineStr">
        <is>
          <t>Strike Price in USD | $ / shares</t>
        </is>
      </c>
      <c r="B121" s="11" t="n">
        <v>11</v>
      </c>
    </row>
    <row r="122">
      <c r="A122" s="4" t="inlineStr">
        <is>
          <t>Expiration date</t>
        </is>
      </c>
      <c r="B122" s="4" t="inlineStr">
        <is>
          <t>Dec.  09,  2031</t>
        </is>
      </c>
    </row>
    <row r="123">
      <c r="A123" s="4" t="inlineStr">
        <is>
          <t>Service Options One [Member] | Paul Carter [Member]</t>
        </is>
      </c>
      <c r="B123" s="4" t="inlineStr">
        <is>
          <t xml:space="preserve"> </t>
        </is>
      </c>
    </row>
    <row r="124">
      <c r="A124" s="3" t="inlineStr">
        <is>
          <t>Disclosure of transactions between related parties [line items]</t>
        </is>
      </c>
      <c r="B124" s="4" t="inlineStr">
        <is>
          <t xml:space="preserve"> </t>
        </is>
      </c>
    </row>
    <row r="125">
      <c r="A125" s="4" t="inlineStr">
        <is>
          <t>Description of Transactions with related party</t>
        </is>
      </c>
      <c r="B125" s="4" t="inlineStr">
        <is>
          <t>Paul Carter</t>
        </is>
      </c>
    </row>
    <row r="126">
      <c r="A126" s="4" t="inlineStr">
        <is>
          <t>Type of option</t>
        </is>
      </c>
      <c r="B126" s="4" t="inlineStr">
        <is>
          <t>Service options</t>
        </is>
      </c>
    </row>
    <row r="127">
      <c r="A127" s="4" t="inlineStr">
        <is>
          <t>Grant date</t>
        </is>
      </c>
      <c r="B127" s="4" t="inlineStr">
        <is>
          <t>December 9, 2021</t>
        </is>
      </c>
    </row>
    <row r="128">
      <c r="A128" s="4" t="inlineStr">
        <is>
          <t>Number of Options | shares</t>
        </is>
      </c>
      <c r="B128" s="5" t="n">
        <v>15000</v>
      </c>
    </row>
    <row r="129">
      <c r="A129" s="4" t="inlineStr">
        <is>
          <t>Strike Price in USD | $ / shares</t>
        </is>
      </c>
      <c r="B129" s="11" t="n">
        <v>11</v>
      </c>
    </row>
    <row r="130">
      <c r="A130" s="4" t="inlineStr">
        <is>
          <t>Expiration date</t>
        </is>
      </c>
      <c r="B130" s="4" t="inlineStr">
        <is>
          <t>Dec.  09,  2031</t>
        </is>
      </c>
    </row>
    <row r="131">
      <c r="A131" s="4" t="inlineStr">
        <is>
          <t>Service Options One [Member] | Eliot Forster [Member]</t>
        </is>
      </c>
      <c r="B131" s="4" t="inlineStr">
        <is>
          <t xml:space="preserve"> </t>
        </is>
      </c>
    </row>
    <row r="132">
      <c r="A132" s="3" t="inlineStr">
        <is>
          <t>Disclosure of transactions between related parties [line items]</t>
        </is>
      </c>
      <c r="B132" s="4" t="inlineStr">
        <is>
          <t xml:space="preserve"> </t>
        </is>
      </c>
    </row>
    <row r="133">
      <c r="A133" s="4" t="inlineStr">
        <is>
          <t>Description of Transactions with related party</t>
        </is>
      </c>
      <c r="B133" s="4" t="inlineStr">
        <is>
          <t>Eliot Forster</t>
        </is>
      </c>
    </row>
    <row r="134">
      <c r="A134" s="4" t="inlineStr">
        <is>
          <t>Type of option</t>
        </is>
      </c>
      <c r="B134" s="4" t="inlineStr">
        <is>
          <t>Service options</t>
        </is>
      </c>
    </row>
    <row r="135">
      <c r="A135" s="4" t="inlineStr">
        <is>
          <t>Grant date</t>
        </is>
      </c>
      <c r="B135" s="4" t="inlineStr">
        <is>
          <t>December 9, 2021</t>
        </is>
      </c>
    </row>
    <row r="136">
      <c r="A136" s="4" t="inlineStr">
        <is>
          <t>Number of Options | shares</t>
        </is>
      </c>
      <c r="B136" s="5" t="n">
        <v>15000</v>
      </c>
    </row>
    <row r="137">
      <c r="A137" s="4" t="inlineStr">
        <is>
          <t>Strike Price in USD | $ / shares</t>
        </is>
      </c>
      <c r="B137" s="11" t="n">
        <v>11</v>
      </c>
    </row>
    <row r="138">
      <c r="A138" s="4" t="inlineStr">
        <is>
          <t>Expiration date</t>
        </is>
      </c>
      <c r="B138" s="4" t="inlineStr">
        <is>
          <t>Dec.  09,  2031</t>
        </is>
      </c>
    </row>
    <row r="139">
      <c r="A139" s="4" t="inlineStr">
        <is>
          <t>Service Options One [Member] | Mathias Hothum [Member]</t>
        </is>
      </c>
      <c r="B139" s="4" t="inlineStr">
        <is>
          <t xml:space="preserve"> </t>
        </is>
      </c>
    </row>
    <row r="140">
      <c r="A140" s="3" t="inlineStr">
        <is>
          <t>Disclosure of transactions between related parties [line items]</t>
        </is>
      </c>
      <c r="B140" s="4" t="inlineStr">
        <is>
          <t xml:space="preserve"> </t>
        </is>
      </c>
    </row>
    <row r="141">
      <c r="A141" s="4" t="inlineStr">
        <is>
          <t>Description of Transactions with related party</t>
        </is>
      </c>
      <c r="B141" s="4" t="inlineStr">
        <is>
          <t>Mathias Hothum</t>
        </is>
      </c>
    </row>
    <row r="142">
      <c r="A142" s="4" t="inlineStr">
        <is>
          <t>Type of option</t>
        </is>
      </c>
      <c r="B142" s="4" t="inlineStr">
        <is>
          <t>Service options</t>
        </is>
      </c>
    </row>
    <row r="143">
      <c r="A143" s="4" t="inlineStr">
        <is>
          <t>Grant date</t>
        </is>
      </c>
      <c r="B143" s="4" t="inlineStr">
        <is>
          <t>June 25, 2024</t>
        </is>
      </c>
    </row>
    <row r="144">
      <c r="A144" s="4" t="inlineStr">
        <is>
          <t>Number of Options | shares</t>
        </is>
      </c>
      <c r="B144" s="5" t="n">
        <v>40000</v>
      </c>
    </row>
    <row r="145">
      <c r="A145" s="4" t="inlineStr">
        <is>
          <t>Strike Price in USD | $ / shares</t>
        </is>
      </c>
      <c r="B145" s="11" t="n">
        <v>12</v>
      </c>
    </row>
    <row r="146">
      <c r="A146" s="4" t="inlineStr">
        <is>
          <t>Expiration date</t>
        </is>
      </c>
      <c r="B146" s="4" t="inlineStr">
        <is>
          <t>Jun. 25,  2034</t>
        </is>
      </c>
    </row>
    <row r="147">
      <c r="A147" s="4" t="inlineStr">
        <is>
          <t>Service Options Two [Member] | Harpreet Singh [Member]</t>
        </is>
      </c>
      <c r="B147" s="4" t="inlineStr">
        <is>
          <t xml:space="preserve"> </t>
        </is>
      </c>
    </row>
    <row r="148">
      <c r="A148" s="3" t="inlineStr">
        <is>
          <t>Disclosure of transactions between related parties [line items]</t>
        </is>
      </c>
      <c r="B148" s="4" t="inlineStr">
        <is>
          <t xml:space="preserve"> </t>
        </is>
      </c>
    </row>
    <row r="149">
      <c r="A149" s="4" t="inlineStr">
        <is>
          <t>Description of Transactions with related party</t>
        </is>
      </c>
      <c r="B149" s="4" t="inlineStr">
        <is>
          <t>Harpreet Singh</t>
        </is>
      </c>
    </row>
    <row r="150">
      <c r="A150" s="4" t="inlineStr">
        <is>
          <t>Type of option</t>
        </is>
      </c>
      <c r="B150" s="4" t="inlineStr">
        <is>
          <t>Service options</t>
        </is>
      </c>
    </row>
    <row r="151">
      <c r="A151" s="4" t="inlineStr">
        <is>
          <t>Grant date</t>
        </is>
      </c>
      <c r="B151" s="4" t="inlineStr">
        <is>
          <t>December 9, 2021</t>
        </is>
      </c>
    </row>
    <row r="152">
      <c r="A152" s="4" t="inlineStr">
        <is>
          <t>Number of Options | shares</t>
        </is>
      </c>
      <c r="B152" s="5" t="n">
        <v>168000</v>
      </c>
    </row>
    <row r="153">
      <c r="A153" s="4" t="inlineStr">
        <is>
          <t>Strike Price in USD | $ / shares</t>
        </is>
      </c>
      <c r="B153" s="11" t="n">
        <v>11</v>
      </c>
    </row>
    <row r="154">
      <c r="A154" s="4" t="inlineStr">
        <is>
          <t>Expiration date</t>
        </is>
      </c>
      <c r="B154" s="4" t="inlineStr">
        <is>
          <t>Dec.  09,  2031</t>
        </is>
      </c>
    </row>
    <row r="155">
      <c r="A155" s="4" t="inlineStr">
        <is>
          <t>Service Options Two [Member] | Peter Chambre [Member]</t>
        </is>
      </c>
      <c r="B155" s="4" t="inlineStr">
        <is>
          <t xml:space="preserve"> </t>
        </is>
      </c>
    </row>
    <row r="156">
      <c r="A156" s="3" t="inlineStr">
        <is>
          <t>Disclosure of transactions between related parties [line items]</t>
        </is>
      </c>
      <c r="B156" s="4" t="inlineStr">
        <is>
          <t xml:space="preserve"> </t>
        </is>
      </c>
    </row>
    <row r="157">
      <c r="A157" s="4" t="inlineStr">
        <is>
          <t>Description of Transactions with related party</t>
        </is>
      </c>
      <c r="B157" s="4" t="inlineStr">
        <is>
          <t>Peter Chambré</t>
        </is>
      </c>
    </row>
    <row r="158">
      <c r="A158" s="4" t="inlineStr">
        <is>
          <t>Type of option</t>
        </is>
      </c>
      <c r="B158" s="4" t="inlineStr">
        <is>
          <t>Service options</t>
        </is>
      </c>
    </row>
    <row r="159">
      <c r="A159" s="4" t="inlineStr">
        <is>
          <t>Grant date</t>
        </is>
      </c>
      <c r="B159" s="4" t="inlineStr">
        <is>
          <t>June 14, 2022</t>
        </is>
      </c>
    </row>
    <row r="160">
      <c r="A160" s="4" t="inlineStr">
        <is>
          <t>Number of Options | shares</t>
        </is>
      </c>
      <c r="B160" s="5" t="n">
        <v>25000</v>
      </c>
    </row>
    <row r="161">
      <c r="A161" s="4" t="inlineStr">
        <is>
          <t>Strike Price in USD | $ / shares</t>
        </is>
      </c>
      <c r="B161" s="13" t="n">
        <v>7.94</v>
      </c>
    </row>
    <row r="162">
      <c r="A162" s="4" t="inlineStr">
        <is>
          <t>Expiration date</t>
        </is>
      </c>
      <c r="B162" s="4" t="inlineStr">
        <is>
          <t>Jun. 14,  2032</t>
        </is>
      </c>
    </row>
    <row r="163">
      <c r="A163" s="4" t="inlineStr">
        <is>
          <t>Service Options Two [Member] | Adam Stone [Member]</t>
        </is>
      </c>
      <c r="B163" s="4" t="inlineStr">
        <is>
          <t xml:space="preserve"> </t>
        </is>
      </c>
    </row>
    <row r="164">
      <c r="A164" s="3" t="inlineStr">
        <is>
          <t>Disclosure of transactions between related parties [line items]</t>
        </is>
      </c>
      <c r="B164" s="4" t="inlineStr">
        <is>
          <t xml:space="preserve"> </t>
        </is>
      </c>
    </row>
    <row r="165">
      <c r="A165" s="4" t="inlineStr">
        <is>
          <t>Description of Transactions with related party</t>
        </is>
      </c>
      <c r="B165" s="4" t="inlineStr">
        <is>
          <t>Adam Stone</t>
        </is>
      </c>
    </row>
    <row r="166">
      <c r="A166" s="4" t="inlineStr">
        <is>
          <t>Type of option</t>
        </is>
      </c>
      <c r="B166" s="4" t="inlineStr">
        <is>
          <t>Service options</t>
        </is>
      </c>
    </row>
    <row r="167">
      <c r="A167" s="4" t="inlineStr">
        <is>
          <t>Grant date</t>
        </is>
      </c>
      <c r="B167" s="4" t="inlineStr">
        <is>
          <t>June 14, 2022</t>
        </is>
      </c>
    </row>
    <row r="168">
      <c r="A168" s="4" t="inlineStr">
        <is>
          <t>Number of Options | shares</t>
        </is>
      </c>
      <c r="B168" s="5" t="n">
        <v>25000</v>
      </c>
    </row>
    <row r="169">
      <c r="A169" s="4" t="inlineStr">
        <is>
          <t>Strike Price in USD | $ / shares</t>
        </is>
      </c>
      <c r="B169" s="13" t="n">
        <v>7.94</v>
      </c>
    </row>
    <row r="170">
      <c r="A170" s="4" t="inlineStr">
        <is>
          <t>Expiration date</t>
        </is>
      </c>
      <c r="B170" s="4" t="inlineStr">
        <is>
          <t>Jun. 14,  2032</t>
        </is>
      </c>
    </row>
    <row r="171">
      <c r="A171" s="4" t="inlineStr">
        <is>
          <t>Service Options Two [Member] | Heather L. Mason [Member]</t>
        </is>
      </c>
      <c r="B171" s="4" t="inlineStr">
        <is>
          <t xml:space="preserve"> </t>
        </is>
      </c>
    </row>
    <row r="172">
      <c r="A172" s="3" t="inlineStr">
        <is>
          <t>Disclosure of transactions between related parties [line items]</t>
        </is>
      </c>
      <c r="B172" s="4" t="inlineStr">
        <is>
          <t xml:space="preserve"> </t>
        </is>
      </c>
    </row>
    <row r="173">
      <c r="A173" s="4" t="inlineStr">
        <is>
          <t>Description of Transactions with related party</t>
        </is>
      </c>
      <c r="B173" s="4" t="inlineStr">
        <is>
          <t>Heather L. Mason</t>
        </is>
      </c>
    </row>
    <row r="174">
      <c r="A174" s="4" t="inlineStr">
        <is>
          <t>Type of option</t>
        </is>
      </c>
      <c r="B174" s="4" t="inlineStr">
        <is>
          <t>Service options</t>
        </is>
      </c>
    </row>
    <row r="175">
      <c r="A175" s="4" t="inlineStr">
        <is>
          <t>Grant date</t>
        </is>
      </c>
      <c r="B175" s="4" t="inlineStr">
        <is>
          <t>June 14, 2022</t>
        </is>
      </c>
    </row>
    <row r="176">
      <c r="A176" s="4" t="inlineStr">
        <is>
          <t>Number of Options | shares</t>
        </is>
      </c>
      <c r="B176" s="5" t="n">
        <v>25000</v>
      </c>
    </row>
    <row r="177">
      <c r="A177" s="4" t="inlineStr">
        <is>
          <t>Strike Price in USD | $ / shares</t>
        </is>
      </c>
      <c r="B177" s="13" t="n">
        <v>7.94</v>
      </c>
    </row>
    <row r="178">
      <c r="A178" s="4" t="inlineStr">
        <is>
          <t>Expiration date</t>
        </is>
      </c>
      <c r="B178" s="4" t="inlineStr">
        <is>
          <t>Jun. 14,  2032</t>
        </is>
      </c>
    </row>
    <row r="179">
      <c r="A179" s="4" t="inlineStr">
        <is>
          <t>Service Options Two [Member] | Michael G. Atieh [Member]</t>
        </is>
      </c>
      <c r="B179" s="4" t="inlineStr">
        <is>
          <t xml:space="preserve"> </t>
        </is>
      </c>
    </row>
    <row r="180">
      <c r="A180" s="3" t="inlineStr">
        <is>
          <t>Disclosure of transactions between related parties [line items]</t>
        </is>
      </c>
      <c r="B180" s="4" t="inlineStr">
        <is>
          <t xml:space="preserve"> </t>
        </is>
      </c>
    </row>
    <row r="181">
      <c r="A181" s="4" t="inlineStr">
        <is>
          <t>Description of Transactions with related party</t>
        </is>
      </c>
      <c r="B181" s="4" t="inlineStr">
        <is>
          <t>Michael G. Atieh</t>
        </is>
      </c>
    </row>
    <row r="182">
      <c r="A182" s="4" t="inlineStr">
        <is>
          <t>Type of option</t>
        </is>
      </c>
      <c r="B182" s="4" t="inlineStr">
        <is>
          <t>Service options</t>
        </is>
      </c>
    </row>
    <row r="183">
      <c r="A183" s="4" t="inlineStr">
        <is>
          <t>Grant date</t>
        </is>
      </c>
      <c r="B183" s="4" t="inlineStr">
        <is>
          <t>June 14, 2022</t>
        </is>
      </c>
    </row>
    <row r="184">
      <c r="A184" s="4" t="inlineStr">
        <is>
          <t>Number of Options | shares</t>
        </is>
      </c>
      <c r="B184" s="5" t="n">
        <v>25000</v>
      </c>
    </row>
    <row r="185">
      <c r="A185" s="4" t="inlineStr">
        <is>
          <t>Strike Price in USD | $ / shares</t>
        </is>
      </c>
      <c r="B185" s="13" t="n">
        <v>7.94</v>
      </c>
    </row>
    <row r="186">
      <c r="A186" s="4" t="inlineStr">
        <is>
          <t>Expiration date</t>
        </is>
      </c>
      <c r="B186" s="4" t="inlineStr">
        <is>
          <t>Jun. 14,  2032</t>
        </is>
      </c>
    </row>
    <row r="187">
      <c r="A187" s="4" t="inlineStr">
        <is>
          <t>Service Options Two [Member] | Paul Carter [Member]</t>
        </is>
      </c>
      <c r="B187" s="4" t="inlineStr">
        <is>
          <t xml:space="preserve"> </t>
        </is>
      </c>
    </row>
    <row r="188">
      <c r="A188" s="3" t="inlineStr">
        <is>
          <t>Disclosure of transactions between related parties [line items]</t>
        </is>
      </c>
      <c r="B188" s="4" t="inlineStr">
        <is>
          <t xml:space="preserve"> </t>
        </is>
      </c>
    </row>
    <row r="189">
      <c r="A189" s="4" t="inlineStr">
        <is>
          <t>Description of Transactions with related party</t>
        </is>
      </c>
      <c r="B189" s="4" t="inlineStr">
        <is>
          <t>Paul Carter</t>
        </is>
      </c>
    </row>
    <row r="190">
      <c r="A190" s="4" t="inlineStr">
        <is>
          <t>Type of option</t>
        </is>
      </c>
      <c r="B190" s="4" t="inlineStr">
        <is>
          <t>Service options</t>
        </is>
      </c>
    </row>
    <row r="191">
      <c r="A191" s="4" t="inlineStr">
        <is>
          <t>Grant date</t>
        </is>
      </c>
      <c r="B191" s="4" t="inlineStr">
        <is>
          <t>June 14, 2022</t>
        </is>
      </c>
    </row>
    <row r="192">
      <c r="A192" s="4" t="inlineStr">
        <is>
          <t>Number of Options | shares</t>
        </is>
      </c>
      <c r="B192" s="5" t="n">
        <v>25000</v>
      </c>
    </row>
    <row r="193">
      <c r="A193" s="4" t="inlineStr">
        <is>
          <t>Strike Price in USD | $ / shares</t>
        </is>
      </c>
      <c r="B193" s="13" t="n">
        <v>7.94</v>
      </c>
    </row>
    <row r="194">
      <c r="A194" s="4" t="inlineStr">
        <is>
          <t>Expiration date</t>
        </is>
      </c>
      <c r="B194" s="4" t="inlineStr">
        <is>
          <t>Jun. 14,  2032</t>
        </is>
      </c>
    </row>
    <row r="195">
      <c r="A195" s="4" t="inlineStr">
        <is>
          <t>Service Options Two [Member] | Eliot Forster [Member]</t>
        </is>
      </c>
      <c r="B195" s="4" t="inlineStr">
        <is>
          <t xml:space="preserve"> </t>
        </is>
      </c>
    </row>
    <row r="196">
      <c r="A196" s="3" t="inlineStr">
        <is>
          <t>Disclosure of transactions between related parties [line items]</t>
        </is>
      </c>
      <c r="B196" s="4" t="inlineStr">
        <is>
          <t xml:space="preserve"> </t>
        </is>
      </c>
    </row>
    <row r="197">
      <c r="A197" s="4" t="inlineStr">
        <is>
          <t>Description of Transactions with related party</t>
        </is>
      </c>
      <c r="B197" s="4" t="inlineStr">
        <is>
          <t>Eliot Forster</t>
        </is>
      </c>
    </row>
    <row r="198">
      <c r="A198" s="4" t="inlineStr">
        <is>
          <t>Type of option</t>
        </is>
      </c>
      <c r="B198" s="4" t="inlineStr">
        <is>
          <t>Service options</t>
        </is>
      </c>
    </row>
    <row r="199">
      <c r="A199" s="4" t="inlineStr">
        <is>
          <t>Grant date</t>
        </is>
      </c>
      <c r="B199" s="4" t="inlineStr">
        <is>
          <t>June 14, 2022</t>
        </is>
      </c>
    </row>
    <row r="200">
      <c r="A200" s="4" t="inlineStr">
        <is>
          <t>Number of Options | shares</t>
        </is>
      </c>
      <c r="B200" s="5" t="n">
        <v>25000</v>
      </c>
    </row>
    <row r="201">
      <c r="A201" s="4" t="inlineStr">
        <is>
          <t>Strike Price in USD | $ / shares</t>
        </is>
      </c>
      <c r="B201" s="13" t="n">
        <v>7.94</v>
      </c>
    </row>
    <row r="202">
      <c r="A202" s="4" t="inlineStr">
        <is>
          <t>Expiration date</t>
        </is>
      </c>
      <c r="B202" s="4" t="inlineStr">
        <is>
          <t>Jun. 14,  2032</t>
        </is>
      </c>
    </row>
    <row r="203">
      <c r="A203" s="4" t="inlineStr">
        <is>
          <t>Service Options Three [Member] | Harpreet Singh [Member]</t>
        </is>
      </c>
      <c r="B203" s="4" t="inlineStr">
        <is>
          <t xml:space="preserve"> </t>
        </is>
      </c>
    </row>
    <row r="204">
      <c r="A204" s="3" t="inlineStr">
        <is>
          <t>Disclosure of transactions between related parties [line items]</t>
        </is>
      </c>
      <c r="B204" s="4" t="inlineStr">
        <is>
          <t xml:space="preserve"> </t>
        </is>
      </c>
    </row>
    <row r="205">
      <c r="A205" s="4" t="inlineStr">
        <is>
          <t>Description of Transactions with related party</t>
        </is>
      </c>
      <c r="B205" s="4" t="inlineStr">
        <is>
          <t>Harpreet Singh</t>
        </is>
      </c>
    </row>
    <row r="206">
      <c r="A206" s="4" t="inlineStr">
        <is>
          <t>Type of option</t>
        </is>
      </c>
      <c r="B206" s="4" t="inlineStr">
        <is>
          <t>Service options</t>
        </is>
      </c>
    </row>
    <row r="207">
      <c r="A207" s="4" t="inlineStr">
        <is>
          <t>Grant date</t>
        </is>
      </c>
      <c r="B207" s="4" t="inlineStr">
        <is>
          <t>June 14, 2022</t>
        </is>
      </c>
    </row>
    <row r="208">
      <c r="A208" s="4" t="inlineStr">
        <is>
          <t>Number of Options | shares</t>
        </is>
      </c>
      <c r="B208" s="5" t="n">
        <v>135000</v>
      </c>
    </row>
    <row r="209">
      <c r="A209" s="4" t="inlineStr">
        <is>
          <t>Strike Price in USD | $ / shares</t>
        </is>
      </c>
      <c r="B209" s="13" t="n">
        <v>7.94</v>
      </c>
    </row>
    <row r="210">
      <c r="A210" s="4" t="inlineStr">
        <is>
          <t>Expiration date</t>
        </is>
      </c>
      <c r="B210" s="4" t="inlineStr">
        <is>
          <t>Jun. 14,  2032</t>
        </is>
      </c>
    </row>
    <row r="211">
      <c r="A211" s="4" t="inlineStr">
        <is>
          <t>Service Options Three [Member] | Peter Chambre [Member]</t>
        </is>
      </c>
      <c r="B211" s="4" t="inlineStr">
        <is>
          <t xml:space="preserve"> </t>
        </is>
      </c>
    </row>
    <row r="212">
      <c r="A212" s="3" t="inlineStr">
        <is>
          <t>Disclosure of transactions between related parties [line items]</t>
        </is>
      </c>
      <c r="B212" s="4" t="inlineStr">
        <is>
          <t xml:space="preserve"> </t>
        </is>
      </c>
    </row>
    <row r="213">
      <c r="A213" s="4" t="inlineStr">
        <is>
          <t>Description of Transactions with related party</t>
        </is>
      </c>
      <c r="B213" s="4" t="inlineStr">
        <is>
          <t>Peter Chambré</t>
        </is>
      </c>
    </row>
    <row r="214">
      <c r="A214" s="4" t="inlineStr">
        <is>
          <t>Type of option</t>
        </is>
      </c>
      <c r="B214" s="4" t="inlineStr">
        <is>
          <t>Service options</t>
        </is>
      </c>
    </row>
    <row r="215">
      <c r="A215" s="4" t="inlineStr">
        <is>
          <t>Grant date</t>
        </is>
      </c>
      <c r="B215" s="4" t="inlineStr">
        <is>
          <t>June 27, 2023</t>
        </is>
      </c>
    </row>
    <row r="216">
      <c r="A216" s="4" t="inlineStr">
        <is>
          <t>Number of Options | shares</t>
        </is>
      </c>
      <c r="B216" s="5" t="n">
        <v>25000</v>
      </c>
    </row>
    <row r="217">
      <c r="A217" s="4" t="inlineStr">
        <is>
          <t>Strike Price in USD | $ / shares</t>
        </is>
      </c>
      <c r="B217" s="13" t="n">
        <v>11.41</v>
      </c>
    </row>
    <row r="218">
      <c r="A218" s="4" t="inlineStr">
        <is>
          <t>Expiration date</t>
        </is>
      </c>
      <c r="B218" s="4" t="inlineStr">
        <is>
          <t>Jun. 27,  2033</t>
        </is>
      </c>
    </row>
    <row r="219">
      <c r="A219" s="4" t="inlineStr">
        <is>
          <t>Service Options Three [Member] | Adam Stone [Member]</t>
        </is>
      </c>
      <c r="B219" s="4" t="inlineStr">
        <is>
          <t xml:space="preserve"> </t>
        </is>
      </c>
    </row>
    <row r="220">
      <c r="A220" s="3" t="inlineStr">
        <is>
          <t>Disclosure of transactions between related parties [line items]</t>
        </is>
      </c>
      <c r="B220" s="4" t="inlineStr">
        <is>
          <t xml:space="preserve"> </t>
        </is>
      </c>
    </row>
    <row r="221">
      <c r="A221" s="4" t="inlineStr">
        <is>
          <t>Description of Transactions with related party</t>
        </is>
      </c>
      <c r="B221" s="4" t="inlineStr">
        <is>
          <t>Adam Stone</t>
        </is>
      </c>
    </row>
    <row r="222">
      <c r="A222" s="4" t="inlineStr">
        <is>
          <t>Type of option</t>
        </is>
      </c>
      <c r="B222" s="4" t="inlineStr">
        <is>
          <t>Service options</t>
        </is>
      </c>
    </row>
    <row r="223">
      <c r="A223" s="4" t="inlineStr">
        <is>
          <t>Grant date</t>
        </is>
      </c>
      <c r="B223" s="4" t="inlineStr">
        <is>
          <t>June 27, 2023</t>
        </is>
      </c>
    </row>
    <row r="224">
      <c r="A224" s="4" t="inlineStr">
        <is>
          <t>Number of Options | shares</t>
        </is>
      </c>
      <c r="B224" s="5" t="n">
        <v>25000</v>
      </c>
    </row>
    <row r="225">
      <c r="A225" s="4" t="inlineStr">
        <is>
          <t>Strike Price in USD | $ / shares</t>
        </is>
      </c>
      <c r="B225" s="13" t="n">
        <v>11.41</v>
      </c>
    </row>
    <row r="226">
      <c r="A226" s="4" t="inlineStr">
        <is>
          <t>Expiration date</t>
        </is>
      </c>
      <c r="B226" s="4" t="inlineStr">
        <is>
          <t>Jun. 27,  2033</t>
        </is>
      </c>
    </row>
    <row r="227">
      <c r="A227" s="4" t="inlineStr">
        <is>
          <t>Service Options Three [Member] | Heather L. Mason [Member]</t>
        </is>
      </c>
      <c r="B227" s="4" t="inlineStr">
        <is>
          <t xml:space="preserve"> </t>
        </is>
      </c>
    </row>
    <row r="228">
      <c r="A228" s="3" t="inlineStr">
        <is>
          <t>Disclosure of transactions between related parties [line items]</t>
        </is>
      </c>
      <c r="B228" s="4" t="inlineStr">
        <is>
          <t xml:space="preserve"> </t>
        </is>
      </c>
    </row>
    <row r="229">
      <c r="A229" s="4" t="inlineStr">
        <is>
          <t>Description of Transactions with related party</t>
        </is>
      </c>
      <c r="B229" s="4" t="inlineStr">
        <is>
          <t>Heather L. Mason</t>
        </is>
      </c>
    </row>
    <row r="230">
      <c r="A230" s="4" t="inlineStr">
        <is>
          <t>Type of option</t>
        </is>
      </c>
      <c r="B230" s="4" t="inlineStr">
        <is>
          <t>Service options</t>
        </is>
      </c>
    </row>
    <row r="231">
      <c r="A231" s="4" t="inlineStr">
        <is>
          <t>Grant date</t>
        </is>
      </c>
      <c r="B231" s="4" t="inlineStr">
        <is>
          <t>June 27, 2023</t>
        </is>
      </c>
    </row>
    <row r="232">
      <c r="A232" s="4" t="inlineStr">
        <is>
          <t>Number of Options | shares</t>
        </is>
      </c>
      <c r="B232" s="5" t="n">
        <v>25000</v>
      </c>
    </row>
    <row r="233">
      <c r="A233" s="4" t="inlineStr">
        <is>
          <t>Strike Price in USD | $ / shares</t>
        </is>
      </c>
      <c r="B233" s="13" t="n">
        <v>11.41</v>
      </c>
    </row>
    <row r="234">
      <c r="A234" s="4" t="inlineStr">
        <is>
          <t>Expiration date</t>
        </is>
      </c>
      <c r="B234" s="4" t="inlineStr">
        <is>
          <t>Jun. 27,  2033</t>
        </is>
      </c>
    </row>
    <row r="235">
      <c r="A235" s="4" t="inlineStr">
        <is>
          <t>Service Options Three [Member] | Michael G. Atieh [Member]</t>
        </is>
      </c>
      <c r="B235" s="4" t="inlineStr">
        <is>
          <t xml:space="preserve"> </t>
        </is>
      </c>
    </row>
    <row r="236">
      <c r="A236" s="3" t="inlineStr">
        <is>
          <t>Disclosure of transactions between related parties [line items]</t>
        </is>
      </c>
      <c r="B236" s="4" t="inlineStr">
        <is>
          <t xml:space="preserve"> </t>
        </is>
      </c>
    </row>
    <row r="237">
      <c r="A237" s="4" t="inlineStr">
        <is>
          <t>Description of Transactions with related party</t>
        </is>
      </c>
      <c r="B237" s="4" t="inlineStr">
        <is>
          <t>Michael G. Atieh</t>
        </is>
      </c>
    </row>
    <row r="238">
      <c r="A238" s="4" t="inlineStr">
        <is>
          <t>Type of option</t>
        </is>
      </c>
      <c r="B238" s="4" t="inlineStr">
        <is>
          <t>Service options</t>
        </is>
      </c>
    </row>
    <row r="239">
      <c r="A239" s="4" t="inlineStr">
        <is>
          <t>Grant date</t>
        </is>
      </c>
      <c r="B239" s="4" t="inlineStr">
        <is>
          <t>June 27, 2023</t>
        </is>
      </c>
    </row>
    <row r="240">
      <c r="A240" s="4" t="inlineStr">
        <is>
          <t>Number of Options | shares</t>
        </is>
      </c>
      <c r="B240" s="5" t="n">
        <v>25000</v>
      </c>
    </row>
    <row r="241">
      <c r="A241" s="4" t="inlineStr">
        <is>
          <t>Strike Price in USD | $ / shares</t>
        </is>
      </c>
      <c r="B241" s="13" t="n">
        <v>11.41</v>
      </c>
    </row>
    <row r="242">
      <c r="A242" s="4" t="inlineStr">
        <is>
          <t>Expiration date</t>
        </is>
      </c>
      <c r="B242" s="4" t="inlineStr">
        <is>
          <t>Jun. 27,  2033</t>
        </is>
      </c>
    </row>
    <row r="243">
      <c r="A243" s="4" t="inlineStr">
        <is>
          <t>Service Options Three [Member] | Paul Carter [Member]</t>
        </is>
      </c>
      <c r="B243" s="4" t="inlineStr">
        <is>
          <t xml:space="preserve"> </t>
        </is>
      </c>
    </row>
    <row r="244">
      <c r="A244" s="3" t="inlineStr">
        <is>
          <t>Disclosure of transactions between related parties [line items]</t>
        </is>
      </c>
      <c r="B244" s="4" t="inlineStr">
        <is>
          <t xml:space="preserve"> </t>
        </is>
      </c>
    </row>
    <row r="245">
      <c r="A245" s="4" t="inlineStr">
        <is>
          <t>Description of Transactions with related party</t>
        </is>
      </c>
      <c r="B245" s="4" t="inlineStr">
        <is>
          <t>Paul Carter</t>
        </is>
      </c>
    </row>
    <row r="246">
      <c r="A246" s="4" t="inlineStr">
        <is>
          <t>Type of option</t>
        </is>
      </c>
      <c r="B246" s="4" t="inlineStr">
        <is>
          <t>Service options</t>
        </is>
      </c>
    </row>
    <row r="247">
      <c r="A247" s="4" t="inlineStr">
        <is>
          <t>Grant date</t>
        </is>
      </c>
      <c r="B247" s="4" t="inlineStr">
        <is>
          <t>June 27, 2023</t>
        </is>
      </c>
    </row>
    <row r="248">
      <c r="A248" s="4" t="inlineStr">
        <is>
          <t>Number of Options | shares</t>
        </is>
      </c>
      <c r="B248" s="5" t="n">
        <v>25000</v>
      </c>
    </row>
    <row r="249">
      <c r="A249" s="4" t="inlineStr">
        <is>
          <t>Strike Price in USD | $ / shares</t>
        </is>
      </c>
      <c r="B249" s="13" t="n">
        <v>11.41</v>
      </c>
    </row>
    <row r="250">
      <c r="A250" s="4" t="inlineStr">
        <is>
          <t>Expiration date</t>
        </is>
      </c>
      <c r="B250" s="4" t="inlineStr">
        <is>
          <t>Jun. 27,  2033</t>
        </is>
      </c>
    </row>
    <row r="251">
      <c r="A251" s="4" t="inlineStr">
        <is>
          <t>Service Options Three [Member] | Eliot Forster [Member]</t>
        </is>
      </c>
      <c r="B251" s="4" t="inlineStr">
        <is>
          <t xml:space="preserve"> </t>
        </is>
      </c>
    </row>
    <row r="252">
      <c r="A252" s="3" t="inlineStr">
        <is>
          <t>Disclosure of transactions between related parties [line items]</t>
        </is>
      </c>
      <c r="B252" s="4" t="inlineStr">
        <is>
          <t xml:space="preserve"> </t>
        </is>
      </c>
    </row>
    <row r="253">
      <c r="A253" s="4" t="inlineStr">
        <is>
          <t>Description of Transactions with related party</t>
        </is>
      </c>
      <c r="B253" s="4" t="inlineStr">
        <is>
          <t>Eliot Forster</t>
        </is>
      </c>
    </row>
    <row r="254">
      <c r="A254" s="4" t="inlineStr">
        <is>
          <t>Type of option</t>
        </is>
      </c>
      <c r="B254" s="4" t="inlineStr">
        <is>
          <t>Service options</t>
        </is>
      </c>
    </row>
    <row r="255">
      <c r="A255" s="4" t="inlineStr">
        <is>
          <t>Grant date</t>
        </is>
      </c>
      <c r="B255" s="4" t="inlineStr">
        <is>
          <t>June 27, 2023</t>
        </is>
      </c>
    </row>
    <row r="256">
      <c r="A256" s="4" t="inlineStr">
        <is>
          <t>Number of Options | shares</t>
        </is>
      </c>
      <c r="B256" s="5" t="n">
        <v>25000</v>
      </c>
    </row>
    <row r="257">
      <c r="A257" s="4" t="inlineStr">
        <is>
          <t>Strike Price in USD | $ / shares</t>
        </is>
      </c>
      <c r="B257" s="13" t="n">
        <v>11.41</v>
      </c>
    </row>
    <row r="258">
      <c r="A258" s="4" t="inlineStr">
        <is>
          <t>Expiration date</t>
        </is>
      </c>
      <c r="B258" s="4" t="inlineStr">
        <is>
          <t>Jun. 27,  2033</t>
        </is>
      </c>
    </row>
    <row r="259">
      <c r="A259" s="4" t="inlineStr">
        <is>
          <t>Service Options Four [Member] | Harpreet Singh [Member]</t>
        </is>
      </c>
      <c r="B259" s="4" t="inlineStr">
        <is>
          <t xml:space="preserve"> </t>
        </is>
      </c>
    </row>
    <row r="260">
      <c r="A260" s="3" t="inlineStr">
        <is>
          <t>Disclosure of transactions between related parties [line items]</t>
        </is>
      </c>
      <c r="B260" s="4" t="inlineStr">
        <is>
          <t xml:space="preserve"> </t>
        </is>
      </c>
    </row>
    <row r="261">
      <c r="A261" s="4" t="inlineStr">
        <is>
          <t>Description of Transactions with related party</t>
        </is>
      </c>
      <c r="B261" s="4" t="inlineStr">
        <is>
          <t>Harpreet Singh</t>
        </is>
      </c>
    </row>
    <row r="262">
      <c r="A262" s="4" t="inlineStr">
        <is>
          <t>Type of option</t>
        </is>
      </c>
      <c r="B262" s="4" t="inlineStr">
        <is>
          <t>Service options</t>
        </is>
      </c>
    </row>
    <row r="263">
      <c r="A263" s="4" t="inlineStr">
        <is>
          <t>Grant date</t>
        </is>
      </c>
      <c r="B263" s="4" t="inlineStr">
        <is>
          <t>December 13, 2022</t>
        </is>
      </c>
    </row>
    <row r="264">
      <c r="A264" s="4" t="inlineStr">
        <is>
          <t>Number of Options | shares</t>
        </is>
      </c>
      <c r="B264" s="5" t="n">
        <v>388000</v>
      </c>
    </row>
    <row r="265">
      <c r="A265" s="4" t="inlineStr">
        <is>
          <t>Strike Price in USD | $ / shares</t>
        </is>
      </c>
      <c r="B265" s="13" t="n">
        <v>9.75</v>
      </c>
    </row>
    <row r="266">
      <c r="A266" s="4" t="inlineStr">
        <is>
          <t>Expiration date</t>
        </is>
      </c>
      <c r="B266" s="4" t="inlineStr">
        <is>
          <t>Dec. 13,  2032</t>
        </is>
      </c>
    </row>
    <row r="267">
      <c r="A267" s="4" t="inlineStr">
        <is>
          <t>Service Options Four [Member] | Peter Chambre [Member]</t>
        </is>
      </c>
      <c r="B267" s="4" t="inlineStr">
        <is>
          <t xml:space="preserve"> </t>
        </is>
      </c>
    </row>
    <row r="268">
      <c r="A268" s="3" t="inlineStr">
        <is>
          <t>Disclosure of transactions between related parties [line items]</t>
        </is>
      </c>
      <c r="B268" s="4" t="inlineStr">
        <is>
          <t xml:space="preserve"> </t>
        </is>
      </c>
    </row>
    <row r="269">
      <c r="A269" s="4" t="inlineStr">
        <is>
          <t>Description of Transactions with related party</t>
        </is>
      </c>
      <c r="B269" s="4" t="inlineStr">
        <is>
          <t>Peter Chambré</t>
        </is>
      </c>
    </row>
    <row r="270">
      <c r="A270" s="4" t="inlineStr">
        <is>
          <t>Type of option</t>
        </is>
      </c>
      <c r="B270" s="4" t="inlineStr">
        <is>
          <t>Service options</t>
        </is>
      </c>
    </row>
    <row r="271">
      <c r="A271" s="4" t="inlineStr">
        <is>
          <t>Grant date</t>
        </is>
      </c>
      <c r="B271" s="4" t="inlineStr">
        <is>
          <t>June 25, 2024</t>
        </is>
      </c>
    </row>
    <row r="272">
      <c r="A272" s="4" t="inlineStr">
        <is>
          <t>Number of Options | shares</t>
        </is>
      </c>
      <c r="B272" s="5" t="n">
        <v>40000</v>
      </c>
    </row>
    <row r="273">
      <c r="A273" s="4" t="inlineStr">
        <is>
          <t>Strike Price in USD | $ / shares</t>
        </is>
      </c>
      <c r="B273" s="11" t="n">
        <v>12</v>
      </c>
    </row>
    <row r="274">
      <c r="A274" s="4" t="inlineStr">
        <is>
          <t>Expiration date</t>
        </is>
      </c>
      <c r="B274" s="4" t="inlineStr">
        <is>
          <t>Jun. 25,  2034</t>
        </is>
      </c>
    </row>
    <row r="275">
      <c r="A275" s="4" t="inlineStr">
        <is>
          <t>Service Options Four [Member] | Adam Stone [Member]</t>
        </is>
      </c>
      <c r="B275" s="4" t="inlineStr">
        <is>
          <t xml:space="preserve"> </t>
        </is>
      </c>
    </row>
    <row r="276">
      <c r="A276" s="3" t="inlineStr">
        <is>
          <t>Disclosure of transactions between related parties [line items]</t>
        </is>
      </c>
      <c r="B276" s="4" t="inlineStr">
        <is>
          <t xml:space="preserve"> </t>
        </is>
      </c>
    </row>
    <row r="277">
      <c r="A277" s="4" t="inlineStr">
        <is>
          <t>Description of Transactions with related party</t>
        </is>
      </c>
      <c r="B277" s="4" t="inlineStr">
        <is>
          <t>Adam Stone</t>
        </is>
      </c>
    </row>
    <row r="278">
      <c r="A278" s="4" t="inlineStr">
        <is>
          <t>Type of option</t>
        </is>
      </c>
      <c r="B278" s="4" t="inlineStr">
        <is>
          <t>Service options</t>
        </is>
      </c>
    </row>
    <row r="279">
      <c r="A279" s="4" t="inlineStr">
        <is>
          <t>Grant date</t>
        </is>
      </c>
      <c r="B279" s="4" t="inlineStr">
        <is>
          <t>June 25, 2024</t>
        </is>
      </c>
    </row>
    <row r="280">
      <c r="A280" s="4" t="inlineStr">
        <is>
          <t>Number of Options | shares</t>
        </is>
      </c>
      <c r="B280" s="5" t="n">
        <v>40000</v>
      </c>
    </row>
    <row r="281">
      <c r="A281" s="4" t="inlineStr">
        <is>
          <t>Strike Price in USD | $ / shares</t>
        </is>
      </c>
      <c r="B281" s="11" t="n">
        <v>12</v>
      </c>
    </row>
    <row r="282">
      <c r="A282" s="4" t="inlineStr">
        <is>
          <t>Expiration date</t>
        </is>
      </c>
      <c r="B282" s="4" t="inlineStr">
        <is>
          <t>Jun. 25,  2034</t>
        </is>
      </c>
    </row>
    <row r="283">
      <c r="A283" s="4" t="inlineStr">
        <is>
          <t>Service Options Four [Member] | Heather L. Mason [Member]</t>
        </is>
      </c>
      <c r="B283" s="4" t="inlineStr">
        <is>
          <t xml:space="preserve"> </t>
        </is>
      </c>
    </row>
    <row r="284">
      <c r="A284" s="3" t="inlineStr">
        <is>
          <t>Disclosure of transactions between related parties [line items]</t>
        </is>
      </c>
      <c r="B284" s="4" t="inlineStr">
        <is>
          <t xml:space="preserve"> </t>
        </is>
      </c>
    </row>
    <row r="285">
      <c r="A285" s="4" t="inlineStr">
        <is>
          <t>Description of Transactions with related party</t>
        </is>
      </c>
      <c r="B285" s="4" t="inlineStr">
        <is>
          <t>Heather L. Mason</t>
        </is>
      </c>
    </row>
    <row r="286">
      <c r="A286" s="4" t="inlineStr">
        <is>
          <t>Type of option</t>
        </is>
      </c>
      <c r="B286" s="4" t="inlineStr">
        <is>
          <t>Service options</t>
        </is>
      </c>
    </row>
    <row r="287">
      <c r="A287" s="4" t="inlineStr">
        <is>
          <t>Grant date</t>
        </is>
      </c>
      <c r="B287" s="4" t="inlineStr">
        <is>
          <t>June 25, 2024</t>
        </is>
      </c>
    </row>
    <row r="288">
      <c r="A288" s="4" t="inlineStr">
        <is>
          <t>Number of Options | shares</t>
        </is>
      </c>
      <c r="B288" s="5" t="n">
        <v>40000</v>
      </c>
    </row>
    <row r="289">
      <c r="A289" s="4" t="inlineStr">
        <is>
          <t>Strike Price in USD | $ / shares</t>
        </is>
      </c>
      <c r="B289" s="11" t="n">
        <v>12</v>
      </c>
    </row>
    <row r="290">
      <c r="A290" s="4" t="inlineStr">
        <is>
          <t>Expiration date</t>
        </is>
      </c>
      <c r="B290" s="4" t="inlineStr">
        <is>
          <t>Jun. 25,  2034</t>
        </is>
      </c>
    </row>
    <row r="291">
      <c r="A291" s="4" t="inlineStr">
        <is>
          <t>Service Options Four [Member] | Michael G. Atieh [Member]</t>
        </is>
      </c>
      <c r="B291" s="4" t="inlineStr">
        <is>
          <t xml:space="preserve"> </t>
        </is>
      </c>
    </row>
    <row r="292">
      <c r="A292" s="3" t="inlineStr">
        <is>
          <t>Disclosure of transactions between related parties [line items]</t>
        </is>
      </c>
      <c r="B292" s="4" t="inlineStr">
        <is>
          <t xml:space="preserve"> </t>
        </is>
      </c>
    </row>
    <row r="293">
      <c r="A293" s="4" t="inlineStr">
        <is>
          <t>Description of Transactions with related party</t>
        </is>
      </c>
      <c r="B293" s="4" t="inlineStr">
        <is>
          <t>Michael G. Atieh</t>
        </is>
      </c>
    </row>
    <row r="294">
      <c r="A294" s="4" t="inlineStr">
        <is>
          <t>Type of option</t>
        </is>
      </c>
      <c r="B294" s="4" t="inlineStr">
        <is>
          <t>Service options</t>
        </is>
      </c>
    </row>
    <row r="295">
      <c r="A295" s="4" t="inlineStr">
        <is>
          <t>Grant date</t>
        </is>
      </c>
      <c r="B295" s="4" t="inlineStr">
        <is>
          <t>June 25, 2024</t>
        </is>
      </c>
    </row>
    <row r="296">
      <c r="A296" s="4" t="inlineStr">
        <is>
          <t>Number of Options | shares</t>
        </is>
      </c>
      <c r="B296" s="5" t="n">
        <v>40000</v>
      </c>
    </row>
    <row r="297">
      <c r="A297" s="4" t="inlineStr">
        <is>
          <t>Strike Price in USD | $ / shares</t>
        </is>
      </c>
      <c r="B297" s="11" t="n">
        <v>12</v>
      </c>
    </row>
    <row r="298">
      <c r="A298" s="4" t="inlineStr">
        <is>
          <t>Expiration date</t>
        </is>
      </c>
      <c r="B298" s="4" t="inlineStr">
        <is>
          <t>Jun. 25,  2034</t>
        </is>
      </c>
    </row>
    <row r="299">
      <c r="A299" s="4" t="inlineStr">
        <is>
          <t>Service Options Four [Member] | Paul Carter [Member]</t>
        </is>
      </c>
      <c r="B299" s="4" t="inlineStr">
        <is>
          <t xml:space="preserve"> </t>
        </is>
      </c>
    </row>
    <row r="300">
      <c r="A300" s="3" t="inlineStr">
        <is>
          <t>Disclosure of transactions between related parties [line items]</t>
        </is>
      </c>
      <c r="B300" s="4" t="inlineStr">
        <is>
          <t xml:space="preserve"> </t>
        </is>
      </c>
    </row>
    <row r="301">
      <c r="A301" s="4" t="inlineStr">
        <is>
          <t>Description of Transactions with related party</t>
        </is>
      </c>
      <c r="B301" s="4" t="inlineStr">
        <is>
          <t>Paul Carter</t>
        </is>
      </c>
    </row>
    <row r="302">
      <c r="A302" s="4" t="inlineStr">
        <is>
          <t>Type of option</t>
        </is>
      </c>
      <c r="B302" s="4" t="inlineStr">
        <is>
          <t>Service options</t>
        </is>
      </c>
    </row>
    <row r="303">
      <c r="A303" s="4" t="inlineStr">
        <is>
          <t>Grant date</t>
        </is>
      </c>
      <c r="B303" s="4" t="inlineStr">
        <is>
          <t>June 25, 2024</t>
        </is>
      </c>
    </row>
    <row r="304">
      <c r="A304" s="4" t="inlineStr">
        <is>
          <t>Number of Options | shares</t>
        </is>
      </c>
      <c r="B304" s="5" t="n">
        <v>40000</v>
      </c>
    </row>
    <row r="305">
      <c r="A305" s="4" t="inlineStr">
        <is>
          <t>Strike Price in USD | $ / shares</t>
        </is>
      </c>
      <c r="B305" s="11" t="n">
        <v>12</v>
      </c>
    </row>
    <row r="306">
      <c r="A306" s="4" t="inlineStr">
        <is>
          <t>Expiration date</t>
        </is>
      </c>
      <c r="B306" s="4" t="inlineStr">
        <is>
          <t>Jun. 25,  2034</t>
        </is>
      </c>
    </row>
    <row r="307">
      <c r="A307" s="4" t="inlineStr">
        <is>
          <t>Service Options Four [Member] | Eliot Forster [Member]</t>
        </is>
      </c>
      <c r="B307" s="4" t="inlineStr">
        <is>
          <t xml:space="preserve"> </t>
        </is>
      </c>
    </row>
    <row r="308">
      <c r="A308" s="3" t="inlineStr">
        <is>
          <t>Disclosure of transactions between related parties [line items]</t>
        </is>
      </c>
      <c r="B308" s="4" t="inlineStr">
        <is>
          <t xml:space="preserve"> </t>
        </is>
      </c>
    </row>
    <row r="309">
      <c r="A309" s="4" t="inlineStr">
        <is>
          <t>Description of Transactions with related party</t>
        </is>
      </c>
      <c r="B309" s="4" t="inlineStr">
        <is>
          <t>Eliot Forster</t>
        </is>
      </c>
    </row>
    <row r="310">
      <c r="A310" s="4" t="inlineStr">
        <is>
          <t>Type of option</t>
        </is>
      </c>
      <c r="B310" s="4" t="inlineStr">
        <is>
          <t>Service options</t>
        </is>
      </c>
    </row>
    <row r="311">
      <c r="A311" s="4" t="inlineStr">
        <is>
          <t>Grant date</t>
        </is>
      </c>
      <c r="B311" s="4" t="inlineStr">
        <is>
          <t>June 25, 2024</t>
        </is>
      </c>
    </row>
    <row r="312">
      <c r="A312" s="4" t="inlineStr">
        <is>
          <t>Number of Options | shares</t>
        </is>
      </c>
      <c r="B312" s="5" t="n">
        <v>40000</v>
      </c>
    </row>
    <row r="313">
      <c r="A313" s="4" t="inlineStr">
        <is>
          <t>Strike Price in USD | $ / shares</t>
        </is>
      </c>
      <c r="B313" s="11" t="n">
        <v>12</v>
      </c>
    </row>
    <row r="314">
      <c r="A314" s="4" t="inlineStr">
        <is>
          <t>Expiration date</t>
        </is>
      </c>
      <c r="B314" s="4" t="inlineStr">
        <is>
          <t>Jun. 25,  2034</t>
        </is>
      </c>
    </row>
    <row r="315">
      <c r="A315" s="4" t="inlineStr">
        <is>
          <t>Service Options Five [Member] | Harpreet Singh [Member]</t>
        </is>
      </c>
      <c r="B315" s="4" t="inlineStr">
        <is>
          <t xml:space="preserve"> </t>
        </is>
      </c>
    </row>
    <row r="316">
      <c r="A316" s="3" t="inlineStr">
        <is>
          <t>Disclosure of transactions between related parties [line items]</t>
        </is>
      </c>
      <c r="B316" s="4" t="inlineStr">
        <is>
          <t xml:space="preserve"> </t>
        </is>
      </c>
    </row>
    <row r="317">
      <c r="A317" s="4" t="inlineStr">
        <is>
          <t>Description of Transactions with related party</t>
        </is>
      </c>
      <c r="B317" s="4" t="inlineStr">
        <is>
          <t>Harpreet Singh</t>
        </is>
      </c>
    </row>
    <row r="318">
      <c r="A318" s="4" t="inlineStr">
        <is>
          <t>Type of option</t>
        </is>
      </c>
      <c r="B318" s="4" t="inlineStr">
        <is>
          <t>Service options</t>
        </is>
      </c>
    </row>
    <row r="319">
      <c r="A319" s="4" t="inlineStr">
        <is>
          <t>Grant date</t>
        </is>
      </c>
      <c r="B319" s="4" t="inlineStr">
        <is>
          <t>December 5, 2023</t>
        </is>
      </c>
    </row>
    <row r="320">
      <c r="A320" s="4" t="inlineStr">
        <is>
          <t>Number of Options | shares</t>
        </is>
      </c>
      <c r="B320" s="5" t="n">
        <v>390000</v>
      </c>
    </row>
    <row r="321">
      <c r="A321" s="4" t="inlineStr">
        <is>
          <t>Strike Price in USD | $ / shares</t>
        </is>
      </c>
      <c r="B321" s="13" t="n">
        <v>9.06</v>
      </c>
    </row>
    <row r="322">
      <c r="A322" s="4" t="inlineStr">
        <is>
          <t>Expiration date</t>
        </is>
      </c>
      <c r="B322" s="4" t="inlineStr">
        <is>
          <t>Dec.  05,  2033</t>
        </is>
      </c>
    </row>
    <row r="323">
      <c r="A323" s="4" t="inlineStr">
        <is>
          <t>Service Options Six [Member] | Harpreet Singh [Member]</t>
        </is>
      </c>
      <c r="B323" s="4" t="inlineStr">
        <is>
          <t xml:space="preserve"> </t>
        </is>
      </c>
    </row>
    <row r="324">
      <c r="A324" s="3" t="inlineStr">
        <is>
          <t>Disclosure of transactions between related parties [line items]</t>
        </is>
      </c>
      <c r="B324" s="4" t="inlineStr">
        <is>
          <t xml:space="preserve"> </t>
        </is>
      </c>
    </row>
    <row r="325">
      <c r="A325" s="4" t="inlineStr">
        <is>
          <t>Description of Transactions with related party</t>
        </is>
      </c>
      <c r="B325" s="4" t="inlineStr">
        <is>
          <t>Harpreet Singh</t>
        </is>
      </c>
    </row>
    <row r="326">
      <c r="A326" s="4" t="inlineStr">
        <is>
          <t>Type of option</t>
        </is>
      </c>
      <c r="B326" s="4" t="inlineStr">
        <is>
          <t>Service options</t>
        </is>
      </c>
    </row>
    <row r="327">
      <c r="A327" s="4" t="inlineStr">
        <is>
          <t>Grant date</t>
        </is>
      </c>
      <c r="B327" s="4" t="inlineStr">
        <is>
          <t>December 3, 2024</t>
        </is>
      </c>
    </row>
    <row r="328">
      <c r="A328" s="4" t="inlineStr">
        <is>
          <t>Number of Options | shares</t>
        </is>
      </c>
      <c r="B328" s="5" t="n">
        <v>300000</v>
      </c>
    </row>
    <row r="329">
      <c r="A329" s="4" t="inlineStr">
        <is>
          <t>Strike Price in USD | $ / shares</t>
        </is>
      </c>
      <c r="B329" s="13" t="n">
        <v>8.06</v>
      </c>
    </row>
    <row r="330">
      <c r="A330" s="4" t="inlineStr">
        <is>
          <t>Expiration date</t>
        </is>
      </c>
      <c r="B330" s="4" t="inlineStr">
        <is>
          <t>Dec.  03,  2034</t>
        </is>
      </c>
    </row>
    <row r="331">
      <c r="A331" s="4" t="inlineStr">
        <is>
          <t>Matching Stock Options [Member] | Harpreet Singh [Member]</t>
        </is>
      </c>
      <c r="B331" s="4" t="inlineStr">
        <is>
          <t xml:space="preserve"> </t>
        </is>
      </c>
    </row>
    <row r="332">
      <c r="A332" s="3" t="inlineStr">
        <is>
          <t>Disclosure of transactions between related parties [line items]</t>
        </is>
      </c>
      <c r="B332" s="4" t="inlineStr">
        <is>
          <t xml:space="preserve"> </t>
        </is>
      </c>
    </row>
    <row r="333">
      <c r="A333" s="4" t="inlineStr">
        <is>
          <t>Description of Transactions with related party</t>
        </is>
      </c>
      <c r="B333" s="4" t="inlineStr">
        <is>
          <t>Harpreet Singh</t>
        </is>
      </c>
    </row>
    <row r="334">
      <c r="A334" s="4" t="inlineStr">
        <is>
          <t>Type of option</t>
        </is>
      </c>
      <c r="B334" s="4" t="inlineStr">
        <is>
          <t>Matching Stock options</t>
        </is>
      </c>
    </row>
    <row r="335">
      <c r="A335" s="4" t="inlineStr">
        <is>
          <t>Grant date</t>
        </is>
      </c>
      <c r="B335" s="4" t="inlineStr">
        <is>
          <t>June 30, 2020</t>
        </is>
      </c>
    </row>
    <row r="336">
      <c r="A336" s="4" t="inlineStr">
        <is>
          <t>Number of Options | shares</t>
        </is>
      </c>
      <c r="B336" s="5" t="n">
        <v>264624</v>
      </c>
    </row>
    <row r="337">
      <c r="A337" s="4" t="inlineStr">
        <is>
          <t>Strike Price in USD | $ / shares</t>
        </is>
      </c>
      <c r="B337" s="11" t="n">
        <v>10</v>
      </c>
    </row>
    <row r="338">
      <c r="A338" s="4" t="inlineStr">
        <is>
          <t>Expiration date</t>
        </is>
      </c>
      <c r="B338" s="4" t="inlineStr">
        <is>
          <t>Jun. 30,  2030</t>
        </is>
      </c>
    </row>
    <row r="339">
      <c r="A339" s="4" t="inlineStr">
        <is>
          <t>Matching Stock Options [Member] | Peter Chambre [Member]</t>
        </is>
      </c>
      <c r="B339" s="4" t="inlineStr">
        <is>
          <t xml:space="preserve"> </t>
        </is>
      </c>
    </row>
    <row r="340">
      <c r="A340" s="3" t="inlineStr">
        <is>
          <t>Disclosure of transactions between related parties [line items]</t>
        </is>
      </c>
      <c r="B340" s="4" t="inlineStr">
        <is>
          <t xml:space="preserve"> </t>
        </is>
      </c>
    </row>
    <row r="341">
      <c r="A341" s="4" t="inlineStr">
        <is>
          <t>Description of Transactions with related party</t>
        </is>
      </c>
      <c r="B341" s="4" t="inlineStr">
        <is>
          <t>Peter Chambré</t>
        </is>
      </c>
    </row>
    <row r="342">
      <c r="A342" s="4" t="inlineStr">
        <is>
          <t>Type of option</t>
        </is>
      </c>
      <c r="B342" s="4" t="inlineStr">
        <is>
          <t>Matching Stock options</t>
        </is>
      </c>
    </row>
    <row r="343">
      <c r="A343" s="4" t="inlineStr">
        <is>
          <t>Grant date</t>
        </is>
      </c>
      <c r="B343" s="4" t="inlineStr">
        <is>
          <t>June 30, 2020</t>
        </is>
      </c>
    </row>
    <row r="344">
      <c r="A344" s="4" t="inlineStr">
        <is>
          <t>Number of Options | shares</t>
        </is>
      </c>
      <c r="B344" s="5" t="n">
        <v>211974</v>
      </c>
    </row>
    <row r="345">
      <c r="A345" s="4" t="inlineStr">
        <is>
          <t>Strike Price in USD | $ / shares</t>
        </is>
      </c>
      <c r="B345" s="11" t="n">
        <v>10</v>
      </c>
    </row>
    <row r="346">
      <c r="A346" s="4" t="inlineStr">
        <is>
          <t>Expiration date</t>
        </is>
      </c>
      <c r="B346" s="4" t="inlineStr">
        <is>
          <t>Jun. 30,  2030</t>
        </is>
      </c>
    </row>
    <row r="347">
      <c r="A347" s="4" t="inlineStr">
        <is>
          <t>Converted Stock options [Member] | Harpreet Singh [Member]</t>
        </is>
      </c>
      <c r="B347" s="4" t="inlineStr">
        <is>
          <t xml:space="preserve"> </t>
        </is>
      </c>
    </row>
    <row r="348">
      <c r="A348" s="3" t="inlineStr">
        <is>
          <t>Disclosure of transactions between related parties [line items]</t>
        </is>
      </c>
      <c r="B348" s="4" t="inlineStr">
        <is>
          <t xml:space="preserve"> </t>
        </is>
      </c>
    </row>
    <row r="349">
      <c r="A349" s="4" t="inlineStr">
        <is>
          <t>Description of Transactions with related party</t>
        </is>
      </c>
      <c r="B349" s="4" t="inlineStr">
        <is>
          <t>Harpreet Singh</t>
        </is>
      </c>
    </row>
    <row r="350">
      <c r="A350" s="4" t="inlineStr">
        <is>
          <t>Type of option</t>
        </is>
      </c>
      <c r="B350" s="4" t="inlineStr">
        <is>
          <t>Converted Stock options</t>
        </is>
      </c>
    </row>
    <row r="351">
      <c r="A351" s="4" t="inlineStr">
        <is>
          <t>Grant date</t>
        </is>
      </c>
      <c r="B351" s="4" t="inlineStr">
        <is>
          <t>June 30, 2020</t>
        </is>
      </c>
    </row>
    <row r="352">
      <c r="A352" s="4" t="inlineStr">
        <is>
          <t>Number of Options | shares</t>
        </is>
      </c>
      <c r="B352" s="5" t="n">
        <v>30939</v>
      </c>
    </row>
    <row r="353">
      <c r="A353" s="4" t="inlineStr">
        <is>
          <t>Strike Price in USD | $ / shares</t>
        </is>
      </c>
      <c r="B353" s="13" t="n">
        <v>1.06</v>
      </c>
    </row>
    <row r="354">
      <c r="A354" s="4" t="inlineStr">
        <is>
          <t>Expiration date</t>
        </is>
      </c>
      <c r="B354" s="4" t="inlineStr">
        <is>
          <t>Jul.  01,  2027</t>
        </is>
      </c>
    </row>
    <row r="355">
      <c r="A355" s="4" t="inlineStr">
        <is>
          <t>Converted Stock options One [Member] | Harpreet Singh [Member]</t>
        </is>
      </c>
      <c r="B355" s="4" t="inlineStr">
        <is>
          <t xml:space="preserve"> </t>
        </is>
      </c>
    </row>
    <row r="356">
      <c r="A356" s="3" t="inlineStr">
        <is>
          <t>Disclosure of transactions between related parties [line items]</t>
        </is>
      </c>
      <c r="B356" s="4" t="inlineStr">
        <is>
          <t xml:space="preserve"> </t>
        </is>
      </c>
    </row>
    <row r="357">
      <c r="A357" s="4" t="inlineStr">
        <is>
          <t>Description of Transactions with related party</t>
        </is>
      </c>
      <c r="B357" s="4" t="inlineStr">
        <is>
          <t>Harpreet Singh</t>
        </is>
      </c>
    </row>
    <row r="358">
      <c r="A358" s="4" t="inlineStr">
        <is>
          <t>Type of option</t>
        </is>
      </c>
      <c r="B358" s="4" t="inlineStr">
        <is>
          <t>Converted Stock options</t>
        </is>
      </c>
    </row>
    <row r="359">
      <c r="A359" s="4" t="inlineStr">
        <is>
          <t>Grant date</t>
        </is>
      </c>
      <c r="B359" s="4" t="inlineStr">
        <is>
          <t>June 30, 2020</t>
        </is>
      </c>
    </row>
    <row r="360">
      <c r="A360" s="4" t="inlineStr">
        <is>
          <t>Number of Options | shares</t>
        </is>
      </c>
      <c r="B360" s="5" t="n">
        <v>145371</v>
      </c>
    </row>
    <row r="361">
      <c r="A361" s="4" t="inlineStr">
        <is>
          <t>Strike Price in USD | $ / shares</t>
        </is>
      </c>
      <c r="B361" s="13" t="n">
        <v>1.17</v>
      </c>
    </row>
    <row r="362">
      <c r="A362" s="4" t="inlineStr">
        <is>
          <t>Expiration date</t>
        </is>
      </c>
      <c r="B362" s="4" t="inlineStr">
        <is>
          <t>Jan.  01,  20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paration [Abstract]</t>
        </is>
      </c>
      <c r="B3" s="4" t="inlineStr">
        <is>
          <t xml:space="preserve"> </t>
        </is>
      </c>
    </row>
    <row r="4">
      <c r="A4" s="4" t="inlineStr">
        <is>
          <t>Basis of presentation</t>
        </is>
      </c>
      <c r="B4" s="4" t="inlineStr">
        <is>
          <t>2. Basis of presentation The consolidated financial statements of the Group have been prepared in accordance with IFRS® Accounting Standards as issued by the International Accounting Standards Board (“IASB”), taking into account the recommendations of the IFRS Interpretations Committee (“IFRIC® Interpretations”). The consolidated financial statements are presented in euros, which is the functional and reporting currency of the parent, Immatics N.V. The consolidated financial statements comprise the financial statements of Immatics N.V. and its wholly-owned subsidiaries Immatics Biotechnologies GmbH and Immatics US, Inc. Assets and liabilities of foreign operations are translated into euros at the rate of exchange prevailing at the reporting date. The Consolidated Statement of Profit and Loss is translated at average exchange rates. The currency translation differences are recognized in other comprehensive income. Amounts are stated in thousands of euros, unless otherwise indicated. For technical reasons, the information provided in these financial statements may contain rounding differences of +/- one unit. The subsidiaries Immatics Biotechnologies GmbH and Immatics US, Inc., are fully consolidated from the date upon which control was transferred to Immatics N.V. All intra-company assets and liabilities, equity, income, expenses and cash flows relating to transactions between the Group are eliminated in full upon consolidation. The consolidated statement of profit or loss is prepared based on the function of expense method. The financial statements were prepared in accordance with the historical cost principle and on a going concern basis. This excludes financial liabilities for warrants, which are measured at fair value. The presentation in the consolidated statement of financial position distinguishes between current and non-current assets and liabilities. Assets are classified as current if they are expected to realise to sell or consume the asset in its normal operating cycle. Liabilities are classified as current if they are due within one year. Transactions in foreign currencies are initially recorded by the Group’s entities at their respective functional currency spot rates, at the date the transaction first qualifies for recognition. The Group determined the functional currency of Immatics Biotechnologies GmbH to be euros and of Immatics US, Inc. to be USD. The Group used the following exchange rates to convert the financial statements of its U.S. subsidiary:
2024 2023 2022
Year-end Average Year-end Average Year-end Average
Euros per U.S. dollar 0.96256 0.92417 0.90498 0.92460 0.93756 0.94888 The reporting period for Immatics N.V. and its subsidiaries corresponds with the calendar year. The reporting period 2024 began on January 1, 2024 and ended on December 31, 2024. 2.1. Going concern Since inception, the Group’s activities have consisted primarily of raising capital and performing research and development activities to advance its technologies. The Group is still in the development phase and has not yet marketed any products commercially. Immatics’ ongoing success depends on the successful development and regulatory approval of its products and its ability to finance operations. The Group will seek additional funding to reach its development and commercialization objectives. The Group plans to seek funds through further private or public equity financings, debt financings, collaboration agreements and marketing, distribution or licensing arrangements. The Group may not be able to obtain financing or enter into collaboration or other arrangements on acceptable terms. If the Group is unable to obtain funding, it could be forced to delay, reduce or eliminate some or all of its research and development programs, product portfolio expansion or commercialization efforts, which could adversely affect its business prospects. However, Immatics’ cash and cash equivalents and short-term deposits will be sufficient to fund operating expenses and capital expenditure requirements for at least 12 months from the issuance date of the financial statements. The accompanying consolidated financial statements have been prepared on a going concern basis. This contemplates the Group will continue in operation for the foreseeable future and will be able to realize its assets and discharge its liabilities in the normal course of operations. The consolidated financial statements do not reflect any adjustments relating to the recoverability and classification of assets or the amounts and classification of liabilities that would be necessary, were the Group unable to continue as a going concern . 2.2. Restatement of previously issued financial statements During the preparation of the consolidated financial statements, the Group identified and corrected a misstatement related to the recognition of deferred tax assets related to tax losses carried forward. The Group did not take into account the limitations of German tax law to recover tax losses carried forward. Therefore, the Group understated deferred tax liabilities within the Statement of Financial Position since 2022. Also, the Group understated/overstated income tax expenses and income from changes in deferred tax liabilities since 2022. The Company has evaluated the effect, both qualitatively and quantitatively, and concluded that the previously filed annual financial statements required restatement. This restatement has been effected in conjunction with the issuance of this annual report for the period ended December 31, 2024. In the Statement of Profit and Loss and the Statement of Other comprehensive Income, the changes deferred tax liabilities have retrospectively corrected. In the Statement of Financial Positions, the deferred tax liabilities have been retrospectively corrected. In the Statement of Cash Flows, the net income and adjustment for tax expenses have been retrospectively corrected. Corresponding corrections were made in the Consolidated Statement of Changes in Shareholder’s Equity and Consolidated Statement of Comprehensive Income/(Loss). This correction of the deferred liabilities resulted in the following impact to the Consolidated Statement of Financial Position:
Year ended December 31, 2023 Year ended December 31, 2022
As previously reported Adjustment As restated As previously reported Adjustment As restated
(Euros in thousands) (Euros in thousands)
Total assets 509,965 — 509,965 407,820 — 407,820
Total current liabilities 156,552 — 156,552 106,452 — 106,452
Deferred tax liabilities — 7,466 7,466 — 9,811 9,811
Total non-current liabilities 128,329 7,466 135,795 88,204 9,811 98,015
Total liabilities 284,881 7,466 292,347 194,656 9,811 204,467
Shareholder's equity (deficit)
Share capital 847 — 847 767 — 767
Share premium 823,166 — 823,166 714,177 — 714,177
Accumulated deficit ( 597,293 ) ( 7,466 ) ( 604,759 ) ( 500,299 ) ( 9,811 ) ( 510,110 )
Other reserves ( 1,636 ) — ( 1,636 ) ( 1,481 ) — ( 1,481 )
Total equity (deficit) attributable to shareholders of the parent 225,084 ( 7,466 ) 217,618 213,164 ( 9,811 ) 203,353
Total shareholder's equity (deficit) 225,084 ( 7,466 ) 217,618 213,164 ( 9,811 ) 203,353
Total liabilities and shareholder's equity (deficit) 509,965 — 509,965 407,820 — 407,820 This correction of the deferred liabilities resulted in the following impact to the Consolidated Statement of Profit and Loss:
Year ended December 31, 2023 Year ended December 31, 2022
As previously reported Adjustment As restated As previously reported Adjustment As restated
(Euros in thousands) (Euros in thousands)
Profit/(loss) before taxes ( 96,994 ) — ( 96,994 ) 42,036 — 42,036
Taxes on income — 2,345 2,345 ( 4,522 ) ( 9,811 ) ( 14,333 )
Net profit/(loss) ( 96,994 ) 2,345 ( 94,649 ) 37,514 ( 9,811 ) 27,703
Attributable to:
Equity holders of the parent ( 96,994 ) 2,345 ( 94,649 ) 37,514 ( 9,811 ) 27,703
Non-controlling interest — — — — — —
Net profit/(loss) ( 96,994 ) 2,345 ( 94,649 ) 37,514 ( 9,811 ) 27,703
Net profit/(loss) per share
Basic ( 1.20 ) 0.02 ( 1.18 ) 0.56 ( 0.15 ) 0.41
Diluted ( 1.20 ) 0.02 ( 1.18 ) 0.55 ( 0.15 ) 0.40
Weighted average shares outstanding
Basic 80,546,682 — 80,546,682 67,220,824 — 67,220,824
Diluted 80,546,682 — 80,546,682 68,824,906 — 68,824,906 This correction of the deferred liabilities resulted in the following impact to the Consolidated Statement of Cash Flows:
Year ended December 31, 2023 Year ended December 31, 2022
As previously reported Adjustment As restated As previously reported Adjustment As restated
(Euros in thousands) (Euros in thousands)
Net profit/(loss) ( 96,994 ) 2,345 ( 94,649 ) 37,514 ( 9,811 ) 27,703
Taxes on income — ( 2,345 ) ( 2,345 ) 4,522 9,811 14,333
Profit/(loss) before taxation ( 96,994 ) — ( 96,994 ) 42,036 — 42,036
Net cash provided by/(used in) operating activities 18,228 — 18,228 100,131 — 100,131
Net cash provided by/(used in) investing activities ( 31,388 ) — ( 31,388 ) ( 209,791 ) — ( 209,791 )
Net cash provided by/(used in) financing activities 84,516 — 84,516 123,710 — 123,710
Net increase in cash and cash equivalents 71,356 — 71,356 14,050 — 14,050
Cash and cash equivalents at beginning of period 148,519 — 148,519 132,994 — 132,994
Effects of exchange rate changes on cash and cash equivalents ( 1,403 ) — ( 1,403 ) 1,475 — 1,475
Cash and cash equivalents at end of period 218,472 — 218,472 148,519 — 148,519 2.3. Restatement of previously issued interim financial statements (unaudited) In line with Note 2.2 Restatement of previously issued financial statements, we also restate the previously issued Unaudited Interim Condensed Consolidated Financial Statements. This correction of the deferred liabilities resulted in the following impact to the Unaudited Interim Condensed Consolidated Statement of Financial Posi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Related party disclosures - Additional Information (Detail) € in Thousands</t>
        </is>
      </c>
      <c r="B1" s="2" t="inlineStr">
        <is>
          <t>12 Months Ended</t>
        </is>
      </c>
    </row>
    <row r="2">
      <c r="B2" s="2" t="inlineStr">
        <is>
          <t>Dec. 31, 2024 EUR (€) shares</t>
        </is>
      </c>
    </row>
    <row r="3">
      <c r="A3" s="3" t="inlineStr">
        <is>
          <t>Disclosure of transactions between related parties [line items]</t>
        </is>
      </c>
      <c r="B3" s="4" t="inlineStr">
        <is>
          <t xml:space="preserve"> </t>
        </is>
      </c>
    </row>
    <row r="4">
      <c r="A4" s="4" t="inlineStr">
        <is>
          <t>Amounts payable, related party transactions | €</t>
        </is>
      </c>
      <c r="B4" s="6" t="n">
        <v>0</v>
      </c>
    </row>
    <row r="5">
      <c r="A5" s="4" t="inlineStr">
        <is>
          <t>Directors and executive officers [Member]</t>
        </is>
      </c>
      <c r="B5" s="4" t="inlineStr">
        <is>
          <t xml:space="preserve"> </t>
        </is>
      </c>
    </row>
    <row r="6">
      <c r="A6" s="3" t="inlineStr">
        <is>
          <t>Disclosure of transactions between related parties [line items]</t>
        </is>
      </c>
      <c r="B6" s="4" t="inlineStr">
        <is>
          <t xml:space="preserve"> </t>
        </is>
      </c>
    </row>
    <row r="7">
      <c r="A7" s="4" t="inlineStr">
        <is>
          <t>Number of share options forfeited in share-based payment arrangement</t>
        </is>
      </c>
      <c r="B7" s="5" t="n">
        <v>0</v>
      </c>
    </row>
    <row r="8">
      <c r="A8" s="4" t="inlineStr">
        <is>
          <t>Key management personnel of entity or parent [member] | Service Options [Member] | Immatics GmbH [Member]</t>
        </is>
      </c>
      <c r="B8" s="4" t="inlineStr">
        <is>
          <t xml:space="preserve"> </t>
        </is>
      </c>
    </row>
    <row r="9">
      <c r="A9" s="3" t="inlineStr">
        <is>
          <t>Disclosure of transactions between related parties [line items]</t>
        </is>
      </c>
      <c r="B9" s="4" t="inlineStr">
        <is>
          <t xml:space="preserve"> </t>
        </is>
      </c>
    </row>
    <row r="10">
      <c r="A10" s="4" t="inlineStr">
        <is>
          <t>Number of share options granted in share-based payment arrangement</t>
        </is>
      </c>
      <c r="B10" s="5" t="n">
        <v>718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Earnings and Loss per Share - Additional Information (Detail)</t>
        </is>
      </c>
      <c r="B1" s="2" t="inlineStr">
        <is>
          <t>12 Months Ended</t>
        </is>
      </c>
    </row>
    <row r="2">
      <c r="B2" s="2" t="inlineStr">
        <is>
          <t>Dec. 31, 2024 shares</t>
        </is>
      </c>
    </row>
    <row r="3">
      <c r="A3" s="3" t="inlineStr">
        <is>
          <t>Earnings per share [abstract]</t>
        </is>
      </c>
      <c r="B3" s="4" t="inlineStr">
        <is>
          <t xml:space="preserve"> </t>
        </is>
      </c>
    </row>
    <row r="4">
      <c r="A4" s="4" t="inlineStr">
        <is>
          <t>Dilutive effect of share options on number of warrants</t>
        </is>
      </c>
      <c r="B4" s="5" t="n">
        <v>71875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3" customWidth="1" min="8" max="8"/>
    <col width="14" customWidth="1" min="9" max="9"/>
    <col width="13" customWidth="1" min="10" max="10"/>
    <col width="14" customWidth="1" min="11" max="11"/>
    <col width="13" customWidth="1" min="12" max="12"/>
  </cols>
  <sheetData>
    <row r="1">
      <c r="A1" s="1" t="inlineStr">
        <is>
          <t>Earnings and Loss per Share - Summary of Earnings and Loss per Share (Detail) - EUR (€) € / shares in Units,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I2" s="2" t="inlineStr">
        <is>
          <t>Dec. 31, 2023</t>
        </is>
      </c>
      <c r="K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Net profit/(loss)</t>
        </is>
      </c>
      <c r="B4" s="6" t="n">
        <v>-5305</v>
      </c>
      <c r="C4" s="6" t="n">
        <v>-17992</v>
      </c>
      <c r="D4" s="6" t="n">
        <v>-2240</v>
      </c>
      <c r="E4" s="6" t="n">
        <v>-20233</v>
      </c>
      <c r="F4" s="6" t="n">
        <v>-25537</v>
      </c>
      <c r="G4" s="6" t="n">
        <v>15218</v>
      </c>
      <c r="H4" s="4" t="inlineStr">
        <is>
          <t>[1]</t>
        </is>
      </c>
      <c r="I4" s="6" t="n">
        <v>-94649</v>
      </c>
      <c r="J4" s="4" t="inlineStr">
        <is>
          <t>[2]</t>
        </is>
      </c>
      <c r="K4" s="6" t="n">
        <v>27703</v>
      </c>
      <c r="L4" s="4" t="inlineStr">
        <is>
          <t>[2]</t>
        </is>
      </c>
    </row>
    <row r="5">
      <c r="A5" s="4" t="inlineStr">
        <is>
          <t>Adjustments of profit or loss</t>
        </is>
      </c>
      <c r="B5" s="4" t="inlineStr">
        <is>
          <t xml:space="preserve"> </t>
        </is>
      </c>
      <c r="C5" s="4" t="inlineStr">
        <is>
          <t xml:space="preserve"> </t>
        </is>
      </c>
      <c r="D5" s="4" t="inlineStr">
        <is>
          <t xml:space="preserve"> </t>
        </is>
      </c>
      <c r="E5" s="4" t="inlineStr">
        <is>
          <t xml:space="preserve"> </t>
        </is>
      </c>
      <c r="F5" s="4" t="inlineStr">
        <is>
          <t xml:space="preserve"> </t>
        </is>
      </c>
      <c r="G5" s="5" t="n">
        <v>0</v>
      </c>
      <c r="I5" s="5" t="n">
        <v>0</v>
      </c>
      <c r="J5" s="4" t="inlineStr">
        <is>
          <t>[3]</t>
        </is>
      </c>
      <c r="K5" s="5" t="n">
        <v>0</v>
      </c>
      <c r="L5" s="4" t="inlineStr">
        <is>
          <t>[3]</t>
        </is>
      </c>
    </row>
    <row r="6">
      <c r="A6" s="4" t="inlineStr">
        <is>
          <t>Net Profit/(loss) available to common shareholders</t>
        </is>
      </c>
      <c r="B6" s="4" t="inlineStr">
        <is>
          <t xml:space="preserve"> </t>
        </is>
      </c>
      <c r="C6" s="4" t="inlineStr">
        <is>
          <t xml:space="preserve"> </t>
        </is>
      </c>
      <c r="D6" s="4" t="inlineStr">
        <is>
          <t xml:space="preserve"> </t>
        </is>
      </c>
      <c r="E6" s="4" t="inlineStr">
        <is>
          <t xml:space="preserve"> </t>
        </is>
      </c>
      <c r="F6" s="4" t="inlineStr">
        <is>
          <t xml:space="preserve"> </t>
        </is>
      </c>
      <c r="G6" s="6" t="n">
        <v>15218</v>
      </c>
      <c r="I6" s="6" t="n">
        <v>-94649</v>
      </c>
      <c r="J6" s="4" t="inlineStr">
        <is>
          <t>[3]</t>
        </is>
      </c>
      <c r="K6" s="6" t="n">
        <v>27703</v>
      </c>
      <c r="L6" s="4" t="inlineStr">
        <is>
          <t>[3]</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row>
    <row r="8">
      <c r="A8" s="4" t="inlineStr">
        <is>
          <t>Weighted average shares outstanding - basic</t>
        </is>
      </c>
      <c r="B8" s="5" t="n">
        <v>103107543</v>
      </c>
      <c r="C8" s="5" t="n">
        <v>103071657</v>
      </c>
      <c r="D8" s="5" t="n">
        <v>98740222</v>
      </c>
      <c r="E8" s="4" t="inlineStr">
        <is>
          <t xml:space="preserve"> </t>
        </is>
      </c>
      <c r="F8" s="4" t="inlineStr">
        <is>
          <t xml:space="preserve"> </t>
        </is>
      </c>
      <c r="G8" s="5" t="n">
        <v>105744929</v>
      </c>
      <c r="I8" s="5" t="n">
        <v>80546682</v>
      </c>
      <c r="J8" s="4" t="inlineStr">
        <is>
          <t>[3]</t>
        </is>
      </c>
      <c r="K8" s="5" t="n">
        <v>67220824</v>
      </c>
      <c r="L8" s="4" t="inlineStr">
        <is>
          <t>[3]</t>
        </is>
      </c>
    </row>
    <row r="9">
      <c r="A9" s="4" t="inlineStr">
        <is>
          <t>Effect of potentially dilutive warrants / shares option</t>
        </is>
      </c>
      <c r="B9" s="4" t="inlineStr">
        <is>
          <t xml:space="preserve"> </t>
        </is>
      </c>
      <c r="C9" s="4" t="inlineStr">
        <is>
          <t xml:space="preserve"> </t>
        </is>
      </c>
      <c r="D9" s="4" t="inlineStr">
        <is>
          <t xml:space="preserve"> </t>
        </is>
      </c>
      <c r="E9" s="4" t="inlineStr">
        <is>
          <t xml:space="preserve"> </t>
        </is>
      </c>
      <c r="F9" s="4" t="inlineStr">
        <is>
          <t xml:space="preserve"> </t>
        </is>
      </c>
      <c r="G9" s="5" t="n">
        <v>1050171</v>
      </c>
      <c r="I9" s="5" t="n">
        <v>0</v>
      </c>
      <c r="J9" s="4" t="inlineStr">
        <is>
          <t>[3]</t>
        </is>
      </c>
      <c r="K9" s="5" t="n">
        <v>1604082</v>
      </c>
      <c r="L9" s="4" t="inlineStr">
        <is>
          <t>[3]</t>
        </is>
      </c>
    </row>
    <row r="10">
      <c r="A10" s="4" t="inlineStr">
        <is>
          <t>Weighted average shares outstanding - diluted</t>
        </is>
      </c>
      <c r="B10" s="5" t="n">
        <v>110295043</v>
      </c>
      <c r="C10" s="5" t="n">
        <v>103071657</v>
      </c>
      <c r="D10" s="5" t="n">
        <v>105927222</v>
      </c>
      <c r="E10" s="4" t="inlineStr">
        <is>
          <t xml:space="preserve"> </t>
        </is>
      </c>
      <c r="F10" s="4" t="inlineStr">
        <is>
          <t xml:space="preserve"> </t>
        </is>
      </c>
      <c r="G10" s="5" t="n">
        <v>106795100</v>
      </c>
      <c r="I10" s="5" t="n">
        <v>80546682</v>
      </c>
      <c r="J10" s="4" t="inlineStr">
        <is>
          <t>[3]</t>
        </is>
      </c>
      <c r="K10" s="5" t="n">
        <v>68824906</v>
      </c>
      <c r="L10" s="4" t="inlineStr">
        <is>
          <t>[3]</t>
        </is>
      </c>
    </row>
    <row r="11">
      <c r="A11" s="4" t="inlineStr">
        <is>
          <t>Earning/(Loss) per share - basic</t>
        </is>
      </c>
      <c r="B11" s="7" t="n">
        <v>-0.05</v>
      </c>
      <c r="C11" s="7" t="n">
        <v>-0.17</v>
      </c>
      <c r="D11" s="7" t="n">
        <v>-0.02</v>
      </c>
      <c r="E11" s="4" t="inlineStr">
        <is>
          <t xml:space="preserve"> </t>
        </is>
      </c>
      <c r="F11" s="4" t="inlineStr">
        <is>
          <t xml:space="preserve"> </t>
        </is>
      </c>
      <c r="G11" s="7" t="n">
        <v>0.14</v>
      </c>
      <c r="I11" s="7" t="n">
        <v>-1.18</v>
      </c>
      <c r="J11" s="4" t="inlineStr">
        <is>
          <t>[2]</t>
        </is>
      </c>
      <c r="K11" s="7" t="n">
        <v>0.41</v>
      </c>
      <c r="L11" s="4" t="inlineStr">
        <is>
          <t>[2]</t>
        </is>
      </c>
    </row>
    <row r="12">
      <c r="A12" s="4" t="inlineStr">
        <is>
          <t>Earning/(Loss) per share - diluted</t>
        </is>
      </c>
      <c r="B12" s="7" t="n">
        <v>-0.08</v>
      </c>
      <c r="C12" s="7" t="n">
        <v>-0.17</v>
      </c>
      <c r="D12" s="7" t="n">
        <v>-0.03</v>
      </c>
      <c r="E12" s="4" t="inlineStr">
        <is>
          <t xml:space="preserve"> </t>
        </is>
      </c>
      <c r="F12" s="4" t="inlineStr">
        <is>
          <t xml:space="preserve"> </t>
        </is>
      </c>
      <c r="G12" s="7" t="n">
        <v>0.14</v>
      </c>
      <c r="I12" s="7" t="n">
        <v>-1.18</v>
      </c>
      <c r="J12" s="4" t="inlineStr">
        <is>
          <t>[2]</t>
        </is>
      </c>
      <c r="K12" s="8" t="n">
        <v>0.4</v>
      </c>
      <c r="L12" s="4" t="inlineStr">
        <is>
          <t>[2]</t>
        </is>
      </c>
    </row>
    <row r="13"/>
    <row r="14">
      <c r="A14" s="4" t="inlineStr">
        <is>
          <t>[1] See Note 2.2 for details regarding the restatement as a result of a correction of deferred tax liabilities See Note 2.2 for details regarding the restatement as a result of a correction of deferred tax liabilities See Note 2.2 for details regarding the restatement as a result of a correction of deferred tax liabilities</t>
        </is>
      </c>
    </row>
  </sheetData>
  <mergeCells count="8">
    <mergeCell ref="G1:L1"/>
    <mergeCell ref="G2:H2"/>
    <mergeCell ref="B1:D1"/>
    <mergeCell ref="I2:J2"/>
    <mergeCell ref="K2:L2"/>
    <mergeCell ref="A13:L13"/>
    <mergeCell ref="A14:L14"/>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t>
        </is>
      </c>
      <c r="B1" s="2" t="inlineStr">
        <is>
          <t>12 Months Ended</t>
        </is>
      </c>
    </row>
    <row r="2">
      <c r="B2" s="2" t="inlineStr">
        <is>
          <t>Dec. 31, 2024</t>
        </is>
      </c>
    </row>
    <row r="3">
      <c r="A3" s="3" t="inlineStr">
        <is>
          <t>Disclosure of expected impact of initial application of new standards or interpretations [abstract]</t>
        </is>
      </c>
      <c r="B3" s="4" t="inlineStr">
        <is>
          <t xml:space="preserve"> </t>
        </is>
      </c>
    </row>
    <row r="4">
      <c r="A4" s="4" t="inlineStr">
        <is>
          <t>Disclosure of changes in accounting policies, accounting estimates and errors [text block]</t>
        </is>
      </c>
      <c r="B4" s="4" t="inlineStr">
        <is>
          <t>3. Application of new and revised International Financial Reporting Standards 3.1. Application of new standards and amendments to existing standards The accounting policies adopted in the preparation of the consolidated financial statements are consistent with those followed in the preparation of the Group’s annual consolidated financial statements for the year ended December 31, 2023, except for the adoption of new standards and interpretations effective as of January 1, 2024. The Group has not early adopted any standard, interpretation or amendment that has been issued but is not yet effective. New amendments to existing standards applied for the first time:
Standards/Amendments Effective date
Amendment to IAS 1 — Presentation of Financial Statements (Classification of Liabilities as Current or Non-current and Non-current liabilities with covenants) January 1, 2024
Amendments to IAS 7 and IFRS 7 — Supplier Finance Arrangements January 1, 2024
Amendment to IFRS 16 — Lease Liability in a Sale and Leaseback January 1, 2024 On October 31, 2022 the IASB published the amendments ‘Non-current liabilities with covenants’ to IAS 1, ‘Presentation of financial statements’. The new amendments aim to improve the information an entity provides when its right to defer settlement of a liability is subject to compliance with covenants within twelve months after the reporting period. In May 2023, the IASB issued amendments to IAS 7 Statement of Cash Flows and IFRS 7 Financial Instruments. With the amendments, the IASB has introduced new disclosure requirements in IFRS Standards to enhance the transparency and, thus, the usefulness of the information provided by entities about supplier finance arrangements. On 22 September 2022, the IASB issued the amendment ‘Lease Liability in a Sale and Leaseback’ to IFRS 16 Leases. The amendment specifies the requirements that a seller-lessee uses in measuring the lease liability arising in a sale and leaseback transaction, to ensure the seller-lessee does not recognise any amount of the gain or loss that relates to the right of use it retains. The amendments on standards and interpretations had no effect on the consolidated financial statements of the Group. In July 2024, the IASB published an IFRIC agenda decision clarifying certain requirements for segment disclosures in accordance with IFRS 8. Since the Company is operating as one segment, we do not have any impacts of the agenda decision. 3.2. Assessment of potential impact of future standards and amendments to existing standards The following standards and amendments to existing standards have been issued by the IASB, but were not yet mandatory for the year ended December 31, 2024:
Standards/Amendments Effective date Potential effects expected on Immatics financial statements
Amendments to IAS 21 — Lack of Exchangeability January 1, 2025 No
Amendments to IFRS 9, Financial Instruments and IFRS 7, Financial Instruments: Disclosures January 1, 2026 No
Amendments to IFRS 9 and IFRS 7 - Nature-dependent power supply contracts January 1, 2026 No
Annual Improvements to IFRS Accounting Standards – Volume 11 January 1, 2026 No
IFRS 18 replaces IAS 1 - Presentation and Disclosure in Financial Statements January 1, 2027 Yes
IFRS 19 Subsidiaries without Public Accountability: Disclosures January 1, 2027 No In April 2024, IFRS 18, “Presentation and Disclosure in Financial Statements” was issued to achieve comparability of the financial performance of similar entities. The standard, which replaces IAS 1 “Presentation of Financial Statements”, impacts the presentation of primary financial statements and notes, including the statement of earnings where companies will be required to present separate categories of income and expense for operating, investing, and financing activities with prescribed subtotals for each new category. The standard will also require management-defined performance measures to be explained and included in a separate note within the consolidated financial statements. The standard is effective for annual reporting periods beginning on or after January 1, 2027, including interim financial statements, and requires retrospective application. The Company is currently assessing the impact of the new standard and expects an impact on the presentation of the Consolidated Statement of Profit and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material accounting policies applied by the Group for the annual reporting period ending December 31, 2024</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ummary of material accounting policies applied by the Group for the annual reporting period ending December 31, 2024</t>
        </is>
      </c>
      <c r="B4" s="4" t="inlineStr">
        <is>
          <t xml:space="preserve">4. Summary of material accounting policies applied by the Group for the annual reporting period ending December 31, 2024 The following are the material accounting policies applied by the Group in preparing its consolidated financial statements: 4.1. Revenue from collaboration agreements The Group currently earns revenue through strategic collaboration agreements with third party pharmaceutical and biotechnology companies. As of December 31, 2024, the Group had two revenue-generating strategic collaboration agreements in place, one with Bristol-Myers-Squibb (“BMS”) and one agreement with ModernaTX, Inc. (“Moderna”), which both are in pre-clinical stage. Excluded are prior collaboration agreements with Genmab, BMS IMA401 and BMS Allo, the termination of which during the year ended December 31, 2024, resulted in the recognition of the remaining deferred revenue within the period, described in detail in Note 6. Under IFRS 15, the Group applies significant judgement when evaluating whether the obligations under the collaboration agreements represent one or more combined performance obligations, the determination of the transaction price and the allocation of the transaction price to identified performance obligations. Identification of distinct performance obligations Pre-clinical collaboration agreements with BMS and Genmab Under the terms of these agreements, Immatics agrees to collaborate in the development, manufacture, and commercialization of cancer immunotherapy treatments for specified targets identified through the use of Immatics XPRESIDENT technology. As part of the collaboration arrangements, Immatics grants licensing rights for the development and commercialization of future product candidates, developed for targets defined in the collaboration agreements. Additionally, Immatics agrees to perform certain research activities under the collaboration agreements, including screening of highly specific molecules for reactivity with the specified targets and off-targets using Immatics’ proprietary technology and know-how, participation on steering committees, and preparation of data packages. The Group performs an analysis to identify the performance obligations under the contract, including licenses and rights to future intellectual property developed under the contract and research activities. As these agreements comprise several promises, it must be assessed whether these promises are capable of being distinct and distinct within the context of the contract. The licenses contributed under the collaboration agreements currently in place do not represent distinct performance obligations, because the Group’s collaboration partners would likely be unable to derive significant benefits from their access to these targets without Immatics’ research activities. Identification of a viable product candidate that will bind to the targets specified in the agreements requires use of the Group’s XPRESIDENT technology and database of target and off-target data. Clinical collaboration agreement (BMS IMA401 agreement) Under the terms of the agreement, Immatics granted to Bristol-Myers Squibb (BMS) an exclusive, worldwide, sublicensable license to develop, manufacture and commercialize IMA401. Under the Agreement, Immatics is also responsible for, and will bear the cost of, the first Phase 1 clinical trial. The Group transferred license rights and is performing clinical trial services. While the clinical trial is a prerequisite for approval of the product, it does not modify the underlying product. The license contributed under the collaboration agreement represents a distinct performance obligation, because they are separately identifiable from other promises in the BMS IMA401 agreement. Moderna agreement Under the terms of the agreement, Immatics granted to Moderna four main elements: - Early TCER Activities: Immatics agrees to collaborate in the development, manufacturing and commercialization of cancer immunotherapy treatments for specified early pre-clinical targets identified through the use of Immatics XPRESIDENT technology. As part of the collaboration arrangement, Immatics grants licensing rights for the development and commercialization of future product candidates, developed for targets defined in the collaboration agreement. Additionally, Immatics agrees to perform certain research activities under the collaboration agreement, including screening of highly specific molecules for reactivity with the specified targets and off-targets using Immatics’ proprietary technology and know-how, participation on steering committees, and preparation of data packages. The Group performs an analysis to identify the performance obligations under the contract, including licenses and rights to future intellectual property developed under the contract and research activities. As the agreement comprise several promises, it must be assessed whether these promises are capable of being distinct and distinct within the context of the contract. The licenses contributed under the collaboration agreement do not represent distinct performance obligations, because the Group’s collaboration partner would likely be unable to derive significant benefits from its access to these targets without Immatics’ research activities. Identification of a viable product candidate that will bind to the targets specified in the agreement requires use of the Group’s XPRESIDENT technology and database of target and off-target data. - Advanced TCER Activities: Immatics agrees to collaborate in the development, manufacturing and commercialization of cancer immunotherapy treatments for one specified more advanced pre-clinical target identified through the use of Immatics XPRESIDENT technology. The product candidate, while in pre-clinical stage, is more advanced and therefore distinct from the Early TCER activities. - Database Activities: Immatics agrees to give limited insights into Immatics XPRESIDENT and XCUBE technologies. The research and development services associated with the database pillar are mainly focussed on preparing and formatting the data. The four individual reporting elements within the database agreement represent distinct performance obligations. However, as all of them are accounted for as stand ready obligations over the identical license term, the accounting treatment does not differ from a combination into one performance obligation. - Clinical Combination: Immatics agrees to jointly run a clinical combination trial. The results of the trial will be co-owned and cost will be shared. The clinical combination is accounted for as a joint arrangement in accordance with IFRS 11. Determination of transaction price Upfront payment Each of the Group’s strategic collaboration agreements includes a non-refundable upfront payment. With respect to pre-clinical collaboration agreements, the Group records these payments as deferred revenue, which it allocates to the combined performance obligations for each agreement. Such amounts are recognized as revenue over the performance period of the research activities on a cost-to-cost basis. With respect to the BMS IMA401 agreement and the Moderna agreement, the Group determined the underlying stand-alone selling price for each performance obligation to allocate the transaction price to the performance obligations. The estimation of the stand-alone selling price requires significant judgement regarding the estimation approach of the stand-alone selling prices for the distinct performance obligations as well as significant estimates regarding the expected cost for future services, profit margins and development timelines. Reimbursement for services Under the collaboration agreement with Moderna, the Group receives reimbursement for employee research and development costs. In addition, the Group received reimbursements for employee research and development costs under the collaboration agreement with Genmab, which was terminated in the first quarter of 2024. These employee costs are presented as research and development expenses, while reimbursements of those costs, which is based on an FTE rate defined in the contract, are part of the transaction price and presented as revenue and not deducted from expenses. Development and Commercial Milestones The collaboration agreements include contingent payments related to development and commercial milestone events. These milestone payments represent variable consideration that are not initially recognized within the transaction price, due to the scientific uncertainties and the required commitment from the collaboration partners to develop and commercialize a product candidate. The Group assesses the probability of significant reversal of cumulative revenue for any amounts that become likely to be realized prior to recognizing the variable consideration associated with these payments within the transaction price. Sales-based milestones and royalty payments The collaboration agreements also include sales-based royalty payments upon successful commercialization of a licensed product. In accordance with IFRS 15.B63, where the license is predominant, the Group recognizes revenue from sales-based milestones and royalty payments at the later of either (i) the occurrence of the subsequent sale; or (ii) the performance obligation to which some or all of the sales-based milestone, or royalty payments have been allocated. The Group anticipates recognizing these milestones and royalty payments, when subsequent sales are generated from a licensed product by the collaboration partner. Measuring progress towards complete satisfaction of a performance obligation The cost-to-cost basis using direct costs and directly attributable personnel costs is considered the best measure of progress in which control of the performance obligations transfers to the Group’s collaboration partners, due to the nature of the work being performed. Other material accounting considerations Cost to fulfill contracts The Group incurs costs for personnel, supplies and other costs related to its laboratory operations as well as fees from third parties and license expenses in connection with its research and development obligations under the collaboration and licensing agreement. These costs are recognized as research and development expenses over the period in which services are performed. Cost to obtain a contract For some collaboration agreements, the Group incurs incremental costs of obtaining a contract with a customer. The Group capitalizes those incremental costs if the costs are expected to be recovered. The recognized asset is amortized consistent with the method used to determine the pattern of revenue recognition of the underlying contract. 4.2. Deferred income tax Deferred income tax results from temporary differences between the carrying amount of an asset or a liability and its tax base. Deferred income tax is provided in full using the liability method on temporary differences. In accordance with IAS 12 (“Income Taxes”), the deferred tax assets and liabilities reflect all temporary valuation and accounting differences between financial statements prepared for tax purposes and our consolidated financial statements. Tax losses carried forward are considered in deferred tax assets calculation. The Group offsets tax assets and liabilities if and only if it has a legally enforceable right to set off current tax assets with current tax liabilities and deferred tax assets with deferred tax liabilities which relate to income taxes levied by the same tax authority. 4.3. Share-based payment The Group’s employees as well as others providing similar services to the Group, receive remuneration in the form of share-based payments, which are equity-settled transactions. The Group’s equity-settled option plans include Matching Stock Options, Converted Stock Options, Service Options and PSUs and are described in detail in Note 10. The costs of equity-settled transactions are determined by the fair value at grant date, using an appropriate valuation model. Share-based expenses for the respective vesting periods are recognized in research and development expenses and general and administrative expenses, reflecting a corresponding increase in equity. 4.4. Financial Instruments Financial assets within the scope of IFRS 9 include cash and cash equivalents, short-term deposits and receivables. Immatics determines the classification of its financial assets at initial recognition. All financial assets are recognized initially at fair value, plus, in case of a financial asset not at fair value through profit and loss, transaction costs. Purchases and sales of financial assets are recognized on their trade date, on which the Group commits to purchase or sell the asset. The subsequent measurement of financial assets depends on their classification as described below. Cash and cash equivalents in the Consolidated Statement of Financial Position is comprised of cash held at banks and short-term deposits with an original maturity of three months or less. Immatics has short-term deposits with original maturities between three and 12 months, which are classified as other financial assets. Short-term deposits with an original maturity of three months or less are classified as cash and cash equivalents. Under IFRS 9, short-term deposits are classified within financial assets at amortized costs. For debt securities which have high credit ratings and no significant increases in credit risk since initial recognition, the Group determines the exposure to credit default using CDS pricing information (credit default swap values) published by credit agencies and recognizes a 12-month ECL. Financial liabilities within the scope of IFRS 9 are classified as financial liabilities at fair value through profit or loss or at amortized cost, as appropriate. The Group determines the classification of its financial liabilities at initial recognition. All financial liabilities are recognized initially at fair value. The Company’s financial liabilities include accounts payables, lease liabilities, liabilities for warrants and other financial liabilities. Immatics recognized accounts payables and other current liabilities as other financial liabilities at amortized costs. Warrants are accounted for as derivative financial instruments and therefore as financial liabilities through profit and loss as they give the holder the right to obtain a variable number of ordinary shares. Such derivative financial instruments are initially recognized at fair value on the date on which the merger is consummated and are subsequently remeasured at fair value through profit or loss. The Group does not engage in hedging transactions that meet the criteria to apply hedge accounting. 4.5. Research and development Research expenses are defined as costs incurred for current or planned investigations undertaken with the prospect of gaining new scientific or technical knowledge and understanding. All research costs are expensed as incurred. An intangible asset arising from development expenditure on an individual project is recogniz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and the ability to measure reliably the expenditure during the development. The Group did not recognize any intangible assets from development expenditures in 2024, 2023 and 2022 due to the existing uncertainties in connection with its development activ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judgments, estimates and assumptions</t>
        </is>
      </c>
      <c r="B1" s="2" t="inlineStr">
        <is>
          <t>12 Months Ended</t>
        </is>
      </c>
    </row>
    <row r="2">
      <c r="B2" s="2" t="inlineStr">
        <is>
          <t>Dec. 31, 2024</t>
        </is>
      </c>
    </row>
    <row r="3">
      <c r="A3" s="3" t="inlineStr">
        <is>
          <t>Disclosure Of Accounting Judgements Estimates And Assumptions [Abstract]</t>
        </is>
      </c>
      <c r="B3" s="4" t="inlineStr">
        <is>
          <t xml:space="preserve"> </t>
        </is>
      </c>
    </row>
    <row r="4">
      <c r="A4" s="4" t="inlineStr">
        <is>
          <t>Significant accounting judgments, estimates and assumptions</t>
        </is>
      </c>
      <c r="B4" s="4" t="inlineStr">
        <is>
          <t>5. Significant accounting judgements, estimates and assumptions The preparation of the Group’s consolidated financial statements requires management to make judgements, estimates and assumptions that affect the reported amounts of revenue, expenses, assets and liabilities, income taxes and the accompanying disclosures. Uncertainty about these assumptions and estimates could result in outcomes that require a material adjustment to the carrying amount of the asset or liability affected in future periods. In particular, material management judgments and estimation uncertainties apply to the recognition and measurement of income taxes (including deferred taxes), the revenue recognition from collaboration agreements and the measurement of share-based payments. Management bases its assessment of these judgments and estimation uncertainties on past experience, estimates from experts (lawyers, tax consultants, etc.) and the results of carefully weighing up different scenarios. Actual events and developments that lie beyond the control of management may deviate considerably from the expressed developments and assumptions. For this reason, the Group examines the estimates and assumptions made on an ongoing basis. Changes in estimates are recognized in profit or loss as soon as better information is available. Revenue recognition from collaboration agreements Pre-clinical collaboration agreements with BMS and Genmab As the collaboration agreements comprise several promises, it must be assessed whether these promises are capable of being distinct within the context of the contract. For the pre-clinical collaboration agreements with Genmab and BMS, the Group assessed that these promises are not capable of being distinct within the context of the contract, which results in accounting for all goods and services promised as a single performance obligation with a single measure of progress. The performance obligation is accounted for as a performance obligation, satisfied over time using a cost-to-cost method as the customer simultaneously receives and consumes the benefits from Immatics’ performance. BMS IMA401 agreement For the BMS IMA401 agreement, the Group assessed that these promises were two distinct performance obligations, the granted license and the conduct of clinical trial services. Since the collaboration agreement consist of two performance obligations, the Group determined the underlying stand-alone selling price for each performance obligation and allocated the transaction price to the performance obligations. The Group used the expected cost method for the performance obligation related to clinical trial services, due to the fact that the Group is able to use expected costs including a profit margin to estimate the stand-alone selling price. The Group decided to estimate a stand-alone selling price for the performance obligation related to the license by using the residual approach, since it is a unique license and there is no available market price for the license. Moderna agreement For the Moderna agreement, the Group assessed that these promised obligations were several distinct performance obligations, all of them being combinations of research and development services and license portions. The Group used the adjusted market assessment approach for the Early TCER Activities as well as for the Database Activities. For the Advanced TCER Activities, the Group decided to estimate a stand-alone selling price for the performance obligation by using the residual approach, since it is a unique product candidate and license and there is no available market price for the performance obligation. Under the Database Activities, the stand ready obligation is predominant and the revenue is therefore recognized based on the term of the stand ready obligation. General considerations Milestone payments are included in the transaction price at the amount stipulated in the respective agreement and recognized as revenue to the extent that it is highly probable that a significant reversal in the amount of cumulative revenue recognized will not occur. To date, no milestone has been included in the transaction price. Changes in this estimate can have a material effect on revenue recognized. Immatics provides development services to customers and recognizes revenue over time using an input-based method to measure progress toward complete satisfaction of the service (cost-to-cost method), because the customer simultaneously receives and consumes the benefits provided. Forecast values are used for the calculation of expected future revenue for the remaining term of the contract. These costs estimated as part of the budgeting process must be reviewed and approved before the Group can use them for recognition purposes. Significant management judgment is required to determine the level of effort required under an arrangement and the period over which the Company expects to complete its performance obligations under the arrangement, which includes total internal personnel costs and external costs to be incurred. Changes in these estimates can have a material effect on revenue recognized. For more information, see Note 6. Taxes Uncertainties exist with respect to the interpretation of complex tax regulations, changes in tax laws, and the amount and timing of future taxable income. Given the wide range and complexity of existing contractual agreements, differences arising between the actual results and the assumptions made, or future changes to such assumptions, could necessitate future adjustments to tax income and expenses already recorded. Deferred tax assets are recognized for unused tax losses to the extent that it is probable that taxable profit will be available which can be utilized against the losses. Significant management judgement is required to determine the amount of deferred tax assets that can be recognized, based upon the likely timing and the level of future taxable profits together with future tax planning strategies. Due to the Group’s history of loss-making over the last several years as well as the plans for the foreseeable future, the Group has not recognized any deferred tax assets on tax losses carried forward beyond offsetting amounts for deferred tax liabilities from temporary differences. Changes in the estimation of our potential to use tax losses carried forward can have a material effect on the Group’s net income. For more information, see Note 9. Share-based payments Determining the fair value of share-based payment transactions requires the most appropriate valuation for the specific program, which depends on the underlying terms and conditions. Management determined the value of share-based awards with the assistance of a software solution of a third-party valuation specialist using certain assumptions, such as volatility, risk-free interest rate, exercise pattern and expected dividends. Changes in these estimates can have a material effect on share-based expenses recognized. For more information,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llaboration agreements</t>
        </is>
      </c>
      <c r="B1" s="2" t="inlineStr">
        <is>
          <t>12 Months Ended</t>
        </is>
      </c>
    </row>
    <row r="2">
      <c r="B2" s="2" t="inlineStr">
        <is>
          <t>Dec. 31, 2024</t>
        </is>
      </c>
    </row>
    <row r="3">
      <c r="A3" s="3" t="inlineStr">
        <is>
          <t>Revenue [abstract]</t>
        </is>
      </c>
      <c r="B3" s="4" t="inlineStr">
        <is>
          <t xml:space="preserve"> </t>
        </is>
      </c>
    </row>
    <row r="4">
      <c r="A4" s="4" t="inlineStr">
        <is>
          <t>Revenue from collaboration agreements</t>
        </is>
      </c>
      <c r="B4" s="4" t="inlineStr">
        <is>
          <t>6. Revenue from collaboration agreements The Group earns revenue through strategic collaboration agreements with third-party pharmaceutical and biotechnology companies. As of December 31, 2024, the Group had two revenue-generating strategic collaboration agreements in place after the termination of two collaboration agreements with Bristol Myers Squibb regarding IMA401 (“BMS IMA401”) and Allo (“BMS Allo”) as well as the termination of the collaboration agreement with Genmab A/S, Copenhagen /Denmark (“Genmab”). As part of these collaboration arrangements, Immatics grants exclusive licensing rights or options thereto for the development and commercialization of future product candidates, developed for several targets defined in the respective collaboration agreements, in addition to research activities, including screening of highly specific molecules for reactivity with the specified targets and off-targets using Immatics’ proprietary technology and know-how, participation on a joint steering committee, and preparation of data packages. For the preclinical collaboration agreement with Moderna, the promises represent multiple distinct performance obligations. The Group has not recognized any royalty or milestone revenue under the collaboration agreements, due to the scientific uncertainty of achieving the milestones or the successful commercialization of a product. As of December 31, 2024, Immatics had not received any milestone or royalty payments in connection with the collaboration agreements. The Group plans to recognize the remaining deferred revenue balance into revenue as it performs the related performance obligations under each contract. Deferred revenues are contract liabilities within the scope of IFRS 15. Each of the Group’s strategic collaboration agreements included a non-refundable upfront payment recognized as deferred revenue. For all collaboration agreements, these upfront payments exceeded the Group’s right to consideration for services performed under each collaboration agreement. Therefore, only deferred revenue net of contract assets is presented as of December 31, 2024, December 31, 2023 and December 31, 2022, respectively. Genmab Collaboration Agreement In July 2018, Immatics Biotechnologies GmbH entered into a research collaboration and license agreement with Genmab to develop next-generation, T cell engaging bispecific immunotherapies targeting multiple cancer indications. Under the agreement, Immatics and Genmab conduct joint research to combine Immatics’ XPRESIDENT and Bispecific TCR technology platforms with Genmab’s proprietary antibody technologies to develop multiple bispecific immunotherapies in oncology. The two companies plan to develop immunotherapies directed against three proprietary targets. Genmab will be responsible for development, manufacturing and worldwide commercialization. Immatics will have an option to contribute certain promotion efforts at predetermined levels in selected countries in the EU. The Group received a non-refundable upfront payment of € 46 million ($ 54 million) upon signing of the agreement. The Group classified the initial receipt of the upfront payment as deferred revenue, which was recognized into revenue on a cost-to-cost basis using forecasted costs. In October 2023, Genmab provided Immatics with notice of its decision to terminate one of the bispecific programs under the collaboration. Immatics and Genmab continue their collaboration with the development of one TCER program. On March 14, 2024, Genmab provided us with a termination notice relating to our collaboration, originally announced in July 2018. As a result, the Group will not receive any future milestone or royalty payments under the collaboration. Immatics recognized the remaining deferred revenue of € 14.9 million within revenue during the three months ended March 31, 2024. The Group recognized € 14.9 million positive revenue, € 2.1 million negative revenue and € 9.6 million positive revenue on a cost-to-cost method associated with the upfront payment and with reimbursements for research and development costs performed, for the years ended December 31, 2024, 2023 and 2022, respectively. The revenue for the year ended December 31, 2024 from the collaboration agreement with Genmab is positive, which results from the recognition of the remaining deferred revenue. For the year ended December 31, 2023 the Group generated a negative revenue due to changes in inputs to the cost-to-cost model which lead to an increase in expected cost of the collaboration agreement, resulting in a reduction in calculated percentage of completion. Total deferred revenue under the agreement was € 0.0 million, € 14.9 million and € 12.1 million as of December 31, 2024, 2023 and 2022, respectively. Moderna Collaboration Agreement On September 7, 2023, Immatics Biotechnologies GmbH and ModernaTX, Inc., a Delaware corporation, entered into a strategic research and development collaboration agreement to develop TCER products and cancer vaccines (the “Moderna agreement”). The Moderna agreement became effective on October 12, 2023, after the expiration of the waiting period under the Hart-Scott-Rodino Antitrust Improvements Act of 1976 on October 11, 2023. Under the terms of the Moderna agreement, the Group received an upfront cash payment of € 113 million ($ 120 million) related to the performance obligations under the contract and will receive research funding. The Group is eligible to receive additional development, regulatory and commercial milestone payments that could exceed $ 1.7 billion for TCER products resulting from the collaboration. For each target, depending on certain product characteristics, Immatics may be eligible to receive milestone payments of up to a mid-eight-digit amount upon the achievement of certain development milestones and up to a mid-nine-digit amount upon the achievement of certain regulatory and commercial milestones. In addition, the Group is eligible to receive tiered mid-single-digit to low-double-digit percentage royalties on net sales of TCER products and certain vaccine products that are commercialized under the agreement. Immatics has a right to co-fund the development and commercialization of certain products by making an opt-in payment in exchange for profit and loss sharing on such products. Moderna will lead the clinical development and commercialization of cancer vaccines and TCER therapeutics resulting from the collaboration agreement. Immatics will be responsible for conducting the preclinical studies and a potential Phase 1 clinical trial investigating IMA203 TCR-T in combination with the PRAME mRNA vaccine to further enhance IMA203 T cell responses. Immatics and Moderna will retain full ownership of its investigational PRAME compound and the clinical study funding will be on a cost-sharing basis. Immatics concluded that the Clinical Combination is not a contract with a customer and should not be accounted for under IFRS 15, due to the fact that Moderna does not act as a customer and Immatics does not act as a vendor with regard to the Clinical Combination. Both parties will jointly run the clinical trial, will jointly pay and will then jointly decide on how to proceed in case of a successful combination. In case of a successful combination, either party can still withdraw and not enter into an agreement afterwards. Immatics concluded that the Clinical Combination is a Joint operation under IFRS 11 instead of a contract with a customer under IFRS 15. The Group concluded for other elements of the contract that Moderna is a customer, since they contain elements of a customer relationship even though it is a collaboration agreement, where to some degree both risks and benefits are shared between the Group and Moderna. They clearly state deliverables to be delivered by the Group and Moderna as mentioned below and create enforceable rights and obligations. Under IFRS 15, the Group applied significant judgement when evaluating whether the obligations under the Moderna agreement represent one performance obligation, combined performance obligations or multiple performance obligations as well as the allocation of the transaction price to identified performance obligations, and the determination of whether milestone payments should be included in the transaction price. The Group identified the following distinct performance obligations: 1. initial early pre-clinical targets from the TCER part (“Early TCER Activities”) 2. one initial advanced pre-clinical target from the TCER part (“Advanced TCER Activities”) 3. four distinct performance obligations which, due to their identical accounting treatment as license accesses, are jointly accounted for as one performance obligation (“Database Activities”) The Early TCER Activities and the Advanced TCER Activities include licenses for target rights, TCRs and our bispecific format TCER, contractually agreed research and development services and the participation in Joint Steering Committee meetings and in TCER Project Committee meetings as distinct performance obligations. The Database Activities include limited access to our database XPRESIDENT and XCUBE and the participation in Database Project Committee meetings as a distinct performance obligation. Immatics is required to perform research and development for the Early TCER Activities. The work which Immatics promised to perform on the Early TCER Activities is separately identifiable from all other promised goods and services and is not significantly modifying another promised good or service from the agreement. Moderna can benefit from the Early TCER Activities on its own, independently of other promised goods and services. The Early TCER Activities represent one joint obligation as the goal is to maximize the likelihood of one treatment option. All targets are early pre-clinical, meaning the likelihood of failure during the pre-clinical phase is high for each of the targets. Immatics considered the Early TCER Activities as a distinct performance obligation considering the uncertainty that the targets result at the end in a successful TCER product. The Advanced TCER Activities are focussed on a more advanced pre-clinical target. The target is in an advanced pre-clinical phase and, therefore, the Advanced TCER Activities are separately identifiable from all other promised goods and services and are not significantly modifying another promised good or service from the agreement. The Database Activities involve four distinct performance obligations. All four performance obligations represent different limited access rights to Immatics’ XPRESIDENT and XCUBE. Since the database access rights are predominant in each of the four performance obligations, Immatics concluded to account for the four performance obligations as if they were a single performance obligation, since the revenue recognition pattern will be identical for all four performance obligations. At inception of the Moderna agreement, the Group determined the transaction price. The Group evaluated inclusion of the milestones as part of the transaction price under the most-likely method. Milestone payments are included at the most likely amount in the transaction price. However, variable consideration is only included in the transaction price to the extent that it is highly probable that a significant reversal in the amount of cumulative revenue recognized will not occur. The contractual agreed milestone payments with Moderna relate to the license. Based on that, the Group concluded that no variable consideration, except for reimbursements, was considered as the transaction price at contract inception. At the end of each reporting period, the Group reevaluates the probability of achievement of milestones and, if necessary, adjusts its estimate of the overall transaction price. Sales-based royalties will only be recognized as sales occur since the license is the predominant item to which the royalty relates. The Group is required to allocate the determined transaction price, consisting of the upfront payment of € 113 million ($ 120 million) as well as expected research funding of € 40 million ($ 43 million) to the separately identified performance obligations of the Moderna agreement, based on the standalone selling price of each performance obligation. Since these are treated as three performance obligations, the Group determined the underlying stand-alone selling price for each performance obligation, to allocate the transaction price to the performance obligations. The estimation of the standalone selling price included estimates regarding forecasted cost for future services, profit margins and development timelines. The most reasonable estimation method for the Early TCER Activities and the Database Activities is the adjusted market assessment approach, due to the fact that the Group is able to use insights from prior collaborations as well as information implicit in the contract to estimate the stand-alone selling price. To estimate a stand-alone selling price for the performance obligation related to the Advanced TCER Activities, the Group concluded to use the residual approach due to the fact that the product candidate in combination with further research to be performed is unique and there is no available market price for the license and hence no specific stand-alone selling price apart from the residual amount was identified. The Group concluded the following transaction price allocation: 1. Stand-alone selling price for Early TCER Activities: € 70 million 2. Stand-alone selling price for Advanced TCER Activities: € 62 million 3. Stand-alone selling price for Database Activities: € 21 million The Company assessed whether any of the upfront payment should be allocated to the Clinical Combination project and concluded based on the terms of the cost share that no allocation needed to be made. The Group evaluated each performance obligation to determine if it can be satisfied at a point in time or over time. The control over all performance obligations is satisfied over time. The Group transfers control of these agreed services over time and will therefore recognize revenue over time as costs are incurred using a cost-to-cost method. For the Database Activities, the Group will recognize revenue linearly over time, as the performance obligations represent a right to access the database. At inception of the Moderna agreement, the entire upfront payment was initially deferred on the Group’s Consolidated Statement of Financial Position. For the year ended December 31, 2023 the Group recognized € 5.4 million of revenue associated with the upfront payment, € 3.4 million for Advanced TCER Activities on a cost-to-cost method, € 0.4 million for Early TCER Activities on a cost-to-cost method and € 1.6 million for Database Activities. Total deferred revenue under the agreement was € 110.9 million as of December 31, 2023. For the year ended December 31, 2024 the Group recognized € 62.8 million of revenue associated with the upfront payment, of which € 45.8 million were recognized for Advanced TCER Activities on a cost-to-cost method, € 9.2 million for Early TCER Activities on a cost-to-cost method and € 7.8 million for Database Activities. Total deferred revenue under the agreement was € 56.2 million as of December 31, 2024. BMS Collaboration Agreement In August 2019, Immatics Biotechnologies GmbH and BMS entered into a collaboration and option agreement to develop novel adoptive cell therapies targeting multiple cancers. Under the agreement, Immatics may develop T Cell Receptor Engineered T Cell Therapy (TCR-T) programs against solid tumor targets discovered with Immatics’ XPRESIDENT technology. Programs would utilize proprietary T Cell Receptors (TCRs) identified by Immatics’ XCEPTOR TCR discovery and engineering platform. If Immatics develops programs against the TCR-T targets, Immatics will be responsible for the development and validation of these programs through lead candidate stage, at which time BMS may exercise opt-in rights and assume sole responsibility for further worldwide development, manufacturing and commercialization of the TCR-T cell therapies. Immatics would have certain early-stage co-development rights or co-funding rights for selected TCR-T cell therapies arising from the collaboration. With respect to this collaboration agreement with BMS, Immatics may be eligible to receive up to $505 million for each licensed product in option exercise payments, development, regulatory and commercial milestone payments as well as tiered royalties on net sales. In addition, Immatics is entitled to royalty payments. Royalty rates are based on aggregate net sales of a licensed product resulting from the collaboration. The agreement provides for higher royalty rates as annual net sales of a licensed product increases. Under each contract, the royalty rates begin in the mid-single-digits, increasing to the low teen-digits as a percentage of aggregate annual net sales of a licensed product. The Group received a non-refundable upfront payment of € 68 million ($ 75 million) upon signing of the agreement. The Group classified the initial receipt of the upfront payment as deferred revenue, which recognizes into revenue as on a cost-to-cost basis using forecasted costs. On June 1, 2022, Immatics Biotechnologies GmbH entered into an Amendment to the Strategic Collaboration Agreement originally signed in 2019 (the “amendment”) with BMS. Pursuant to the amendment, the Group received a € 18.7 million ($ 20 million) upfront cash payment related to the performance obligations under the contract. Under the amendment, Immatics will undertake an additional T Cell Receptor Engineered T cell Therapy (TCR-T) program against a solid tumor target discovered with Immatics’ XPRESIDENT technology. The program will utilize proprietary T Cell Receptors (TCRs) identified by Immatics’ XCEPTOR TCR discovery and engineering platform. The increased consideration reflects the stand-alone selling price at contract inception and the amendment contains performance obligations that are distinct from the original performance obligation under the contract. Therefore, the Group determined to account for the modification of the Allogeneic ACT agreement signed in 2019 triggered by the amendment as a separate contract. Immatics entered into a License agreement (the “BMS Opt-In agreement”) with BMS. The agreement became effective on April 28, 2023. Pursuant to the BMS Opt-In agreement, the Group received an option exercise fee in the amount of € 13.7 million ($ 15 million) for the year ended December 31, 2023. Under the 2019 agreement with BMS, Immatics granted BMS the option to enter into a pre-negotiated license agreement on a target-by-target basis. Immatics developed individual TCR-T products candidates directed against targets under the terms of that 2019 agreement. Under the BMS Opt-In agreement signed on April 28, 2023, BMS exercised its first option and entered into an exclusive license agreement for one target. On December 13, 2023, BMS decided to terminate one program and substitute another program under the 2019 collaboration agreement. The Group recognized € 10.9 million, € 12.9 million and € 23.0 million of revenue on a cost-to-cost method associated with the upfront payment for the years ended December 31, 2024, 2023 and 2022 , respectively. The Group recognized € 13.7 million of revenue associated with the BMS Opt-In agreement during the year ended December 31, 2023 . Total deferred revenue under the agreement was € 13.8 million, € 24.7 million and € 37.6 million as of December 31, 2024, 2023 and 2022, respectively. BMS IMA401 Collaboration Agreement On December 10, 2021, Immatics Biotechnologies GmbH entered into a License, Development and Commercialization agreement (the “BMS IMA401 agreement”) with BMS. The BMS IMA401 agreement became effective on January 26, 2022, after the expiration of the waiting period under the Hart-Scott-Rodino Antitrust Improvements Act of 1976 on January 25, 2022. Pursuant to the BMS IMA401 agreement, the Group received a € 133 million ($ 150 million) upfront cash payment related to the performance obligations under the contract. The Group identified the transfer of a global exclusive IMA401 license, including technology transfer and the contractually agreed clinical trial services including participation in Joint Steering Committee meetings as distinct performance obligations. Under IFRS 15, the Group applied significant judgement when evaluating whether the obligations under the BMS IMA401 agreement represent one performance obligation, combined performance obligations or multiple performance obligations, the allocation of the transaction price to identified performance obligations, and the determination of whether milestone payments should be included in the transaction price. The Group concluded that BMS is a customer since the BMS IMA401 agreement does contain elements of a customer relationship even though it is a collaboration agreement, where to some degree both risks and benefits are shared between the Group and BMS. The BMS IMA401 agreement clearly states deliverables to be delivered by the Group and BMS as mentioned below and creates enforceable rights and obligations. The Group transferred license rights and is performing clinical trial services. While the clinical trial is a prerequisite for approval of the product, it does not modify the underlying product. The manufacturing of the product for the trial is already completed. The clinical trial will evaluate safety, tolerability and initial anti-tumor activity of IMA401 in patients with recurrent and/or refractory solid tumors, but there is no modification planned as part of this. With the end of the pre-clinical phase, there was no further enhancement of the products planned. We therefore concluded that BMS can benefit from each performance obligation on its own and they are separately identifiable from other promises in the BMS IMA401 agreement. The Group concluded that there were two distinct performance obligations under the BMS IMA401 agreement: the granted license and the conduct of clinical trial services. At inception of the BMS IMA401 agreement, the Group determined the transaction price. We evaluated inclusion of the milestones as part of the transaction price under the most-likely method. Milestone payments are included at the most likely amount in the transaction price. However, variable consideration is only included in the transaction price to the extent that it is highly probable that a significant reversal in the amount of cumulative revenue recognized will not occur. The contractual agreed milestone payments with BMS relate to the license. Based on that, the Group concluded that no variable consideration was considered as transaction price at contract inception. At the end of each reporting period, the Group reevaluates the probability of achievement of milestones and, if necessary, adjusts its estimate of the overall transaction price. Sales-based royalties will only be recognized as sales occur since the license is the predominant item to which the royalty relates. The Group is required to allocate the determined transaction price of € 133 million ($ 150 million) to the two separate identified performance obligations of the BMS IMA401 agreement, based on the standalone selling price of each performance obligation, as the upfront payment of € 133 million ($ 150 million) covers the cost of clinical trial services as well as an initial payment for the license. Since the BMS IMA401 agreement consists of two performance obligations, the Group determined the underlying stand-alone selling price for each performance obligation, to allocate the transaction price to the performance obligations. The estimation of the stand-alone selling price included estimates regarding forecasted cost for future services, profit margins and development timelines. The most reasonable estimation method for the performance obligation related to clinical trial services is the expected cost method, due to the fact that the Group is able to use expected costs including a profit margin to estimate the stand-alone selling price. On top of the forecast of expected costs, the Group added an appropriate profit margin based on average company profit margins for clinical trial services. To estimate a stand-alone selling price for the performance obligation related to the IMA401 license, the Group concluded to use the residual approach due to the fact that the license is a unique license and there is no available market price for the license and, hence, no specific stand-alone selling price apart from the residual amount was identified. The Group concluded the following transaction price allocation of the € 133 million ($ 150 million) upfront payment as of March 31, 2022: 1. Stand-alone selling price for clinical trial services: € 41.8 million 2. Stand-alone selling price for the license grant: € 91.3 million The Group evaluated each performance obligation to determine if it can be satisfied at a point in time or over time. The control over the granted license is transferred at a point in time, after BMS obtains the rights to use the license at the effective date of the agreement. The performance obligation related to promised clinical trial services is satisfied over time. The Group transfers control of these agreed services over time and will therefore recognize revenue over time as costs are incurred using a cost-to-cost method. At the inception of the BMS IMA401 agreement, € 41.8 million were initially deferred on the Group’s Consolidated Statement of Financial Position. On September 13, 2024, we received the notice of termination by Bristol Myers Squibb for the collaboration regarding IMA401 (“BMS IMA401”). The termination resulted in the recognition of the remaining deferred revenue of € 21.0 million from the collaboration during the three months ended September 30, 2024. The Group recognized € 26.1 million, € 8.8 million and € 6.9 million of revenue on a cost-to-cost method associated with the upfront payment for the years ended December 31, 2024, 2023 and 2022 , respectively, and € 91.3 million revenue related to the license for IMA401 for the year ended December 31, 2022 . Total deferred revenue under the agreement was € 0.0 million, € 26.0 million and 34.8 million as of December 31, 2024, 2023 and 2022, respectively. Allogeneic ACT Collaboration Agreement On June 1, 2022, Immatics US, Inc. entered into a License, Development and Commercialization agreement (the “Allogeneic ACT agreement”) with Bristol-Myer-Squibb Company (“BMS”). Pursuant to the Allogeneic ACT agreement, the Group received a $ 60 million upfront cash payment plus an additional payment of $ 5 million related to the performance obligations under the contract. Applying the foreign exchange rate of June 1, 2022, the received payments represent € 60.7 million. As the contract is accounted for in the functional currency of Immatics US, Inc., U.S. dollar, the € amount is subject to currency fluctuations. The Group identified the transfer of an exclusive right and license with the right to grant sublicenses under the Immatics Licensed IP, technology transfer, contractually agreed research and development services, including participation in Joint Steering Committee meetings and the delivery of research progress reports to BMS, as a combined performance obligation. Under IFRS 15, the Group applied significant judgement when evaluating whether the obligations under the Allogeneic ACT agreement represent one combined performance obligation or multiple performance obligations and the determination of whether milestone payments should be included in the transaction price. The Group concluded that BMS is a customer since BMS obtains through the Allogeneic ACT agreement the output of Immatics’ ordinary activities in exchange for a consideration. The Allogeneic ACT agreement clearly states the deliverables to the Group and BMS as mentioned below and creates enforceable rights and obligations. The Group granted to BMS exclusive access to licensed products and is performing research and development services. The research and development services performed by the Group will cover preclinical development of the initial two Bristol Myers Squibb-owned programs and is not distinct from the licensed IP, since the preclinical platform does not have a standalone value without further development. Based on the facts and circumstances, the collaboration agreement contains multiple promises, which aggregate to a combined performance obligation. At inception of the Allogeneic ACT agreement, the Group determined the transaction price. The Group evaluated inclusion of the milestones as well as potential cost reimbursements as part of the transaction price under the most-likely method. Milestone payments are included at the most likely amount in the transaction price. However, variable consideration is only included in the transaction price to the extent that it is highly probable that a significant reversal in the amount of cumulative revenue recognized will not occur. For the contractual agreed milestone payments with BMS, the license is predominant. Based on that, the Group concludes that no variable consideration is considered as transaction price at contract inception. At the end of each reporting period, the Group re-evaluates the probability of achievement of milestones and, if necessary, adjusts its estimate of the overall transaction price. Sales-based royalties will only be recognized as sales occur since the license is the predominant item to which the royalty relates. The Group allocated the determined total transaction price of € 66.1 million ($ 70.8 million), consisting of the received payments of € 60.7 million ($ 65 million) as well as cost reimbursements, to the single combined performance obligation of the Allogeneic ACT agreement. Based on the facts mentioned above, the Group determined that the combined performance obligation related to promised research and development services is satisfied over time and therefore revenue will be recognized over time as costs for the research and development services incurred using a cost-to-cost method. At inception of the Allogeneic ACT agreement, € 60.7 million were initially deferred on the Group’s Consolidated Statement of Financial Position. On December 12, 2024, we received the notice of termination by Bristol Myers Squibb for the collaboration regarding Allo (“BMS Allo”). The termination resulted in the recognition of the remaining deferred revenue of € 33.1 million from the collaboration during the three months ended December 31, 2024. The Group recognized € 41.1 million, € 15.3 million and € 4.9 million of revenue on a cost-to-cost method associated with the upfront payment for the year ended December 31, 2024, 2023 and 2022 , respectively. Total deferred revenue under the agreement was € 0.0 million, € 39.3 million and € 56.2 million as of December 31, 2024, 2023 and 2022, respectively. GSK Collaboration Agreement In December 2019, Immatics entered into a collaboration agreement with GSK to develop novel adoptive cell therapies targeting multiple cancer indications. The Group received a non-refundable upfront payment of € 45 million for two initial programs upon signing of the GSK agreement. The Group classified the initial receipt of the upfront payment as deferred revenue, which recognizes into revenue as on a cost-to-cost basis using forecasted costs. The collaboration with GSK has been discontinued in October 2022. As a result, the Group will not receive any future milestone or royalty payments under the collaboration. The Group recognized the remaining deferred revenue balance of € 36.8 million as of December 31, 2022, no further revenue will be recognized from the collaboration thereafter. The Group recognized € 37.1 million of revenue associated with the upfront payment for the year ended December 31, 2022 . Total deferred revenue under the agreement was € 0.0 million as of December 31, 2022. Revenue from collaboration agreements was realized with the following partners:
Year ended December 31,
2024 2023 2022
(Euros in thousands)
Revenue from collaboration agreements:
BMS, United States 78,099 50,695 126,100
Moderna, United States 62,785 5,369 —
Genmab, Denmark 14,951 ( 2,067 ) 9,617
GSK, United Kingdom — — 37,114
Total 155,835 53,997 172,831 Deferred revenue related to the collaboration agreements consists of the following:
As of
December 31, December 31,
(Euros in thousands)
Current 35,908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esult</t>
        </is>
      </c>
      <c r="B1" s="2" t="inlineStr">
        <is>
          <t>12 Months Ended</t>
        </is>
      </c>
    </row>
    <row r="2">
      <c r="B2" s="2" t="inlineStr">
        <is>
          <t>Dec. 31, 2024</t>
        </is>
      </c>
    </row>
    <row r="3">
      <c r="A3" s="3" t="inlineStr">
        <is>
          <t>Disclosure Of Finance Income Expense Explanatory [Abstract]</t>
        </is>
      </c>
      <c r="B3" s="4" t="inlineStr">
        <is>
          <t xml:space="preserve"> </t>
        </is>
      </c>
    </row>
    <row r="4">
      <c r="A4" s="4" t="inlineStr">
        <is>
          <t>Financial result</t>
        </is>
      </c>
      <c r="B4" s="4" t="inlineStr">
        <is>
          <t>7. Financial result Financial income and financial expenses consist of the following:
Year ended December 31,
2024 2023 2022
(Euros in thousands)
Change in fair value of liabilities of warrants 17,264 ( 2,079 ) 10,945
Interest income 25,001 13,845 2,476
Foreign currency gains 18,798 5 6,940
Gains on other financial instruments 219 — —
Other financial income 44,018 13,850 9,416
Interest expenses ( 886 ) ( 831 ) ( 1,038 )
Foreign currency losses ( 435 ) ( 5,633 ) ( 6,500 )
Losses on other financial instruments — ( 576 ) ( 741 )
Other financial expenses ( 1,321 ) ( 7,040 ) ( 8,279 )
Financial result 59,961 4,731 12,082 The fair value of warrants decreased from € 2.64 ($ 2.92 ) per warrant as of December 31, 2023 to € 0.24 ($ 0.25 ) per warrant as of December 31, 2024 . The result is a decrease in fair value of liabilities for warrants of € 17.3 million for the year ended December 31, 2024. The fair value of warrants increased from € 2.35 ($ 2.51 ) per warrant as of December 31, 2022 to € 2.64 ($ 2.92 ) per warrant as of December 31, 2023 . The result is an increase in fair value of liabilities for warrants of € 2.1 million for the year ended December 31, 2023. The fair value of warrants decreased from € 3.88 ($ 4.39 ) per warrant as of December 31, 2021 to € 2.35 ($ 2.51 ) per warrant as of December 31, 2022 . The result is a decrease in fair value of liabilities for warrants of € 10.9 million for the year ended December 31, 2022. Interest income mainly results from short-term deposits as well as cash balances. Interest expenses mainly result from leases. Foreign currency gains and losses mainly consist of realized and unrealized gains and losses in connection with our USD holdings of cash and cash equivalents as well as short-term deposits in Immatics N.V. and Immatics GmbH. Losses and gains on financial instruments include expected credit losses on cash and cash equivalents and other financial assets for the year ended December 31, 2024,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rsonnel expenses</t>
        </is>
      </c>
      <c r="B1" s="2" t="inlineStr">
        <is>
          <t>12 Months Ended</t>
        </is>
      </c>
    </row>
    <row r="2">
      <c r="B2" s="2" t="inlineStr">
        <is>
          <t>Dec. 31, 2024</t>
        </is>
      </c>
    </row>
    <row r="3">
      <c r="A3" s="3" t="inlineStr">
        <is>
          <t>Disclosure of personnel expenses explanatory [abstract]</t>
        </is>
      </c>
      <c r="B3" s="4" t="inlineStr">
        <is>
          <t xml:space="preserve"> </t>
        </is>
      </c>
    </row>
    <row r="4">
      <c r="A4" s="4" t="inlineStr">
        <is>
          <t>Personnel expenses</t>
        </is>
      </c>
      <c r="B4" s="4" t="inlineStr">
        <is>
          <t>8. Personnel expenses Personnel expenses consist of the following:
Year ended December 31,
2024 2023 2022
(Euros in thousands)
Wages and salaries
Research and development expenses ( 48,906 ) ( 37,770 ) ( 33,694 )
General and administrative expenses ( 13,109 ) ( 11,224 ) ( 9,230 )
Total Wages and salaries ( 62,015 ) ( 48,994 ) ( 42,924 )
Other employee benefits
Research and development expenses ( 7,364 ) ( 4,802 ) ( 5,662 )
General and administrative expenses ( 2,321 ) ( 1,824 ) ( 2,049 )
Total other employee benefits ( 9,685 ) ( 6,626 ) ( 7,711 )
Share-based compensation expenses
Research and development expenses ( 9,587 ) ( 11,972 ) ( 12,925 )
General and administrative expenses ( 8,055 ) ( 8,733 ) ( 9,645 )
Total share-based compensation expenses ( 17,642 ) ( 20,705 ) ( 22,570 )
Total ( 89,342 ) ( 76,325 ) ( 73,205 ) Other employee benefit expenses include employee retirement fund contributions, health insurance, and statutory social expenses. Immatics sponsors a defined contribution retirement plan for employees in Germany and the United States. During 2024, 2023 and 2022, total Group contributions to the defined contribution plan amounted to € 1.6 million, € 0.5 million and € 0.9 million, respectively. For the years ended December 31, 2024, 2023 and 2022 , other employee benefits also include employee health insurance costs amounting to € 1.8 million, € 1.3 million and € 0.8 million for Immatics US, Inc., statutory social expenses amounting to € 5.0 million, € 3.7 million and € 3.2 million for our German operations and other miscellaneous expenses amounting to € 0.3 million, € 0.2 million and € 0.1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t>
        </is>
      </c>
      <c r="B4" s="4" t="inlineStr">
        <is>
          <t xml:space="preserve">9. Income Tax The following table illustrates the current and deferred taxes for the periods indicated:
Year ended December 31,
2024 2023 (as restated)* 2022 (as restated)*
(Euros in thousands)
Current income tax ( 7,790 ) — ( 4,522 )
Deferred income tax 1,662 2,345 ( 9,811 )
Taxes on income ( 6,128 ) 2,345 ( 14,333 ) During the year ended December 31, 2024, the Group generated net profit mainly due to the recognition of revenue from the collaboration agreements with BMS, Genmab and Moderna and correspondingly recognized current income tax expenses. The Group generated a net loss during the year ended December 31, 2023 and correspondingly recognized no current income tax expense and no equivalent current tax liability. During the year ended December 31, 2022, the Group generated a net profit due to the recognition of revenue in connection with the license component of the BMS IMA401 Collaboration agreement correspondingly recognized current income tax expenses. This one-time revenue is not accounted for under German GAAP and consequently under German tax accounting. Instead, the Group recognizes revenue for the BMS agreement over the period of the clinical trial service under German GAAP. For Immatics N.V., no profit in accordance with German tax accounting was incurred during the years ended December 31, 2024, 2023 and 2022, respectively. For Immatics GmbH, the Group recognized a current income tax expense of € 7.8 million, € 0.0 million and € 4.5 million for the years ended December 31, 2024, 2023 and 2022, respectively. The current income tax expense is calculated based on taxable income of Immatics GmbH for the year ended December 31, 2024. The Group took into account the tax losses carried forward that can be used to offset the taxable income generated during the year ended December 31, 2024 for the purpose of income tax calculation. In accordance with §10d para 2 EStG (German income tax code), 70 % (corporate tax) / 60 % (trade tax) of income of a given year can be offset with tax losses carried forward. Accordingly, 30 % / 40 % of the income before tax of Immatics GmbH is subject to income tax. As the profit generated by Immatics GmbH. during the years ended December 31, 2024 and December 31, 2022 is considered as an one-time profit, no deferred tax assets exceeding the deferred tax liability for temporary differences have been recognized in respect of tax losses carried forward. The current assessment regarding the usability of deferred tax assets may change, depending on the Group’s taxable income in future years, which could result in the recognition of deferred tax assets. Immatics N.V. and Immatics US, Inc. generated losses for all periods during the years ended December 31, 2024 and December 31, 2022. The Group continued generating losses for all entities within the Group during the year ended December 31, 2023. The Group’s German operations were subject to a statutory tax rate of 30.2 %, 30.4 % and 30.4 % during the year ended December 31, 2024, 2023 and 2022 , respectively. The Group’s US operations were subject to a corporate income tax rate of 21 % for the year ended December 31, 2024, 2023 and 2022. Due to changes in ownership in prior periods, there are certain limitations on tax losses carried forward for net operating losses incurred by Immatics US, Inc., under Section 382 of the US Internal Revenue Code. A reconciliation between taxes on income reflected on the Consolidated Statement of Profit and Loss and the expected income tax benefit, based on the Group’s German statutory tax rate, for the years ended December 31, 2024, 2023 and 2022 is as follows:
Year ended December 31,
2024 2023 (as restated)* 2022 (as restated)*
(Euros in thousands)
Profit/(loss) before taxes 21,346 ( 96,994 ) 42,036
Expected taxes ( 6,453 ) 29,475 ( 12,774 )
Effects
Difference in tax rates ( 5,428 ) ( 4,670 ) ( 4,868 )
Permanent Differences 6,329 ( 6,304 ) ( 1,123 )
Utilization of previously unrecorded tax losses carried forward 14,452 — 7,067
Non-recognition of deferred taxes on tax losses and temporary differences ( 15,028 ) ( 16,156 ) ( 2,635 )
Taxes on income ( 6,128 ) 2,345 ( 14,333 ) * See Note 2.2 for details regarding the restatement as a result of a correction of deferred tax liabilities For the year ended December 31, 2024, 2023 and 2022, permanent differences relate to share-based compensation expenses, to transaction costs directly attributable and incremental to capital raises and to the change in fair value of the financial liabilities for the warrants. Due to the limitations on ability to offset deferred tax liabilities with tax losses carried forward in accordance with 10d para 2 EStG, Immatics N.V. and Immatics GmbH need to account for all deferred tax liabilities for temporary differences whereas deferred tax assets can only be recognized to a certain percentage. Deferred tax assets and deferred tax liabilities consist of the following:
As of
2024 2023 (as restated)*
(Euros in thousands)
Deferred tax assets Deferred tax liabilities Deferred tax assets Deferred tax liabilities
Intangible assets — — — —
Right-of-use asset — ( 3,494 ) — ( 3,392 )
Deferred revenue — ( 12,379 ) — ( 18,216 )
Other assets 331 ( 4,751 ) — ( 529 )
Lease liabilities 3,596 — 3,472 —
Deferred expenses — — — —
Tax loss carryforward 10,893 — 11,199 —
Total 14,820 ( 20,624 ) 14,671 ( 22,137 )
Netting ( 14,820 ) 14,820 ( 14,671 ) 14,671
Net deferred tax assets/liabilities — ( 5,804 ) — ( 7,466 ) * See Note 2.2 for details regarding the restatement as a result of a correction of deferred tax liabilities For the years ended December 31, 2024, and 2023 , the Group had accumulated tax losses of € 301.7 million and € 361.3 million, respectively, that may be offset against future taxable profits of the Group, subject to certain limitations. For € 301.7 million and € 361.3 million of the accumulated tax losses, no deferred tax asset has been recognised in the financial statements. For the year ended December 31, 2024 , € 26 million of total tax losses is subject to a 20-year carry forward period. All other tax losses have an indefinite carry forward period. The limitation on tax loss carry forwards in Immatics US, Inc. is 80.00 % of each subsequent year’s net income, starting with losses generated after January 1, 2018. These have an indefinite carry forward period, but no carry back option. Any losses generated prior to January 1, 2018 still can be utilized at 100.00 % and are subject to a twenty-year carry forward expiration period. Due to changes in ownership in prior periods, there are certain limitations on tax losses carried forward for net operating losses incurred by Immatics US, Inc., under Section 382 of the Cod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based payments</t>
        </is>
      </c>
      <c r="B1" s="2" t="inlineStr">
        <is>
          <t>12 Months Ended</t>
        </is>
      </c>
    </row>
    <row r="2">
      <c r="B2" s="2" t="inlineStr">
        <is>
          <t>Dec. 31, 2024</t>
        </is>
      </c>
    </row>
    <row r="3">
      <c r="A3" s="3" t="inlineStr">
        <is>
          <t>Share based payment arrangement explanatory [Abstract]</t>
        </is>
      </c>
      <c r="B3" s="4" t="inlineStr">
        <is>
          <t xml:space="preserve"> </t>
        </is>
      </c>
    </row>
    <row r="4">
      <c r="A4" s="4" t="inlineStr">
        <is>
          <t>Share-based payments</t>
        </is>
      </c>
      <c r="B4" s="4" t="inlineStr">
        <is>
          <t xml:space="preserve">10. Share-based payments Immatics N.V. has three share-based payment plans. In June 2020, Immatics N.V. established an initial equity incentive plan (“2020 Equity Plan”). This plan was complemented by the Company’s 2022 stock option and incentive plan (“2022 Equity Plan”) which was approved by the Immatics shareholders at the Annual General Meeting on June 13, 2022. At the Annual General Meeting on June 20, 2024, Immatics shareholders approved the Company’s 2024 stock option and incentive plan (“2024 Equity Plan”). The 2024 Equity Plan allows the company to grant additional options. Under the 2020 Equity Plan, the 2022 Equity Plan and the 2024 Equity Plan, management and employees have been granted different types of options. Under the plans, the Company has the settlement choice for all options granted and has no present obligation to settle in cash, therefore, all options are treated as equity-settled transactions. Granted options shall accelerate and become vested and exercisable in full immediately prior to and subject to the consummation of a sale event, which is not deemed probable as of December 31, 2024 and 2023 respectively. Service Options Under the 2020 Equity Plan, the 2022 Equity Plan and the 2024 Equity Plan, Immatics issues employee stock options with a service requirement (“Service Options”) to acquire shares of Immatics N.V. The service-based options for employees including management will vest on a four-year time-based quarterly vesting schedule with a one-year cliff period. Under the 2022 Equity Plan and the 2024 Equity Plan, service options granted based on initial election to the Board of Directors will vest on a three-year time-based quarterly vesting schedule and annual service options for members of the Board of Directors will vest entirely after one year. Service Options are granted on a recurring basis. The Company granted Service Options, which were accounted for using the respective grant date fair value. Immatics applied a Black-Scholes pricing model to estimate the fair value of the Service Options , with a weighted average fair value of $ 8.23 , $ 6.99 and $ 6.93 for Service Option granted during the years ended December 31, 2024, 2023 and 2022, respectively and used the following assumptions:
Year ended December 31,
2024 2023 2022
Exercise price in USD $ 10.24 $ 9.28 $ 9.39
Underlying share price in USD $ 10.24 $ 9.28 $ 9.39
Volatility 101.93 % 87.98 % 85.44 %
Time period (years) 6.04 6.06 6.07
Risk-free rate 4.08 % 4.07 % 3.48 %
Dividend yield 0.00 % 0.00 % 0.00 % Service Options outstanding as of December 31, 2024:
2024
Weighted Number
Service Options outstanding on January 1, 9.87 7,757,974
Service Options granted in 2024 10.24 2,691,550
Service Options forfeited 11.25 202,520
Service Options exercised 9.92 91,844
Service Options expired 9.91 65,686
Service Options outstanding on December 31, 9.94 10,089,474
Service Options exercisable on December 31, 10.03 4,811,500
Weighted average remaining contract life (years) 7.41 Service Options outstanding as of December 31, 2023:
2023
Weighted Number
Service Options outstanding on January 1, 10.07 6,129,160
Service Options granted in 2023 9.28 2,004,838
Service Options forfeited 9.70 326,895
Service Options exercised 9.96 12,832
Service Options expired 10.85 36,297
Service Options outstanding on December 31, 9.87 7,757,974
Service Options exercisable on December 31, 10.06 3,048,090
Weighted average remaining contract life (years) 8.41 Service Options outstanding as of December 31, 2022:
2022
Weighted Number
Service Options outstanding on January 1, 10.57 3,725,619
Service Options granted in 2022 9.39 2,619,720
Service Options forfeited 10.63 182,832
Service Options exercised 10.40 16,312
Service Options expired 10.22 17,035
Service Options outstanding on December 31, 10.07 6,129,160
Service Options exercisable on December 31, 10.33 1,438,413
Weighted average remaining contract life (years) 8.87 Performance-Based Options (“PSUs”) In addition, at the initial listing on Nasdaq, certain executive officers and key personnel of the Group received under the 2020 Equity Plan performance-based options (“PSUs”), vesting based on both the achievement of market capitalization milestones and satisfaction of a four-year time-based vesting schedule. The PSUs are split into three equal tranches. The performance criteria for each of the three respective tranches requires Immatics to achieve a market capitalization of at least $ 1.5 billion, $ 2 billion and $ 3 billion, respectively. The Company granted PSUs on February 7, 2024, which were accounted for by considering a weighted average fair value of $ 6.37 . A Monte-Carlo simulation model has been used to measure the fair value at grant date of the PSUs. This model incorporates the impact of the performance criteria regarding market capitalization in the calculation of the award’s fair value at grant date. In addition to the probability of achieving the market capitalization performance criteria, the inputs used in the measurements of the fair value at grant date of the PSUs were as follows:
As of
Exercise price in USD $ 11.15
Underlying share price in USD $ 11.15
Volatility 77.62 %
Time period (years) 3.23
Risk-free rate 4.12 %
Dividend yield 0.00 % PSUs outstanding as of December 31, 2024:
2024
Weighted Number
PSUs outstanding on January 1, 10.08 3,642,000
PSUs granted in 2024 11.15 50,000
PSUs forfeited 10.00 12,000
PSUs outstanding on December 31, 10.09 3,680,000
PSUs exercisable on December 31, — —
Weighted average remaining contract life (years) 5.60 PSUs outstanding as of December 31, 2023:
2023
Weighted Number
PSUs outstanding on January 1, 10.08 3,666,000
PSUs granted in 2023 — —
PSUs forfeited 10.00 24,000
PSUs outstanding on December 31, 10.08 3,642,000
PSUs exercisable on December 31, — —
Weighted average remaining contract life (years) 6.55 PSUs outstanding as of December 31, 2022:
2022
Weighted Number
PSUs outstanding on January 1, 10.08 3,696,000
PSUs granted in 2022 — —
PSUs forfeited 10.00 30,000
PSUs outstanding on December 31, 10.08 3,666,000
PSUs exercisable on December 31, — —
Weighted average remaining contract life (years) 7.55 The Group recognized total employee-related share-based compensation expenses from all plans for the years ended December 31, 2024, 2023 and 2022 as set out below:
Year ended
2024 2023 2022
(Euros in thousands)
Research and development expenses ( 9,587 ) ( 11,972 ) ( 12,925 )
General and administrative expenses ( 8,055 ) ( 8,733 ) ( 9,645 )
Total share-based compensation ( 17,642 ) ( 20,705 ) ( 22,570 ) Additional outstanding awards fully vested Immatics GmbH previously issued share-based awards to employees under different plans. As part of the initial listing on Nasdaq, all outstanding awards were replaced by a combination of cash payments and share-based awards under the 2020 Equity Plan in Immatics N.V. These awards are fully vested and no additional expense is recognized. Matching Stock Options outstanding as of December 31, 2024:
2024
Weighted Number
Matching Stock Options outstanding on January 1, 10.00 1,342,648
Matching Stock Options forfeited — —
Matching Stock Options exercised 10.00 25,938
Matching Stock Options expired 10.00 912
Matching Stock Options outstanding on December 31, 10.00 1,315,798
Matching Stock Options exercisable on December 31, 10.00 1,315,798
Weighted average remaining contract life (years) 5.50 Matching Stock Options outstanding as of December 31, 2023:
2023
Weighted Number
Matching Stock Options outstanding on January 1, 10.00 1,348,004
Matching Stock Options forfeited — —
Matching Stock Options exercised 10.00 720
Matching Stock Options expired 10.00 4,636
Matching Stock Options outstanding on December 31, 10.00 1,342,648
Matching Stock Options exercisable on December 31, 10.00 1,342,648
Weighted average remaining contract life (years) 6.50 Matching Stock Options outstanding as of December 31, 2022:
2022
Weighted Number
Matching Stock Options outstanding on January 1, 10.00 1,406,468
Matching Stock Options forfeited — —
Matching Stock Options exercised 10.00 11,910
Matching Stock Options expired 10.00 46,554
Matching Stock Options outstanding on December 31, 10.00 1,348,004
Matching Stock Options exercisable on December 31, 10.00 1,348,004
Weighted average remaining contract life (years) 7.50 Converted Options outstanding as of December 31, 2024:
2024
Weighted Number
Converted Options outstanding on January 1, 2.81 503,310
Converted Options forfeited — —
Converted Options exercised 1.22 23,207
Converted Options expired 1.24 2,261
Converted Options outstanding on December 31, 2.90 477,842
Converted Options exercisable on December 31, 2.90 477,842
Weighted average remaining contract life (years) 3.00 Converted Options outstanding as of December 31, 2023:
2023
Weighted Number
Converted Options outstanding on January 1, 2.74 525,181
Converted Options forfeited 1.14 909
Converted Options exercised 1.24 20,951
Converted Options expired 0.85 11
Converted Options outstanding on December 31, 2.81 503,310
Converted Options exercisable on December 31, 2.81 503,310
Weighted average remaining contract life (years) 4.01 Converted Options outstanding as of December 31, 2022:
2022
Weighted Number
Converted Options outstanding on January 1, 2.64 566,311
Converted Options forfeited 1.36 12,328
Converted Options exercised 1.24 20,337
Converted Options expired 1.35 8,465
Converted Options outstanding on December 31, 2.74 525,181
Converted Options exercisable on December 31, 2.75 392,258
Weighted average remaining contract life (years) 5.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 of Profit and Loss of Immatics N.V. - EUR (€) € in Thousands</t>
        </is>
      </c>
      <c r="B1" s="2" t="inlineStr">
        <is>
          <t>12 Months Ended</t>
        </is>
      </c>
    </row>
    <row r="2">
      <c r="B2" s="2" t="inlineStr">
        <is>
          <t>Dec. 31, 2024</t>
        </is>
      </c>
      <c r="D2" s="2" t="inlineStr">
        <is>
          <t>Dec. 31, 2023</t>
        </is>
      </c>
      <c r="E2" s="2" t="inlineStr">
        <is>
          <t>[1]</t>
        </is>
      </c>
      <c r="F2" s="2" t="inlineStr">
        <is>
          <t>Dec. 31, 2022</t>
        </is>
      </c>
      <c r="G2" s="2" t="inlineStr">
        <is>
          <t>[1]</t>
        </is>
      </c>
    </row>
    <row r="3">
      <c r="A3" s="3" t="inlineStr">
        <is>
          <t>Profit or loss [abstract]</t>
        </is>
      </c>
      <c r="B3" s="4" t="inlineStr">
        <is>
          <t xml:space="preserve"> </t>
        </is>
      </c>
      <c r="D3" s="4" t="inlineStr">
        <is>
          <t xml:space="preserve"> </t>
        </is>
      </c>
      <c r="F3" s="4" t="inlineStr">
        <is>
          <t xml:space="preserve"> </t>
        </is>
      </c>
    </row>
    <row r="4">
      <c r="A4" s="4" t="inlineStr">
        <is>
          <t>Revenue from collaboration agreements</t>
        </is>
      </c>
      <c r="B4" s="6" t="n">
        <v>155835</v>
      </c>
      <c r="D4" s="6" t="n">
        <v>53997</v>
      </c>
      <c r="F4" s="6" t="n">
        <v>172831</v>
      </c>
    </row>
    <row r="5">
      <c r="A5" s="4" t="inlineStr">
        <is>
          <t>Research and development expenses</t>
        </is>
      </c>
      <c r="B5" s="5" t="n">
        <v>-148079</v>
      </c>
      <c r="D5" s="5" t="n">
        <v>-118663</v>
      </c>
      <c r="F5" s="5" t="n">
        <v>-106779</v>
      </c>
    </row>
    <row r="6">
      <c r="A6" s="4" t="inlineStr">
        <is>
          <t>General and administrative expenses</t>
        </is>
      </c>
      <c r="B6" s="5" t="n">
        <v>-46449</v>
      </c>
      <c r="D6" s="5" t="n">
        <v>-38198</v>
      </c>
      <c r="F6" s="5" t="n">
        <v>-36124</v>
      </c>
    </row>
    <row r="7">
      <c r="A7" s="4" t="inlineStr">
        <is>
          <t>Other income</t>
        </is>
      </c>
      <c r="B7" s="5" t="n">
        <v>78</v>
      </c>
      <c r="D7" s="5" t="n">
        <v>1139</v>
      </c>
      <c r="F7" s="5" t="n">
        <v>26</v>
      </c>
    </row>
    <row r="8">
      <c r="A8" s="4" t="inlineStr">
        <is>
          <t>Operating result</t>
        </is>
      </c>
      <c r="B8" s="5" t="n">
        <v>-38615</v>
      </c>
      <c r="D8" s="5" t="n">
        <v>-101725</v>
      </c>
      <c r="F8" s="5" t="n">
        <v>29954</v>
      </c>
    </row>
    <row r="9">
      <c r="A9" s="4" t="inlineStr">
        <is>
          <t>Change in fair value of liabilities for warrants</t>
        </is>
      </c>
      <c r="B9" s="5" t="n">
        <v>17264</v>
      </c>
      <c r="D9" s="5" t="n">
        <v>-2079</v>
      </c>
      <c r="F9" s="5" t="n">
        <v>10945</v>
      </c>
    </row>
    <row r="10">
      <c r="A10" s="4" t="inlineStr">
        <is>
          <t>Other financial income</t>
        </is>
      </c>
      <c r="B10" s="5" t="n">
        <v>44018</v>
      </c>
      <c r="D10" s="5" t="n">
        <v>13850</v>
      </c>
      <c r="F10" s="5" t="n">
        <v>9416</v>
      </c>
    </row>
    <row r="11">
      <c r="A11" s="4" t="inlineStr">
        <is>
          <t>Other financial expenses</t>
        </is>
      </c>
      <c r="B11" s="5" t="n">
        <v>-1321</v>
      </c>
      <c r="D11" s="5" t="n">
        <v>-7040</v>
      </c>
      <c r="F11" s="5" t="n">
        <v>-8279</v>
      </c>
    </row>
    <row r="12">
      <c r="A12" s="4" t="inlineStr">
        <is>
          <t>Financial result</t>
        </is>
      </c>
      <c r="B12" s="5" t="n">
        <v>59961</v>
      </c>
      <c r="D12" s="5" t="n">
        <v>4731</v>
      </c>
      <c r="F12" s="5" t="n">
        <v>12082</v>
      </c>
    </row>
    <row r="13">
      <c r="A13" s="4" t="inlineStr">
        <is>
          <t>Profit/(loss) before taxes</t>
        </is>
      </c>
      <c r="B13" s="5" t="n">
        <v>21346</v>
      </c>
      <c r="D13" s="5" t="n">
        <v>-96994</v>
      </c>
      <c r="F13" s="5" t="n">
        <v>42036</v>
      </c>
    </row>
    <row r="14">
      <c r="A14" s="4" t="inlineStr">
        <is>
          <t>Taxes on income</t>
        </is>
      </c>
      <c r="B14" s="5" t="n">
        <v>-6128</v>
      </c>
      <c r="D14" s="5" t="n">
        <v>2345</v>
      </c>
      <c r="F14" s="5" t="n">
        <v>-14333</v>
      </c>
    </row>
    <row r="15">
      <c r="A15" s="4" t="inlineStr">
        <is>
          <t>Net profit/(loss)</t>
        </is>
      </c>
      <c r="B15" s="6" t="n">
        <v>15218</v>
      </c>
      <c r="C15" s="4" t="inlineStr">
        <is>
          <t>[2]</t>
        </is>
      </c>
      <c r="D15" s="6" t="n">
        <v>-94649</v>
      </c>
      <c r="F15" s="6" t="n">
        <v>27703</v>
      </c>
    </row>
    <row r="16">
      <c r="A16" s="3" t="inlineStr">
        <is>
          <t>Net profit/(loss) per share:</t>
        </is>
      </c>
      <c r="B16" s="4" t="inlineStr">
        <is>
          <t xml:space="preserve"> </t>
        </is>
      </c>
      <c r="D16" s="4" t="inlineStr">
        <is>
          <t xml:space="preserve"> </t>
        </is>
      </c>
      <c r="F16" s="4" t="inlineStr">
        <is>
          <t xml:space="preserve"> </t>
        </is>
      </c>
    </row>
    <row r="17">
      <c r="A17" s="4" t="inlineStr">
        <is>
          <t>Basic</t>
        </is>
      </c>
      <c r="B17" s="7" t="n">
        <v>0.14</v>
      </c>
      <c r="D17" s="7" t="n">
        <v>-1.18</v>
      </c>
      <c r="F17" s="7" t="n">
        <v>0.41</v>
      </c>
    </row>
    <row r="18">
      <c r="A18" s="4" t="inlineStr">
        <is>
          <t>Diluted</t>
        </is>
      </c>
      <c r="B18" s="7" t="n">
        <v>0.14</v>
      </c>
      <c r="D18" s="7" t="n">
        <v>-1.18</v>
      </c>
      <c r="F18" s="8" t="n">
        <v>0.4</v>
      </c>
    </row>
    <row r="19"/>
    <row r="20">
      <c r="A20" s="4" t="inlineStr">
        <is>
          <t>[1] See Note 2.2 for details regarding the restatement as a result of a correction of deferred tax liabilities See Note 2.2 for details regarding the restatement as a result of a correction of deferred tax liabilities</t>
        </is>
      </c>
    </row>
  </sheetData>
  <mergeCells count="37">
    <mergeCell ref="F4:G4"/>
    <mergeCell ref="F11:G11"/>
    <mergeCell ref="D10:E10"/>
    <mergeCell ref="F10:G10"/>
    <mergeCell ref="F16:G16"/>
    <mergeCell ref="B1:G1"/>
    <mergeCell ref="A20:G20"/>
    <mergeCell ref="F6:G6"/>
    <mergeCell ref="A19:G19"/>
    <mergeCell ref="F7:G7"/>
    <mergeCell ref="F3:G3"/>
    <mergeCell ref="D6:E6"/>
    <mergeCell ref="B2:C2"/>
    <mergeCell ref="F12:G12"/>
    <mergeCell ref="F15:G15"/>
    <mergeCell ref="D11:E11"/>
    <mergeCell ref="D13:E13"/>
    <mergeCell ref="F5:G5"/>
    <mergeCell ref="F18:G18"/>
    <mergeCell ref="D17:E17"/>
    <mergeCell ref="F17:G17"/>
    <mergeCell ref="F8:G8"/>
    <mergeCell ref="D16:E16"/>
    <mergeCell ref="D7:E7"/>
    <mergeCell ref="D4:E4"/>
    <mergeCell ref="F13:G13"/>
    <mergeCell ref="D18:E18"/>
    <mergeCell ref="D9:E9"/>
    <mergeCell ref="D3:E3"/>
    <mergeCell ref="F9:G9"/>
    <mergeCell ref="D12:E12"/>
    <mergeCell ref="D8:E8"/>
    <mergeCell ref="D15:E15"/>
    <mergeCell ref="D5:E5"/>
    <mergeCell ref="D14:E14"/>
    <mergeCell ref="F14:G14"/>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Accounts receivables</t>
        </is>
      </c>
      <c r="B4" s="4" t="inlineStr">
        <is>
          <t xml:space="preserve">11. Accounts receivables
As of
December 31, December 31,
(Euros in thousands)
Receivables from collaboration agreements 5,857 4,093
Total 5,857 4,093 As of December 31, 2024 and 2023 , no expected credit losses were recogniz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urrent and non-current assets</t>
        </is>
      </c>
      <c r="B1" s="2" t="inlineStr">
        <is>
          <t>12 Months Ended</t>
        </is>
      </c>
    </row>
    <row r="2">
      <c r="B2" s="2" t="inlineStr">
        <is>
          <t>Dec. 31, 2024</t>
        </is>
      </c>
    </row>
    <row r="3">
      <c r="A3" s="3" t="inlineStr">
        <is>
          <t>Trade and other receivables [abstract]</t>
        </is>
      </c>
      <c r="B3" s="4" t="inlineStr">
        <is>
          <t xml:space="preserve"> </t>
        </is>
      </c>
    </row>
    <row r="4">
      <c r="A4" s="4" t="inlineStr">
        <is>
          <t>Other current and non-current assets</t>
        </is>
      </c>
      <c r="B4" s="4" t="inlineStr">
        <is>
          <t xml:space="preserve">12. Other current and non-current assets Other current assets consist of the following:
As of
December 31, December 31,
(Euros in thousands)
Prepaid expenses 12,048 10,619
Value added tax receivables 888 1,644
Other assets 6,310 7,119
Total 19,246 19,382 On May 27, 2022, Immatics US, Inc. entered into a Research collaboration and License agreement (the “Editas agreement”) with Editas Medicine, Inc. (“Editas”). The Editas agreement became effective on May 27, 2022. Pursuant to the Editas agreement, the Group paid upfront a one-time and non-refundable fee related to the Group’s access to a non-exclusive right to Editas CRISPR technology and intellectual property as well as for services provided by Editas. The Group will together with Editas combine gamma-delta T cell adoptive cell therapies and gene editing to develop medicines for the treatment of cancer. The Group determined to account for the upfront payment as prepaid research and development expenses. The prepaid expenses will be consumed over the term of the research and development activities. Prepaid expenses also include expenses for licenses and software of € 3.6 million as of December 31, 2024 and € 7.0 million as of December 31, 2023 and prepaid maintenance expenses of € 1.2 million as of December 31, 2024 and € 0.9 million as of December 31, 2023 The remaining prepaid expenses of € 7.2 million as of December 31, 2024 and € 2.7 million as of December 31, 2023 are mainly prepayments for clinical research organizations, insurance and other services. Other assets include receivables from capital gains tax of € 5.9 million as of December 31, 2024 and € 3.1 million as of December 31, 2023. Other non-current assets consist of the following:
As of
December 31, December 31,
(Euros in thousands)
Prepaid expenses 333 1,414
Other assets 917 603
Total 1,250 2,0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13. Property, plant and equipment Property, plant and equipment consist of the following:
(Euros in thousands) Laboratory Computer Office Lease hold Total
Cost as of January 1, 2023 22,433 4,893 2,776 3,836 33,938
Additions 8,722 1,866 1,502 22,315 34,405
Disposals ( 506 ) — ( 1 ) ( 211 ) ( 718 )
Currency translation differences ( 383 ) ( 49 ) ( 54 ) ( 527 ) ( 1,013 )
Cost as of December 31, 2023 30,266 6,710 4,223 25,413 66,612
Accumulated depreciation as of January 1, 2023 ( 14,104 ) ( 3,605 ) ( 2,305 ) ( 468 ) ( 20,482 )
Additions ( 2,304 ) ( 577 ) ( 238 ) ( 168 ) ( 3,287 )
Disposals 506 — 1 211 718
Currency translation differences 152 25 9 — 186
Accumulated depreciation as of December 31, 2023 ( 15,750 ) ( 4,157 ) ( 2,533 ) ( 425 ) ( 22,865 )
Net book value as of December 31, 2023 14,516 2,553 1,690 24,988 43,747
Cost as of January 1, 2024 30,266 6,710 4,223 25,413 66,612
Additions 7,101 763 709 4,306 12,879
Disposals ( 5 ) — ( 8 ) — ( 13 )
Currency translation differences 1,045 110 112 1,698 2,965
Cost as of December 31, 2024 38,407 7,583 5,036 31,417 82,443
Accumulated depreciation as of January 1, 2024 ( 15,750 ) ( 4,157 ) ( 2,533 ) ( 425 ) ( 22,865 )
Additions ( 4,172 ) ( 877 ) ( 730 ) ( 2,847 ) ( 8,626 )
Disposals 3 — 7 — 10
Currency translation differences ( 380 ) ( 60 ) ( 31 ) ( 111 ) ( 582 )
Accumulated depreciation as of December 31, 2024 ( 20,299 ) ( 5,094 ) ( 3,287 ) ( 3,383 ) ( 32,063 )
Net book value as of December 31, 2024 18,108 2,489 1,749 28,034 50,380 The Group’s additions include leasehold improvements, lab equipment, office equipment and computer equipment for the research and commercial GMP manufacturing facility construction in Houston, Texas of € 8.7 million for the year ended December 31, 2024, of which € 0.0 million are in construction. The Group’s additions include leasehold improvements, lab equipment, office equipment and computer equipment for the research and commercial GMP manufacturing facility construction in Houston, Texas of € 28.3 million for the year ended December 31, 2023 , of which € 24.4 million are in construction. The acquired property, plant and equipment include non-cash investments of € 0.8 million and € 4.2 million for the year ended December 31, 2024 and 2023, respectively. The unpaid investments decreased from € 4.2 million as of December 31, 2023 to € 0.8 million as of December 31, 2024 which is accounted for in accounts payable. Depreciation expenses consist of the following:
Year ended December 31,
2024 2023 2022
(Euros in thousands)
Research and development expenses ( 6,600 ) ( 2,419 ) ( 2,039 )
General and administrative expenses ( 2,026 ) ( 868 ) ( 1,090 )
Total ( 8,626 ) ( 3,287 ) ( 3,1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 assets</t>
        </is>
      </c>
      <c r="B4" s="4" t="inlineStr">
        <is>
          <t>14. Intangible assets Intangible assets consist of the following:
(Euros in thousands) Patents Software Total
Cost as of January 1, 2023 2,029 988 3,017
Additions 82 76 158
Currency translation differences ( 59 ) ( 4 ) ( 63 )
Cost as of December 31, 2023 2,052 1,060 3,112
Accumulated amortization as of January 1, 2023 ( 559 ) ( 826 ) ( 1,385 )
Additions ( 85 ) ( 138 ) ( 223 )
Currency translation differences 15 4 19
Accumulated amortization as of December 31, 2023 ( 629 ) ( 960 ) ( 1,589 )
Net book value as of December 31, 2023 1,423 100 1,523
Cost as of January 1, 2024 2,052 1,060 3,112
Additions 202 6 208
Currency translation differences 113 7 120
Cost as of December 31, 2024 2,367 1,073 3,440
Accumulated amortization as of January 1, 2024 ( 629 ) ( 960 ) ( 1,589 )
Additions ( 104 ) ( 78 ) ( 182 )
Currency translation differences ( 33 ) ( 7 ) ( 40 )
Accumulated amortization as of December 31, 2024 ( 766 ) ( 1,045 ) ( 1,811 )
Net book value as of December 31, 2024 1,601 28 1,629 Amortization expenses consist of the following:
Year ended December 31,
2024 2023 2022
(Euros in thousands)
Research and development expenses ( 98 ) ( 115 ) ( 93 )
General and administrative expenses ( 84 ) ( 108 ) ( 125 )
Total ( 182 ) ( 223 ) ( 2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15. Leases Right-of-use assets consist of the following:
As of
December 31, December 31,
(Euros in thousands)
Buildings 13,154 12,849
Laboratory equipment — 284
Vehicles 107 116
IT and telecommunication 71 59
Other assets — —
Total 13,332 13,308 Lease liabilities consist of the following:
As of
December 31, December 31,
(Euros in thousands)
Lease liabilities – current 2,851 2,604
Lease liabilities – non-current 13,352 12,798
Total 16,203 15,402 Additions to the right-of-use assets and liabilities were € 2.7 million and € 4.3 million for the year ended December 31, 2024 and 2023, respectively. Currency translation differences included in right-of-use assets were € 0.4 million and € 0.3 million for the year ended December 31, 2024 and 2023, respectively. Payments associated with short-term leases of equipment and vehicles and all leases of low-value assets are recognized on a straight-line basis as an expense. Short-term leases are leases with a lease term of 12 months or less. Low-value assets have a value of less than € 5 thousand. For the year ended December 31, 2023, the expenses relating to short-term leases included an interim lease in connection with the intended move into our GMP facility in Houston. Expenses related to right-of-use assets and lease liabilities consist of the following:
Year ended December 31,
Depreciation expenses of right-of-use assets 2024 2023 2022
(Euros in thousands)
Buildings ( 3,213 ) ( 3,265 ) ( 3,151 )
Laboratory equipment ( 115 ) ( 360 ) ( 277 )
Vehicles ( 64 ) ( 72 ) ( 66 )
IT and telecommunication ( 25 ) ( 26 ) ( 103 )
Other assets — — ( 23 )
Total ( 3,417 ) ( 3,723 ) ( 3,620 )
Interest expenses from leases ( 886 ) ( 801 ) ( 613 )
Expenses relating to short-term leases — ( 1,548 ) ( 144 )
Expenses relating to low-value assets ( 85 ) ( 86 ) ( 46 ) The total cash payments for leases were € 4.2 million, € 4.8 million and € 3.6 million for the years ended December 31, 2024, 2023 and 2022, respectively. As of December 31, 2024 , the Group has committed lease payments associated with lease liabilities of € 23.5 million, of which € 4.0 million will occur in the next 12 months. The remaining lease payments will occur between January 1, 2025 and June 30, 2033. The Group has several lease contracts that include extension options. These options are negotiated by management to provide flexibility in managing the leased-asset portfolio and align with the Group’s business needs. Management exercises judgement in determining whether these extension options are reasonably certain to be exercised. The undiscounted potential future lease payments, which relate to periods after the exercise date of renewal options and are not included in lease liabilities, amount up to € 29.3 million until 2043 for the year ended December 31, 2024 and up to € 28.0 million until 2043 for the year ended December 31, 2023 . For commitments for future lease payments, refer to Note 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payable</t>
        </is>
      </c>
      <c r="B1" s="2" t="inlineStr">
        <is>
          <t>12 Months Ended</t>
        </is>
      </c>
    </row>
    <row r="2">
      <c r="B2" s="2" t="inlineStr">
        <is>
          <t>Dec. 31, 2024</t>
        </is>
      </c>
    </row>
    <row r="3">
      <c r="A3" s="3" t="inlineStr">
        <is>
          <t>Disclosure Of Accounts Payables [Abstract]</t>
        </is>
      </c>
      <c r="B3" s="4" t="inlineStr">
        <is>
          <t xml:space="preserve"> </t>
        </is>
      </c>
    </row>
    <row r="4">
      <c r="A4" s="4" t="inlineStr">
        <is>
          <t>Accounts payable</t>
        </is>
      </c>
      <c r="B4" s="4" t="inlineStr">
        <is>
          <t>16. Accounts payables Accounts payables consist of the following:
As of
December 31, December 31,
(Euros in thousands)
Trade payables 10,112 7,666
Accrued liabilities 10,581 17,540
Total 20,693 25,206 Accounts payables are non-interest-bearing and are due within one year. The carrying amounts of accounts payables represent fair values due to their short-term nature. The decrease is mainly driven by the decrease in business activities and include accounts payables for property, plant and equi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 [Abstract]</t>
        </is>
      </c>
      <c r="B3" s="4" t="inlineStr">
        <is>
          <t xml:space="preserve"> </t>
        </is>
      </c>
    </row>
    <row r="4">
      <c r="A4" s="4" t="inlineStr">
        <is>
          <t>Other current liabilities</t>
        </is>
      </c>
      <c r="B4" s="4" t="inlineStr">
        <is>
          <t>17. Other current liabilities Other current liabilities consist of the following:
As of
December 31, December 31,
(Euros in thousands)
Payroll tax 2,008 3,560
Income tax liability 1,761 4,298
Accrual for vacation 1,579 1,277
Other liabilities 1,457 213
Total 6,805 9,348 Other current liabilities are non-interest-bearing and are due within one year . The carrying amounts of other current liabilities represent fair values due to their short-term na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holders' equity</t>
        </is>
      </c>
      <c r="B4" s="4" t="inlineStr">
        <is>
          <t>18. Shareholders’ equity As of December 31, 2024 and 2023 , the total number of ordinary shares of Immatics N.V. outstanding is 121,550,169 and 84,657,789 with a par value of € 0.01 , respectively. On January 22, 2024, the Group closed an offering of 18,313,750 ordinary shares with a public offering price of € 10.10 ($ 11.00 ) per ordinary share. The Group received gross proceeds of € 185.0 million ($ 201.5 million) less transaction costs of € 11.6 million ($ 12.6 million), resulting in an increase in share capital of € 183.0 thousand and share premium of € 173.2 million. On October 15, 2024, the Group closed an offering of 16,250,000 ordinary shares with a public offering price of € 8.48 ($ 9.25 ) per ordinary share. The Group received gross proceeds of € 137.9 million ($ 150.3 million) less transaction costs of € 8.6 million ($ 9.4 million) resulting in an increase in share capital of € 162.5 thousand and share premium of € 129.1 million. In addition, on November 12, 2024, the Group issued 2,185,884 shares with a public offering price of € 8.71 ($ 9.25 ) per ordinary share from the exercise of the option to purchase additional shares according to the underlying offering from October 15, 2024. The Group received gross proceeds of € 19.0 million ($ 20.2 million) less transaction costs of € 1.1 million ($ 1.2 million) resulting in an increase in share capital of € 21.9 thousand and share premium of € 17.9 million. Additionally, the number of ordinary shares increased by 142,746 during the year ended December 31, 2024 , due to exercised share options from the Group’s equity incentive plan, resulting in an increase in share capital of € 1.4 thousand and share premium of € 1.1 million. The Group issued in 2023, 5.5 million shares under the ATM agreement with Leerink Partners LLC and collected a gross amount of € 58.8 million less transaction costs of € 1.8 million, resulting in an increase in share capital of € 55 thousand and share premium of € 57.0 million. On July 19, 2023, the Group completed a private placement transaction of 2.4 million shares with a subscription price of $ 14.46 per ordinary share with BMS. The Group received gross proceeds of € 31.5 million less transaction costs of € 0.3 million, resulting in an increase in share capital of € 24 thousand and share premium of € 31.2 million. Additionally, the number of ordinary shares increased in 2023, due to exercised share options from the Group’s equity incentive plan. Other reserves are related to accumulated foreign currency translation amounts associated with the Group’s U.S.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 Objectives and Policies</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Financial Risk Management Objectives and Policies</t>
        </is>
      </c>
      <c r="B4" s="4" t="inlineStr">
        <is>
          <t>19. Financial Risk Management Objectives and Policies The Group’s principal financial assets comprise cash and cash equivalents, short-term deposits and accounts receivables. The main purpose of these financial assets is to invest the proceeds of capital contributions and upfront payments from collaboration agreements. The Group has various other financial instruments such as other receivables and trade accounts payables, which arise directly from its operations. The main risks arising from the Group’s financial instruments are market risk and liquidity risk. The Board of Management reviews and agrees on policies for managing these risks as summarized below. The Group also monitors the market price risk arising from all financial instruments. Interest rate risk The exposure of the Group to changes in interest rates relates to investments in deposits and to changes in the interest for overnight deposits. Regarding the liabilities shown in the Consolidated Statement of Financial Position, the Group is currently not subject to interest rate risks. Credit risk Financial instruments that potentially subject us to concentrations of credit and liquidity risk consist primarily of cash and cash equivalents, accounts receivables and short-term deposits. Our cash and cash equivalents and short-term deposits are denominated in euros and U.S. dollars and maintained with five financial institutions in Germany and three in the United States. Our accounts receivables are denominated in euros. We continually monitor our positions with, and the credit quality of, the financial institutions and corporation, which are counterparts to our financial instruments and we are not anticipating non-performance. The maximum default risk corresponds to the carrying amount of the financial assets shown in the statement of financial position. We monitor the risk of a liquidity shortage. The main factors considered here are the maturities of financial assets, as well as expected cash flows from equity measures. The maximum default risk is € 610.3 million and € 430.0 million as of December 31, 2024 and 2023 , respectively. These amounts consist of € 236.7 million and € 218.5 million cash and cash equivalents, € 5.9 million and € 4.1 million accounts receivables as well as € 367.7 million and € 207.4 million other financial assets as of December 31, 2024 and 2023, respectively. The cash and cash equivalents are held with banks, which are rated BBB+ to Aa3 by S&amp;P and Moody’s. Short-term deposits are with banks, which are rated Aa3 and A1 by the rating agency Moody’s. The Group monitors the risk of a liquidity shortage. The main factors considered here are the maturities of financial assets as well as expected cash flows from equity measures . Currency risk Currency risk shows the risk that the value of a financial instrument will fluctuate due to changes in foreign exchange rates. In particular, it poses a threat if the value of the currency in which liabilities are priced appreciates relative to the currency of the assets. Our business transactions are generally conducted in euros and U.S. dollars. We aim to match EUR cash inflows with EUR cash outflows and U.S. dollar cash inflows with U.S. dollar cash outflows where possible. Our objective of currency risk management is to identify, manage and control currency risk exposures within acceptable parameters. Our cash and cash equivalents were € 236.7 million as of December 31, 2024 . Approximately 80 % of our cash and cash equivalents were held in Germany, of which approximately 60 % were denominated in euros and 40 % were denominated in U.S. dollars. The remainder of our cash and cash equivalents are held in the United States and denominated in U.S. dollars. Additionally, we have short-term deposits classified as other financial assets denominated in euros in the amount of € 99.3 million and U.S. dollars in the amount of € 268.4 million as of December 31, 2024. The Group recognized significant foreign exchange income and losses in 2024 and 2023, as Immatics N.V.’s and Immatics GmbH’s functional currency is euro, due to significant holdings of U.S. dollar amounts. Cash and cash equivalents and other financial assets balances denominated in U.S. dollars held by entities with functional currency of euro are as follows: Cash, cash equivalents and other financial assets of Immatics N.V. and Immatics GmbH held in USD
As of
December 31, December 31,
(Euros in thousands)
Cash and cash equivalents 76,351 76,381
Other financial assets 268,423 112,713
Total assets exposed to the risk 344,774 189,094 Conversion rate EUR/USD as of December 31, 2024: 1/1.0389 In 2024, if the euro had weakened/strengthened by 10 % against U.S. dollars by considering that all other variables held constant, the Group’s profit would have been € 31.3 million lower/€ 38.3 million higher, resulting from foreign exchange on translation of U.S. dollar assets of Immatics N.V. and Immatics GmbH. Sensitivity analysis of Immatics N.V. and Immatics GmbH for 2024:
Conversion Profit/(loss) Carrying
(Euros in thousands)
Euro weakens by 10 % against U.S. dollars 1.1428 ( 31,343 ) 313,431
Euro strengthens by 10 % against U.S. dollars 0.9350 38,308 383,083 In 2023, if the euro had weakened/strengthened by 10 % against U.S. dollars by considering that all other variables held constant, the Group’s profit would have been € 17 million lower/€ 21 million higher, resulting from foreign exchange on translation of U.S. dollar assets of Immatics N.V. and Immatics GmbH. Sensitivity analysis of Immatics N.V. and Immatics GmbH for 2023:
Conversion Profit/(loss) Carrying
(Euros in thousands)
Euro weakens by 10 % against U.S. dollars 1.2155 ( 17,190 ) 171,904
Euro strengthens by 10 % against U.S. dollars 0.9945 21,010 210,105 The wholly-owned subsidiary Immatics US, Inc. is located in the United States and has U.S. dollars as its functional currency. Therefore, the Group is subject to currency fluctuations that would affect the other comprehensive income and equity of the Group. Sensitivity analysis of Immatics US, Inc. for 2024:
Conversion OCI Carrying
(Euros in thousands)
Euro weakens by 10 % against U.S. dollars 1.1428 ( 7,395 ) 73,953
Euro strengthen by 10 % against U.S. dollars 0.9350 9,039 90,387 Sensitivity analysis of Immatics US, Inc. for 2023:
Conversion OCI Carrying
(Euros in thousands)
Euro weakens by 10 % against U.S. dollars 1.2155 ( 970 ) 9,705
Euro strengthen by 10 % against U.S. dollars 0.9945 1,186 11,861 Liquidity risk The Group continuously monitors its risk to a shortage of funds. The Group’s objective is to maintain a balance between continuity of funding and flexibility through the use of capital raises. As of December 31, 2024, and 2023, the Group held the following funds to counteract liquidity risk.
As of
December 31, December 31,
(Euros in thousands)
Cash and cash equivalents 236,748 218,472
Short-term deposits 367,704 207,423
Total funds available 604,452 425,895 Market risk and currency risk of warrants We are exposed to financial risks of changes in price of the warrants. As the warrants are recognized at fair value on the consolidated statement of financial position of the Group, our exposure to market risks results from the volatility of the warrants price. The Warrants are publicly traded at the Nasdaq Stock Exchange. A reasonable increase (decrease) in the warrant price by 10 %, with all other variables held constant, would lead to a (loss) gain before tax of € 0.2 million with a corresponding effect in the equity as of December 31, 2024 . A reasonable increase/decrease in the warrant price by 10 %, with all other variables held constant, would lead to a loss/gain before tax of € 1.9 million with a corresponding effect in the equity as of December 31, 2023. Currency risk shows the risk that the value of a financial instrument will fluctuate due to changes in foreign exchange rates. The warrants are traded in U.S. dollar while the functional currency of Immatics N.V. is euro. If the euro had weakened/strengthened by 10 % against U.S. dollars, with all other variables held constant, the Group’s gain/loss before tax would be € 0.2 million/(€ 0.2 million) with a corresponding effect in the equity as of December 31, 2024. If the euro had weakened/strengthened by 10 % against U.S. dollars, with all other variables held constant, the Group’s gain/loss before tax would be € 1.7 million/(€ 2.1 million) with a corresponding effect in the equity as of December 31, 2023. The risks associated with our warrants result in non-cash, non-operating financial statement effects and have no impact on the Company’s cash position, operating expenses or cash flows. Capital management The Group’s capital management objectives are designed primarily to finance our growth strategy. The Group reviews the total amount of cash on a regular basis. As part of this review, the Group considers the total cash and cash equivalents, the cash outflow, currency translation differences and refinancing activities. The Group monitors cash using a burn rate. The cash burn rate is defined as the average monthly net cash flow from operating and investing activities during a financial year. In general, the aim is to maximize the financial resources available for further research and development projects. The Group is not subject to externally imposed capital requirements. The Group’s capital management objectives were achieved in the reporting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Financial Instruments</t>
        </is>
      </c>
      <c r="B4" s="4" t="inlineStr">
        <is>
          <t xml:space="preserve">20. Financial Instruments Set out below are the carrying amounts and fair values of the Group’s financial instruments that are carried in the consolidated financial statements as of December 31, 2024 and 2023, respectively.
Carrying amount per measurement category
Financial assets as of December 31, Financial liabilities as of December 31,
(Euros in thousands) At fair value At amortized At fair value At amortized IFRS 7 not December 31, 2024
Current/non-current assets
Cash and cash equivalents — 236,748 — — — 236,748
Short-term deposits* — 367,704 — — — 367,704
Accounts receivables — 5,857 — — — 5,857
Other current/non-current assets* — 1,244 — — 19,252 20,496
Current/non-current liabilities
Accounts payables — — — 20,693 — 20,693
Other current liabilities — — — 50 6,755 6,805
Liabilities for warrants — — 1,730 — — 1,730
Lease liabilities — — — — 16,203 16,203
Total — 611,553 1,730 20,743 42,210
Carrying amount per measurement category
Financial assets as of December 31, 2023 Financial liabilities as of December 31, 2023
(Euros in thousands) At fair value At amortized At fair value At amortized IFRS 7 not December 31, 2023
Current/non-current assets
Cash and cash equivalents — 218,472 — — — 218,472
Short-term deposits* — 207,423 — — — 207,423
Accounts receivables — 4,093 — — — 4,093
Other current/non-current assets* — 4,552 — — 16,847 21,399
Current/non-current liabilities
Accounts payables — — — 24,280 926 25,206
Other current liabilities — — — 50 9,298 9,348
Liabilities for warrants — — 18,993 — — 18,993
Lease liabilities — — — — 15,402 15,402
Total — 434,540 18,993 24,330 42,473 * “Short-term deposits” are classified within the balance sheet item “other financial assets”. Other current/non-current assets classified as financial instruments comprise mainly of deposits. The book value of financial assets and liabilities other than lease liabilities and liabilities for warrants represent a reasonable approximation of the fair value. All financial assets and financial liabilities classified as "at fair value through profit and loss" are measured by using quoted prices in an active market for identical assets and liabilities (Level 1), respectively. Liabilities for warrants are comprised of the Immatics Warrants issued to investors with a cashless exercise mechanism as a current liability which the Company accounted for according to provisions of IAS 32. The Company measures the warrants at fair value by using the closing price of warrants at Nasdaq. The warrants are measured in each reporting period. Changes in the fair value are recognized in the Company’s Consolidated Statement of Profit and Loss as financial income or expenses, as appropriate. The warrants are classified as Level 1 of the fair value hierarchy. The maturity of the liabilities for warrants is dependent on the development of the share price as well as the decisions by the Immatics Warrants holders. The Group’s net results from financial instruments by measurement categories are disclosed below for the years ended December 31, 2024, 2023 and 2022, respectively.
Year ended December 31,
(Euros in thousands) 2024 2023 2022
Financial assets at amortized cost 43,583 7,612 1,849
Financial assets at fair value through profit and loss — — —
Financial liabilities at amortized cost ( 886 ) ( 802 ) ( 712 )
Financial liabilities at fair value through profit and loss 17,264 ( 2,079 ) 10,945
Total 59,961 4,731 12,082 The following table shows the changes of the liabilities from financing activities, classified as cash effective and non-cash effective as of December 31, 2024 and 2023, respectively.
(Euros in thousands) January 1, 2024 Cash effective Non-cash effective December 31, 2024
Liabilities for warrants 18,993 — ( 17,263 ) 1,730
Lease Liabilities 15,402 ( 2,012 ) 2,813 16,203
Total 34,395 ( 2,012 ) ( 14,450 ) 17,933
(Euros in thousands) January 1, 2023 Cash effective Non-cash effective December 31, 2023
Liabilities for warrants 16,914 — 2,079 18,993
Lease Liabilities 14,563 ( 3,850 ) 4,689 15,402
Total 31,477 ( 3,850 ) 6,768 34,3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 of Comprehensive Income/(Loss) of Immatics N.V. - EUR (€) € in Thousands</t>
        </is>
      </c>
      <c r="B1" s="2" t="inlineStr">
        <is>
          <t>12 Months Ended</t>
        </is>
      </c>
    </row>
    <row r="2">
      <c r="B2" s="2" t="inlineStr">
        <is>
          <t>Dec. 31, 2024</t>
        </is>
      </c>
      <c r="D2" s="2" t="inlineStr">
        <is>
          <t>Dec. 31, 2023</t>
        </is>
      </c>
      <c r="F2" s="2" t="inlineStr">
        <is>
          <t>Dec. 31, 2022</t>
        </is>
      </c>
    </row>
    <row r="3">
      <c r="A3" s="3" t="inlineStr">
        <is>
          <t>Statement of comprehensive income [abstract]</t>
        </is>
      </c>
      <c r="B3" s="4" t="inlineStr">
        <is>
          <t xml:space="preserve"> </t>
        </is>
      </c>
      <c r="D3" s="4" t="inlineStr">
        <is>
          <t xml:space="preserve"> </t>
        </is>
      </c>
      <c r="F3" s="4" t="inlineStr">
        <is>
          <t xml:space="preserve"> </t>
        </is>
      </c>
    </row>
    <row r="4">
      <c r="A4" s="4" t="inlineStr">
        <is>
          <t>Net profit/(loss)</t>
        </is>
      </c>
      <c r="B4" s="6" t="n">
        <v>15218</v>
      </c>
      <c r="C4" s="4" t="inlineStr">
        <is>
          <t>[1]</t>
        </is>
      </c>
      <c r="D4" s="6" t="n">
        <v>-94649</v>
      </c>
      <c r="E4" s="4" t="inlineStr">
        <is>
          <t>[2]</t>
        </is>
      </c>
      <c r="F4" s="6" t="n">
        <v>27703</v>
      </c>
      <c r="G4" s="4" t="inlineStr">
        <is>
          <t>[2]</t>
        </is>
      </c>
    </row>
    <row r="5">
      <c r="A5" s="3" t="inlineStr">
        <is>
          <t>Items that may be reclassified subsequently to profit or loss</t>
        </is>
      </c>
      <c r="B5" s="4" t="inlineStr">
        <is>
          <t xml:space="preserve"> </t>
        </is>
      </c>
      <c r="D5" s="4" t="inlineStr">
        <is>
          <t xml:space="preserve"> </t>
        </is>
      </c>
      <c r="F5" s="4" t="inlineStr">
        <is>
          <t xml:space="preserve"> </t>
        </is>
      </c>
    </row>
    <row r="6">
      <c r="A6" s="4" t="inlineStr">
        <is>
          <t>Currency translation differences from foreign operations</t>
        </is>
      </c>
      <c r="B6" s="5" t="n">
        <v>2667</v>
      </c>
      <c r="D6" s="5" t="n">
        <v>-155</v>
      </c>
      <c r="E6" s="4" t="inlineStr">
        <is>
          <t>[3]</t>
        </is>
      </c>
      <c r="F6" s="5" t="n">
        <v>2464</v>
      </c>
      <c r="G6" s="4" t="inlineStr">
        <is>
          <t>[3]</t>
        </is>
      </c>
    </row>
    <row r="7">
      <c r="A7" s="4" t="inlineStr">
        <is>
          <t>Total comprehensive income/(loss) for the year</t>
        </is>
      </c>
      <c r="B7" s="6" t="n">
        <v>17885</v>
      </c>
      <c r="C7" s="4" t="inlineStr">
        <is>
          <t>[1]</t>
        </is>
      </c>
      <c r="D7" s="6" t="n">
        <v>-94804</v>
      </c>
      <c r="E7" s="4" t="inlineStr">
        <is>
          <t>[3]</t>
        </is>
      </c>
      <c r="F7" s="6" t="n">
        <v>30167</v>
      </c>
      <c r="G7" s="4" t="inlineStr">
        <is>
          <t>[3]</t>
        </is>
      </c>
    </row>
    <row r="8"/>
    <row r="9">
      <c r="A9" s="4" t="inlineStr">
        <is>
          <t>[1] See Note 2.2 for details regarding the restatement as a result of a correction of deferred tax liabilities See Note 2.2 for details regarding the restatement as a result of a correction of deferred tax liabilities See Note 2.2 for details regarding the restatement as a result of a correction of deferred tax liabilities</t>
        </is>
      </c>
    </row>
  </sheetData>
  <mergeCells count="7">
    <mergeCell ref="F2:G2"/>
    <mergeCell ref="B2:C2"/>
    <mergeCell ref="D2:E2"/>
    <mergeCell ref="A9:G9"/>
    <mergeCell ref="A8:G8"/>
    <mergeCell ref="B1:G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4</t>
        </is>
      </c>
    </row>
    <row r="3">
      <c r="A3" s="3" t="inlineStr">
        <is>
          <t>Disclosure Of Commitments And Contingencies [Abstract]</t>
        </is>
      </c>
      <c r="B3" s="4" t="inlineStr">
        <is>
          <t xml:space="preserve"> </t>
        </is>
      </c>
    </row>
    <row r="4">
      <c r="A4" s="4" t="inlineStr">
        <is>
          <t>Commitments and contingencies</t>
        </is>
      </c>
      <c r="B4" s="4" t="inlineStr">
        <is>
          <t>21. Commitments and contingencies Contractual obligations for 2024 consist of the following:
Payments due by year
(Euros in thousands) Less than 1 - 3 3 - 5 More than Total
Lease liabilities 3,698 5,742 4,765 5,468 19,673
Other lease obligations 349 761 792 1,902 3,804
Other contractual obligations 915 1,990 1,462 79 4,446
Total 4,962 8,493 7,019 7,449 27,923 Contractual obligations for 2023 consist of the following:
Payments due by year
(Euros in thousands) Less than 1 - 3 3 - 5 More than Total
Lease liabilities 3,700 5,205 3,890 6,514 19,309
Other lease obligations 500 1,090 1,136 — 2,726
Total 4,200 6,295 5,026 6,514 22,035 Other lease obligations comprise of obligations for leases classified as short-term and low value as well as obligations for leases signed but not yet started. Other contractual obligations comprise of obligations for contingent liabilities of contracts. The warrants will expire on July 1, 2025, five years after the completion of the ARYA Merger or earlier upon redemption or liquidation in accordance with their terms. The Group is potentially liable to pay € 0.8 million and € 1.6 million to a third party upon successfully completing the milestone of the first clinical lead selection in connection with Immatics collaboration agreements as of December 31, 2024, and 2023 , respectively. The Group does not recognize a liability for these contingent payments due to the scientific uncertainty of achieving the related mileston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y disclosures</t>
        </is>
      </c>
      <c r="B4" s="4" t="inlineStr">
        <is>
          <t xml:space="preserve">22. Related party disclosures Key management personnel have been defined as the members of the Executive Committee of Immatics N.V. Compensation of key management personnel consists of the following:
Year ended December 31,
2024 2023 2022
(Euros in thousands)
Fixed 3,848 3,611 2,706
Variable 1,733 1,818 1,543
Share-based compensation expenses 9,002 14,033 14,325
Total 14,583 19,462 18,574 Fixed and variable key management compensation represents short-term employee benefits. The non-executive members of the Board of Directors of the Group received a fixed fee. Total compensation for the non-executive members of the Board amounted to € 2.6 million in 2024:
(Euros in thousands) Peter Michael G. Paul Heather L. Adam Mathias Eliot Alise Total
Board compensation 85 68 63 48 48 48 48 21 429
Share-based compensation 285 285 285 285 285 269 287 211 2,192
Total 370 353 348 333 333 317 335 232 2,621 Total compensation for the non-executive members of the Board amounted to € 1.7 million in 2023:
(Euros in thousands) Peter Michael G. Paul Heather L. Adam Mathias Eliot Total
Board compensation 80 60 56 43 43 23 43 348
Share-based compensation 203 203 203 203 203 97 206 1,318
Total 283 263 259 246 246 120 249 1,666 Total compensation for the non-executive members of the Board amounted to € 1.7 million in 2022:
(Euros in thousands) Peter Friedrich Michael G. Paul Heather L. Adam Nancy Eliot Total
Board compensation 80 40 55 52 40 40 32 40 379
Share-based compensation 178 206 177 177 177 177 64 180 1,336
Total 258 246 232 229 217 217 96 220 1,715 Prior to the ARYA Merger, Immatics N.V. established the 2020 Incentive Plan. Immatics N.V. granted certain service-based options out of the 2020 Incentive Plan to its management and directors and, in addition, performance-based options to its management upon closing of the ARYA Merger. This plan was complemented by the Company’s 2022 stock option and incentive plan (“2022 Equity Plan”) which was approved by the Immatics shareholders at the Annual General Meeting on June 13, 2022. At the Annual General Meeting on June 20, 2024, Immatics shareholders approved the Company’s 2024 stock option and incentive plan (“2024 Equity Plan”). The 2024 Equity Plan allows the company to grant additional options. Under the 2020 Equity Plan, the 2022 Equity Plan and the 2024 Equity Plan, Immatics issues employee stock options with a service requirement (“Service Options”) to acquire shares of Immatics N.V. The service-based options for employees including management will vest on a four-year time-based quarterly vesting schedule with a one-year cliff period. Under the 2022 Equity Plan and the 2024 Equity Plan, service options granted based on initial election to the Board of Directors will vest on a three-year time-based quarterly vesting schedule and annual service options for members of the Board of Directors will vest entirely after one year. Service Options are granted on a recurring basis. The Company granted Service Options, which were accounted for using the respective grant date fair value. The performance-based options will vest based both on achievement of certain market capitalization milestones and satisfaction of a four-year time-based vesting schedule, which provides for 25% vesting on the first anniversary of the vesting commencement date and quarterly vesting thereafter. The following options were granted to Immatics’ Directors:
Type of options Grant date Number of Strike Expiration date
Executive Director
Harpreet Singh Performance-based options June 30, 2020 1,598,000 10.00 June 30, 2030
Harpreet Singh Service options June 30, 2020 168,000 10.00 June 30, 2030
Harpreet Singh Matching Stock options June 30, 2020 264,624 10.00 June 30, 2030
Harpreet Singh Converted Stock options June 30, 2020 30,939 1.06 July 1, 2027
Harpreet Singh Converted Stock options June 30, 2020 145,371 1.17 January 1, 2028
Harpreet Singh Service options December 17, 2020 168,000 9.70 December 17, 2030
Harpreet Singh Service options December 9, 2021 168,000 11.00 December 9, 2031
Harpreet Singh Service options June 14, 2022 135,000 7.94 June 14, 2032
Harpreet Singh Service options December 13, 2022 388,000 9.75 December 13, 2032
Harpreet Singh Service options December 5, 2023 390,000 9.06 December 5, 2033
Harpreet Singh Service options December 3, 2024 300,000 8.06 December 3, 2034
Non-executive Directors
Peter Chambré Service options June 30, 2020 25,000 10.00 June 30, 2030
Peter Chambré Matching Stock options June 30, 2020 211,974 10.00 June 30, 2030
Peter Chambré Service options December 9, 2021 15,000 11.00 December 9, 2031
Peter Chambré Service options June 14, 2022 25,000 7.94 June 14, 2032
Peter Chambré Service options June 27, 2023 25,000 11.41 June 27, 2033
Peter Chambré Service options June 25, 2024 40,000 12.00 June 25, 2034
Adam Stone Service options June 30, 2020 25,000 10.00 June 30, 2030
Adam Stone Service options December 9, 2021 15,000 11.00 December 9, 2031
Adam Stone Service options June 14, 2022 25,000 7.94 June 14, 2032
Adam Stone Service options June 27, 2023 25,000 11.41 June 27, 2033
Adam Stone Service options June 25, 2024 40,000 12.00 June 25, 2034
Heather L. Mason Service options June 30, 2020 25,000 10.00 June 30, 2030
Heather L. Mason Service options December 9, 2021 15,000 11.00 December 9, 2031
Heather L. Mason Service options June 14, 2022 25,000 7.94 June 14, 2032
Heather L. Mason Service options June 27, 2023 25,000 11.41 June 27, 2033
Heather L. Mason Service options June 25, 2024 40,000 12.00 June 25, 2034
Michael G. Atieh Service options June 30, 2020 25,000 10.00 June 30, 2030
Michael G. Atieh Service options December 9, 2021 15,000 11.00 December 9, 2031
Michael G. Atieh Service options June 14, 2022 25,000 7.94 June 14, 2032
Michael G. Atieh Service options June 27, 2023 25,000 11.41 June 27, 2033
Michael G. Atieh Service options June 25, 2024 40,000 12.00 June 25, 2034
Paul Carter Service options June 30, 2020 25,000 10.00 June 30, 2030
Paul Carter Service options December 9, 2021 15,000 11.00 December 9, 2031
Paul Carter Service options June 14, 2022 25,000 7.94 June 14, 2032
Paul Carter Service options June 27, 2023 25,000 11.41 June 27, 2033
Paul Carter Service options June 25, 2024 40,000 12.00 June 25, 2034
Eliot Forster Service options September 14, 2020 25,000 9.16 September 13, 2030
Eliot Forster Service options December 9, 2021 15,000 11.00 December 9, 2031
Eliot Forster Service options June 14, 2022 25,000 7.94 June 14, 2032
Eliot Forster Service options June 27, 2023 25,000 11.41 June 27, 2033
Eliot Forster Service options June 25, 2024 40,000 12.00 June 25, 2034
Mathias Hothum Service options June 27, 2023 25,000 11.41 June 27, 2033
Mathias Hothum Service options June 25, 2024 40,000 12.00 June 25, 2034
Alise Reicin Service options July 29, 2024 60,000 12.08 June 29, 2034 In 2024, an additional aggregate of 718,000 service options to purchase ordinary shares, were granted to other Immatics’ key management personnel who are members of the Executive Committee but not Directors. Certain key management personnel were also participants in the share-based compensation plans of Immatics GmbH (2010 Plan and 2016 Plan). Until December 31, 2024 , no options granted to directors and executive officers were forfeited or exercised. Refer to section “10. Share-based payments” regarding further details of the Group’s share-based compensation. There are no outstanding balances, including commitments, other than the above mentioned with related parties. The Group did not enter into transactions with related entities in 2024, 2023 and 2022 other than the mentioned compensation contrac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and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and Loss per Share</t>
        </is>
      </c>
      <c r="B4" s="4" t="inlineStr">
        <is>
          <t>23. Earnings and Loss per Share The Group reported basic and diluted loss and earnings per share during the year ended December 31, 2024, 2023 and 2022. Basic earnings and loss per share are calculated by dividing the net profit or loss by the weighted-average number of ordinary shares outstanding for the reporting period. Diluted earnings and loss per share for the year ended December 31, 2024 are calculated by adjusting the weighted average number of ordinary shares outstanding for any dilutive effects resulting from equity awards granted to the Board and employees of the Group as well as from publicly traded Immatics Warrants. The Group’s equity awards and Immatics Warrants for which the exercise price is exceeding the Group’s weighted average share price for the year ended December 31, 2024 are excluded from the calculation of diluted weighted average number of ordinary shares. The Group generated a profit during the year ended December 31, 2024. Therefore all instruments under the 2020, 2022 and 2024 Equity Plan that have an exercise price below the weighted average share price for the year ended December 31, 2024 are dilutive instruments and are included in the calculation of diluted weighted average number of ordinary shares outstanding. The 7,187,500 Immatics Warrants issued in 2020 and outstanding as of December 31, 2024 have an exercise price exceeding the Group’s weighted average share price for the year ended December 31, 2024 and are therefore not included in the calculation. For the year ended December 31, 2023 the Group was loss-making. The Group’s weighted average share price was below the exercise price for the given period. Therefore, Immatics Warrants have no dilutive effect. Diluted earnings and loss per share for the year ended December 31, 2022 are calculated by adjusting the weighted-average number of ordinary shares outstanding for any dilutive effects resulting from equity awards granted to the Board of Directors and employees of the Group as well as from publicly traded Immatics Warrants. The Group’s equity awards and Immatics Warrants for which the exercise price is exceeding the Group’s weighted average share price for the year ended December 31, 2022 are excluded in the calculation of diluted weighted average number of ordinary shares.
Year ended December 31,
2024 2023 (as restated)* 2022 (as restated)*
(Euros in thousands, except share and per share data)
Numerator:
Net Profit/(loss) 15,218 ( 94,649 ) 27,703
Adjustments of profit or loss — — —
Net Profit/(loss) available to common shareholders 15,218 ( 94,649 ) 27,703
Denominator:
Weighted average shares outstanding - basic 105,744,929 80,546,682 67,220,824
Effect of potentially dilutive warrants / shares option 1,050,171 — 1,604,082
Weighted average shares outstanding - diluted 106,795,100 80,546,682 68,824,906
Earning/(Loss) per share - basic 0.14 ( 1.18 ) 0.41
Earning/(Loss) per share - diluted 0.14 ( 1.18 ) 0.40 * See Note 2.2 for details regarding the restatement as a result of a correction of deferred tax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occurring after the reporting period</t>
        </is>
      </c>
      <c r="B1" s="2" t="inlineStr">
        <is>
          <t>12 Months Ended</t>
        </is>
      </c>
    </row>
    <row r="2">
      <c r="B2" s="2" t="inlineStr">
        <is>
          <t>Dec. 31, 2024</t>
        </is>
      </c>
    </row>
    <row r="3">
      <c r="A3" s="3" t="inlineStr">
        <is>
          <t>Disclosure of events after reporting period [abstract]</t>
        </is>
      </c>
      <c r="B3" s="4" t="inlineStr">
        <is>
          <t xml:space="preserve"> </t>
        </is>
      </c>
    </row>
    <row r="4">
      <c r="A4" s="4" t="inlineStr">
        <is>
          <t>Events occurring after the reporting period</t>
        </is>
      </c>
      <c r="B4" s="4" t="inlineStr">
        <is>
          <t>24. Events occurring after the reporting period The Company evaluated further subsequent events for recognition or disclosure through March 27, 2025 and did not identify additional material subsequent ev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applied by the Group for the annual reporting period ending December 31, 2024 (Policies)</t>
        </is>
      </c>
      <c r="B1" s="2" t="inlineStr">
        <is>
          <t>12 Months Ended</t>
        </is>
      </c>
    </row>
    <row r="2">
      <c r="B2" s="2" t="inlineStr">
        <is>
          <t>Dec. 31, 2024</t>
        </is>
      </c>
    </row>
    <row r="3">
      <c r="A3" s="3" t="inlineStr">
        <is>
          <t>Basis of Presentation [Line Items]</t>
        </is>
      </c>
      <c r="B3" s="4" t="inlineStr">
        <is>
          <t xml:space="preserve"> </t>
        </is>
      </c>
    </row>
    <row r="4">
      <c r="A4" s="4" t="inlineStr">
        <is>
          <t>Going concern</t>
        </is>
      </c>
      <c r="B4" s="4" t="inlineStr">
        <is>
          <t>2.1. Going concern Since inception, the Group’s activities have consisted primarily of raising capital and performing research and development activities to advance its technologies. The Group is still in the development phase and has not yet marketed any products commercially. Immatics’ ongoing success depends on the successful development and regulatory approval of its products and its ability to finance operations. The Group will seek additional funding to reach its development and commercialization objectives. The Group plans to seek funds through further private or public equity financings, debt financings, collaboration agreements and marketing, distribution or licensing arrangements. The Group may not be able to obtain financing or enter into collaboration or other arrangements on acceptable terms. If the Group is unable to obtain funding, it could be forced to delay, reduce or eliminate some or all of its research and development programs, product portfolio expansion or commercialization efforts, which could adversely affect its business prospects. However, Immatics’ cash and cash equivalents and short-term deposits will be sufficient to fund operating expenses and capital expenditure requirements for at least 12 months from the issuance date of the financial statements. The accompanying consolidated financial statements have been prepared on a going concern basis. This contemplates the Group will continue in operation for the foreseeable future and will be able to realize its assets and discharge its liabilities in the normal course of operations. The consolidated financial statements do not reflect any adjustments relating to the recoverability and classification of assets or the amounts and classification of liabilities that would be necessary, were the Group unable to continue as a going concern</t>
        </is>
      </c>
    </row>
    <row r="5">
      <c r="A5" s="4" t="inlineStr">
        <is>
          <t>Restatement of previously issued financial statements</t>
        </is>
      </c>
      <c r="B5" s="4" t="inlineStr">
        <is>
          <t xml:space="preserve"> During the preparation of the consolidated financial statements, the Group identified and corrected a misstatement related to the recognition of deferred tax assets related to tax losses carried forward. The Group did not take into account the limitations of German tax law to recover tax losses carried forward. Therefore, the Group understated deferred tax liabilities within the Statement of Financial Position since 2022. Also, the Group understated/overstated income tax expenses and income from changes in deferred tax liabilities since 2022. The Company has evaluated the effect, both qualitatively and quantitatively, and concluded that the previously filed annual financial statements required restatement. This restatement has been effected in conjunction with the issuance of this annual report for the period ended December 31, 2024. In the Statement of Profit and Loss and the Statement of Other comprehensive Income, the changes deferred tax liabilities have retrospectively corrected. In the Statement of Financial Positions, the deferred tax liabilities have been retrospectively corrected. In the Statement of Cash Flows, the net income and adjustment for tax expenses have been retrospectively corrected. Corresponding corrections were made in the Consolidated Statement of Changes in Shareholder’s Equity and Consolidated Statement of Comprehensive Income/(Loss). This correction of the deferred liabilities resulted in the following impact to the Consolidated Statement of Financial Position:
Year ended December 31, 2023 Year ended December 31, 2022
As previously reported Adjustment As restated As previously reported Adjustment As restated
(Euros in thousands) (Euros in thousands)
Total assets 509,965 — 509,965 407,820 — 407,820
Total current liabilities 156,552 — 156,552 106,452 — 106,452
Deferred tax liabilities — 7,466 7,466 — 9,811 9,811
Total non-current liabilities 128,329 7,466 135,795 88,204 9,811 98,015
Total liabilities 284,881 7,466 292,347 194,656 9,811 204,467
Shareholder's equity (deficit)
Share capital 847 — 847 767 — 767
Share premium 823,166 — 823,166 714,177 — 714,177
Accumulated deficit ( 597,293 ) ( 7,466 ) ( 604,759 ) ( 500,299 ) ( 9,811 ) ( 510,110 )
Other reserves ( 1,636 ) — ( 1,636 ) ( 1,481 ) — ( 1,481 )
Total equity (deficit) attributable to shareholders of the parent 225,084 ( 7,466 ) 217,618 213,164 ( 9,811 ) 203,353
Total shareholder's equity (deficit) 225,084 ( 7,466 ) 217,618 213,164 ( 9,811 ) 203,353
Total liabilities and shareholder's equity (deficit) 509,965 — 509,965 407,820 — 407,820 This correction of the deferred liabilities resulted in the following impact to the Consolidated Statement of Profit and Loss:
Year ended December 31, 2023 Year ended December 31, 2022
As previously reported Adjustment As restated As previously reported Adjustment As restated
(Euros in thousands) (Euros in thousands)
Profit/(loss) before taxes ( 96,994 ) — ( 96,994 ) 42,036 — 42,036
Taxes on income — 2,345 2,345 ( 4,522 ) ( 9,811 ) ( 14,333 )
Net profit/(loss) ( 96,994 ) 2,345 ( 94,649 ) 37,514 ( 9,811 ) 27,703
Attributable to:
Equity holders of the parent ( 96,994 ) 2,345 ( 94,649 ) 37,514 ( 9,811 ) 27,703
Non-controlling interest — — — — — —
Net profit/(loss) ( 96,994 ) 2,345 ( 94,649 ) 37,514 ( 9,811 ) 27,703
Net profit/(loss) per share
Basic ( 1.20 ) 0.02 ( 1.18 ) 0.56 ( 0.15 ) 0.41
Diluted ( 1.20 ) 0.02 ( 1.18 ) 0.55 ( 0.15 ) 0.40
Weighted average shares outstanding
Basic 80,546,682 — 80,546,682 67,220,824 — 67,220,824
Diluted 80,546,682 — 80,546,682 68,824,906 — 68,824,906 This correction of the deferred liabilities resulted in the following impact to the Consolidated Statement of Cash Flows:
Year ended December 31, 2023 Year ended December 31, 2022
As previously reported Adjustment As restated As previously reported Adjustment As restated
(Euros in thousands) (Euros in thousands)
Net profit/(loss) ( 96,994 ) 2,345 ( 94,649 ) 37,514 ( 9,811 ) 27,703
Taxes on income — ( 2,345 ) ( 2,345 ) 4,522 9,811 14,333
Profit/(loss) before taxation ( 96,994 ) — ( 96,994 ) 42,036 — 42,036
Net cash provided by/(used in) operating activities 18,228 — 18,228 100,131 — 100,131
Net cash provided by/(used in) investing activities ( 31,388 ) — ( 31,388 ) ( 209,791 ) — ( 209,791 )
Net cash provided by/(used in) financing activities 84,516 — 84,516 123,710 — 123,710
Net increase in cash and cash equivalents 71,356 — 71,356 14,050 — 14,050
Cash and cash equivalents at beginning of period 148,519 — 148,519 132,994 — 132,994
Effects of exchange rate changes on cash and cash equivalents ( 1,403 ) — ( 1,403 ) 1,475 — 1,475
Cash and cash equivalents at end of period 218,472 — 218,472 148,519 — 148,519 </t>
        </is>
      </c>
    </row>
    <row r="6">
      <c r="A6" s="4" t="inlineStr">
        <is>
          <t>Revenue from collaboration agreements</t>
        </is>
      </c>
      <c r="B6" s="4" t="inlineStr">
        <is>
          <t>4.1. Revenue from collaboration agreements The Group currently earns revenue through strategic collaboration agreements with third party pharmaceutical and biotechnology companies. As of December 31, 2024, the Group had two revenue-generating strategic collaboration agreements in place, one with Bristol-Myers-Squibb (“BMS”) and one agreement with ModernaTX, Inc. (“Moderna”), which both are in pre-clinical stage. Excluded are prior collaboration agreements with Genmab, BMS IMA401 and BMS Allo, the termination of which during the year ended December 31, 2024, resulted in the recognition of the remaining deferred revenue within the period, described in detail in Note 6. Under IFRS 15, the Group applies significant judgement when evaluating whether the obligations under the collaboration agreements represent one or more combined performance obligations, the determination of the transaction price and the allocation of the transaction price to identified performance obligations. Identification of distinct performance obligations Pre-clinical collaboration agreements with BMS and Genmab Under the terms of these agreements, Immatics agrees to collaborate in the development, manufacture, and commercialization of cancer immunotherapy treatments for specified targets identified through the use of Immatics XPRESIDENT technology. As part of the collaboration arrangements, Immatics grants licensing rights for the development and commercialization of future product candidates, developed for targets defined in the collaboration agreements. Additionally, Immatics agrees to perform certain research activities under the collaboration agreements, including screening of highly specific molecules for reactivity with the specified targets and off-targets using Immatics’ proprietary technology and know-how, participation on steering committees, and preparation of data packages. The Group performs an analysis to identify the performance obligations under the contract, including licenses and rights to future intellectual property developed under the contract and research activities. As these agreements comprise several promises, it must be assessed whether these promises are capable of being distinct and distinct within the context of the contract. The licenses contributed under the collaboration agreements currently in place do not represent distinct performance obligations, because the Group’s collaboration partners would likely be unable to derive significant benefits from their access to these targets without Immatics’ research activities. Identification of a viable product candidate that will bind to the targets specified in the agreements requires use of the Group’s XPRESIDENT technology and database of target and off-target data. Clinical collaboration agreement (BMS IMA401 agreement) Under the terms of the agreement, Immatics granted to Bristol-Myers Squibb (BMS) an exclusive, worldwide, sublicensable license to develop, manufacture and commercialize IMA401. Under the Agreement, Immatics is also responsible for, and will bear the cost of, the first Phase 1 clinical trial. The Group transferred license rights and is performing clinical trial services. While the clinical trial is a prerequisite for approval of the product, it does not modify the underlying product. The license contributed under the collaboration agreement represents a distinct performance obligation, because they are separately identifiable from other promises in the BMS IMA401 agreement. Moderna agreement Under the terms of the agreement, Immatics granted to Moderna four main elements: - Early TCER Activities: Immatics agrees to collaborate in the development, manufacturing and commercialization of cancer immunotherapy treatments for specified early pre-clinical targets identified through the use of Immatics XPRESIDENT technology. As part of the collaboration arrangement, Immatics grants licensing rights for the development and commercialization of future product candidates, developed for targets defined in the collaboration agreement. Additionally, Immatics agrees to perform certain research activities under the collaboration agreement, including screening of highly specific molecules for reactivity with the specified targets and off-targets using Immatics’ proprietary technology and know-how, participation on steering committees, and preparation of data packages. The Group performs an analysis to identify the performance obligations under the contract, including licenses and rights to future intellectual property developed under the contract and research activities. As the agreement comprise several promises, it must be assessed whether these promises are capable of being distinct and distinct within the context of the contract. The licenses contributed under the collaboration agreement do not represent distinct performance obligations, because the Group’s collaboration partner would likely be unable to derive significant benefits from its access to these targets without Immatics’ research activities. Identification of a viable product candidate that will bind to the targets specified in the agreement requires use of the Group’s XPRESIDENT technology and database of target and off-target data. - Advanced TCER Activities: Immatics agrees to collaborate in the development, manufacturing and commercialization of cancer immunotherapy treatments for one specified more advanced pre-clinical target identified through the use of Immatics XPRESIDENT technology. The product candidate, while in pre-clinical stage, is more advanced and therefore distinct from the Early TCER activities. - Database Activities: Immatics agrees to give limited insights into Immatics XPRESIDENT and XCUBE technologies. The research and development services associated with the database pillar are mainly focussed on preparing and formatting the data. The four individual reporting elements within the database agreement represent distinct performance obligations. However, as all of them are accounted for as stand ready obligations over the identical license term, the accounting treatment does not differ from a combination into one performance obligation. - Clinical Combination: Immatics agrees to jointly run a clinical combination trial. The results of the trial will be co-owned and cost will be shared. The clinical combination is accounted for as a joint arrangement in accordance with IFRS 11. Determination of transaction price Upfront payment Each of the Group’s strategic collaboration agreements includes a non-refundable upfront payment. With respect to pre-clinical collaboration agreements, the Group records these payments as deferred revenue, which it allocates to the combined performance obligations for each agreement. Such amounts are recognized as revenue over the performance period of the research activities on a cost-to-cost basis. With respect to the BMS IMA401 agreement and the Moderna agreement, the Group determined the underlying stand-alone selling price for each performance obligation to allocate the transaction price to the performance obligations. The estimation of the stand-alone selling price requires significant judgement regarding the estimation approach of the stand-alone selling prices for the distinct performance obligations as well as significant estimates regarding the expected cost for future services, profit margins and development timelines. Reimbursement for services Under the collaboration agreement with Moderna, the Group receives reimbursement for employee research and development costs. In addition, the Group received reimbursements for employee research and development costs under the collaboration agreement with Genmab, which was terminated in the first quarter of 2024. These employee costs are presented as research and development expenses, while reimbursements of those costs, which is based on an FTE rate defined in the contract, are part of the transaction price and presented as revenue and not deducted from expenses. Development and Commercial Milestones The collaboration agreements include contingent payments related to development and commercial milestone events. These milestone payments represent variable consideration that are not initially recognized within the transaction price, due to the scientific uncertainties and the required commitment from the collaboration partners to develop and commercialize a product candidate. The Group assesses the probability of significant reversal of cumulative revenue for any amounts that become likely to be realized prior to recognizing the variable consideration associated with these payments within the transaction price. Sales-based milestones and royalty payments The collaboration agreements also include sales-based royalty payments upon successful commercialization of a licensed product. In accordance with IFRS 15.B63, where the license is predominant, the Group recognizes revenue from sales-based milestones and royalty payments at the later of either (i) the occurrence of the subsequent sale; or (ii) the performance obligation to which some or all of the sales-based milestone, or royalty payments have been allocated. The Group anticipates recognizing these milestones and royalty payments, when subsequent sales are generated from a licensed product by the collaboration partner. Measuring progress towards complete satisfaction of a performance obligation The cost-to-cost basis using direct costs and directly attributable personnel costs is considered the best measure of progress in which control of the performance obligations transfers to the Group’s collaboration partners, due to the nature of the work being performed. Other material accounting considerations Cost to fulfill contracts The Group incurs costs for personnel, supplies and other costs related to its laboratory operations as well as fees from third parties and license expenses in connection with its research and development obligations under the collaboration and licensing agreement. These costs are recognized as research and development expenses over the period in which services are performed. Cost to obtain a contract For some collaboration agreements, the Group incurs incremental costs of obtaining a contract with a customer. The Group capitalizes those incremental costs if the costs are expected to be recovered. The recognized asset is amortized consistent with the method used to determine the pattern of revenue recognition of the underlying contract.</t>
        </is>
      </c>
    </row>
    <row r="7">
      <c r="A7" s="4" t="inlineStr">
        <is>
          <t>Deferred income tax</t>
        </is>
      </c>
      <c r="B7" s="4" t="inlineStr">
        <is>
          <t xml:space="preserve">4.2. Deferred income tax Deferred income tax results from temporary differences between the carrying amount of an asset or a liability and its tax base. Deferred income tax is provided in full using the liability method on temporary differences. In accordance with IAS 12 (“Income Taxes”), the deferred tax assets and liabilities reflect all temporary valuation and accounting differences between financial statements prepared for tax purposes and our consolidated financial statements. Tax losses carried forward are considered in deferred tax assets calculation. The Group offsets tax assets and liabilities if and only if it has a legally enforceable right to set off current tax assets with current tax liabilities and deferred tax assets with deferred tax liabilities which relate to income taxes levied by the same tax authority. </t>
        </is>
      </c>
    </row>
    <row r="8">
      <c r="A8" s="4" t="inlineStr">
        <is>
          <t>Share-based payment</t>
        </is>
      </c>
      <c r="B8" s="4" t="inlineStr">
        <is>
          <t>4.3. Share-based payment The Group’s employees as well as others providing similar services to the Group, receive remuneration in the form of share-based payments, which are equity-settled transactions. The Group’s equity-settled option plans include Matching Stock Options, Converted Stock Options, Service Options and PSUs and are described in detail in Note 10. The costs of equity-settled transactions are determined by the fair value at grant date, using an appropriate valuation model. Share-based expenses for the respective vesting periods are recognized in research and development expenses and general and administrative expenses, reflecting a corresponding increase in equity.</t>
        </is>
      </c>
    </row>
    <row r="9">
      <c r="A9" s="4" t="inlineStr">
        <is>
          <t>Financial Instruments</t>
        </is>
      </c>
      <c r="B9" s="4" t="inlineStr">
        <is>
          <t xml:space="preserve">4.4. Financial Instruments Financial assets within the scope of IFRS 9 include cash and cash equivalents, short-term deposits and receivables. Immatics determines the classification of its financial assets at initial recognition. All financial assets are recognized initially at fair value, plus, in case of a financial asset not at fair value through profit and loss, transaction costs. Purchases and sales of financial assets are recognized on their trade date, on which the Group commits to purchase or sell the asset. The subsequent measurement of financial assets depends on their classification as described below. Cash and cash equivalents in the Consolidated Statement of Financial Position is comprised of cash held at banks and short-term deposits with an original maturity of three months or less. Immatics has short-term deposits with original maturities between three and 12 months, which are classified as other financial assets. Short-term deposits with an original maturity of three months or less are classified as cash and cash equivalents. Under IFRS 9, short-term deposits are classified within financial assets at amortized costs. For debt securities which have high credit ratings and no significant increases in credit risk since initial recognition, the Group determines the exposure to credit default using CDS pricing information (credit default swap values) published by credit agencies and recognizes a 12-month ECL. Financial liabilities within the scope of IFRS 9 are classified as financial liabilities at fair value through profit or loss or at amortized cost, as appropriate. The Group determines the classification of its financial liabilities at initial recognition. All financial liabilities are recognized initially at fair value. The Company’s financial liabilities include accounts payables, lease liabilities, liabilities for warrants and other financial liabilities. Immatics recognized accounts payables and other current liabilities as other financial liabilities at amortized costs. Warrants are accounted for as derivative financial instruments and therefore as financial liabilities through profit and loss as they give the holder the right to obtain a variable number of ordinary shares. Such derivative financial instruments are initially recognized at fair value on the date on which the merger is consummated and are subsequently remeasured at fair value through profit or loss. The Group does not engage in hedging transactions that meet the criteria to apply hedge accounting. </t>
        </is>
      </c>
    </row>
    <row r="10">
      <c r="A10" s="4" t="inlineStr">
        <is>
          <t>Research and development</t>
        </is>
      </c>
      <c r="B10" s="4" t="inlineStr">
        <is>
          <t xml:space="preserve">4.5. Research and development Research expenses are defined as costs incurred for current or planned investigations undertaken with the prospect of gaining new scientific or technical knowledge and understanding. All research costs are expensed as incurred. An intangible asset arising from development expenditure on an individual project is recognized only when the Group can demonstrate the technical feasibility of completing the intangible asset so that it will be available for use or sale, its intention to complete and its ability to use or sell the asset, how the asset will generate future economic benefits, the availability of resources to complete and the ability to measure reliably the expenditure during the development. The Group did not recognize any intangible assets from development expenditures in 2024, 2023 and 2022 due to the existing uncertainties in connection with its development activities. </t>
        </is>
      </c>
    </row>
    <row r="11">
      <c r="A11" s="4" t="inlineStr">
        <is>
          <t>Corrections of Prior Period Errors [Member]</t>
        </is>
      </c>
      <c r="B11" s="4" t="inlineStr">
        <is>
          <t xml:space="preserve"> </t>
        </is>
      </c>
    </row>
    <row r="12">
      <c r="A12" s="3" t="inlineStr">
        <is>
          <t>Basis of Presentation [Line Items]</t>
        </is>
      </c>
      <c r="B12" s="4" t="inlineStr">
        <is>
          <t xml:space="preserve"> </t>
        </is>
      </c>
    </row>
    <row r="13">
      <c r="A13" s="4" t="inlineStr">
        <is>
          <t>Restatement of previously issued financial statements</t>
        </is>
      </c>
      <c r="B13" s="4" t="inlineStr">
        <is>
          <t>In line with Note 2.2 Restatement of previously issued financial statements, we also restate the previously issued Unaudited Interim Condensed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1" customWidth="1" min="2" max="2"/>
  </cols>
  <sheetData>
    <row r="1">
      <c r="A1" s="1" t="inlineStr">
        <is>
          <t>PURCHASES OF EQUITY SECURITIES BY THE ISSUER AND AFFILIATED PURCHASERS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Explanation of issues, repurchases and repayments of debt and equity securities</t>
        </is>
      </c>
      <c r="B4" s="4" t="inlineStr">
        <is>
          <t>PURCHASES OF EQUITY SECURITIES BY THE ISSUER AND AFFILIATED PURCHAS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4</t>
        </is>
      </c>
    </row>
    <row r="3">
      <c r="A3" s="3" t="inlineStr">
        <is>
          <t>Basis of Presentation [Line Items]</t>
        </is>
      </c>
      <c r="B3" s="4" t="inlineStr">
        <is>
          <t xml:space="preserve"> </t>
        </is>
      </c>
    </row>
    <row r="4">
      <c r="A4" s="4" t="inlineStr">
        <is>
          <t>Summary of foreign exchange rates</t>
        </is>
      </c>
      <c r="B4" s="4" t="inlineStr">
        <is>
          <t xml:space="preserve">The Group used the following exchange rates to convert the financial statements of its U.S. subsidiary:
2024 2023 2022
Year-end Average Year-end Average Year-end Average
Euros per U.S. dollar 0.96256 0.92417 0.90498 0.92460 0.93756 0.94888 </t>
        </is>
      </c>
    </row>
    <row r="5">
      <c r="A5" s="4" t="inlineStr">
        <is>
          <t>Summary of correction of the deferred liabilities impacted Consolidated Statement of Financial Position</t>
        </is>
      </c>
      <c r="B5" s="4" t="inlineStr">
        <is>
          <t xml:space="preserve">This correction of the deferred liabilities resulted in the following impact to the Consolidated Statement of Financial Position:
Year ended December 31, 2023 Year ended December 31, 2022
As previously reported Adjustment As restated As previously reported Adjustment As restated
(Euros in thousands) (Euros in thousands)
Total assets 509,965 — 509,965 407,820 — 407,820
Total current liabilities 156,552 — 156,552 106,452 — 106,452
Deferred tax liabilities — 7,466 7,466 — 9,811 9,811
Total non-current liabilities 128,329 7,466 135,795 88,204 9,811 98,015
Total liabilities 284,881 7,466 292,347 194,656 9,811 204,467
Shareholder's equity (deficit)
Share capital 847 — 847 767 — 767
Share premium 823,166 — 823,166 714,177 — 714,177
Accumulated deficit ( 597,293 ) ( 7,466 ) ( 604,759 ) ( 500,299 ) ( 9,811 ) ( 510,110 )
Other reserves ( 1,636 ) — ( 1,636 ) ( 1,481 ) — ( 1,481 )
Total equity (deficit) attributable to shareholders of the parent 225,084 ( 7,466 ) 217,618 213,164 ( 9,811 ) 203,353
Total shareholder's equity (deficit) 225,084 ( 7,466 ) 217,618 213,164 ( 9,811 ) 203,353
Total liabilities and shareholder's equity (deficit) 509,965 — 509,965 407,820 — 407,820 </t>
        </is>
      </c>
    </row>
    <row r="6">
      <c r="A6" s="4" t="inlineStr">
        <is>
          <t>Summary of correction of the deferred liabilities impacted Consolidated Statement of Profit and Loss</t>
        </is>
      </c>
      <c r="B6" s="4" t="inlineStr">
        <is>
          <t xml:space="preserve">This correction of the deferred liabilities resulted in the following impact to the Consolidated Statement of Profit and Loss:
Year ended December 31, 2023 Year ended December 31, 2022
As previously reported Adjustment As restated As previously reported Adjustment As restated
(Euros in thousands) (Euros in thousands)
Profit/(loss) before taxes ( 96,994 ) — ( 96,994 ) 42,036 — 42,036
Taxes on income — 2,345 2,345 ( 4,522 ) ( 9,811 ) ( 14,333 )
Net profit/(loss) ( 96,994 ) 2,345 ( 94,649 ) 37,514 ( 9,811 ) 27,703
Attributable to:
Equity holders of the parent ( 96,994 ) 2,345 ( 94,649 ) 37,514 ( 9,811 ) 27,703
Non-controlling interest — — — — — —
Net profit/(loss) ( 96,994 ) 2,345 ( 94,649 ) 37,514 ( 9,811 ) 27,703
Net profit/(loss) per share
Basic ( 1.20 ) 0.02 ( 1.18 ) 0.56 ( 0.15 ) 0.41
Diluted ( 1.20 ) 0.02 ( 1.18 ) 0.55 ( 0.15 ) 0.40
Weighted average shares outstanding
Basic 80,546,682 — 80,546,682 67,220,824 — 67,220,824
Diluted 80,546,682 — 80,546,682 68,824,906 — 68,824,906 </t>
        </is>
      </c>
    </row>
    <row r="7">
      <c r="A7" s="4" t="inlineStr">
        <is>
          <t>Summary of correction of the deferred liabilities impacted Consolidated Statement of Cash Flows</t>
        </is>
      </c>
      <c r="B7" s="4" t="inlineStr">
        <is>
          <t xml:space="preserve">This correction of the deferred liabilities resulted in the following impact to the Consolidated Statement of Cash Flows:
Year ended December 31, 2023 Year ended December 31, 2022
As previously reported Adjustment As restated As previously reported Adjustment As restated
(Euros in thousands) (Euros in thousands)
Net profit/(loss) ( 96,994 ) 2,345 ( 94,649 ) 37,514 ( 9,811 ) 27,703
Taxes on income — ( 2,345 ) ( 2,345 ) 4,522 9,811 14,333
Profit/(loss) before taxation ( 96,994 ) — ( 96,994 ) 42,036 — 42,036
Net cash provided by/(used in) operating activities 18,228 — 18,228 100,131 — 100,131
Net cash provided by/(used in) investing activities ( 31,388 ) — ( 31,388 ) ( 209,791 ) — ( 209,791 )
Net cash provided by/(used in) financing activities 84,516 — 84,516 123,710 — 123,710
Net increase in cash and cash equivalents 71,356 — 71,356 14,050 — 14,050
Cash and cash equivalents at beginning of period 148,519 — 148,519 132,994 — 132,994
Effects of exchange rate changes on cash and cash equivalents ( 1,403 ) — ( 1,403 ) 1,475 — 1,475
Cash and cash equivalents at end of period 218,472 — 218,472 148,519 — 148,519 </t>
        </is>
      </c>
    </row>
    <row r="8">
      <c r="A8" s="4" t="inlineStr">
        <is>
          <t>Corrections of Prior Period Errors [Member]</t>
        </is>
      </c>
      <c r="B8" s="4" t="inlineStr">
        <is>
          <t xml:space="preserve"> </t>
        </is>
      </c>
    </row>
    <row r="9">
      <c r="A9" s="3" t="inlineStr">
        <is>
          <t>Basis of Presentation [Line Items]</t>
        </is>
      </c>
      <c r="B9" s="4" t="inlineStr">
        <is>
          <t xml:space="preserve"> </t>
        </is>
      </c>
    </row>
    <row r="10">
      <c r="A10" s="4" t="inlineStr">
        <is>
          <t>Summary of correction of the deferred liabilities impacted Consolidated Statement of Financial Position</t>
        </is>
      </c>
      <c r="B10" s="4" t="inlineStr">
        <is>
          <t xml:space="preserve">This correction of the deferred liabilities resulted in the following impact to the Unaudited Interim Condensed Consolidated Statement of Financial Position:
Three months ended September 30, 2024 Three months ended June 30, 2024
As previously reported Adjustment As restated As previously reported Adjustment As restated
(Euros in thousands) (Euros in thousands)
Total assets 577,233 — 577,233 626,967 — 626,967
Total current liabilities 128,912 — 128,912 149,546 — 149,546
Deferred tax liabilities — 3,358 3,358 — 6,623 6,623
Total non-current liabilities 65,795 3,358 69,153 89,533 6,623 96,156
Total liabilities 194,707 3,358 198,065 239,079 6,623 245,702
Shareholder's equity (deficit)
Share capital 1,031 — 1,031 1,031 — 1,031
Share premium 1,010,648 — 1,010,648 1,006,064 — 1,006,064
Accumulated deficit ( 626,938 ) ( 3,358 ) ( 630,296 ) ( 618,369 ) ( 6,623 ) ( 624,992 )
Other reserves ( 2,215 ) — ( 2,215 ) ( 838 ) — ( 838 )
Total equity (deficit) attributable to shareholders of the parent 382,526 ( 3,358 ) 379,168 387,888 ( 6,623 ) 381,265
Total shareholder's equity (deficit) 382,526 ( 3,358 ) 379,168 387,888 ( 6,623 ) 381,265
Total liabilities and shareholder's equity (deficit) 577,233 — 577,233 626,967 — 626,967
Three months ended March 31, 2024
As previously reported Adjustment As restated
(Euros in thousands)
Total assets 653,125 — 653,125
Total current liabilities 149,104 — 149,104
Deferred tax liabilities — 6,653 6,653
Total non-current liabilities 103,235 6,653 109,888
Total liabilities 252,339 6,653 258,992
Shareholder's equity (deficit)
Share capital 1,031 — 1,031
Share premium 1,001,402 — 1,001,402
Accumulated deficit ( 600,347 ) ( 6,653 ) ( 607,000 )
Other reserves ( 1,300 ) — ( 1,300 )
Total equity (deficit) attributable to shareholders of the parent 400,786 ( 6,653 ) 394,133
Total shareholder's equity (deficit) 400,786 ( 6,653 ) 394,133
Total liabilities and shareholder's equity (deficit) 653,125 — 653,125 </t>
        </is>
      </c>
    </row>
    <row r="11">
      <c r="A11" s="4" t="inlineStr">
        <is>
          <t>Summary of correction of the deferred liabilities impacted Consolidated Statement of Profit and Loss</t>
        </is>
      </c>
      <c r="B11" s="4" t="inlineStr">
        <is>
          <t xml:space="preserve">This correction of the deferred liabilities resulted in the following impact to the Unaudited Interim Condensed Consolidated Statement of Profit and Loss:
Three months ended September 30, 2024 Three months ended June 30, 2024
As previously reported Adjustment As restated As previously reported Adjustment As restated
(Euros in thousands) (Euros in thousands)
Profit/(loss) before taxes ( 2,353 ) — ( 2,353 ) ( 17,852 ) — ( 17,852 )
Taxes on income ( 6,217 ) 3,265 ( 2,952 ) ( 170 ) 30 ( 140 )
Net profit/(loss) ( 8,570 ) 3,265 ( 5,305 ) ( 18,022 ) 30 ( 17,992 )
Attributable to:
Equity holders of the parent ( 8,570 ) 3,265 ( 5,305 ) ( 18,022 ) 30 ( 17,992 )
Non-controlling interest — — — — — —
Net profit/(loss) ( 8,570 ) 3,265 ( 5,305 ) ( 18,022 ) 30 ( 17,992 )
Net profit/(loss) per share
Basic ( 0.08 ) 0.03 ( 0.05 ) ( 0.17 ) — ( 0.17 )
Diluted ( 0.11 ) 0.03 ( 0.08 ) ( 0.17 ) — ( 0.17 )
Weighted average shares outstanding
Basic 103,107,543 — 103,107,543 103,071,657 — 103,071,657
Diluted 110,295,043 — 110,295,043 103,071,657 — 103,071,657
Three months ended March 31, 2024
As previously reported Adjustment As restated
(Euros in thousands)
Profit/(loss) before taxes ( 1,722 ) — ( 1,722 )
Taxes on income ( 1,332 ) 814 ( 518 )
Net profit/(loss) ( 3,054 ) 814 ( 2,240 )
Attributable to:
Equity holders of the parent ( 3,054 ) 814 ( 2,240 )
Non-controlling interest — — —
Net profit/(loss) ( 3,054 ) 814 ( 2,240 )
Net profit/(loss) per share
Basic ( 0.03 ) 0.01 ( 0.02 )
Diluted ( 0.04 ) 0.01 ( 0.03 )
Weighted average shares outstanding
Basic 98,740,222 — 98,740,222
Diluted 105,927,222 — 105,927,222 </t>
        </is>
      </c>
    </row>
    <row r="12">
      <c r="A12" s="4" t="inlineStr">
        <is>
          <t>Summary of correction of the deferred liabilities impacted Consolidated Statement of Cash Flows</t>
        </is>
      </c>
      <c r="B12" s="4" t="inlineStr">
        <is>
          <t xml:space="preserve">This correction of the deferred liabilities resulted in the following impact to the Unaudited Interim Condensed Consolidated Statement of Cash Flows:
Nine months ended September 30, 2024 Six months ended June 30, 2024
As previously reported Adjustment As restated As previously reported Adjustment As restated
(Euros in thousands) (Euros in thousands)
Net profit/(loss) ( 29,645 ) 4,108 ( 25,537 ) ( 21,076 ) 843 ( 20,233 )
Taxes on income 7,720 ( 4,108 ) 3,612 1,503 ( 843 ) 660
Profit/(loss) before taxation ( 21,925 ) — ( 21,925 ) ( 19,573 ) — ( 19,573 )
Net cash provided by/(used in) operating activities ( 99,554 ) — ( 99,554 ) ( 65,825 ) — ( 65,825 )
Net cash provided by/(used in) investing activities ( 104,980 ) — ( 104,980 ) ( 171,993 ) — ( 171,993 )
Net cash provided by/(used in) financing activities 173,326 — 173,326 174,079 — 174,079
Net increase in cash and cash equivalents ( 31,208 ) — ( 31,208 ) ( 63,739 ) — ( 63,739 )
Cash and cash equivalents at beginning of period 218,472 — 218,472 218,472 — 218,472
Effects of exchange rate changes on cash and cash equivalents 1,935 — 1,935 3,410 — 3,410
Cash and cash equivalents at end of period 189,199 — 189,199 158,143 — 158,143
Three months ended March 31, 2024
As previously reported Adjustment As restated
(Euros in thousands)
Net profit/(loss) ( 3,054 ) 814 ( 2,240 )
Taxes on income 1,332 ( 814 ) 518
Profit/(loss) before taxation ( 1,722 ) — ( 1,722 )
Net cash provided by/(used in) operating activities ( 32,605 ) — ( 32,605 )
Net cash provided by/(used in) investing activities ( 241,818 ) — ( 241,818 )
Net cash provided by/(used in) financing activities 174,645 — 174,645
Net increase in cash and cash equivalents ( 99,778 ) — ( 99,778 )
Cash and cash equivalents at beginning of period 218,472 — 218,472
Effects of exchange rate changes on cash and cash equivalents 3,399 — 3,399
Cash and cash equivalents at end of period 122,093 — 122,0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Tables)</t>
        </is>
      </c>
      <c r="B1" s="2" t="inlineStr">
        <is>
          <t>12 Months Ended</t>
        </is>
      </c>
    </row>
    <row r="2">
      <c r="B2" s="2" t="inlineStr">
        <is>
          <t>Dec. 31, 2024</t>
        </is>
      </c>
    </row>
    <row r="3">
      <c r="A3" s="3" t="inlineStr">
        <is>
          <t>Disclosure of expected impact of initial application of new standards or interpretations [abstract]</t>
        </is>
      </c>
      <c r="B3" s="4" t="inlineStr">
        <is>
          <t xml:space="preserve"> </t>
        </is>
      </c>
    </row>
    <row r="4">
      <c r="A4" s="4" t="inlineStr">
        <is>
          <t>Summary of Application of new amendments</t>
        </is>
      </c>
      <c r="B4" s="4" t="inlineStr">
        <is>
          <t xml:space="preserve">New amendments to existing standards applied for the first time:
Standards/Amendments Effective date
Amendment to IAS 1 — Presentation of Financial Statements (Classification of Liabilities as Current or Non-current and Non-current liabilities with covenants) January 1, 2024
Amendments to IAS 7 and IFRS 7 — Supplier Finance Arrangements January 1, 2024
Amendment to IFRS 16 — Lease Liability in a Sale and Leaseback January 1, 2024 </t>
        </is>
      </c>
    </row>
    <row r="5">
      <c r="A5" s="4" t="inlineStr">
        <is>
          <t>Summary of Non Mandatory standards and amendments issued by IASB</t>
        </is>
      </c>
      <c r="B5" s="4" t="inlineStr">
        <is>
          <t>The following standards and amendments to existing standards have been issued by the IASB, but were not yet mandatory for the year ended December 31, 2024:
Standards/Amendments Effective date Potential effects expected on Immatics financial statements
Amendments to IAS 21 — Lack of Exchangeability January 1, 2025 No
Amendments to IFRS 9, Financial Instruments and IFRS 7, Financial Instruments: Disclosures January 1, 2026 No
Amendments to IFRS 9 and IFRS 7 - Nature-dependent power supply contracts January 1, 2026 No
Annual Improvements to IFRS Accounting Standards – Volume 11 January 1, 2026 No
IFRS 18 replaces IAS 1 - Presentation and Disclosure in Financial Statements January 1, 2027 Yes
IFRS 19 Subsidiaries without Public Accountability: Disclosures January 1, 2027 No</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from collaboration agreements (Tables)</t>
        </is>
      </c>
      <c r="B1" s="2" t="inlineStr">
        <is>
          <t>12 Months Ended</t>
        </is>
      </c>
    </row>
    <row r="2">
      <c r="B2" s="2" t="inlineStr">
        <is>
          <t>Dec. 31, 2024</t>
        </is>
      </c>
    </row>
    <row r="3">
      <c r="A3" s="3" t="inlineStr">
        <is>
          <t>Revenue [abstract]</t>
        </is>
      </c>
      <c r="B3" s="4" t="inlineStr">
        <is>
          <t xml:space="preserve"> </t>
        </is>
      </c>
    </row>
    <row r="4">
      <c r="A4" s="4" t="inlineStr">
        <is>
          <t>Summary of Deferred revenue related to the collaboration agreements</t>
        </is>
      </c>
      <c r="B4" s="4" t="inlineStr">
        <is>
          <t xml:space="preserve">Deferred revenue related to the collaboration agreements consists of the following:
As of
December 31, December 31,
(Euros in thousands)
Current 35,908 100,401
Non-current 34,161 115,527
Total 70,069 215,928 </t>
        </is>
      </c>
    </row>
    <row r="5">
      <c r="A5" s="4" t="inlineStr">
        <is>
          <t>Summary of revenue from collaboration agreements explanatory</t>
        </is>
      </c>
      <c r="B5" s="4" t="inlineStr">
        <is>
          <t xml:space="preserve">Revenue from collaboration agreements was realized with the following partners:
Year ended December 31,
2024 2023 2022
(Euros in thousands)
Revenue from collaboration agreements:
BMS, United States 78,099 50,695 126,100
Moderna, United States 62,785 5,369 —
Genmab, Denmark 14,951 ( 2,067 ) 9,617
GSK, United Kingdom — — 37,114
Total 155,835 53,997 172,8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result (Tables)</t>
        </is>
      </c>
      <c r="B1" s="2" t="inlineStr">
        <is>
          <t>12 Months Ended</t>
        </is>
      </c>
    </row>
    <row r="2">
      <c r="B2" s="2" t="inlineStr">
        <is>
          <t>Dec. 31, 2024</t>
        </is>
      </c>
    </row>
    <row r="3">
      <c r="A3" s="3" t="inlineStr">
        <is>
          <t>Disclosure Of Finance Income Expense Explanatory [Abstract]</t>
        </is>
      </c>
      <c r="B3" s="4" t="inlineStr">
        <is>
          <t xml:space="preserve"> </t>
        </is>
      </c>
    </row>
    <row r="4">
      <c r="A4" s="4" t="inlineStr">
        <is>
          <t>Summary of financial income and financial expenses</t>
        </is>
      </c>
      <c r="B4" s="4" t="inlineStr">
        <is>
          <t xml:space="preserve">Financial income and financial expenses consist of the following:
Year ended December 31,
2024 2023 2022
(Euros in thousands)
Change in fair value of liabilities of warrants 17,264 ( 2,079 ) 10,945
Interest income 25,001 13,845 2,476
Foreign currency gains 18,798 5 6,940
Gains on other financial instruments 219 — —
Other financial income 44,018 13,850 9,416
Interest expenses ( 886 ) ( 831 ) ( 1,038 )
Foreign currency losses ( 435 ) ( 5,633 ) ( 6,500 )
Losses on other financial instruments — ( 576 ) ( 741 )
Other financial expenses ( 1,321 ) ( 7,040 ) ( 8,279 )
Financial result 59,961 4,731 12,0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Consolidated Statement of Financial Position of Immatics N.V. - EUR (€) € in Thousands</t>
        </is>
      </c>
      <c r="B1" s="2" t="inlineStr">
        <is>
          <t>Dec. 31, 2024</t>
        </is>
      </c>
      <c r="D1" s="2" t="inlineStr">
        <is>
          <t>Dec. 31, 2023</t>
        </is>
      </c>
      <c r="E1" s="2" t="inlineStr">
        <is>
          <t>[1]</t>
        </is>
      </c>
      <c r="F1" s="2" t="inlineStr">
        <is>
          <t>Dec. 31, 2022</t>
        </is>
      </c>
      <c r="G1" s="2" t="inlineStr">
        <is>
          <t>[1]</t>
        </is>
      </c>
    </row>
    <row r="2">
      <c r="A2" s="3" t="inlineStr">
        <is>
          <t>Current assets</t>
        </is>
      </c>
      <c r="B2" s="4" t="inlineStr">
        <is>
          <t xml:space="preserve"> </t>
        </is>
      </c>
      <c r="D2" s="4" t="inlineStr">
        <is>
          <t xml:space="preserve"> </t>
        </is>
      </c>
      <c r="F2" s="4" t="inlineStr">
        <is>
          <t xml:space="preserve"> </t>
        </is>
      </c>
    </row>
    <row r="3">
      <c r="A3" s="4" t="inlineStr">
        <is>
          <t>Cash and cash equivalents</t>
        </is>
      </c>
      <c r="B3" s="6" t="n">
        <v>236748</v>
      </c>
      <c r="D3" s="6" t="n">
        <v>218472</v>
      </c>
      <c r="F3" s="6" t="n">
        <v>148519</v>
      </c>
    </row>
    <row r="4">
      <c r="A4" s="4" t="inlineStr">
        <is>
          <t>Other financial assets</t>
        </is>
      </c>
      <c r="B4" s="5" t="n">
        <v>367704</v>
      </c>
      <c r="D4" s="5" t="n">
        <v>207423</v>
      </c>
      <c r="F4" s="5" t="n">
        <v>213686</v>
      </c>
    </row>
    <row r="5">
      <c r="A5" s="4" t="inlineStr">
        <is>
          <t>Accounts receivables</t>
        </is>
      </c>
      <c r="B5" s="5" t="n">
        <v>5857</v>
      </c>
      <c r="D5" s="5" t="n">
        <v>4093</v>
      </c>
      <c r="F5" s="5" t="n">
        <v>1111</v>
      </c>
    </row>
    <row r="6">
      <c r="A6" s="4" t="inlineStr">
        <is>
          <t>Other current assets</t>
        </is>
      </c>
      <c r="B6" s="5" t="n">
        <v>19246</v>
      </c>
      <c r="D6" s="5" t="n">
        <v>19382</v>
      </c>
      <c r="F6" s="5" t="n">
        <v>13838</v>
      </c>
    </row>
    <row r="7">
      <c r="A7" s="4" t="inlineStr">
        <is>
          <t>Total current assets</t>
        </is>
      </c>
      <c r="B7" s="5" t="n">
        <v>629555</v>
      </c>
      <c r="D7" s="5" t="n">
        <v>449370</v>
      </c>
      <c r="F7" s="5" t="n">
        <v>377154</v>
      </c>
    </row>
    <row r="8">
      <c r="A8" s="3" t="inlineStr">
        <is>
          <t>Non-current assets</t>
        </is>
      </c>
      <c r="B8" s="4" t="inlineStr">
        <is>
          <t xml:space="preserve"> </t>
        </is>
      </c>
      <c r="D8" s="4" t="inlineStr">
        <is>
          <t xml:space="preserve"> </t>
        </is>
      </c>
      <c r="F8" s="4" t="inlineStr">
        <is>
          <t xml:space="preserve"> </t>
        </is>
      </c>
    </row>
    <row r="9">
      <c r="A9" s="4" t="inlineStr">
        <is>
          <t>Property, plant and equipment</t>
        </is>
      </c>
      <c r="B9" s="5" t="n">
        <v>50380</v>
      </c>
      <c r="D9" s="5" t="n">
        <v>43747</v>
      </c>
      <c r="F9" s="5" t="n">
        <v>13456</v>
      </c>
    </row>
    <row r="10">
      <c r="A10" s="4" t="inlineStr">
        <is>
          <t>Intangible assets</t>
        </is>
      </c>
      <c r="B10" s="5" t="n">
        <v>1629</v>
      </c>
      <c r="D10" s="5" t="n">
        <v>1523</v>
      </c>
      <c r="F10" s="5" t="n">
        <v>1632</v>
      </c>
    </row>
    <row r="11">
      <c r="A11" s="4" t="inlineStr">
        <is>
          <t>Right-of-use assets</t>
        </is>
      </c>
      <c r="B11" s="5" t="n">
        <v>13332</v>
      </c>
      <c r="D11" s="5" t="n">
        <v>13308</v>
      </c>
      <c r="F11" s="5" t="n">
        <v>13033</v>
      </c>
    </row>
    <row r="12">
      <c r="A12" s="4" t="inlineStr">
        <is>
          <t>Other non-current assets</t>
        </is>
      </c>
      <c r="B12" s="5" t="n">
        <v>1250</v>
      </c>
      <c r="D12" s="5" t="n">
        <v>2017</v>
      </c>
      <c r="F12" s="5" t="n">
        <v>2545</v>
      </c>
    </row>
    <row r="13">
      <c r="A13" s="4" t="inlineStr">
        <is>
          <t>Total non-current assets</t>
        </is>
      </c>
      <c r="B13" s="5" t="n">
        <v>66591</v>
      </c>
      <c r="D13" s="5" t="n">
        <v>60595</v>
      </c>
      <c r="F13" s="5" t="n">
        <v>30666</v>
      </c>
    </row>
    <row r="14">
      <c r="A14" s="4" t="inlineStr">
        <is>
          <t>Total assets</t>
        </is>
      </c>
      <c r="B14" s="5" t="n">
        <v>696146</v>
      </c>
      <c r="D14" s="5" t="n">
        <v>509965</v>
      </c>
      <c r="F14" s="5" t="n">
        <v>407820</v>
      </c>
    </row>
    <row r="15">
      <c r="A15" s="3" t="inlineStr">
        <is>
          <t>Current liabilities</t>
        </is>
      </c>
      <c r="B15" s="4" t="inlineStr">
        <is>
          <t xml:space="preserve"> </t>
        </is>
      </c>
      <c r="D15" s="4" t="inlineStr">
        <is>
          <t xml:space="preserve"> </t>
        </is>
      </c>
      <c r="F15" s="4" t="inlineStr">
        <is>
          <t xml:space="preserve"> </t>
        </is>
      </c>
    </row>
    <row r="16">
      <c r="A16" s="4" t="inlineStr">
        <is>
          <t>Accounts payables</t>
        </is>
      </c>
      <c r="B16" s="5" t="n">
        <v>20693</v>
      </c>
      <c r="D16" s="5" t="n">
        <v>25206</v>
      </c>
      <c r="F16" s="5" t="n">
        <v>13056</v>
      </c>
    </row>
    <row r="17">
      <c r="A17" s="4" t="inlineStr">
        <is>
          <t>Deferred revenue</t>
        </is>
      </c>
      <c r="B17" s="5" t="n">
        <v>35908</v>
      </c>
      <c r="D17" s="5" t="n">
        <v>100401</v>
      </c>
      <c r="F17" s="5" t="n">
        <v>64957</v>
      </c>
    </row>
    <row r="18">
      <c r="A18" s="4" t="inlineStr">
        <is>
          <t>Liabilities for warrants</t>
        </is>
      </c>
      <c r="B18" s="5" t="n">
        <v>1730</v>
      </c>
      <c r="D18" s="5" t="n">
        <v>18993</v>
      </c>
      <c r="F18" s="5" t="n">
        <v>16914</v>
      </c>
    </row>
    <row r="19">
      <c r="A19" s="4" t="inlineStr">
        <is>
          <t>Lease liabilities</t>
        </is>
      </c>
      <c r="B19" s="5" t="n">
        <v>2851</v>
      </c>
      <c r="D19" s="5" t="n">
        <v>2604</v>
      </c>
      <c r="F19" s="5" t="n">
        <v>2159</v>
      </c>
    </row>
    <row r="20">
      <c r="A20" s="4" t="inlineStr">
        <is>
          <t>Other current liabilities</t>
        </is>
      </c>
      <c r="B20" s="5" t="n">
        <v>6805</v>
      </c>
      <c r="D20" s="5" t="n">
        <v>9348</v>
      </c>
      <c r="F20" s="5" t="n">
        <v>9366</v>
      </c>
    </row>
    <row r="21">
      <c r="A21" s="4" t="inlineStr">
        <is>
          <t>Total current liabilities</t>
        </is>
      </c>
      <c r="B21" s="5" t="n">
        <v>67987</v>
      </c>
      <c r="D21" s="5" t="n">
        <v>156552</v>
      </c>
      <c r="F21" s="5" t="n">
        <v>106452</v>
      </c>
    </row>
    <row r="22">
      <c r="A22" s="3" t="inlineStr">
        <is>
          <t>Non-current liabilities</t>
        </is>
      </c>
      <c r="B22" s="4" t="inlineStr">
        <is>
          <t xml:space="preserve"> </t>
        </is>
      </c>
      <c r="D22" s="4" t="inlineStr">
        <is>
          <t xml:space="preserve"> </t>
        </is>
      </c>
      <c r="F22" s="4" t="inlineStr">
        <is>
          <t xml:space="preserve"> </t>
        </is>
      </c>
    </row>
    <row r="23">
      <c r="A23" s="4" t="inlineStr">
        <is>
          <t>Deferred revenue</t>
        </is>
      </c>
      <c r="B23" s="5" t="n">
        <v>34161</v>
      </c>
      <c r="D23" s="5" t="n">
        <v>115527</v>
      </c>
      <c r="F23" s="5" t="n">
        <v>75759</v>
      </c>
    </row>
    <row r="24">
      <c r="A24" s="4" t="inlineStr">
        <is>
          <t>Lease liabilities</t>
        </is>
      </c>
      <c r="B24" s="5" t="n">
        <v>13352</v>
      </c>
      <c r="D24" s="5" t="n">
        <v>12798</v>
      </c>
      <c r="F24" s="5" t="n">
        <v>12403</v>
      </c>
    </row>
    <row r="25">
      <c r="A25" s="4" t="inlineStr">
        <is>
          <t>Other non-current liabilities</t>
        </is>
      </c>
      <c r="B25" s="5" t="n">
        <v>0</v>
      </c>
      <c r="D25" s="5" t="n">
        <v>4</v>
      </c>
      <c r="F25" s="5" t="n">
        <v>42</v>
      </c>
    </row>
    <row r="26">
      <c r="A26" s="4" t="inlineStr">
        <is>
          <t>Deferred tax liability</t>
        </is>
      </c>
      <c r="B26" s="5" t="n">
        <v>5804</v>
      </c>
      <c r="D26" s="5" t="n">
        <v>7466</v>
      </c>
      <c r="F26" s="5" t="n">
        <v>9811</v>
      </c>
    </row>
    <row r="27">
      <c r="A27" s="4" t="inlineStr">
        <is>
          <t>Total non-current liabilities</t>
        </is>
      </c>
      <c r="B27" s="5" t="n">
        <v>53317</v>
      </c>
      <c r="D27" s="5" t="n">
        <v>135795</v>
      </c>
      <c r="F27" s="5" t="n">
        <v>98015</v>
      </c>
    </row>
    <row r="28">
      <c r="A28" s="3" t="inlineStr">
        <is>
          <t>Shareholders' equity</t>
        </is>
      </c>
      <c r="B28" s="4" t="inlineStr">
        <is>
          <t xml:space="preserve"> </t>
        </is>
      </c>
      <c r="D28" s="4" t="inlineStr">
        <is>
          <t xml:space="preserve"> </t>
        </is>
      </c>
      <c r="F28" s="4" t="inlineStr">
        <is>
          <t xml:space="preserve"> </t>
        </is>
      </c>
    </row>
    <row r="29">
      <c r="A29" s="4" t="inlineStr">
        <is>
          <t>Share capital</t>
        </is>
      </c>
      <c r="B29" s="5" t="n">
        <v>1216</v>
      </c>
      <c r="D29" s="5" t="n">
        <v>847</v>
      </c>
      <c r="F29" s="5" t="n">
        <v>767</v>
      </c>
    </row>
    <row r="30">
      <c r="A30" s="4" t="inlineStr">
        <is>
          <t>Share premium</t>
        </is>
      </c>
      <c r="B30" s="5" t="n">
        <v>1162136</v>
      </c>
      <c r="D30" s="5" t="n">
        <v>823166</v>
      </c>
      <c r="F30" s="5" t="n">
        <v>714177</v>
      </c>
    </row>
    <row r="31">
      <c r="A31" s="4" t="inlineStr">
        <is>
          <t>Accumulated deficit</t>
        </is>
      </c>
      <c r="B31" s="5" t="n">
        <v>-589541</v>
      </c>
      <c r="D31" s="5" t="n">
        <v>-604759</v>
      </c>
      <c r="F31" s="5" t="n">
        <v>-510110</v>
      </c>
    </row>
    <row r="32">
      <c r="A32" s="4" t="inlineStr">
        <is>
          <t>Other reserves</t>
        </is>
      </c>
      <c r="B32" s="5" t="n">
        <v>1031</v>
      </c>
      <c r="D32" s="5" t="n">
        <v>-1636</v>
      </c>
      <c r="F32" s="5" t="n">
        <v>-1481</v>
      </c>
    </row>
    <row r="33">
      <c r="A33" s="4" t="inlineStr">
        <is>
          <t>Total shareholders' equity</t>
        </is>
      </c>
      <c r="B33" s="5" t="n">
        <v>574842</v>
      </c>
      <c r="C33" s="4" t="inlineStr">
        <is>
          <t>[2]</t>
        </is>
      </c>
      <c r="D33" s="5" t="n">
        <v>217618</v>
      </c>
      <c r="F33" s="5" t="n">
        <v>203353</v>
      </c>
    </row>
    <row r="34">
      <c r="A34" s="4" t="inlineStr">
        <is>
          <t>Total liabilities and shareholders' equity</t>
        </is>
      </c>
      <c r="B34" s="6" t="n">
        <v>696146</v>
      </c>
      <c r="D34" s="6" t="n">
        <v>509965</v>
      </c>
      <c r="F34" s="6" t="n">
        <v>407820</v>
      </c>
    </row>
    <row r="35"/>
    <row r="36">
      <c r="A36" s="4" t="inlineStr">
        <is>
          <t>[1] See Note 2.2 for details regarding the restatement as a result of a correction of deferred tax liabilities See Note 2.2 for details regarding the restatement as a result of a correction of deferred tax liabilities</t>
        </is>
      </c>
    </row>
  </sheetData>
  <mergeCells count="69">
    <mergeCell ref="F4:G4"/>
    <mergeCell ref="D20:E20"/>
    <mergeCell ref="F11:G11"/>
    <mergeCell ref="D10:E10"/>
    <mergeCell ref="F29:G29"/>
    <mergeCell ref="F10:G10"/>
    <mergeCell ref="F16:G16"/>
    <mergeCell ref="D19:E19"/>
    <mergeCell ref="D34:E34"/>
    <mergeCell ref="F19:G19"/>
    <mergeCell ref="F25:G25"/>
    <mergeCell ref="F34:G34"/>
    <mergeCell ref="A35:G35"/>
    <mergeCell ref="F6:G6"/>
    <mergeCell ref="D22:E22"/>
    <mergeCell ref="D31:E31"/>
    <mergeCell ref="F7:G7"/>
    <mergeCell ref="D21:E21"/>
    <mergeCell ref="F3:G3"/>
    <mergeCell ref="D6:E6"/>
    <mergeCell ref="F21:G21"/>
    <mergeCell ref="F12:G12"/>
    <mergeCell ref="F24:G24"/>
    <mergeCell ref="F30:G30"/>
    <mergeCell ref="D2:E2"/>
    <mergeCell ref="F15:G15"/>
    <mergeCell ref="D11:E11"/>
    <mergeCell ref="D13:E13"/>
    <mergeCell ref="F5:G5"/>
    <mergeCell ref="F20:G20"/>
    <mergeCell ref="F18:G18"/>
    <mergeCell ref="D27:E27"/>
    <mergeCell ref="F33:G33"/>
    <mergeCell ref="D32:E32"/>
    <mergeCell ref="F32:G32"/>
    <mergeCell ref="B1:C1"/>
    <mergeCell ref="D17:E17"/>
    <mergeCell ref="F26:G26"/>
    <mergeCell ref="F17:G17"/>
    <mergeCell ref="F8:G8"/>
    <mergeCell ref="A36:G36"/>
    <mergeCell ref="F2:G2"/>
    <mergeCell ref="D16:E16"/>
    <mergeCell ref="D7:E7"/>
    <mergeCell ref="F23:G23"/>
    <mergeCell ref="F31:G31"/>
    <mergeCell ref="D28:E28"/>
    <mergeCell ref="D4:E4"/>
    <mergeCell ref="F22:G22"/>
    <mergeCell ref="F28:G28"/>
    <mergeCell ref="F13:G13"/>
    <mergeCell ref="D18:E18"/>
    <mergeCell ref="D9:E9"/>
    <mergeCell ref="D3:E3"/>
    <mergeCell ref="F27:G27"/>
    <mergeCell ref="F9:G9"/>
    <mergeCell ref="D12:E12"/>
    <mergeCell ref="D8:E8"/>
    <mergeCell ref="D25:E25"/>
    <mergeCell ref="D24:E24"/>
    <mergeCell ref="D30:E30"/>
    <mergeCell ref="D15:E15"/>
    <mergeCell ref="D33:E33"/>
    <mergeCell ref="D29:E29"/>
    <mergeCell ref="D5:E5"/>
    <mergeCell ref="D23:E23"/>
    <mergeCell ref="D14:E14"/>
    <mergeCell ref="F14:G14"/>
    <mergeCell ref="D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rsonnel expenses (Tables)</t>
        </is>
      </c>
      <c r="B1" s="2" t="inlineStr">
        <is>
          <t>12 Months Ended</t>
        </is>
      </c>
    </row>
    <row r="2">
      <c r="B2" s="2" t="inlineStr">
        <is>
          <t>Dec. 31, 2024</t>
        </is>
      </c>
    </row>
    <row r="3">
      <c r="A3" s="3" t="inlineStr">
        <is>
          <t>Disclosure of personnel expenses explanatory [abstract]</t>
        </is>
      </c>
      <c r="B3" s="4" t="inlineStr">
        <is>
          <t xml:space="preserve"> </t>
        </is>
      </c>
    </row>
    <row r="4">
      <c r="A4" s="4" t="inlineStr">
        <is>
          <t>Summary of Personnel Expenses</t>
        </is>
      </c>
      <c r="B4" s="4" t="inlineStr">
        <is>
          <t>Personnel expenses consist of the following:
Year ended December 31,
2024 2023 2022
(Euros in thousands)
Wages and salaries
Research and development expenses ( 48,906 ) ( 37,770 ) ( 33,694 )
General and administrative expenses ( 13,109 ) ( 11,224 ) ( 9,230 )
Total Wages and salaries ( 62,015 ) ( 48,994 ) ( 42,924 )
Other employee benefits
Research and development expenses ( 7,364 ) ( 4,802 ) ( 5,662 )
General and administrative expenses ( 2,321 ) ( 1,824 ) ( 2,049 )
Total other employee benefits ( 9,685 ) ( 6,626 ) ( 7,711 )
Share-based compensation expenses
Research and development expenses ( 9,587 ) ( 11,972 ) ( 12,925 )
General and administrative expenses ( 8,055 ) ( 8,733 ) ( 9,645 )
Total share-based compensation expenses ( 17,642 ) ( 20,705 ) ( 22,570 )
Total ( 89,342 ) ( 76,325 ) ( 73,2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ummary of Current and Deferred Taxes</t>
        </is>
      </c>
      <c r="B4" s="4" t="inlineStr">
        <is>
          <t>The following table illustrates the current and deferred taxes for the periods indicated:
Year ended December 31,
2024 2023 (as restated)* 2022 (as restated)*
(Euros in thousands)
Current income tax ( 7,790 ) — ( 4,522 )
Deferred income tax 1,662 2,345 ( 9,811 )
Taxes on income ( 6,128 ) 2,345 ( 14,333 )</t>
        </is>
      </c>
    </row>
    <row r="5">
      <c r="A5" s="4" t="inlineStr">
        <is>
          <t>Summary of Reconciliation Between Taxes On Income And Expected Income Tax Benefit</t>
        </is>
      </c>
      <c r="B5" s="4" t="inlineStr">
        <is>
          <t>A reconciliation between taxes on income reflected on the Consolidated Statement of Profit and Loss and the expected income tax benefit, based on the Group’s German statutory tax rate, for the years ended December 31, 2024, 2023 and 2022 is as follows:
Year ended December 31,
2024 2023 (as restated)* 2022 (as restated)*
(Euros in thousands)
Profit/(loss) before taxes 21,346 ( 96,994 ) 42,036
Expected taxes ( 6,453 ) 29,475 ( 12,774 )
Effects
Difference in tax rates ( 5,428 ) ( 4,670 ) ( 4,868 )
Permanent Differences 6,329 ( 6,304 ) ( 1,123 )
Utilization of previously unrecorded tax losses carried forward 14,452 — 7,067
Non-recognition of deferred taxes on tax losses and temporary differences ( 15,028 ) ( 16,156 ) ( 2,635 )
Taxes on income ( 6,128 ) 2,345 ( 14,333 ) * See Note 2.2 for details regarding the restatement as a result of a correction of deferred tax liabilities</t>
        </is>
      </c>
    </row>
    <row r="6">
      <c r="A6" s="4" t="inlineStr">
        <is>
          <t>Summary of Deferred Tax Assets and Deferred Tax Liabilities</t>
        </is>
      </c>
      <c r="B6" s="4" t="inlineStr">
        <is>
          <t>Deferred tax assets and deferred tax liabilities consist of the following:
As of
2024 2023 (as restated)*
(Euros in thousands)
Deferred tax assets Deferred tax liabilities Deferred tax assets Deferred tax liabilities
Intangible assets — — — —
Right-of-use asset — ( 3,494 ) — ( 3,392 )
Deferred revenue — ( 12,379 ) — ( 18,216 )
Other assets 331 ( 4,751 ) — ( 529 )
Lease liabilities 3,596 — 3,472 —
Deferred expenses — — — —
Tax loss carryforward 10,893 — 11,199 —
Total 14,820 ( 20,624 ) 14,671 ( 22,137 )
Netting ( 14,820 ) 14,820 ( 14,671 ) 14,671
Net deferred tax assets/liabilities — ( 5,804 ) — ( 7,4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tatements [Line Items]</t>
        </is>
      </c>
      <c r="B3" s="4" t="inlineStr">
        <is>
          <t xml:space="preserve"> </t>
        </is>
      </c>
    </row>
    <row r="4">
      <c r="A4" s="4" t="inlineStr">
        <is>
          <t>Summary of Employee Related Share Based Compensation Expense</t>
        </is>
      </c>
      <c r="B4" s="4" t="inlineStr">
        <is>
          <t>The Group recognized total employee-related share-based compensation expenses from all plans for the years ended December 31, 2024, 2023 and 2022 as set out below:
Year ended
2024 2023 2022
(Euros in thousands)
Research and development expenses ( 9,587 ) ( 11,972 ) ( 12,925 )
General and administrative expenses ( 8,055 ) ( 8,733 ) ( 9,645 )
Total share-based compensation ( 17,642 ) ( 20,705 ) ( 22,570 )</t>
        </is>
      </c>
    </row>
    <row r="5">
      <c r="A5" s="4" t="inlineStr">
        <is>
          <t>Additional Grants Under 2020 Plan [Member]</t>
        </is>
      </c>
      <c r="B5" s="4" t="inlineStr">
        <is>
          <t xml:space="preserve"> </t>
        </is>
      </c>
    </row>
    <row r="6">
      <c r="A6" s="3" t="inlineStr">
        <is>
          <t>Statements [Line Items]</t>
        </is>
      </c>
      <c r="B6" s="4" t="inlineStr">
        <is>
          <t xml:space="preserve"> </t>
        </is>
      </c>
    </row>
    <row r="7">
      <c r="A7" s="4" t="inlineStr">
        <is>
          <t>Summary of Options Granted Priced Using Black Scholes for SARs, Tandem Awards, Converted Options, Matching Stock Options and Monte Carlo Option Pricing Model</t>
        </is>
      </c>
      <c r="B7" s="4" t="inlineStr">
        <is>
          <t>Immatics applied a Black-Scholes pricing model to estimate the fair value of the Service Options
Year ended December 31,
2024 2023 2022
Exercise price in USD $ 10.24 $ 9.28 $ 9.39
Underlying share price in USD $ 10.24 $ 9.28 $ 9.39
Volatility 101.93 % 87.98 % 85.44 %
Time period (years) 6.04 6.06 6.07
Risk-free rate 4.08 % 4.07 % 3.48 %
Dividend yield 0.00 % 0.00 % 0.00 %</t>
        </is>
      </c>
    </row>
    <row r="8">
      <c r="A8" s="4" t="inlineStr">
        <is>
          <t>Summary of Employee Share Options</t>
        </is>
      </c>
      <c r="B8" s="4" t="inlineStr">
        <is>
          <t xml:space="preserve">Service Options outstanding as of December 31, 2024:
2024
Weighted Number
Service Options outstanding on January 1, 9.87 7,757,974
Service Options granted in 2024 10.24 2,691,550
Service Options forfeited 11.25 202,520
Service Options exercised 9.92 91,844
Service Options expired 9.91 65,686
Service Options outstanding on December 31, 9.94 10,089,474
Service Options exercisable on December 31, 10.03 4,811,500
Weighted average remaining contract life (years) 7.41 Service Options outstanding as of December 31, 2023:
2023
Weighted Number
Service Options outstanding on January 1, 10.07 6,129,160
Service Options granted in 2023 9.28 2,004,838
Service Options forfeited 9.70 326,895
Service Options exercised 9.96 12,832
Service Options expired 10.85 36,297
Service Options outstanding on December 31, 9.87 7,757,974
Service Options exercisable on December 31, 10.06 3,048,090
Weighted average remaining contract life (years) 8.41 Service Options outstanding as of December 31, 2022:
2022
Weighted Number
Service Options outstanding on January 1, 10.57 3,725,619
Service Options granted in 2022 9.39 2,619,720
Service Options forfeited 10.63 182,832
Service Options exercised 10.40 16,312
Service Options expired 10.22 17,035
Service Options outstanding on December 31, 10.07 6,129,160
Service Options exercisable on December 31, 10.33 1,438,413
Weighted average remaining contract life (years) 8.87 </t>
        </is>
      </c>
    </row>
    <row r="9">
      <c r="A9" s="4" t="inlineStr">
        <is>
          <t>Performance Based Options [Member]</t>
        </is>
      </c>
      <c r="B9" s="4" t="inlineStr">
        <is>
          <t xml:space="preserve"> </t>
        </is>
      </c>
    </row>
    <row r="10">
      <c r="A10" s="3" t="inlineStr">
        <is>
          <t>Statements [Line Items]</t>
        </is>
      </c>
      <c r="B10" s="4" t="inlineStr">
        <is>
          <t xml:space="preserve"> </t>
        </is>
      </c>
    </row>
    <row r="11">
      <c r="A11" s="4" t="inlineStr">
        <is>
          <t>Summary of Options Granted Priced Using Black Scholes for SARs, Tandem Awards, Converted Options, Matching Stock Options and Monte Carlo Option Pricing Model</t>
        </is>
      </c>
      <c r="B11" s="4" t="inlineStr">
        <is>
          <t>In addition to the probability of achieving the market capitalization performance criteria, the inputs used in the measurements of the fair value at grant date of the PSUs were as follows:
As of
Exercise price in USD $ 11.15
Underlying share price in USD $ 11.15
Volatility 77.62 %
Time period (years) 3.23
Risk-free rate 4.12 %
Dividend yield 0.00 %</t>
        </is>
      </c>
    </row>
    <row r="12">
      <c r="A12" s="4" t="inlineStr">
        <is>
          <t>Summary of Employee Share Options</t>
        </is>
      </c>
      <c r="B12" s="4" t="inlineStr">
        <is>
          <t xml:space="preserve">PSUs outstanding as of December 31, 2024:
2024
Weighted Number
PSUs outstanding on January 1, 10.08 3,642,000
PSUs granted in 2024 11.15 50,000
PSUs forfeited 10.00 12,000
PSUs outstanding on December 31, 10.09 3,680,000
PSUs exercisable on December 31, — —
Weighted average remaining contract life (years) 5.60 PSUs outstanding as of December 31, 2023:
2023
Weighted Number
PSUs outstanding on January 1, 10.08 3,666,000
PSUs granted in 2023 — —
PSUs forfeited 10.00 24,000
PSUs outstanding on December 31, 10.08 3,642,000
PSUs exercisable on December 31, — —
Weighted average remaining contract life (years) 6.55 PSUs outstanding as of December 31, 2022:
2022
Weighted Number
PSUs outstanding on January 1, 10.08 3,696,000
PSUs granted in 2022 — —
PSUs forfeited 10.00 30,000
PSUs outstanding on December 31, 10.08 3,666,000
PSUs exercisable on December 31, — —
Weighted average remaining contract life (years) 7.55 </t>
        </is>
      </c>
    </row>
    <row r="13">
      <c r="A13" s="4" t="inlineStr">
        <is>
          <t>Matching Stock Options [Member]</t>
        </is>
      </c>
      <c r="B13" s="4" t="inlineStr">
        <is>
          <t xml:space="preserve"> </t>
        </is>
      </c>
    </row>
    <row r="14">
      <c r="A14" s="3" t="inlineStr">
        <is>
          <t>Statements [Line Items]</t>
        </is>
      </c>
      <c r="B14" s="4" t="inlineStr">
        <is>
          <t xml:space="preserve"> </t>
        </is>
      </c>
    </row>
    <row r="15">
      <c r="A15" s="4" t="inlineStr">
        <is>
          <t>Summary of Employee Share Options</t>
        </is>
      </c>
      <c r="B15" s="4" t="inlineStr">
        <is>
          <t xml:space="preserve">Matching Stock Options outstanding as of December 31, 2024:
2024
Weighted Number
Matching Stock Options outstanding on January 1, 10.00 1,342,648
Matching Stock Options forfeited — —
Matching Stock Options exercised 10.00 25,938
Matching Stock Options expired 10.00 912
Matching Stock Options outstanding on December 31, 10.00 1,315,798
Matching Stock Options exercisable on December 31, 10.00 1,315,798
Weighted average remaining contract life (years) 5.50 Matching Stock Options outstanding as of December 31, 2023:
2023
Weighted Number
Matching Stock Options outstanding on January 1, 10.00 1,348,004
Matching Stock Options forfeited — —
Matching Stock Options exercised 10.00 720
Matching Stock Options expired 10.00 4,636
Matching Stock Options outstanding on December 31, 10.00 1,342,648
Matching Stock Options exercisable on December 31, 10.00 1,342,648
Weighted average remaining contract life (years) 6.50 Matching Stock Options outstanding as of December 31, 2022:
2022
Weighted Number
Matching Stock Options outstanding on January 1, 10.00 1,406,468
Matching Stock Options forfeited — —
Matching Stock Options exercised 10.00 11,910
Matching Stock Options expired 10.00 46,554
Matching Stock Options outstanding on December 31, 10.00 1,348,004
Matching Stock Options exercisable on December 31, 10.00 1,348,004
Weighted average remaining contract life (years) 7.50 </t>
        </is>
      </c>
    </row>
    <row r="16">
      <c r="A16" s="4" t="inlineStr">
        <is>
          <t>Converted Options [Member]</t>
        </is>
      </c>
      <c r="B16" s="4" t="inlineStr">
        <is>
          <t xml:space="preserve"> </t>
        </is>
      </c>
    </row>
    <row r="17">
      <c r="A17" s="3" t="inlineStr">
        <is>
          <t>Statements [Line Items]</t>
        </is>
      </c>
      <c r="B17" s="4" t="inlineStr">
        <is>
          <t xml:space="preserve"> </t>
        </is>
      </c>
    </row>
    <row r="18">
      <c r="A18" s="4" t="inlineStr">
        <is>
          <t>Summary of Employee Share Options</t>
        </is>
      </c>
      <c r="B18" s="4" t="inlineStr">
        <is>
          <t xml:space="preserve">Converted Options outstanding as of December 31, 2024:
2024
Weighted Number
Converted Options outstanding on January 1, 2.81 503,310
Converted Options forfeited — —
Converted Options exercised 1.22 23,207
Converted Options expired 1.24 2,261
Converted Options outstanding on December 31, 2.90 477,842
Converted Options exercisable on December 31, 2.90 477,842
Weighted average remaining contract life (years) 3.00 Converted Options outstanding as of December 31, 2023:
2023
Weighted Number
Converted Options outstanding on January 1, 2.74 525,181
Converted Options forfeited 1.14 909
Converted Options exercised 1.24 20,951
Converted Options expired 0.85 11
Converted Options outstanding on December 31, 2.81 503,310
Converted Options exercisable on December 31, 2.81 503,310
Weighted average remaining contract life (years) 4.01 Converted Options outstanding as of December 31, 2022:
2022
Weighted Number
Converted Options outstanding on January 1, 2.64 566,311
Converted Options forfeited 1.36 12,328
Converted Options exercised 1.24 20,337
Converted Options expired 1.35 8,465
Converted Options outstanding on December 31, 2.74 525,181
Converted Options exercisable on December 31, 2.75 392,258
Weighted average remaining contract life (years) 5.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s (Tables)</t>
        </is>
      </c>
      <c r="B1" s="2" t="inlineStr">
        <is>
          <t>12 Months Ended</t>
        </is>
      </c>
    </row>
    <row r="2">
      <c r="B2" s="2" t="inlineStr">
        <is>
          <t>Dec. 31, 2024</t>
        </is>
      </c>
    </row>
    <row r="3">
      <c r="A3" s="3" t="inlineStr">
        <is>
          <t>Trade and other current receivables [abstract]</t>
        </is>
      </c>
      <c r="B3" s="4" t="inlineStr">
        <is>
          <t xml:space="preserve"> </t>
        </is>
      </c>
    </row>
    <row r="4">
      <c r="A4" s="4" t="inlineStr">
        <is>
          <t>Summary of Trade receivables</t>
        </is>
      </c>
      <c r="B4" s="4" t="inlineStr">
        <is>
          <t xml:space="preserve">As of
December 31, December 31,
(Euros in thousands)
Receivables from collaboration agreements 5,857 4,093
Total 5,857 4,0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nd non-current assets  (Tables)</t>
        </is>
      </c>
      <c r="B1" s="2" t="inlineStr">
        <is>
          <t>12 Months Ended</t>
        </is>
      </c>
    </row>
    <row r="2">
      <c r="B2" s="2" t="inlineStr">
        <is>
          <t>Dec. 31, 2024</t>
        </is>
      </c>
    </row>
    <row r="3">
      <c r="A3" s="3" t="inlineStr">
        <is>
          <t>Trade and other receivables [abstract]</t>
        </is>
      </c>
      <c r="B3" s="4" t="inlineStr">
        <is>
          <t xml:space="preserve"> </t>
        </is>
      </c>
    </row>
    <row r="4">
      <c r="A4" s="4" t="inlineStr">
        <is>
          <t>Summary of Other current assets</t>
        </is>
      </c>
      <c r="B4" s="4" t="inlineStr">
        <is>
          <t xml:space="preserve">Other current assets consist of the following:
As of
December 31, December 31,
(Euros in thousands)
Prepaid expenses 12,048 10,619
Value added tax receivables 888 1,644
Other assets 6,310 7,119
Total 19,246 19,382 </t>
        </is>
      </c>
    </row>
    <row r="5">
      <c r="A5" s="4" t="inlineStr">
        <is>
          <t>Summary of Other non-current assets</t>
        </is>
      </c>
      <c r="B5" s="4" t="inlineStr">
        <is>
          <t xml:space="preserve">Other non-current assets consist of the following:
As of
December 31, December 31,
(Euros in thousands)
Prepaid expenses 333 1,414
Other assets 917 603
Total 1,250 2,0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ummary of Changes to Property, Plant and Equipment</t>
        </is>
      </c>
      <c r="B4" s="4" t="inlineStr">
        <is>
          <t xml:space="preserve">Property, plant and equipment consist of the following:
(Euros in thousands) Laboratory Computer Office Lease hold Total
Cost as of January 1, 2023 22,433 4,893 2,776 3,836 33,938
Additions 8,722 1,866 1,502 22,315 34,405
Disposals ( 506 ) — ( 1 ) ( 211 ) ( 718 )
Currency translation differences ( 383 ) ( 49 ) ( 54 ) ( 527 ) ( 1,013 )
Cost as of December 31, 2023 30,266 6,710 4,223 25,413 66,612
Accumulated depreciation as of January 1, 2023 ( 14,104 ) ( 3,605 ) ( 2,305 ) ( 468 ) ( 20,482 )
Additions ( 2,304 ) ( 577 ) ( 238 ) ( 168 ) ( 3,287 )
Disposals 506 — 1 211 718
Currency translation differences 152 25 9 — 186
Accumulated depreciation as of December 31, 2023 ( 15,750 ) ( 4,157 ) ( 2,533 ) ( 425 ) ( 22,865 )
Net book value as of December 31, 2023 14,516 2,553 1,690 24,988 43,747
Cost as of January 1, 2024 30,266 6,710 4,223 25,413 66,612
Additions 7,101 763 709 4,306 12,879
Disposals ( 5 ) — ( 8 ) — ( 13 )
Currency translation differences 1,045 110 112 1,698 2,965
Cost as of December 31, 2024 38,407 7,583 5,036 31,417 82,443
Accumulated depreciation as of January 1, 2024 ( 15,750 ) ( 4,157 ) ( 2,533 ) ( 425 ) ( 22,865 )
Additions ( 4,172 ) ( 877 ) ( 730 ) ( 2,847 ) ( 8,626 )
Disposals 3 — 7 — 10
Currency translation differences ( 380 ) ( 60 ) ( 31 ) ( 111 ) ( 582 )
Accumulated depreciation as of December 31, 2024 ( 20,299 ) ( 5,094 ) ( 3,287 ) ( 3,383 ) ( 32,063 )
Net book value as of December 31, 2024 18,108 2,489 1,749 28,034 50,380 </t>
        </is>
      </c>
    </row>
    <row r="5">
      <c r="A5" s="4" t="inlineStr">
        <is>
          <t>Summary of Depreciation Expense</t>
        </is>
      </c>
      <c r="B5" s="4" t="inlineStr">
        <is>
          <t>Depreciation expenses consist of the following:
Year ended December 31,
2024 2023 2022
(Euros in thousands)
Research and development expenses ( 6,600 ) ( 2,419 ) ( 2,039 )
General and administrative expenses ( 2,026 ) ( 868 ) ( 1,090 )
Total ( 8,626 ) ( 3,287 ) ( 3,1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ummary of Changes to Intangible Assets</t>
        </is>
      </c>
      <c r="B4" s="4" t="inlineStr">
        <is>
          <t xml:space="preserve">Intangible assets consist of the following:
(Euros in thousands) Patents Software Total
Cost as of January 1, 2023 2,029 988 3,017
Additions 82 76 158
Currency translation differences ( 59 ) ( 4 ) ( 63 )
Cost as of December 31, 2023 2,052 1,060 3,112
Accumulated amortization as of January 1, 2023 ( 559 ) ( 826 ) ( 1,385 )
Additions ( 85 ) ( 138 ) ( 223 )
Currency translation differences 15 4 19
Accumulated amortization as of December 31, 2023 ( 629 ) ( 960 ) ( 1,589 )
Net book value as of December 31, 2023 1,423 100 1,523
Cost as of January 1, 2024 2,052 1,060 3,112
Additions 202 6 208
Currency translation differences 113 7 120
Cost as of December 31, 2024 2,367 1,073 3,440
Accumulated amortization as of January 1, 2024 ( 629 ) ( 960 ) ( 1,589 )
Additions ( 104 ) ( 78 ) ( 182 )
Currency translation differences ( 33 ) ( 7 ) ( 40 )
Accumulated amortization as of December 31, 2024 ( 766 ) ( 1,045 ) ( 1,811 )
Net book value as of December 31, 2024 1,601 28 1,629 </t>
        </is>
      </c>
    </row>
    <row r="5">
      <c r="A5" s="4" t="inlineStr">
        <is>
          <t>Summary of Depreciation Expense</t>
        </is>
      </c>
      <c r="B5" s="4" t="inlineStr">
        <is>
          <t>Amortization expenses consist of the following:
Year ended December 31,
2024 2023 2022
(Euros in thousands)
Research and development expenses ( 98 ) ( 115 ) ( 93 )
General and administrative expenses ( 84 ) ( 108 ) ( 125 )
Total ( 182 ) ( 223 ) ( 2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ummary of Right-of use assets</t>
        </is>
      </c>
      <c r="B4" s="4" t="inlineStr">
        <is>
          <t xml:space="preserve">Right-of-use assets consist of the following:
As of
December 31, December 31,
(Euros in thousands)
Buildings 13,154 12,849
Laboratory equipment — 284
Vehicles 107 116
IT and telecommunication 71 59
Other assets — —
Total 13,332 13,308 </t>
        </is>
      </c>
    </row>
    <row r="5">
      <c r="A5" s="4" t="inlineStr">
        <is>
          <t>Details of Lease liabilities</t>
        </is>
      </c>
      <c r="B5" s="4" t="inlineStr">
        <is>
          <t xml:space="preserve">Lease liabilities consist of the following:
As of
December 31, December 31,
(Euros in thousands)
Lease liabilities – current 2,851 2,604
Lease liabilities – non-current 13,352 12,798
Total 16,203 15,402 </t>
        </is>
      </c>
    </row>
    <row r="6">
      <c r="A6" s="4" t="inlineStr">
        <is>
          <t>Summary of expenses related to right-of-use assets and lease liabilities</t>
        </is>
      </c>
      <c r="B6" s="4" t="inlineStr">
        <is>
          <t>Expenses related to right-of-use assets and lease liabilities consist of the following:
Year ended December 31,
Depreciation expenses of right-of-use assets 2024 2023 2022
(Euros in thousands)
Buildings ( 3,213 ) ( 3,265 ) ( 3,151 )
Laboratory equipment ( 115 ) ( 360 ) ( 277 )
Vehicles ( 64 ) ( 72 ) ( 66 )
IT and telecommunication ( 25 ) ( 26 ) ( 103 )
Other assets — — ( 23 )
Total ( 3,417 ) ( 3,723 ) ( 3,620 )
Interest expenses from leases ( 886 ) ( 801 ) ( 613 )
Expenses relating to short-term leases — ( 1,548 ) ( 144 )
Expenses relating to low-value assets ( 85 ) ( 86 ) ( 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payable (Tables)</t>
        </is>
      </c>
      <c r="B1" s="2" t="inlineStr">
        <is>
          <t>12 Months Ended</t>
        </is>
      </c>
    </row>
    <row r="2">
      <c r="B2" s="2" t="inlineStr">
        <is>
          <t>Dec. 31, 2024</t>
        </is>
      </c>
    </row>
    <row r="3">
      <c r="A3" s="3" t="inlineStr">
        <is>
          <t>Disclosure Of Accounts Payables [Abstract]</t>
        </is>
      </c>
      <c r="B3" s="4" t="inlineStr">
        <is>
          <t xml:space="preserve"> </t>
        </is>
      </c>
    </row>
    <row r="4">
      <c r="A4" s="4" t="inlineStr">
        <is>
          <t>Summary of Accounts Payable</t>
        </is>
      </c>
      <c r="B4" s="4" t="inlineStr">
        <is>
          <t xml:space="preserve">Accounts payables consist of the following:
As of
December 31, December 31,
(Euros in thousands)
Trade payables 10,112 7,666
Accrued liabilities 10,581 17,540
Total 20,693 25,2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 [Abstract]</t>
        </is>
      </c>
      <c r="B3" s="4" t="inlineStr">
        <is>
          <t xml:space="preserve"> </t>
        </is>
      </c>
    </row>
    <row r="4">
      <c r="A4" s="4" t="inlineStr">
        <is>
          <t>Summary of other current liabilities</t>
        </is>
      </c>
      <c r="B4" s="4" t="inlineStr">
        <is>
          <t xml:space="preserve">Other current liabilities consist of the following:
As of
December 31, December 31,
(Euros in thousands)
Payroll tax 2,008 3,560
Income tax liability 1,761 4,298
Accrual for vacation 1,579 1,277
Other liabilities 1,457 213
Total 6,805 9,34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 of Cash Flows of Immatics N.V. - EUR (€) € in Thousands</t>
        </is>
      </c>
      <c r="C1" s="2" t="inlineStr">
        <is>
          <t>12 Months Ended</t>
        </is>
      </c>
    </row>
    <row r="2">
      <c r="C2" s="2" t="inlineStr">
        <is>
          <t>Dec. 31, 2024</t>
        </is>
      </c>
      <c r="E2" s="2" t="inlineStr">
        <is>
          <t>Dec. 31, 2023</t>
        </is>
      </c>
      <c r="G2" s="2" t="inlineStr">
        <is>
          <t>Dec. 31, 2022</t>
        </is>
      </c>
    </row>
    <row r="3">
      <c r="A3" s="3" t="inlineStr">
        <is>
          <t>Cash flows from operating activities</t>
        </is>
      </c>
      <c r="C3" s="4" t="inlineStr">
        <is>
          <t xml:space="preserve"> </t>
        </is>
      </c>
      <c r="E3" s="4" t="inlineStr">
        <is>
          <t xml:space="preserve"> </t>
        </is>
      </c>
      <c r="G3" s="4" t="inlineStr">
        <is>
          <t xml:space="preserve"> </t>
        </is>
      </c>
    </row>
    <row r="4">
      <c r="A4" s="4" t="inlineStr">
        <is>
          <t>Net profit/(loss)</t>
        </is>
      </c>
      <c r="C4" s="6" t="n">
        <v>15218</v>
      </c>
      <c r="D4" s="4" t="inlineStr">
        <is>
          <t>[1]</t>
        </is>
      </c>
      <c r="E4" s="6" t="n">
        <v>-94649</v>
      </c>
      <c r="F4" s="4" t="inlineStr">
        <is>
          <t>[2]</t>
        </is>
      </c>
      <c r="G4" s="6" t="n">
        <v>27703</v>
      </c>
      <c r="H4" s="4" t="inlineStr">
        <is>
          <t>[2]</t>
        </is>
      </c>
    </row>
    <row r="5">
      <c r="A5" s="4" t="inlineStr">
        <is>
          <t>Taxes on income</t>
        </is>
      </c>
      <c r="C5" s="5" t="n">
        <v>6128</v>
      </c>
      <c r="E5" s="5" t="n">
        <v>-2345</v>
      </c>
      <c r="F5" s="4" t="inlineStr">
        <is>
          <t>[2]</t>
        </is>
      </c>
      <c r="G5" s="5" t="n">
        <v>14333</v>
      </c>
      <c r="H5" s="4" t="inlineStr">
        <is>
          <t>[2]</t>
        </is>
      </c>
    </row>
    <row r="6">
      <c r="A6" s="4" t="inlineStr">
        <is>
          <t>Profit/(loss) before tax</t>
        </is>
      </c>
      <c r="C6" s="5" t="n">
        <v>21346</v>
      </c>
      <c r="E6" s="5" t="n">
        <v>-96994</v>
      </c>
      <c r="F6" s="4" t="inlineStr">
        <is>
          <t>[2]</t>
        </is>
      </c>
      <c r="G6" s="5" t="n">
        <v>42036</v>
      </c>
      <c r="H6" s="4" t="inlineStr">
        <is>
          <t>[2]</t>
        </is>
      </c>
    </row>
    <row r="7">
      <c r="A7" s="3" t="inlineStr">
        <is>
          <t>Adjustments for:</t>
        </is>
      </c>
      <c r="C7" s="4" t="inlineStr">
        <is>
          <t xml:space="preserve"> </t>
        </is>
      </c>
      <c r="E7" s="4" t="inlineStr">
        <is>
          <t xml:space="preserve"> </t>
        </is>
      </c>
      <c r="G7" s="4" t="inlineStr">
        <is>
          <t xml:space="preserve"> </t>
        </is>
      </c>
    </row>
    <row r="8">
      <c r="A8" s="4" t="inlineStr">
        <is>
          <t>Interest income</t>
        </is>
      </c>
      <c r="C8" s="5" t="n">
        <v>-25001</v>
      </c>
      <c r="E8" s="5" t="n">
        <v>-13845</v>
      </c>
      <c r="F8" s="4" t="inlineStr">
        <is>
          <t>[3]</t>
        </is>
      </c>
      <c r="G8" s="5" t="n">
        <v>-2476</v>
      </c>
      <c r="H8" s="4" t="inlineStr">
        <is>
          <t>[3]</t>
        </is>
      </c>
    </row>
    <row r="9">
      <c r="A9" s="4" t="inlineStr">
        <is>
          <t>Depreciation and amortization</t>
        </is>
      </c>
      <c r="C9" s="5" t="n">
        <v>12225</v>
      </c>
      <c r="E9" s="5" t="n">
        <v>7234</v>
      </c>
      <c r="F9" s="4" t="inlineStr">
        <is>
          <t>[3]</t>
        </is>
      </c>
      <c r="G9" s="5" t="n">
        <v>6967</v>
      </c>
      <c r="H9" s="4" t="inlineStr">
        <is>
          <t>[3]</t>
        </is>
      </c>
    </row>
    <row r="10">
      <c r="A10" s="4" t="inlineStr">
        <is>
          <t>Interest expenses</t>
        </is>
      </c>
      <c r="C10" s="5" t="n">
        <v>886</v>
      </c>
      <c r="E10" s="5" t="n">
        <v>831</v>
      </c>
      <c r="F10" s="4" t="inlineStr">
        <is>
          <t>[3]</t>
        </is>
      </c>
      <c r="G10" s="5" t="n">
        <v>1038</v>
      </c>
      <c r="H10" s="4" t="inlineStr">
        <is>
          <t>[3]</t>
        </is>
      </c>
    </row>
    <row r="11">
      <c r="A11" s="4" t="inlineStr">
        <is>
          <t>Equity settled share-based payment</t>
        </is>
      </c>
      <c r="C11" s="5" t="n">
        <v>17642</v>
      </c>
      <c r="E11" s="5" t="n">
        <v>20705</v>
      </c>
      <c r="F11" s="4" t="inlineStr">
        <is>
          <t>[3]</t>
        </is>
      </c>
      <c r="G11" s="5" t="n">
        <v>22570</v>
      </c>
      <c r="H11" s="4" t="inlineStr">
        <is>
          <t>[3]</t>
        </is>
      </c>
    </row>
    <row r="12">
      <c r="A12" s="4" t="inlineStr">
        <is>
          <t>Net foreign exchange differences and expected credit losses</t>
        </is>
      </c>
      <c r="C12" s="5" t="n">
        <v>-18706</v>
      </c>
      <c r="E12" s="5" t="n">
        <v>6861</v>
      </c>
      <c r="F12" s="4" t="inlineStr">
        <is>
          <t>[3]</t>
        </is>
      </c>
      <c r="G12" s="5" t="n">
        <v>2953</v>
      </c>
      <c r="H12" s="4" t="inlineStr">
        <is>
          <t>[3]</t>
        </is>
      </c>
    </row>
    <row r="13">
      <c r="A13" s="4" t="inlineStr">
        <is>
          <t>Change in fair value of liabilities for warrants</t>
        </is>
      </c>
      <c r="C13" s="5" t="n">
        <v>-17264</v>
      </c>
      <c r="E13" s="5" t="n">
        <v>2079</v>
      </c>
      <c r="F13" s="4" t="inlineStr">
        <is>
          <t>[2]</t>
        </is>
      </c>
      <c r="G13" s="5" t="n">
        <v>-10945</v>
      </c>
      <c r="H13" s="4" t="inlineStr">
        <is>
          <t>[2]</t>
        </is>
      </c>
    </row>
    <row r="14">
      <c r="A14" s="4" t="inlineStr">
        <is>
          <t>(Gains)/losses from disposal of fixed assets</t>
        </is>
      </c>
      <c r="C14" s="5" t="n">
        <v>1</v>
      </c>
      <c r="E14" s="5" t="n">
        <v>-150</v>
      </c>
      <c r="F14" s="4" t="inlineStr">
        <is>
          <t>[3]</t>
        </is>
      </c>
      <c r="G14" s="4" t="inlineStr">
        <is>
          <t xml:space="preserve"> </t>
        </is>
      </c>
    </row>
    <row r="15">
      <c r="A15" s="3" t="inlineStr">
        <is>
          <t>Changes in:</t>
        </is>
      </c>
      <c r="C15" s="4" t="inlineStr">
        <is>
          <t xml:space="preserve"> </t>
        </is>
      </c>
      <c r="E15" s="4" t="inlineStr">
        <is>
          <t xml:space="preserve"> </t>
        </is>
      </c>
      <c r="G15" s="4" t="inlineStr">
        <is>
          <t xml:space="preserve"> </t>
        </is>
      </c>
    </row>
    <row r="16">
      <c r="A16" s="4" t="inlineStr">
        <is>
          <t>(Increase)/decrease in accounts receivables</t>
        </is>
      </c>
      <c r="C16" s="5" t="n">
        <v>-1764</v>
      </c>
      <c r="E16" s="5" t="n">
        <v>-2982</v>
      </c>
      <c r="F16" s="4" t="inlineStr">
        <is>
          <t>[3]</t>
        </is>
      </c>
      <c r="G16" s="5" t="n">
        <v>-429</v>
      </c>
      <c r="H16" s="4" t="inlineStr">
        <is>
          <t>[3]</t>
        </is>
      </c>
    </row>
    <row r="17">
      <c r="A17" s="4" t="inlineStr">
        <is>
          <t>(Increase)/decrease in other assets</t>
        </is>
      </c>
      <c r="C17" s="5" t="n">
        <v>-2061</v>
      </c>
      <c r="E17" s="5" t="n">
        <v>-1387</v>
      </c>
      <c r="F17" s="4" t="inlineStr">
        <is>
          <t>[3]</t>
        </is>
      </c>
      <c r="G17" s="5" t="n">
        <v>-7872</v>
      </c>
      <c r="H17" s="4" t="inlineStr">
        <is>
          <t>[3]</t>
        </is>
      </c>
    </row>
    <row r="18">
      <c r="A18" s="4" t="inlineStr">
        <is>
          <t>Increase/(decrease) in deferred revenue, accounts payables and other liabilities</t>
        </is>
      </c>
      <c r="C18" s="5" t="n">
        <v>-160053</v>
      </c>
      <c r="E18" s="5" t="n">
        <v>85999</v>
      </c>
      <c r="F18" s="4" t="inlineStr">
        <is>
          <t>[3]</t>
        </is>
      </c>
      <c r="G18" s="5" t="n">
        <v>45559</v>
      </c>
      <c r="H18" s="4" t="inlineStr">
        <is>
          <t>[3]</t>
        </is>
      </c>
    </row>
    <row r="19">
      <c r="A19" s="4" t="inlineStr">
        <is>
          <t>Interest received</t>
        </is>
      </c>
      <c r="C19" s="5" t="n">
        <v>15605</v>
      </c>
      <c r="E19" s="5" t="n">
        <v>10167</v>
      </c>
      <c r="F19" s="4" t="inlineStr">
        <is>
          <t>[3]</t>
        </is>
      </c>
      <c r="G19" s="5" t="n">
        <v>1649</v>
      </c>
      <c r="H19" s="4" t="inlineStr">
        <is>
          <t>[3]</t>
        </is>
      </c>
    </row>
    <row r="20">
      <c r="A20" s="4" t="inlineStr">
        <is>
          <t>Interest paid</t>
        </is>
      </c>
      <c r="C20" s="5" t="n">
        <v>-886</v>
      </c>
      <c r="E20" s="5" t="n">
        <v>-290</v>
      </c>
      <c r="F20" s="4" t="inlineStr">
        <is>
          <t>[3]</t>
        </is>
      </c>
      <c r="G20" s="5" t="n">
        <v>-695</v>
      </c>
      <c r="H20" s="4" t="inlineStr">
        <is>
          <t>[3]</t>
        </is>
      </c>
    </row>
    <row r="21">
      <c r="A21" s="4" t="inlineStr">
        <is>
          <t>Income tax paid</t>
        </is>
      </c>
      <c r="B21" s="4" t="inlineStr">
        <is>
          <t>[3]</t>
        </is>
      </c>
      <c r="C21" s="4" t="inlineStr">
        <is>
          <t xml:space="preserve"> </t>
        </is>
      </c>
      <c r="E21" s="4" t="inlineStr">
        <is>
          <t xml:space="preserve"> </t>
        </is>
      </c>
      <c r="G21" s="5" t="n">
        <v>-224</v>
      </c>
    </row>
    <row r="22">
      <c r="A22" s="4" t="inlineStr">
        <is>
          <t>Net cash provided by/(used in) operating activities</t>
        </is>
      </c>
      <c r="C22" s="5" t="n">
        <v>-158030</v>
      </c>
      <c r="E22" s="5" t="n">
        <v>18228</v>
      </c>
      <c r="F22" s="4" t="inlineStr">
        <is>
          <t>[3]</t>
        </is>
      </c>
      <c r="G22" s="5" t="n">
        <v>100131</v>
      </c>
      <c r="H22" s="4" t="inlineStr">
        <is>
          <t>[3]</t>
        </is>
      </c>
    </row>
    <row r="23">
      <c r="A23" s="3" t="inlineStr">
        <is>
          <t>Cash flows from investing activities</t>
        </is>
      </c>
      <c r="C23" s="4" t="inlineStr">
        <is>
          <t xml:space="preserve"> </t>
        </is>
      </c>
      <c r="E23" s="4" t="inlineStr">
        <is>
          <t xml:space="preserve"> </t>
        </is>
      </c>
      <c r="G23" s="4" t="inlineStr">
        <is>
          <t xml:space="preserve"> </t>
        </is>
      </c>
    </row>
    <row r="24">
      <c r="A24" s="4" t="inlineStr">
        <is>
          <t>Payments for property, plant and equipment</t>
        </is>
      </c>
      <c r="C24" s="5" t="n">
        <v>-16272</v>
      </c>
      <c r="E24" s="5" t="n">
        <v>-30799</v>
      </c>
      <c r="F24" s="4" t="inlineStr">
        <is>
          <t>[3]</t>
        </is>
      </c>
      <c r="G24" s="5" t="n">
        <v>-5738</v>
      </c>
      <c r="H24" s="4" t="inlineStr">
        <is>
          <t>[3]</t>
        </is>
      </c>
    </row>
    <row r="25">
      <c r="A25" s="4" t="inlineStr">
        <is>
          <t>Payments for intangible assets</t>
        </is>
      </c>
      <c r="C25" s="5" t="n">
        <v>-208</v>
      </c>
      <c r="E25" s="5" t="n">
        <v>-158</v>
      </c>
      <c r="F25" s="4" t="inlineStr">
        <is>
          <t>[3]</t>
        </is>
      </c>
      <c r="G25" s="5" t="n">
        <v>-477</v>
      </c>
      <c r="H25" s="4" t="inlineStr">
        <is>
          <t>[3]</t>
        </is>
      </c>
    </row>
    <row r="26">
      <c r="A26" s="4" t="inlineStr">
        <is>
          <t>Proceeds from disposal of property, plant and equipment</t>
        </is>
      </c>
      <c r="C26" s="5" t="n">
        <v>2</v>
      </c>
      <c r="E26" s="5" t="n">
        <v>150</v>
      </c>
      <c r="F26" s="4" t="inlineStr">
        <is>
          <t>[3]</t>
        </is>
      </c>
      <c r="G26" s="5" t="n">
        <v>52</v>
      </c>
      <c r="H26" s="4" t="inlineStr">
        <is>
          <t>[3]</t>
        </is>
      </c>
    </row>
    <row r="27">
      <c r="A27" s="4" t="inlineStr">
        <is>
          <t>Payments for investments classified in Other financial assets</t>
        </is>
      </c>
      <c r="C27" s="5" t="n">
        <v>-450349</v>
      </c>
      <c r="E27" s="5" t="n">
        <v>-415325</v>
      </c>
      <c r="F27" s="4" t="inlineStr">
        <is>
          <t>[3]</t>
        </is>
      </c>
      <c r="G27" s="5" t="n">
        <v>-216323</v>
      </c>
      <c r="H27" s="4" t="inlineStr">
        <is>
          <t>[3]</t>
        </is>
      </c>
    </row>
    <row r="28">
      <c r="A28" s="4" t="inlineStr">
        <is>
          <t>Proceeds from maturity of investments classified in Other financial assets</t>
        </is>
      </c>
      <c r="C28" s="5" t="n">
        <v>314440</v>
      </c>
      <c r="E28" s="5" t="n">
        <v>414744</v>
      </c>
      <c r="F28" s="4" t="inlineStr">
        <is>
          <t>[3]</t>
        </is>
      </c>
      <c r="G28" s="5" t="n">
        <v>12695</v>
      </c>
      <c r="H28" s="4" t="inlineStr">
        <is>
          <t>[3]</t>
        </is>
      </c>
    </row>
    <row r="29">
      <c r="A29" s="4" t="inlineStr">
        <is>
          <t>Net cash (used in)/provided by investing activities</t>
        </is>
      </c>
      <c r="C29" s="5" t="n">
        <v>-152387</v>
      </c>
      <c r="E29" s="5" t="n">
        <v>-31388</v>
      </c>
      <c r="F29" s="4" t="inlineStr">
        <is>
          <t>[3]</t>
        </is>
      </c>
      <c r="G29" s="5" t="n">
        <v>-209791</v>
      </c>
      <c r="H29" s="4" t="inlineStr">
        <is>
          <t>[3]</t>
        </is>
      </c>
    </row>
    <row r="30">
      <c r="A30" s="3" t="inlineStr">
        <is>
          <t>Cash flows from financing activities</t>
        </is>
      </c>
      <c r="C30" s="4" t="inlineStr">
        <is>
          <t xml:space="preserve"> </t>
        </is>
      </c>
      <c r="E30" s="4" t="inlineStr">
        <is>
          <t xml:space="preserve"> </t>
        </is>
      </c>
      <c r="G30" s="4" t="inlineStr">
        <is>
          <t xml:space="preserve"> </t>
        </is>
      </c>
    </row>
    <row r="31">
      <c r="A31" s="4" t="inlineStr">
        <is>
          <t>Proceeds from issuance of shares to equity holders</t>
        </is>
      </c>
      <c r="C31" s="5" t="n">
        <v>343010</v>
      </c>
      <c r="E31" s="5" t="n">
        <v>90404</v>
      </c>
      <c r="F31" s="4" t="inlineStr">
        <is>
          <t>[3]</t>
        </is>
      </c>
      <c r="G31" s="5" t="n">
        <v>134484</v>
      </c>
      <c r="H31" s="4" t="inlineStr">
        <is>
          <t>[3]</t>
        </is>
      </c>
    </row>
    <row r="32">
      <c r="A32" s="4" t="inlineStr">
        <is>
          <t>Transaction costs deducted from equity</t>
        </is>
      </c>
      <c r="C32" s="5" t="n">
        <v>-21314</v>
      </c>
      <c r="E32" s="5" t="n">
        <v>-2039</v>
      </c>
      <c r="F32" s="4" t="inlineStr">
        <is>
          <t>[3]</t>
        </is>
      </c>
      <c r="G32" s="5" t="n">
        <v>-7931</v>
      </c>
      <c r="H32" s="4" t="inlineStr">
        <is>
          <t>[3]</t>
        </is>
      </c>
    </row>
    <row r="33">
      <c r="A33" s="4" t="inlineStr">
        <is>
          <t>Repayment of lease liabilities</t>
        </is>
      </c>
      <c r="C33" s="5" t="n">
        <v>-2012</v>
      </c>
      <c r="E33" s="5" t="n">
        <v>-3849</v>
      </c>
      <c r="F33" s="4" t="inlineStr">
        <is>
          <t>[3]</t>
        </is>
      </c>
      <c r="G33" s="5" t="n">
        <v>-2843</v>
      </c>
      <c r="H33" s="4" t="inlineStr">
        <is>
          <t>[3]</t>
        </is>
      </c>
    </row>
    <row r="34">
      <c r="A34" s="4" t="inlineStr">
        <is>
          <t>Net cash provided by/(used in) financing activities</t>
        </is>
      </c>
      <c r="C34" s="5" t="n">
        <v>319684</v>
      </c>
      <c r="E34" s="5" t="n">
        <v>84516</v>
      </c>
      <c r="F34" s="4" t="inlineStr">
        <is>
          <t>[3]</t>
        </is>
      </c>
      <c r="G34" s="5" t="n">
        <v>123710</v>
      </c>
      <c r="H34" s="4" t="inlineStr">
        <is>
          <t>[3]</t>
        </is>
      </c>
    </row>
    <row r="35">
      <c r="A35" s="4" t="inlineStr">
        <is>
          <t>Net increase/(decrease) in cash and cash equivalents</t>
        </is>
      </c>
      <c r="C35" s="5" t="n">
        <v>9267</v>
      </c>
      <c r="E35" s="5" t="n">
        <v>71356</v>
      </c>
      <c r="F35" s="4" t="inlineStr">
        <is>
          <t>[3]</t>
        </is>
      </c>
      <c r="G35" s="5" t="n">
        <v>14050</v>
      </c>
      <c r="H35" s="4" t="inlineStr">
        <is>
          <t>[3]</t>
        </is>
      </c>
    </row>
    <row r="36">
      <c r="A36" s="4" t="inlineStr">
        <is>
          <t>Cash and cash equivalents at beginning of the year</t>
        </is>
      </c>
      <c r="C36" s="5" t="n">
        <v>218472</v>
      </c>
      <c r="D36" s="4" t="inlineStr">
        <is>
          <t>[4]</t>
        </is>
      </c>
      <c r="E36" s="5" t="n">
        <v>148519</v>
      </c>
      <c r="F36" s="4" t="inlineStr">
        <is>
          <t>[4]</t>
        </is>
      </c>
      <c r="G36" s="5" t="n">
        <v>132994</v>
      </c>
      <c r="H36" s="4" t="inlineStr">
        <is>
          <t>[3]</t>
        </is>
      </c>
    </row>
    <row r="37">
      <c r="A37" s="4" t="inlineStr">
        <is>
          <t>Effects of exchange rate changes and expected credit losses on cash and cash equivalents</t>
        </is>
      </c>
      <c r="C37" s="5" t="n">
        <v>9009</v>
      </c>
      <c r="E37" s="5" t="n">
        <v>-1403</v>
      </c>
      <c r="F37" s="4" t="inlineStr">
        <is>
          <t>[3]</t>
        </is>
      </c>
      <c r="G37" s="5" t="n">
        <v>1475</v>
      </c>
      <c r="H37" s="4" t="inlineStr">
        <is>
          <t>[3]</t>
        </is>
      </c>
    </row>
    <row r="38">
      <c r="A38" s="4" t="inlineStr">
        <is>
          <t>Cash and cash equivalents at end of the year</t>
        </is>
      </c>
      <c r="C38" s="6" t="n">
        <v>236748</v>
      </c>
      <c r="E38" s="6" t="n">
        <v>218472</v>
      </c>
      <c r="F38" s="4" t="inlineStr">
        <is>
          <t>[4]</t>
        </is>
      </c>
      <c r="G38" s="6" t="n">
        <v>148519</v>
      </c>
      <c r="H38" s="4" t="inlineStr">
        <is>
          <t>[4]</t>
        </is>
      </c>
    </row>
    <row r="39"/>
    <row r="40">
      <c r="A40" s="4" t="inlineStr">
        <is>
          <t>[1] See Note 2.2 for details regarding the restatement as a result of a correction of deferred tax liabilities See Note 2.2 for details regarding the restatement as a result of a correction of deferred tax liabilities See Note 2.2 for details regarding the restatement as a result of a correction of deferred tax liabilities See Note 2.2 for details regarding the restatement as a result of a correction of deferred tax liabilities</t>
        </is>
      </c>
    </row>
  </sheetData>
  <mergeCells count="7">
    <mergeCell ref="A40:G40"/>
    <mergeCell ref="C2:D2"/>
    <mergeCell ref="G2:H2"/>
    <mergeCell ref="E2:F2"/>
    <mergeCell ref="A39:G39"/>
    <mergeCell ref="A1:B2"/>
    <mergeCell ref="C1:H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s and Policies (Tables)</t>
        </is>
      </c>
      <c r="B1" s="2" t="inlineStr">
        <is>
          <t>12 Months Ended</t>
        </is>
      </c>
    </row>
    <row r="2">
      <c r="B2" s="2" t="inlineStr">
        <is>
          <t>Dec. 31, 2024</t>
        </is>
      </c>
    </row>
    <row r="3">
      <c r="A3" s="3" t="inlineStr">
        <is>
          <t>Disclosure Of Financial Risk Management [Abstract]</t>
        </is>
      </c>
      <c r="B3" s="4" t="inlineStr">
        <is>
          <t xml:space="preserve"> </t>
        </is>
      </c>
    </row>
    <row r="4">
      <c r="A4" s="4" t="inlineStr">
        <is>
          <t>Summary of Currency Risk Exposure</t>
        </is>
      </c>
      <c r="B4" s="4" t="inlineStr">
        <is>
          <t xml:space="preserve">Cash, cash equivalents and other financial assets of Immatics N.V. and Immatics GmbH held in USD
As of
December 31, December 31,
(Euros in thousands)
Cash and cash equivalents 76,351 76,381
Other financial assets 268,423 112,713
Total assets exposed to the risk 344,774 189,094 </t>
        </is>
      </c>
    </row>
    <row r="5">
      <c r="A5" s="4" t="inlineStr">
        <is>
          <t>Summary of Sensitivity Analysis of Foreign Currency Risk</t>
        </is>
      </c>
      <c r="B5" s="4" t="inlineStr">
        <is>
          <t xml:space="preserve">Sensitivity analysis of Immatics N.V. and Immatics GmbH for 2024:
Conversion Profit/(loss) Carrying
(Euros in thousands)
Euro weakens by 10 % against U.S. dollars 1.1428 ( 31,343 ) 313,431
Euro strengthens by 10 % against U.S. dollars 0.9350 38,308 383,083 Sensitivity analysis of Immatics N.V. and Immatics GmbH for 2023:
Conversion Profit/(loss) Carrying
(Euros in thousands)
Euro weakens by 10 % against U.S. dollars 1.2155 ( 17,190 ) 171,904
Euro strengthens by 10 % against U.S. dollars 0.9945 21,010 210,105 Sensitivity analysis of Immatics US, Inc. for 2024:
Conversion OCI Carrying
(Euros in thousands)
Euro weakens by 10 % against U.S. dollars 1.1428 ( 7,395 ) 73,953
Euro strengthen by 10 % against U.S. dollars 0.9350 9,039 90,387 Sensitivity analysis of Immatics US, Inc. for 2023:
Conversion OCI Carrying
(Euros in thousands)
Euro weakens by 10 % against U.S. dollars 1.2155 ( 970 ) 9,705
Euro strengthen by 10 % against U.S. dollars 0.9945 1,186 11,861 </t>
        </is>
      </c>
    </row>
    <row r="6">
      <c r="A6" s="4" t="inlineStr">
        <is>
          <t>Summary of Liquidity Risk</t>
        </is>
      </c>
      <c r="B6" s="4" t="inlineStr">
        <is>
          <t xml:space="preserve">As of December 31, 2024, and 2023, the Group held the following funds to counteract liquidity risk.
As of
December 31, December 31,
(Euros in thousands)
Cash and cash equivalents 236,748 218,472
Short-term deposits 367,704 207,423
Total funds available 604,452 425,89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ummary of Carrying Amounts and Fair values of Group's Financial Instruments</t>
        </is>
      </c>
      <c r="B4" s="4" t="inlineStr">
        <is>
          <t>Set out below are the carrying amounts and fair values of the Group’s financial instruments that are carried in the consolidated financial statements as of December 31, 2024 and 2023, respectively.
Carrying amount per measurement category
Financial assets as of December 31, Financial liabilities as of December 31,
(Euros in thousands) At fair value At amortized At fair value At amortized IFRS 7 not December 31, 2024
Current/non-current assets
Cash and cash equivalents — 236,748 — — — 236,748
Short-term deposits* — 367,704 — — — 367,704
Accounts receivables — 5,857 — — — 5,857
Other current/non-current assets* — 1,244 — — 19,252 20,496
Current/non-current liabilities
Accounts payables — — — 20,693 — 20,693
Other current liabilities — — — 50 6,755 6,805
Liabilities for warrants — — 1,730 — — 1,730
Lease liabilities — — — — 16,203 16,203
Total — 611,553 1,730 20,743 42,210
Carrying amount per measurement category
Financial assets as of December 31, 2023 Financial liabilities as of December 31, 2023
(Euros in thousands) At fair value At amortized At fair value At amortized IFRS 7 not December 31, 2023
Current/non-current assets
Cash and cash equivalents — 218,472 — — — 218,472
Short-term deposits* — 207,423 — — — 207,423
Accounts receivables — 4,093 — — — 4,093
Other current/non-current assets* — 4,552 — — 16,847 21,399
Current/non-current liabilities
Accounts payables — — — 24,280 926 25,206
Other current liabilities — — — 50 9,298 9,348
Liabilities for warrants — — 18,993 — — 18,993
Lease liabilities — — — — 15,402 15,402
Total — 434,540 18,993 24,330 42,473 * “Short-term deposits” are classified within the balance sheet item “other financial assets”. Other current/non-current assets classified as financial instruments comprise mainly of deposits.</t>
        </is>
      </c>
    </row>
    <row r="5">
      <c r="A5" s="4" t="inlineStr">
        <is>
          <t>Summary of Net Result from Financial Instruments by Measurement Categories</t>
        </is>
      </c>
      <c r="B5" s="4" t="inlineStr">
        <is>
          <t xml:space="preserve">The Group’s net results from financial instruments by measurement categories are disclosed below for the years ended December 31, 2024, 2023 and 2022, respectively.
Year ended December 31,
(Euros in thousands) 2024 2023 2022
Financial assets at amortized cost 43,583 7,612 1,849
Financial assets at fair value through profit and loss — — —
Financial liabilities at amortized cost ( 886 ) ( 802 ) ( 712 )
Financial liabilities at fair value through profit and loss 17,264 ( 2,079 ) 10,945
Total 59,961 4,731 12,082 </t>
        </is>
      </c>
    </row>
    <row r="6">
      <c r="A6" s="4" t="inlineStr">
        <is>
          <t>Summary of changes of the liabilities from financing activities classified as cash effective and non-cash effective</t>
        </is>
      </c>
      <c r="B6" s="4" t="inlineStr">
        <is>
          <t xml:space="preserve">The following table shows the changes of the liabilities from financing activities, classified as cash effective and non-cash effective as of December 31, 2024 and 2023, respectively.
(Euros in thousands) January 1, 2024 Cash effective Non-cash effective December 31, 2024
Liabilities for warrants 18,993 — ( 17,263 ) 1,730
Lease Liabilities 15,402 ( 2,012 ) 2,813 16,203
Total 34,395 ( 2,012 ) ( 14,450 ) 17,933
(Euros in thousands) January 1, 2023 Cash effective Non-cash effective December 31, 2023
Liabilities for warrants 16,914 — 2,079 18,993
Lease Liabilities 14,563 ( 3,850 ) 4,689 15,402
Total 31,477 ( 3,850 ) 6,768 34,39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Disclosure Of Commitments And Contingencies [Abstract]</t>
        </is>
      </c>
      <c r="B3" s="4" t="inlineStr">
        <is>
          <t xml:space="preserve"> </t>
        </is>
      </c>
    </row>
    <row r="4">
      <c r="A4" s="4" t="inlineStr">
        <is>
          <t>Summary of Contractual Obligations</t>
        </is>
      </c>
      <c r="B4" s="4" t="inlineStr">
        <is>
          <t xml:space="preserve">Contractual obligations for 2024 consist of the following:
Payments due by year
(Euros in thousands) Less than 1 - 3 3 - 5 More than Total
Lease liabilities 3,698 5,742 4,765 5,468 19,673
Other lease obligations 349 761 792 1,902 3,804
Other contractual obligations 915 1,990 1,462 79 4,446
Total 4,962 8,493 7,019 7,449 27,923 Contractual obligations for 2023 consist of the following:
Payments due by year
(Euros in thousands) Less than 1 - 3 3 - 5 More than Total
Lease liabilities 3,700 5,205 3,890 6,514 19,309
Other lease obligations 500 1,090 1,136 — 2,726
Total 4,200 6,295 5,026 6,514 22,0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lated party disclosur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ummary of Compensation of Key Management Personnel</t>
        </is>
      </c>
      <c r="B4" s="4" t="inlineStr">
        <is>
          <t xml:space="preserve">Compensation of key management personnel consists of the following:
Year ended December 31,
2024 2023 2022
(Euros in thousands)
Fixed 3,848 3,611 2,706
Variable 1,733 1,818 1,543
Share-based compensation expenses 9,002 14,033 14,325
Total 14,583 19,462 18,574 </t>
        </is>
      </c>
    </row>
    <row r="5">
      <c r="A5" s="4" t="inlineStr">
        <is>
          <t>Summary of Compensation for the Supervisory Board</t>
        </is>
      </c>
      <c r="B5" s="4" t="inlineStr">
        <is>
          <t xml:space="preserve">Total compensation for the non-executive members of the Board amounted to € 2.6 million in 2024:
(Euros in thousands) Peter Michael G. Paul Heather L. Adam Mathias Eliot Alise Total
Board compensation 85 68 63 48 48 48 48 21 429
Share-based compensation 285 285 285 285 285 269 287 211 2,192
Total 370 353 348 333 333 317 335 232 2,621 Total compensation for the non-executive members of the Board amounted to € 1.7 million in 2023:
(Euros in thousands) Peter Michael G. Paul Heather L. Adam Mathias Eliot Total
Board compensation 80 60 56 43 43 23 43 348
Share-based compensation 203 203 203 203 203 97 206 1,318
Total 283 263 259 246 246 120 249 1,666 Total compensation for the non-executive members of the Board amounted to € 1.7 million in 2022:
(Euros in thousands) Peter Friedrich Michael G. Paul Heather L. Adam Nancy Eliot Total
Board compensation 80 40 55 52 40 40 32 40 379
Share-based compensation 178 206 177 177 177 177 64 180 1,336
Total 258 246 232 229 217 217 96 220 1,715 </t>
        </is>
      </c>
    </row>
    <row r="6">
      <c r="A6" s="4" t="inlineStr">
        <is>
          <t>Summary of Options Granted to Managing Director and Supervisory Directors</t>
        </is>
      </c>
      <c r="B6" s="4" t="inlineStr">
        <is>
          <t xml:space="preserve"> The following options were granted to Immatics’ Directors:
Type of options Grant date Number of Strike Expiration date
Executive Director
Harpreet Singh Performance-based options June 30, 2020 1,598,000 10.00 June 30, 2030
Harpreet Singh Service options June 30, 2020 168,000 10.00 June 30, 2030
Harpreet Singh Matching Stock options June 30, 2020 264,624 10.00 June 30, 2030
Harpreet Singh Converted Stock options June 30, 2020 30,939 1.06 July 1, 2027
Harpreet Singh Converted Stock options June 30, 2020 145,371 1.17 January 1, 2028
Harpreet Singh Service options December 17, 2020 168,000 9.70 December 17, 2030
Harpreet Singh Service options December 9, 2021 168,000 11.00 December 9, 2031
Harpreet Singh Service options June 14, 2022 135,000 7.94 June 14, 2032
Harpreet Singh Service options December 13, 2022 388,000 9.75 December 13, 2032
Harpreet Singh Service options December 5, 2023 390,000 9.06 December 5, 2033
Harpreet Singh Service options December 3, 2024 300,000 8.06 December 3, 2034
Non-executive Directors
Peter Chambré Service options June 30, 2020 25,000 10.00 June 30, 2030
Peter Chambré Matching Stock options June 30, 2020 211,974 10.00 June 30, 2030
Peter Chambré Service options December 9, 2021 15,000 11.00 December 9, 2031
Peter Chambré Service options June 14, 2022 25,000 7.94 June 14, 2032
Peter Chambré Service options June 27, 2023 25,000 11.41 June 27, 2033
Peter Chambré Service options June 25, 2024 40,000 12.00 June 25, 2034
Adam Stone Service options June 30, 2020 25,000 10.00 June 30, 2030
Adam Stone Service options December 9, 2021 15,000 11.00 December 9, 2031
Adam Stone Service options June 14, 2022 25,000 7.94 June 14, 2032
Adam Stone Service options June 27, 2023 25,000 11.41 June 27, 2033
Adam Stone Service options June 25, 2024 40,000 12.00 June 25, 2034
Heather L. Mason Service options June 30, 2020 25,000 10.00 June 30, 2030
Heather L. Mason Service options December 9, 2021 15,000 11.00 December 9, 2031
Heather L. Mason Service options June 14, 2022 25,000 7.94 June 14, 2032
Heather L. Mason Service options June 27, 2023 25,000 11.41 June 27, 2033
Heather L. Mason Service options June 25, 2024 40,000 12.00 June 25, 2034
Michael G. Atieh Service options June 30, 2020 25,000 10.00 June 30, 2030
Michael G. Atieh Service options December 9, 2021 15,000 11.00 December 9, 2031
Michael G. Atieh Service options June 14, 2022 25,000 7.94 June 14, 2032
Michael G. Atieh Service options June 27, 2023 25,000 11.41 June 27, 2033
Michael G. Atieh Service options June 25, 2024 40,000 12.00 June 25, 2034
Paul Carter Service options June 30, 2020 25,000 10.00 June 30, 2030
Paul Carter Service options December 9, 2021 15,000 11.00 December 9, 2031
Paul Carter Service options June 14, 2022 25,000 7.94 June 14, 2032
Paul Carter Service options June 27, 2023 25,000 11.41 June 27, 2033
Paul Carter Service options June 25, 2024 40,000 12.00 June 25, 2034
Eliot Forster Service options September 14, 2020 25,000 9.16 September 13, 2030
Eliot Forster Service options December 9, 2021 15,000 11.00 December 9, 2031
Eliot Forster Service options June 14, 2022 25,000 7.94 June 14, 2032
Eliot Forster Service options June 27, 2023 25,000 11.41 June 27, 2033
Eliot Forster Service options June 25, 2024 40,000 12.00 June 25, 2034
Mathias Hothum Service options June 27, 2023 25,000 11.41 June 27, 2033
Mathias Hothum Service options June 25, 2024 40,000 12.00 June 25, 2034
Alise Reicin Service options July 29, 2024 60,000 12.08 June 29, 20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and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Earnings and loss per share</t>
        </is>
      </c>
      <c r="B4" s="4" t="inlineStr">
        <is>
          <t>Year ended December 31,
2024 2023 (as restated)* 2022 (as restated)*
(Euros in thousands, except share and per share data)
Numerator:
Net Profit/(loss) 15,218 ( 94,649 ) 27,703
Adjustments of profit or loss — — —
Net Profit/(loss) available to common shareholders 15,218 ( 94,649 ) 27,703
Denominator:
Weighted average shares outstanding - basic 105,744,929 80,546,682 67,220,824
Effect of potentially dilutive warrants / shares option 1,050,171 — 1,604,082
Weighted average shares outstanding - diluted 106,795,100 80,546,682 68,824,906
Earning/(Loss) per share - basic 0.14 ( 1.18 ) 0.41
Earning/(Loss) per share - diluted 0.14 ( 1.18 ) 0.40 * See Note 2.2 for details regarding the restatement as a result of a correction of deferred tax liabilit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32" customWidth="1" min="2" max="2"/>
    <col width="32" customWidth="1" min="3" max="3"/>
    <col width="30" customWidth="1" min="4" max="4"/>
    <col width="34" customWidth="1" min="5" max="5"/>
    <col width="28" customWidth="1" min="6" max="6"/>
    <col width="24" customWidth="1" min="7" max="7"/>
    <col width="24" customWidth="1" min="8" max="8"/>
    <col width="22" customWidth="1" min="9" max="9"/>
    <col width="26" customWidth="1" min="10" max="10"/>
    <col width="26" customWidth="1" min="11" max="11"/>
    <col width="32" customWidth="1" min="12" max="12"/>
    <col width="30" customWidth="1" min="13" max="13"/>
  </cols>
  <sheetData>
    <row r="1">
      <c r="A1" s="1" t="inlineStr">
        <is>
          <t>PURCHASES OF EQUITY SECURITIES BY THE ISSUER AND AFFILIATED PURCHASERS (Detail) - € / shares</t>
        </is>
      </c>
      <c r="B1" s="2" t="inlineStr">
        <is>
          <t>1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row>
    <row r="3">
      <c r="A3" s="3" t="inlineStr">
        <is>
          <t>Disclosure of classes of share capital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Purchase Period</t>
        </is>
      </c>
      <c r="B4" s="4" t="inlineStr">
        <is>
          <t>December 1 to December 31, 2024</t>
        </is>
      </c>
      <c r="C4" s="4" t="inlineStr">
        <is>
          <t>November 1 to November 30, 2024</t>
        </is>
      </c>
      <c r="D4" s="4" t="inlineStr">
        <is>
          <t>October 1 to October 31, 2024</t>
        </is>
      </c>
      <c r="E4" s="4" t="inlineStr">
        <is>
          <t>September 1 to September 30, 2024</t>
        </is>
      </c>
      <c r="F4" s="4" t="inlineStr">
        <is>
          <t>August 1 to August 31, 2024</t>
        </is>
      </c>
      <c r="G4" s="4" t="inlineStr">
        <is>
          <t>July 1 to July 31, 2024</t>
        </is>
      </c>
      <c r="H4" s="4" t="inlineStr">
        <is>
          <t>June 1 to June 30, 2024</t>
        </is>
      </c>
      <c r="I4" s="4" t="inlineStr">
        <is>
          <t>May 1 to May 31, 2024</t>
        </is>
      </c>
      <c r="J4" s="4" t="inlineStr">
        <is>
          <t>April 1 to April 30, 2024</t>
        </is>
      </c>
      <c r="K4" s="4" t="inlineStr">
        <is>
          <t>March 1 to March 31, 2024</t>
        </is>
      </c>
      <c r="L4" s="4" t="inlineStr">
        <is>
          <t>February 1 to February 29, 2024</t>
        </is>
      </c>
      <c r="M4" s="4" t="inlineStr">
        <is>
          <t>January 1 to January 31, 2024</t>
        </is>
      </c>
    </row>
    <row r="5">
      <c r="A5" s="4" t="inlineStr">
        <is>
          <t>Total number of shares purchased</t>
        </is>
      </c>
      <c r="B5" s="5" t="n">
        <v>0</v>
      </c>
      <c r="C5" s="5" t="n">
        <v>0</v>
      </c>
      <c r="D5" s="5" t="n">
        <v>0</v>
      </c>
      <c r="E5" s="5" t="n">
        <v>0</v>
      </c>
      <c r="F5" s="5" t="n">
        <v>0</v>
      </c>
      <c r="G5" s="5" t="n">
        <v>0</v>
      </c>
      <c r="H5" s="5" t="n">
        <v>0</v>
      </c>
      <c r="I5" s="5" t="n">
        <v>0</v>
      </c>
      <c r="J5" s="5" t="n">
        <v>0</v>
      </c>
      <c r="K5" s="5" t="n">
        <v>0</v>
      </c>
      <c r="L5" s="5" t="n">
        <v>0</v>
      </c>
      <c r="M5" s="5" t="n">
        <v>0</v>
      </c>
    </row>
    <row r="6">
      <c r="A6" s="4" t="inlineStr">
        <is>
          <t>Average price paid per share</t>
        </is>
      </c>
      <c r="B6" s="6" t="n">
        <v>0</v>
      </c>
      <c r="C6" s="6" t="n">
        <v>0</v>
      </c>
      <c r="D6" s="6" t="n">
        <v>0</v>
      </c>
      <c r="E6" s="6" t="n">
        <v>0</v>
      </c>
      <c r="F6" s="6" t="n">
        <v>0</v>
      </c>
      <c r="G6" s="6" t="n">
        <v>0</v>
      </c>
      <c r="H6" s="6" t="n">
        <v>0</v>
      </c>
      <c r="I6" s="6" t="n">
        <v>0</v>
      </c>
      <c r="J6" s="6" t="n">
        <v>0</v>
      </c>
      <c r="K6" s="6" t="n">
        <v>0</v>
      </c>
      <c r="L6" s="6" t="n">
        <v>0</v>
      </c>
      <c r="M6" s="6" t="n">
        <v>0</v>
      </c>
    </row>
    <row r="7">
      <c r="A7" s="4" t="inlineStr">
        <is>
          <t>Total number of shares purchased as part of publicly announced plans or programs</t>
        </is>
      </c>
      <c r="B7" s="5" t="n">
        <v>0</v>
      </c>
      <c r="C7" s="5" t="n">
        <v>0</v>
      </c>
      <c r="D7" s="5" t="n">
        <v>0</v>
      </c>
      <c r="E7" s="5" t="n">
        <v>0</v>
      </c>
      <c r="F7" s="5" t="n">
        <v>0</v>
      </c>
      <c r="G7" s="5" t="n">
        <v>0</v>
      </c>
      <c r="H7" s="5" t="n">
        <v>0</v>
      </c>
      <c r="I7" s="5" t="n">
        <v>0</v>
      </c>
      <c r="J7" s="5" t="n">
        <v>0</v>
      </c>
      <c r="K7" s="5" t="n">
        <v>0</v>
      </c>
      <c r="L7" s="5" t="n">
        <v>0</v>
      </c>
      <c r="M7" s="5" t="n">
        <v>0</v>
      </c>
    </row>
    <row r="8">
      <c r="A8" s="4" t="inlineStr">
        <is>
          <t>Maximum number (or approximate dollar value) of shares that may yet be purchased under the plans or programs</t>
        </is>
      </c>
      <c r="B8" s="5" t="n">
        <v>0</v>
      </c>
      <c r="C8" s="5" t="n">
        <v>0</v>
      </c>
      <c r="D8" s="5" t="n">
        <v>0</v>
      </c>
      <c r="E8" s="5" t="n">
        <v>0</v>
      </c>
      <c r="F8" s="5" t="n">
        <v>0</v>
      </c>
      <c r="G8" s="5" t="n">
        <v>0</v>
      </c>
      <c r="H8" s="5" t="n">
        <v>0</v>
      </c>
      <c r="I8" s="5" t="n">
        <v>0</v>
      </c>
      <c r="J8" s="5" t="n">
        <v>0</v>
      </c>
      <c r="K8" s="5" t="n">
        <v>0</v>
      </c>
      <c r="L8" s="5" t="n">
        <v>0</v>
      </c>
      <c r="M8" s="5" t="n">
        <v>0</v>
      </c>
    </row>
  </sheetData>
  <mergeCells count="2">
    <mergeCell ref="B1:M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roup information - Additional Information (Detail)</t>
        </is>
      </c>
      <c r="C1" s="2" t="inlineStr">
        <is>
          <t>12 Months Ended</t>
        </is>
      </c>
    </row>
    <row r="2">
      <c r="B2" s="2" t="inlineStr">
        <is>
          <t>Mar. 27, 2025</t>
        </is>
      </c>
      <c r="C2" s="2" t="inlineStr">
        <is>
          <t>Dec. 31, 2024</t>
        </is>
      </c>
    </row>
    <row r="3">
      <c r="A3" s="3" t="inlineStr">
        <is>
          <t>Disclosure of non-adjusting events after reporting period [line items]</t>
        </is>
      </c>
      <c r="B3" s="4" t="inlineStr">
        <is>
          <t xml:space="preserve"> </t>
        </is>
      </c>
      <c r="C3" s="4" t="inlineStr">
        <is>
          <t xml:space="preserve"> </t>
        </is>
      </c>
    </row>
    <row r="4">
      <c r="A4" s="4" t="inlineStr">
        <is>
          <t>Date of end of reporting period</t>
        </is>
      </c>
      <c r="B4" s="4" t="inlineStr">
        <is>
          <t xml:space="preserve"> </t>
        </is>
      </c>
      <c r="C4" s="4" t="inlineStr">
        <is>
          <t>Dec. 31,  2024</t>
        </is>
      </c>
    </row>
    <row r="5">
      <c r="A5" s="4" t="inlineStr">
        <is>
          <t>Authorization Of Financial Statements [Member]</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Date of authorisation for issue of financial statements</t>
        </is>
      </c>
      <c r="B7" s="4" t="inlineStr">
        <is>
          <t>Mar. 27,  2025</t>
        </is>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Basis of presentation - Summary of Foreign Exchange Rates (Detail)</t>
        </is>
      </c>
      <c r="B1" s="2" t="inlineStr">
        <is>
          <t>12 Months Ended</t>
        </is>
      </c>
    </row>
    <row r="2">
      <c r="B2" s="2" t="inlineStr">
        <is>
          <t>Dec. 31, 2024</t>
        </is>
      </c>
      <c r="C2" s="2" t="inlineStr">
        <is>
          <t>Dec. 31, 2023</t>
        </is>
      </c>
      <c r="D2" s="2" t="inlineStr">
        <is>
          <t>Dec. 31, 2022</t>
        </is>
      </c>
    </row>
    <row r="3">
      <c r="A3" s="3" t="inlineStr">
        <is>
          <t>Foreign exchange rates [abstract]</t>
        </is>
      </c>
      <c r="B3" s="4" t="inlineStr">
        <is>
          <t xml:space="preserve"> </t>
        </is>
      </c>
      <c r="C3" s="4" t="inlineStr">
        <is>
          <t xml:space="preserve"> </t>
        </is>
      </c>
      <c r="D3" s="4" t="inlineStr">
        <is>
          <t xml:space="preserve"> </t>
        </is>
      </c>
    </row>
    <row r="4">
      <c r="A4" s="4" t="inlineStr">
        <is>
          <t>Closing foreign exchange rate</t>
        </is>
      </c>
      <c r="B4" s="9" t="n">
        <v>0.96256</v>
      </c>
      <c r="C4" s="9" t="n">
        <v>0.90498</v>
      </c>
      <c r="D4" s="9" t="n">
        <v>0.9375599999999999</v>
      </c>
    </row>
    <row r="5">
      <c r="A5" s="4" t="inlineStr">
        <is>
          <t>Average foreign exchange rate</t>
        </is>
      </c>
      <c r="B5" s="9" t="n">
        <v>0.92417</v>
      </c>
      <c r="C5" s="10" t="n">
        <v>0.9246</v>
      </c>
      <c r="D5" s="9" t="n">
        <v>0.9488799999999999</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3" customWidth="1" min="8" max="8"/>
    <col width="14" customWidth="1" min="9" max="9"/>
    <col width="13" customWidth="1" min="10" max="10"/>
    <col width="14" customWidth="1" min="11" max="11"/>
  </cols>
  <sheetData>
    <row r="1">
      <c r="A1" s="1" t="inlineStr">
        <is>
          <t>Basis of presentation - Summary of correction of the deferred liabilities impacted Consolidated Statement of Financial Position (Details) - EUR (€) € in Thousands</t>
        </is>
      </c>
      <c r="B1" s="2" t="inlineStr">
        <is>
          <t>Dec. 31, 2024</t>
        </is>
      </c>
      <c r="D1" s="2" t="inlineStr">
        <is>
          <t>Sep. 30, 2024</t>
        </is>
      </c>
      <c r="E1" s="2" t="inlineStr">
        <is>
          <t>Jun. 30, 2024</t>
        </is>
      </c>
      <c r="F1" s="2" t="inlineStr">
        <is>
          <t>Mar. 31, 2024</t>
        </is>
      </c>
      <c r="G1" s="2" t="inlineStr">
        <is>
          <t>Dec. 31, 2023</t>
        </is>
      </c>
      <c r="I1" s="2" t="inlineStr">
        <is>
          <t>Dec. 31, 2022</t>
        </is>
      </c>
      <c r="K1" s="2" t="inlineStr">
        <is>
          <t>Dec. 31, 2021</t>
        </is>
      </c>
    </row>
    <row r="2">
      <c r="A2" s="3" t="inlineStr">
        <is>
          <t>Disclosure of changes in accounting estimates [line items]</t>
        </is>
      </c>
      <c r="B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K2" s="4" t="inlineStr">
        <is>
          <t xml:space="preserve"> </t>
        </is>
      </c>
    </row>
    <row r="3">
      <c r="A3" s="4" t="inlineStr">
        <is>
          <t>Total assets</t>
        </is>
      </c>
      <c r="B3" s="6" t="n">
        <v>696146</v>
      </c>
      <c r="D3" s="6" t="n">
        <v>577233</v>
      </c>
      <c r="E3" s="6" t="n">
        <v>626967</v>
      </c>
      <c r="F3" s="6" t="n">
        <v>653125</v>
      </c>
      <c r="G3" s="6" t="n">
        <v>509965</v>
      </c>
      <c r="H3" s="4" t="inlineStr">
        <is>
          <t>[1]</t>
        </is>
      </c>
      <c r="I3" s="6" t="n">
        <v>407820</v>
      </c>
      <c r="J3" s="4" t="inlineStr">
        <is>
          <t>[1]</t>
        </is>
      </c>
      <c r="K3" s="4" t="inlineStr">
        <is>
          <t xml:space="preserve"> </t>
        </is>
      </c>
    </row>
    <row r="4">
      <c r="A4" s="4" t="inlineStr">
        <is>
          <t>Total current liabilities</t>
        </is>
      </c>
      <c r="B4" s="5" t="n">
        <v>67987</v>
      </c>
      <c r="D4" s="5" t="n">
        <v>128912</v>
      </c>
      <c r="E4" s="5" t="n">
        <v>149546</v>
      </c>
      <c r="F4" s="5" t="n">
        <v>149104</v>
      </c>
      <c r="G4" s="5" t="n">
        <v>156552</v>
      </c>
      <c r="H4" s="4" t="inlineStr">
        <is>
          <t>[1]</t>
        </is>
      </c>
      <c r="I4" s="5" t="n">
        <v>106452</v>
      </c>
      <c r="J4" s="4" t="inlineStr">
        <is>
          <t>[1]</t>
        </is>
      </c>
      <c r="K4" s="4" t="inlineStr">
        <is>
          <t xml:space="preserve"> </t>
        </is>
      </c>
    </row>
    <row r="5">
      <c r="A5" s="4" t="inlineStr">
        <is>
          <t>Deferred tax liabilities</t>
        </is>
      </c>
      <c r="B5" s="5" t="n">
        <v>5804</v>
      </c>
      <c r="D5" s="5" t="n">
        <v>3358</v>
      </c>
      <c r="E5" s="5" t="n">
        <v>6623</v>
      </c>
      <c r="F5" s="5" t="n">
        <v>6653</v>
      </c>
      <c r="G5" s="5" t="n">
        <v>7466</v>
      </c>
      <c r="H5" s="4" t="inlineStr">
        <is>
          <t>[1]</t>
        </is>
      </c>
      <c r="I5" s="5" t="n">
        <v>9811</v>
      </c>
      <c r="J5" s="4" t="inlineStr">
        <is>
          <t>[1]</t>
        </is>
      </c>
      <c r="K5" s="4" t="inlineStr">
        <is>
          <t xml:space="preserve"> </t>
        </is>
      </c>
    </row>
    <row r="6">
      <c r="A6" s="4" t="inlineStr">
        <is>
          <t>Total non-current liabilities</t>
        </is>
      </c>
      <c r="B6" s="5" t="n">
        <v>53317</v>
      </c>
      <c r="D6" s="5" t="n">
        <v>69153</v>
      </c>
      <c r="E6" s="5" t="n">
        <v>96156</v>
      </c>
      <c r="F6" s="5" t="n">
        <v>109888</v>
      </c>
      <c r="G6" s="5" t="n">
        <v>135795</v>
      </c>
      <c r="H6" s="4" t="inlineStr">
        <is>
          <t>[1]</t>
        </is>
      </c>
      <c r="I6" s="5" t="n">
        <v>98015</v>
      </c>
      <c r="J6" s="4" t="inlineStr">
        <is>
          <t>[1]</t>
        </is>
      </c>
      <c r="K6" s="4" t="inlineStr">
        <is>
          <t xml:space="preserve"> </t>
        </is>
      </c>
    </row>
    <row r="7">
      <c r="A7" s="4" t="inlineStr">
        <is>
          <t>Total liabilities</t>
        </is>
      </c>
      <c r="B7" s="4" t="inlineStr">
        <is>
          <t xml:space="preserve"> </t>
        </is>
      </c>
      <c r="D7" s="5" t="n">
        <v>198065</v>
      </c>
      <c r="E7" s="5" t="n">
        <v>245702</v>
      </c>
      <c r="F7" s="5" t="n">
        <v>258992</v>
      </c>
      <c r="G7" s="5" t="n">
        <v>292347</v>
      </c>
      <c r="I7" s="5" t="n">
        <v>204467</v>
      </c>
      <c r="K7" s="4" t="inlineStr">
        <is>
          <t xml:space="preserve"> </t>
        </is>
      </c>
    </row>
    <row r="8">
      <c r="A8" s="3" t="inlineStr">
        <is>
          <t>Shareholder's equity (deficit)</t>
        </is>
      </c>
      <c r="B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row>
    <row r="9">
      <c r="A9" s="4" t="inlineStr">
        <is>
          <t>Share capital</t>
        </is>
      </c>
      <c r="B9" s="5" t="n">
        <v>1216</v>
      </c>
      <c r="D9" s="5" t="n">
        <v>1031</v>
      </c>
      <c r="E9" s="5" t="n">
        <v>1031</v>
      </c>
      <c r="F9" s="5" t="n">
        <v>1031</v>
      </c>
      <c r="G9" s="5" t="n">
        <v>847</v>
      </c>
      <c r="H9" s="4" t="inlineStr">
        <is>
          <t>[1]</t>
        </is>
      </c>
      <c r="I9" s="5" t="n">
        <v>767</v>
      </c>
      <c r="J9" s="4" t="inlineStr">
        <is>
          <t>[1]</t>
        </is>
      </c>
      <c r="K9" s="4" t="inlineStr">
        <is>
          <t xml:space="preserve"> </t>
        </is>
      </c>
    </row>
    <row r="10">
      <c r="A10" s="4" t="inlineStr">
        <is>
          <t>Share premium</t>
        </is>
      </c>
      <c r="B10" s="5" t="n">
        <v>1162136</v>
      </c>
      <c r="D10" s="5" t="n">
        <v>1010648</v>
      </c>
      <c r="E10" s="5" t="n">
        <v>1006064</v>
      </c>
      <c r="F10" s="5" t="n">
        <v>1001402</v>
      </c>
      <c r="G10" s="5" t="n">
        <v>823166</v>
      </c>
      <c r="H10" s="4" t="inlineStr">
        <is>
          <t>[1]</t>
        </is>
      </c>
      <c r="I10" s="5" t="n">
        <v>714177</v>
      </c>
      <c r="J10" s="4" t="inlineStr">
        <is>
          <t>[1]</t>
        </is>
      </c>
      <c r="K10" s="4" t="inlineStr">
        <is>
          <t xml:space="preserve"> </t>
        </is>
      </c>
    </row>
    <row r="11">
      <c r="A11" s="4" t="inlineStr">
        <is>
          <t>Accumulated deficit</t>
        </is>
      </c>
      <c r="B11" s="5" t="n">
        <v>-589541</v>
      </c>
      <c r="D11" s="5" t="n">
        <v>-630296</v>
      </c>
      <c r="E11" s="5" t="n">
        <v>-624992</v>
      </c>
      <c r="F11" s="5" t="n">
        <v>-607000</v>
      </c>
      <c r="G11" s="5" t="n">
        <v>-604759</v>
      </c>
      <c r="H11" s="4" t="inlineStr">
        <is>
          <t>[1]</t>
        </is>
      </c>
      <c r="I11" s="5" t="n">
        <v>-510110</v>
      </c>
      <c r="J11" s="4" t="inlineStr">
        <is>
          <t>[1]</t>
        </is>
      </c>
      <c r="K11" s="4" t="inlineStr">
        <is>
          <t xml:space="preserve"> </t>
        </is>
      </c>
    </row>
    <row r="12">
      <c r="A12" s="4" t="inlineStr">
        <is>
          <t>Other reserves</t>
        </is>
      </c>
      <c r="B12" s="5" t="n">
        <v>1031</v>
      </c>
      <c r="D12" s="5" t="n">
        <v>-2215</v>
      </c>
      <c r="E12" s="5" t="n">
        <v>-838</v>
      </c>
      <c r="F12" s="5" t="n">
        <v>-1300</v>
      </c>
      <c r="G12" s="5" t="n">
        <v>-1636</v>
      </c>
      <c r="H12" s="4" t="inlineStr">
        <is>
          <t>[1]</t>
        </is>
      </c>
      <c r="I12" s="5" t="n">
        <v>-1481</v>
      </c>
      <c r="J12" s="4" t="inlineStr">
        <is>
          <t>[1]</t>
        </is>
      </c>
      <c r="K12" s="4" t="inlineStr">
        <is>
          <t xml:space="preserve"> </t>
        </is>
      </c>
    </row>
    <row r="13">
      <c r="A13" s="4" t="inlineStr">
        <is>
          <t>Total equity (deficit) attributable to shareholders of the parent</t>
        </is>
      </c>
      <c r="B13" s="4" t="inlineStr">
        <is>
          <t xml:space="preserve"> </t>
        </is>
      </c>
      <c r="D13" s="5" t="n">
        <v>379168</v>
      </c>
      <c r="E13" s="5" t="n">
        <v>381265</v>
      </c>
      <c r="F13" s="5" t="n">
        <v>394133</v>
      </c>
      <c r="G13" s="5" t="n">
        <v>217618</v>
      </c>
      <c r="I13" s="5" t="n">
        <v>203353</v>
      </c>
      <c r="K13" s="4" t="inlineStr">
        <is>
          <t xml:space="preserve"> </t>
        </is>
      </c>
    </row>
    <row r="14">
      <c r="A14" s="4" t="inlineStr">
        <is>
          <t>Total shareholder's equity (deficit)</t>
        </is>
      </c>
      <c r="B14" s="5" t="n">
        <v>574842</v>
      </c>
      <c r="C14" s="4" t="inlineStr">
        <is>
          <t>[2]</t>
        </is>
      </c>
      <c r="D14" s="5" t="n">
        <v>379168</v>
      </c>
      <c r="E14" s="5" t="n">
        <v>381265</v>
      </c>
      <c r="F14" s="5" t="n">
        <v>394133</v>
      </c>
      <c r="G14" s="5" t="n">
        <v>217618</v>
      </c>
      <c r="H14" s="4" t="inlineStr">
        <is>
          <t>[1]</t>
        </is>
      </c>
      <c r="I14" s="5" t="n">
        <v>203353</v>
      </c>
      <c r="J14" s="4" t="inlineStr">
        <is>
          <t>[1]</t>
        </is>
      </c>
      <c r="K14" s="6" t="n">
        <v>24063</v>
      </c>
    </row>
    <row r="15">
      <c r="A15" s="4" t="inlineStr">
        <is>
          <t>Total liabilities and shareholder's equity (deficit)</t>
        </is>
      </c>
      <c r="B15" s="6" t="n">
        <v>696146</v>
      </c>
      <c r="D15" s="5" t="n">
        <v>577233</v>
      </c>
      <c r="E15" s="5" t="n">
        <v>626967</v>
      </c>
      <c r="F15" s="5" t="n">
        <v>653125</v>
      </c>
      <c r="G15" s="5" t="n">
        <v>509965</v>
      </c>
      <c r="H15" s="4" t="inlineStr">
        <is>
          <t>[1]</t>
        </is>
      </c>
      <c r="I15" s="5" t="n">
        <v>407820</v>
      </c>
      <c r="J15" s="4" t="inlineStr">
        <is>
          <t>[1]</t>
        </is>
      </c>
      <c r="K15" s="4" t="inlineStr">
        <is>
          <t xml:space="preserve"> </t>
        </is>
      </c>
    </row>
    <row r="16">
      <c r="A16" s="4" t="inlineStr">
        <is>
          <t>As Previously Reported [Member]</t>
        </is>
      </c>
      <c r="B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row>
    <row r="17">
      <c r="A17" s="3" t="inlineStr">
        <is>
          <t>Disclosure of changes in accounting estimates [line items]</t>
        </is>
      </c>
      <c r="B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row>
    <row r="18">
      <c r="A18" s="4" t="inlineStr">
        <is>
          <t>Total assets</t>
        </is>
      </c>
      <c r="B18" s="4" t="inlineStr">
        <is>
          <t xml:space="preserve"> </t>
        </is>
      </c>
      <c r="D18" s="5" t="n">
        <v>577233</v>
      </c>
      <c r="E18" s="5" t="n">
        <v>626967</v>
      </c>
      <c r="F18" s="5" t="n">
        <v>653125</v>
      </c>
      <c r="G18" s="5" t="n">
        <v>509965</v>
      </c>
      <c r="I18" s="5" t="n">
        <v>407820</v>
      </c>
      <c r="K18" s="4" t="inlineStr">
        <is>
          <t xml:space="preserve"> </t>
        </is>
      </c>
    </row>
    <row r="19">
      <c r="A19" s="4" t="inlineStr">
        <is>
          <t>Total current liabilities</t>
        </is>
      </c>
      <c r="B19" s="4" t="inlineStr">
        <is>
          <t xml:space="preserve"> </t>
        </is>
      </c>
      <c r="D19" s="5" t="n">
        <v>128912</v>
      </c>
      <c r="E19" s="5" t="n">
        <v>149546</v>
      </c>
      <c r="F19" s="5" t="n">
        <v>149104</v>
      </c>
      <c r="G19" s="5" t="n">
        <v>156552</v>
      </c>
      <c r="I19" s="5" t="n">
        <v>106452</v>
      </c>
      <c r="K19" s="4" t="inlineStr">
        <is>
          <t xml:space="preserve"> </t>
        </is>
      </c>
    </row>
    <row r="20">
      <c r="A20" s="4" t="inlineStr">
        <is>
          <t>Deferred tax liabilities</t>
        </is>
      </c>
      <c r="B20" s="4" t="inlineStr">
        <is>
          <t xml:space="preserve"> </t>
        </is>
      </c>
      <c r="D20" s="5" t="n">
        <v>0</v>
      </c>
      <c r="E20" s="5" t="n">
        <v>0</v>
      </c>
      <c r="F20" s="5" t="n">
        <v>0</v>
      </c>
      <c r="G20" s="5" t="n">
        <v>0</v>
      </c>
      <c r="I20" s="5" t="n">
        <v>0</v>
      </c>
      <c r="K20" s="4" t="inlineStr">
        <is>
          <t xml:space="preserve"> </t>
        </is>
      </c>
    </row>
    <row r="21">
      <c r="A21" s="4" t="inlineStr">
        <is>
          <t>Total non-current liabilities</t>
        </is>
      </c>
      <c r="B21" s="4" t="inlineStr">
        <is>
          <t xml:space="preserve"> </t>
        </is>
      </c>
      <c r="D21" s="5" t="n">
        <v>65795</v>
      </c>
      <c r="E21" s="5" t="n">
        <v>89533</v>
      </c>
      <c r="F21" s="5" t="n">
        <v>103235</v>
      </c>
      <c r="G21" s="5" t="n">
        <v>128329</v>
      </c>
      <c r="I21" s="5" t="n">
        <v>88204</v>
      </c>
      <c r="K21" s="4" t="inlineStr">
        <is>
          <t xml:space="preserve"> </t>
        </is>
      </c>
    </row>
    <row r="22">
      <c r="A22" s="4" t="inlineStr">
        <is>
          <t>Total liabilities</t>
        </is>
      </c>
      <c r="B22" s="4" t="inlineStr">
        <is>
          <t xml:space="preserve"> </t>
        </is>
      </c>
      <c r="D22" s="5" t="n">
        <v>194707</v>
      </c>
      <c r="E22" s="5" t="n">
        <v>239079</v>
      </c>
      <c r="F22" s="5" t="n">
        <v>252339</v>
      </c>
      <c r="G22" s="5" t="n">
        <v>284881</v>
      </c>
      <c r="I22" s="5" t="n">
        <v>194656</v>
      </c>
      <c r="K22" s="4" t="inlineStr">
        <is>
          <t xml:space="preserve"> </t>
        </is>
      </c>
    </row>
    <row r="23">
      <c r="A23" s="3" t="inlineStr">
        <is>
          <t>Shareholder's equity (deficit)</t>
        </is>
      </c>
      <c r="B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row>
    <row r="24">
      <c r="A24" s="4" t="inlineStr">
        <is>
          <t>Share capital</t>
        </is>
      </c>
      <c r="B24" s="4" t="inlineStr">
        <is>
          <t xml:space="preserve"> </t>
        </is>
      </c>
      <c r="D24" s="5" t="n">
        <v>1031</v>
      </c>
      <c r="E24" s="5" t="n">
        <v>1031</v>
      </c>
      <c r="F24" s="5" t="n">
        <v>1031</v>
      </c>
      <c r="G24" s="5" t="n">
        <v>847</v>
      </c>
      <c r="I24" s="5" t="n">
        <v>767</v>
      </c>
      <c r="K24" s="4" t="inlineStr">
        <is>
          <t xml:space="preserve"> </t>
        </is>
      </c>
    </row>
    <row r="25">
      <c r="A25" s="4" t="inlineStr">
        <is>
          <t>Share premium</t>
        </is>
      </c>
      <c r="B25" s="4" t="inlineStr">
        <is>
          <t xml:space="preserve"> </t>
        </is>
      </c>
      <c r="D25" s="5" t="n">
        <v>1010648</v>
      </c>
      <c r="E25" s="5" t="n">
        <v>1006064</v>
      </c>
      <c r="F25" s="5" t="n">
        <v>1001402</v>
      </c>
      <c r="G25" s="5" t="n">
        <v>823166</v>
      </c>
      <c r="I25" s="5" t="n">
        <v>714177</v>
      </c>
      <c r="K25" s="4" t="inlineStr">
        <is>
          <t xml:space="preserve"> </t>
        </is>
      </c>
    </row>
    <row r="26">
      <c r="A26" s="4" t="inlineStr">
        <is>
          <t>Accumulated deficit</t>
        </is>
      </c>
      <c r="B26" s="4" t="inlineStr">
        <is>
          <t xml:space="preserve"> </t>
        </is>
      </c>
      <c r="D26" s="5" t="n">
        <v>-626938</v>
      </c>
      <c r="E26" s="5" t="n">
        <v>-618369</v>
      </c>
      <c r="F26" s="5" t="n">
        <v>-600347</v>
      </c>
      <c r="G26" s="5" t="n">
        <v>-597293</v>
      </c>
      <c r="I26" s="5" t="n">
        <v>-500299</v>
      </c>
      <c r="K26" s="4" t="inlineStr">
        <is>
          <t xml:space="preserve"> </t>
        </is>
      </c>
    </row>
    <row r="27">
      <c r="A27" s="4" t="inlineStr">
        <is>
          <t>Other reserves</t>
        </is>
      </c>
      <c r="B27" s="4" t="inlineStr">
        <is>
          <t xml:space="preserve"> </t>
        </is>
      </c>
      <c r="D27" s="5" t="n">
        <v>-2215</v>
      </c>
      <c r="E27" s="5" t="n">
        <v>-838</v>
      </c>
      <c r="F27" s="5" t="n">
        <v>-1300</v>
      </c>
      <c r="G27" s="5" t="n">
        <v>-1636</v>
      </c>
      <c r="I27" s="5" t="n">
        <v>-1481</v>
      </c>
      <c r="K27" s="4" t="inlineStr">
        <is>
          <t xml:space="preserve"> </t>
        </is>
      </c>
    </row>
    <row r="28">
      <c r="A28" s="4" t="inlineStr">
        <is>
          <t>Total equity (deficit) attributable to shareholders of the parent</t>
        </is>
      </c>
      <c r="B28" s="4" t="inlineStr">
        <is>
          <t xml:space="preserve"> </t>
        </is>
      </c>
      <c r="D28" s="5" t="n">
        <v>382526</v>
      </c>
      <c r="E28" s="5" t="n">
        <v>387888</v>
      </c>
      <c r="F28" s="5" t="n">
        <v>400786</v>
      </c>
      <c r="G28" s="5" t="n">
        <v>225084</v>
      </c>
      <c r="I28" s="5" t="n">
        <v>213164</v>
      </c>
      <c r="K28" s="4" t="inlineStr">
        <is>
          <t xml:space="preserve"> </t>
        </is>
      </c>
    </row>
    <row r="29">
      <c r="A29" s="4" t="inlineStr">
        <is>
          <t>Total shareholder's equity (deficit)</t>
        </is>
      </c>
      <c r="B29" s="4" t="inlineStr">
        <is>
          <t xml:space="preserve"> </t>
        </is>
      </c>
      <c r="D29" s="5" t="n">
        <v>382526</v>
      </c>
      <c r="E29" s="5" t="n">
        <v>387888</v>
      </c>
      <c r="F29" s="5" t="n">
        <v>400786</v>
      </c>
      <c r="G29" s="5" t="n">
        <v>225084</v>
      </c>
      <c r="I29" s="5" t="n">
        <v>213164</v>
      </c>
      <c r="K29" s="4" t="inlineStr">
        <is>
          <t xml:space="preserve"> </t>
        </is>
      </c>
    </row>
    <row r="30">
      <c r="A30" s="4" t="inlineStr">
        <is>
          <t>Total liabilities and shareholder's equity (deficit)</t>
        </is>
      </c>
      <c r="B30" s="4" t="inlineStr">
        <is>
          <t xml:space="preserve"> </t>
        </is>
      </c>
      <c r="D30" s="5" t="n">
        <v>577233</v>
      </c>
      <c r="E30" s="5" t="n">
        <v>626967</v>
      </c>
      <c r="F30" s="5" t="n">
        <v>653125</v>
      </c>
      <c r="G30" s="5" t="n">
        <v>509965</v>
      </c>
      <c r="I30" s="5" t="n">
        <v>407820</v>
      </c>
      <c r="K30" s="4" t="inlineStr">
        <is>
          <t xml:space="preserve"> </t>
        </is>
      </c>
    </row>
    <row r="31">
      <c r="A31" s="4" t="inlineStr">
        <is>
          <t>Adjustment [Member]</t>
        </is>
      </c>
      <c r="B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c r="K31" s="4" t="inlineStr">
        <is>
          <t xml:space="preserve"> </t>
        </is>
      </c>
    </row>
    <row r="32">
      <c r="A32" s="3" t="inlineStr">
        <is>
          <t>Disclosure of changes in accounting estimates [line items]</t>
        </is>
      </c>
      <c r="B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row>
    <row r="33">
      <c r="A33" s="4" t="inlineStr">
        <is>
          <t>Total assets</t>
        </is>
      </c>
      <c r="B33" s="4" t="inlineStr">
        <is>
          <t xml:space="preserve"> </t>
        </is>
      </c>
      <c r="D33" s="5" t="n">
        <v>0</v>
      </c>
      <c r="E33" s="5" t="n">
        <v>0</v>
      </c>
      <c r="F33" s="5" t="n">
        <v>0</v>
      </c>
      <c r="G33" s="5" t="n">
        <v>0</v>
      </c>
      <c r="I33" s="5" t="n">
        <v>0</v>
      </c>
      <c r="K33" s="4" t="inlineStr">
        <is>
          <t xml:space="preserve"> </t>
        </is>
      </c>
    </row>
    <row r="34">
      <c r="A34" s="4" t="inlineStr">
        <is>
          <t>Total current liabilities</t>
        </is>
      </c>
      <c r="B34" s="4" t="inlineStr">
        <is>
          <t xml:space="preserve"> </t>
        </is>
      </c>
      <c r="D34" s="5" t="n">
        <v>0</v>
      </c>
      <c r="E34" s="5" t="n">
        <v>0</v>
      </c>
      <c r="F34" s="5" t="n">
        <v>0</v>
      </c>
      <c r="G34" s="5" t="n">
        <v>0</v>
      </c>
      <c r="I34" s="5" t="n">
        <v>0</v>
      </c>
      <c r="K34" s="4" t="inlineStr">
        <is>
          <t xml:space="preserve"> </t>
        </is>
      </c>
    </row>
    <row r="35">
      <c r="A35" s="4" t="inlineStr">
        <is>
          <t>Deferred tax liabilities</t>
        </is>
      </c>
      <c r="B35" s="4" t="inlineStr">
        <is>
          <t xml:space="preserve"> </t>
        </is>
      </c>
      <c r="D35" s="5" t="n">
        <v>3358</v>
      </c>
      <c r="E35" s="5" t="n">
        <v>6623</v>
      </c>
      <c r="F35" s="5" t="n">
        <v>6653</v>
      </c>
      <c r="G35" s="5" t="n">
        <v>7466</v>
      </c>
      <c r="I35" s="5" t="n">
        <v>9811</v>
      </c>
      <c r="K35" s="4" t="inlineStr">
        <is>
          <t xml:space="preserve"> </t>
        </is>
      </c>
    </row>
    <row r="36">
      <c r="A36" s="4" t="inlineStr">
        <is>
          <t>Total non-current liabilities</t>
        </is>
      </c>
      <c r="B36" s="4" t="inlineStr">
        <is>
          <t xml:space="preserve"> </t>
        </is>
      </c>
      <c r="D36" s="5" t="n">
        <v>3358</v>
      </c>
      <c r="E36" s="5" t="n">
        <v>6623</v>
      </c>
      <c r="F36" s="5" t="n">
        <v>6653</v>
      </c>
      <c r="G36" s="5" t="n">
        <v>7466</v>
      </c>
      <c r="I36" s="5" t="n">
        <v>9811</v>
      </c>
      <c r="K36" s="4" t="inlineStr">
        <is>
          <t xml:space="preserve"> </t>
        </is>
      </c>
    </row>
    <row r="37">
      <c r="A37" s="4" t="inlineStr">
        <is>
          <t>Total liabilities</t>
        </is>
      </c>
      <c r="B37" s="4" t="inlineStr">
        <is>
          <t xml:space="preserve"> </t>
        </is>
      </c>
      <c r="D37" s="5" t="n">
        <v>3358</v>
      </c>
      <c r="E37" s="5" t="n">
        <v>6623</v>
      </c>
      <c r="F37" s="5" t="n">
        <v>6653</v>
      </c>
      <c r="G37" s="5" t="n">
        <v>7466</v>
      </c>
      <c r="I37" s="5" t="n">
        <v>9811</v>
      </c>
      <c r="K37" s="4" t="inlineStr">
        <is>
          <t xml:space="preserve"> </t>
        </is>
      </c>
    </row>
    <row r="38">
      <c r="A38" s="3" t="inlineStr">
        <is>
          <t>Shareholder's equity (deficit)</t>
        </is>
      </c>
      <c r="B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row>
    <row r="39">
      <c r="A39" s="4" t="inlineStr">
        <is>
          <t>Share capital</t>
        </is>
      </c>
      <c r="B39" s="4" t="inlineStr">
        <is>
          <t xml:space="preserve"> </t>
        </is>
      </c>
      <c r="D39" s="5" t="n">
        <v>0</v>
      </c>
      <c r="E39" s="5" t="n">
        <v>0</v>
      </c>
      <c r="F39" s="5" t="n">
        <v>0</v>
      </c>
      <c r="G39" s="5" t="n">
        <v>0</v>
      </c>
      <c r="I39" s="5" t="n">
        <v>0</v>
      </c>
      <c r="K39" s="4" t="inlineStr">
        <is>
          <t xml:space="preserve"> </t>
        </is>
      </c>
    </row>
    <row r="40">
      <c r="A40" s="4" t="inlineStr">
        <is>
          <t>Share premium</t>
        </is>
      </c>
      <c r="B40" s="4" t="inlineStr">
        <is>
          <t xml:space="preserve"> </t>
        </is>
      </c>
      <c r="D40" s="5" t="n">
        <v>0</v>
      </c>
      <c r="E40" s="5" t="n">
        <v>0</v>
      </c>
      <c r="F40" s="5" t="n">
        <v>0</v>
      </c>
      <c r="G40" s="5" t="n">
        <v>0</v>
      </c>
      <c r="I40" s="5" t="n">
        <v>0</v>
      </c>
      <c r="K40" s="4" t="inlineStr">
        <is>
          <t xml:space="preserve"> </t>
        </is>
      </c>
    </row>
    <row r="41">
      <c r="A41" s="4" t="inlineStr">
        <is>
          <t>Accumulated deficit</t>
        </is>
      </c>
      <c r="B41" s="4" t="inlineStr">
        <is>
          <t xml:space="preserve"> </t>
        </is>
      </c>
      <c r="D41" s="5" t="n">
        <v>-3358</v>
      </c>
      <c r="E41" s="5" t="n">
        <v>-6623</v>
      </c>
      <c r="F41" s="5" t="n">
        <v>-6653</v>
      </c>
      <c r="G41" s="5" t="n">
        <v>-7466</v>
      </c>
      <c r="I41" s="5" t="n">
        <v>-9811</v>
      </c>
      <c r="K41" s="4" t="inlineStr">
        <is>
          <t xml:space="preserve"> </t>
        </is>
      </c>
    </row>
    <row r="42">
      <c r="A42" s="4" t="inlineStr">
        <is>
          <t>Other reserves</t>
        </is>
      </c>
      <c r="B42" s="4" t="inlineStr">
        <is>
          <t xml:space="preserve"> </t>
        </is>
      </c>
      <c r="D42" s="5" t="n">
        <v>0</v>
      </c>
      <c r="E42" s="5" t="n">
        <v>0</v>
      </c>
      <c r="F42" s="5" t="n">
        <v>0</v>
      </c>
      <c r="G42" s="5" t="n">
        <v>0</v>
      </c>
      <c r="I42" s="5" t="n">
        <v>0</v>
      </c>
      <c r="K42" s="4" t="inlineStr">
        <is>
          <t xml:space="preserve"> </t>
        </is>
      </c>
    </row>
    <row r="43">
      <c r="A43" s="4" t="inlineStr">
        <is>
          <t>Total equity (deficit) attributable to shareholders of the parent</t>
        </is>
      </c>
      <c r="B43" s="4" t="inlineStr">
        <is>
          <t xml:space="preserve"> </t>
        </is>
      </c>
      <c r="D43" s="5" t="n">
        <v>-3358</v>
      </c>
      <c r="E43" s="5" t="n">
        <v>-6623</v>
      </c>
      <c r="F43" s="5" t="n">
        <v>-6653</v>
      </c>
      <c r="G43" s="5" t="n">
        <v>-7466</v>
      </c>
      <c r="I43" s="5" t="n">
        <v>-9811</v>
      </c>
      <c r="K43" s="4" t="inlineStr">
        <is>
          <t xml:space="preserve"> </t>
        </is>
      </c>
    </row>
    <row r="44">
      <c r="A44" s="4" t="inlineStr">
        <is>
          <t>Total shareholder's equity (deficit)</t>
        </is>
      </c>
      <c r="B44" s="4" t="inlineStr">
        <is>
          <t xml:space="preserve"> </t>
        </is>
      </c>
      <c r="D44" s="5" t="n">
        <v>-3358</v>
      </c>
      <c r="E44" s="5" t="n">
        <v>-6623</v>
      </c>
      <c r="F44" s="5" t="n">
        <v>-6653</v>
      </c>
      <c r="G44" s="5" t="n">
        <v>-7466</v>
      </c>
      <c r="I44" s="5" t="n">
        <v>-9811</v>
      </c>
      <c r="K44" s="4" t="inlineStr">
        <is>
          <t xml:space="preserve"> </t>
        </is>
      </c>
    </row>
    <row r="45">
      <c r="A45" s="4" t="inlineStr">
        <is>
          <t>Total liabilities and shareholder's equity (deficit)</t>
        </is>
      </c>
      <c r="B45" s="4" t="inlineStr">
        <is>
          <t xml:space="preserve"> </t>
        </is>
      </c>
      <c r="D45" s="6" t="n">
        <v>0</v>
      </c>
      <c r="E45" s="6" t="n">
        <v>0</v>
      </c>
      <c r="F45" s="6" t="n">
        <v>0</v>
      </c>
      <c r="G45" s="6" t="n">
        <v>0</v>
      </c>
      <c r="I45" s="6" t="n">
        <v>0</v>
      </c>
      <c r="K45" s="4" t="inlineStr">
        <is>
          <t xml:space="preserve"> </t>
        </is>
      </c>
    </row>
    <row r="46"/>
    <row r="47">
      <c r="A47" s="4" t="inlineStr">
        <is>
          <t>[1] See Note 2.2 for details regarding the restatement as a result of a correction of deferred tax liabilities See Note 2.2 for details regarding the restatement as a result of a correction of deferred tax liabilities</t>
        </is>
      </c>
    </row>
  </sheetData>
  <mergeCells count="5">
    <mergeCell ref="G1:H1"/>
    <mergeCell ref="A47:K47"/>
    <mergeCell ref="A46:K46"/>
    <mergeCell ref="B1:C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3" customWidth="1" min="8" max="8"/>
    <col width="14" customWidth="1" min="9" max="9"/>
    <col width="13" customWidth="1" min="10" max="10"/>
    <col width="14" customWidth="1" min="11" max="11"/>
    <col width="13" customWidth="1" min="12" max="12"/>
  </cols>
  <sheetData>
    <row r="1">
      <c r="A1" s="1" t="inlineStr">
        <is>
          <t>Basis of presentation - Summary of correction of the deferred liabilities impacted Statement of Profit and Loss (Details) - EUR (€) € / shares in Units,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I2" s="2" t="inlineStr">
        <is>
          <t>Dec. 31, 2023</t>
        </is>
      </c>
      <c r="K2" s="2" t="inlineStr">
        <is>
          <t>Dec. 31, 2022</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Profit/(loss) before taxes</t>
        </is>
      </c>
      <c r="B4" s="6" t="n">
        <v>-2353</v>
      </c>
      <c r="C4" s="6" t="n">
        <v>-17852</v>
      </c>
      <c r="D4" s="6" t="n">
        <v>-1722</v>
      </c>
      <c r="E4" s="6" t="n">
        <v>-19573</v>
      </c>
      <c r="F4" s="6" t="n">
        <v>-21925</v>
      </c>
      <c r="G4" s="6" t="n">
        <v>21346</v>
      </c>
      <c r="I4" s="6" t="n">
        <v>-96994</v>
      </c>
      <c r="J4" s="4" t="inlineStr">
        <is>
          <t>[1]</t>
        </is>
      </c>
      <c r="K4" s="6" t="n">
        <v>42036</v>
      </c>
      <c r="L4" s="4" t="inlineStr">
        <is>
          <t>[1]</t>
        </is>
      </c>
    </row>
    <row r="5">
      <c r="A5" s="4" t="inlineStr">
        <is>
          <t>Taxes on income</t>
        </is>
      </c>
      <c r="B5" s="5" t="n">
        <v>-2952</v>
      </c>
      <c r="C5" s="5" t="n">
        <v>-140</v>
      </c>
      <c r="D5" s="5" t="n">
        <v>-518</v>
      </c>
      <c r="E5" s="5" t="n">
        <v>-660</v>
      </c>
      <c r="F5" s="5" t="n">
        <v>-3612</v>
      </c>
      <c r="G5" s="5" t="n">
        <v>-6128</v>
      </c>
      <c r="I5" s="5" t="n">
        <v>2345</v>
      </c>
      <c r="J5" s="4" t="inlineStr">
        <is>
          <t>[1]</t>
        </is>
      </c>
      <c r="K5" s="5" t="n">
        <v>-14333</v>
      </c>
      <c r="L5" s="4" t="inlineStr">
        <is>
          <t>[1]</t>
        </is>
      </c>
    </row>
    <row r="6">
      <c r="A6" s="4" t="inlineStr">
        <is>
          <t>Net profit/(loss)</t>
        </is>
      </c>
      <c r="B6" s="5" t="n">
        <v>-5305</v>
      </c>
      <c r="C6" s="5" t="n">
        <v>-17992</v>
      </c>
      <c r="D6" s="5" t="n">
        <v>-2240</v>
      </c>
      <c r="E6" s="5" t="n">
        <v>-20233</v>
      </c>
      <c r="F6" s="5" t="n">
        <v>-25537</v>
      </c>
      <c r="G6" s="5" t="n">
        <v>15218</v>
      </c>
      <c r="H6" s="4" t="inlineStr">
        <is>
          <t>[2]</t>
        </is>
      </c>
      <c r="I6" s="5" t="n">
        <v>-94649</v>
      </c>
      <c r="J6" s="4" t="inlineStr">
        <is>
          <t>[1]</t>
        </is>
      </c>
      <c r="K6" s="5" t="n">
        <v>27703</v>
      </c>
      <c r="L6" s="4" t="inlineStr">
        <is>
          <t>[1]</t>
        </is>
      </c>
    </row>
    <row r="7">
      <c r="A7" s="3" t="inlineStr">
        <is>
          <t>Attributable t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row>
    <row r="8">
      <c r="A8" s="4" t="inlineStr">
        <is>
          <t>Equity holders of the parent</t>
        </is>
      </c>
      <c r="B8" s="5" t="n">
        <v>-5305</v>
      </c>
      <c r="C8" s="5" t="n">
        <v>-17992</v>
      </c>
      <c r="D8" s="5" t="n">
        <v>-2240</v>
      </c>
      <c r="E8" s="4" t="inlineStr">
        <is>
          <t xml:space="preserve"> </t>
        </is>
      </c>
      <c r="F8" s="4" t="inlineStr">
        <is>
          <t xml:space="preserve"> </t>
        </is>
      </c>
      <c r="G8" s="4" t="inlineStr">
        <is>
          <t xml:space="preserve"> </t>
        </is>
      </c>
      <c r="I8" s="5" t="n">
        <v>-94649</v>
      </c>
      <c r="K8" s="5" t="n">
        <v>27703</v>
      </c>
    </row>
    <row r="9">
      <c r="A9" s="4" t="inlineStr">
        <is>
          <t>Non-controlling interest</t>
        </is>
      </c>
      <c r="B9" s="5" t="n">
        <v>0</v>
      </c>
      <c r="C9" s="5" t="n">
        <v>0</v>
      </c>
      <c r="D9" s="5" t="n">
        <v>0</v>
      </c>
      <c r="E9" s="4" t="inlineStr">
        <is>
          <t xml:space="preserve"> </t>
        </is>
      </c>
      <c r="F9" s="4" t="inlineStr">
        <is>
          <t xml:space="preserve"> </t>
        </is>
      </c>
      <c r="G9" s="4" t="inlineStr">
        <is>
          <t xml:space="preserve"> </t>
        </is>
      </c>
      <c r="I9" s="5" t="n">
        <v>0</v>
      </c>
      <c r="K9" s="5" t="n">
        <v>0</v>
      </c>
    </row>
    <row r="10">
      <c r="A10" s="4" t="inlineStr">
        <is>
          <t>Net profit/(loss)</t>
        </is>
      </c>
      <c r="B10" s="6" t="n">
        <v>-5305</v>
      </c>
      <c r="C10" s="6" t="n">
        <v>-17992</v>
      </c>
      <c r="D10" s="6" t="n">
        <v>-2240</v>
      </c>
      <c r="E10" s="5" t="n">
        <v>-20233</v>
      </c>
      <c r="F10" s="5" t="n">
        <v>-25537</v>
      </c>
      <c r="G10" s="6" t="n">
        <v>15218</v>
      </c>
      <c r="H10" s="4" t="inlineStr">
        <is>
          <t>[2]</t>
        </is>
      </c>
      <c r="I10" s="6" t="n">
        <v>-94649</v>
      </c>
      <c r="J10" s="4" t="inlineStr">
        <is>
          <t>[1]</t>
        </is>
      </c>
      <c r="K10" s="6" t="n">
        <v>27703</v>
      </c>
      <c r="L10" s="4" t="inlineStr">
        <is>
          <t>[1]</t>
        </is>
      </c>
    </row>
    <row r="11">
      <c r="A11" s="3" t="inlineStr">
        <is>
          <t>Net profit/(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row>
    <row r="12">
      <c r="A12" s="4" t="inlineStr">
        <is>
          <t>Basic</t>
        </is>
      </c>
      <c r="B12" s="7" t="n">
        <v>-0.05</v>
      </c>
      <c r="C12" s="7" t="n">
        <v>-0.17</v>
      </c>
      <c r="D12" s="7" t="n">
        <v>-0.02</v>
      </c>
      <c r="E12" s="4" t="inlineStr">
        <is>
          <t xml:space="preserve"> </t>
        </is>
      </c>
      <c r="F12" s="4" t="inlineStr">
        <is>
          <t xml:space="preserve"> </t>
        </is>
      </c>
      <c r="G12" s="7" t="n">
        <v>0.14</v>
      </c>
      <c r="I12" s="7" t="n">
        <v>-1.18</v>
      </c>
      <c r="J12" s="4" t="inlineStr">
        <is>
          <t>[1]</t>
        </is>
      </c>
      <c r="K12" s="7" t="n">
        <v>0.41</v>
      </c>
      <c r="L12" s="4" t="inlineStr">
        <is>
          <t>[1]</t>
        </is>
      </c>
    </row>
    <row r="13">
      <c r="A13" s="4" t="inlineStr">
        <is>
          <t>Diluted</t>
        </is>
      </c>
      <c r="B13" s="7" t="n">
        <v>-0.08</v>
      </c>
      <c r="C13" s="7" t="n">
        <v>-0.17</v>
      </c>
      <c r="D13" s="7" t="n">
        <v>-0.03</v>
      </c>
      <c r="E13" s="4" t="inlineStr">
        <is>
          <t xml:space="preserve"> </t>
        </is>
      </c>
      <c r="F13" s="4" t="inlineStr">
        <is>
          <t xml:space="preserve"> </t>
        </is>
      </c>
      <c r="G13" s="7" t="n">
        <v>0.14</v>
      </c>
      <c r="I13" s="7" t="n">
        <v>-1.18</v>
      </c>
      <c r="J13" s="4" t="inlineStr">
        <is>
          <t>[1]</t>
        </is>
      </c>
      <c r="K13" s="8" t="n">
        <v>0.4</v>
      </c>
      <c r="L13" s="4" t="inlineStr">
        <is>
          <t>[1]</t>
        </is>
      </c>
    </row>
    <row r="14">
      <c r="A14" s="3" t="inlineStr">
        <is>
          <t>Weighted average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row>
    <row r="15">
      <c r="A15" s="4" t="inlineStr">
        <is>
          <t>Basic</t>
        </is>
      </c>
      <c r="B15" s="5" t="n">
        <v>103107543</v>
      </c>
      <c r="C15" s="5" t="n">
        <v>103071657</v>
      </c>
      <c r="D15" s="5" t="n">
        <v>98740222</v>
      </c>
      <c r="E15" s="4" t="inlineStr">
        <is>
          <t xml:space="preserve"> </t>
        </is>
      </c>
      <c r="F15" s="4" t="inlineStr">
        <is>
          <t xml:space="preserve"> </t>
        </is>
      </c>
      <c r="G15" s="5" t="n">
        <v>105744929</v>
      </c>
      <c r="I15" s="5" t="n">
        <v>80546682</v>
      </c>
      <c r="J15" s="4" t="inlineStr">
        <is>
          <t>[3]</t>
        </is>
      </c>
      <c r="K15" s="5" t="n">
        <v>67220824</v>
      </c>
      <c r="L15" s="4" t="inlineStr">
        <is>
          <t>[3]</t>
        </is>
      </c>
    </row>
    <row r="16">
      <c r="A16" s="4" t="inlineStr">
        <is>
          <t>Diluted</t>
        </is>
      </c>
      <c r="B16" s="5" t="n">
        <v>110295043</v>
      </c>
      <c r="C16" s="5" t="n">
        <v>103071657</v>
      </c>
      <c r="D16" s="5" t="n">
        <v>105927222</v>
      </c>
      <c r="E16" s="4" t="inlineStr">
        <is>
          <t xml:space="preserve"> </t>
        </is>
      </c>
      <c r="F16" s="4" t="inlineStr">
        <is>
          <t xml:space="preserve"> </t>
        </is>
      </c>
      <c r="G16" s="5" t="n">
        <v>106795100</v>
      </c>
      <c r="I16" s="5" t="n">
        <v>80546682</v>
      </c>
      <c r="J16" s="4" t="inlineStr">
        <is>
          <t>[3]</t>
        </is>
      </c>
      <c r="K16" s="5" t="n">
        <v>68824906</v>
      </c>
      <c r="L16" s="4" t="inlineStr">
        <is>
          <t>[3]</t>
        </is>
      </c>
    </row>
    <row r="17">
      <c r="A17" s="4" t="inlineStr">
        <is>
          <t>As Previously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row>
    <row r="18">
      <c r="A18" s="3" t="inlineStr">
        <is>
          <t>Disclosure of changes in accounting estim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row>
    <row r="19">
      <c r="A19" s="4" t="inlineStr">
        <is>
          <t>Profit/(loss) before taxes</t>
        </is>
      </c>
      <c r="B19" s="6" t="n">
        <v>-2353</v>
      </c>
      <c r="C19" s="6" t="n">
        <v>-17852</v>
      </c>
      <c r="D19" s="6" t="n">
        <v>-1722</v>
      </c>
      <c r="E19" s="5" t="n">
        <v>-19573</v>
      </c>
      <c r="F19" s="5" t="n">
        <v>-21925</v>
      </c>
      <c r="G19" s="4" t="inlineStr">
        <is>
          <t xml:space="preserve"> </t>
        </is>
      </c>
      <c r="I19" s="6" t="n">
        <v>-96994</v>
      </c>
      <c r="K19" s="6" t="n">
        <v>42036</v>
      </c>
    </row>
    <row r="20">
      <c r="A20" s="4" t="inlineStr">
        <is>
          <t>Taxes on income</t>
        </is>
      </c>
      <c r="B20" s="5" t="n">
        <v>-6217</v>
      </c>
      <c r="C20" s="5" t="n">
        <v>-170</v>
      </c>
      <c r="D20" s="5" t="n">
        <v>-1332</v>
      </c>
      <c r="E20" s="5" t="n">
        <v>-1503</v>
      </c>
      <c r="F20" s="5" t="n">
        <v>-7720</v>
      </c>
      <c r="G20" s="4" t="inlineStr">
        <is>
          <t xml:space="preserve"> </t>
        </is>
      </c>
      <c r="I20" s="5" t="n">
        <v>0</v>
      </c>
      <c r="K20" s="5" t="n">
        <v>-4522</v>
      </c>
    </row>
    <row r="21">
      <c r="A21" s="4" t="inlineStr">
        <is>
          <t>Net profit/(loss)</t>
        </is>
      </c>
      <c r="B21" s="5" t="n">
        <v>-8570</v>
      </c>
      <c r="C21" s="5" t="n">
        <v>-18022</v>
      </c>
      <c r="D21" s="5" t="n">
        <v>-3054</v>
      </c>
      <c r="E21" s="5" t="n">
        <v>-21076</v>
      </c>
      <c r="F21" s="5" t="n">
        <v>-29645</v>
      </c>
      <c r="G21" s="4" t="inlineStr">
        <is>
          <t xml:space="preserve"> </t>
        </is>
      </c>
      <c r="I21" s="5" t="n">
        <v>-96994</v>
      </c>
      <c r="K21" s="5" t="n">
        <v>37514</v>
      </c>
    </row>
    <row r="22">
      <c r="A22" s="3" t="inlineStr">
        <is>
          <t>Attributable t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row>
    <row r="23">
      <c r="A23" s="4" t="inlineStr">
        <is>
          <t>Equity holders of the parent</t>
        </is>
      </c>
      <c r="B23" s="5" t="n">
        <v>-8570</v>
      </c>
      <c r="C23" s="5" t="n">
        <v>-18022</v>
      </c>
      <c r="D23" s="5" t="n">
        <v>-3054</v>
      </c>
      <c r="E23" s="4" t="inlineStr">
        <is>
          <t xml:space="preserve"> </t>
        </is>
      </c>
      <c r="F23" s="4" t="inlineStr">
        <is>
          <t xml:space="preserve"> </t>
        </is>
      </c>
      <c r="G23" s="4" t="inlineStr">
        <is>
          <t xml:space="preserve"> </t>
        </is>
      </c>
      <c r="I23" s="5" t="n">
        <v>-96994</v>
      </c>
      <c r="K23" s="5" t="n">
        <v>37514</v>
      </c>
    </row>
    <row r="24">
      <c r="A24" s="4" t="inlineStr">
        <is>
          <t>Non-controlling interest</t>
        </is>
      </c>
      <c r="B24" s="5" t="n">
        <v>0</v>
      </c>
      <c r="C24" s="5" t="n">
        <v>0</v>
      </c>
      <c r="D24" s="5" t="n">
        <v>0</v>
      </c>
      <c r="E24" s="4" t="inlineStr">
        <is>
          <t xml:space="preserve"> </t>
        </is>
      </c>
      <c r="F24" s="4" t="inlineStr">
        <is>
          <t xml:space="preserve"> </t>
        </is>
      </c>
      <c r="G24" s="4" t="inlineStr">
        <is>
          <t xml:space="preserve"> </t>
        </is>
      </c>
      <c r="I24" s="5" t="n">
        <v>0</v>
      </c>
      <c r="K24" s="5" t="n">
        <v>0</v>
      </c>
    </row>
    <row r="25">
      <c r="A25" s="4" t="inlineStr">
        <is>
          <t>Net profit/(loss)</t>
        </is>
      </c>
      <c r="B25" s="6" t="n">
        <v>-8570</v>
      </c>
      <c r="C25" s="6" t="n">
        <v>-18022</v>
      </c>
      <c r="D25" s="6" t="n">
        <v>-3054</v>
      </c>
      <c r="E25" s="5" t="n">
        <v>-21076</v>
      </c>
      <c r="F25" s="5" t="n">
        <v>-29645</v>
      </c>
      <c r="G25" s="4" t="inlineStr">
        <is>
          <t xml:space="preserve"> </t>
        </is>
      </c>
      <c r="I25" s="6" t="n">
        <v>-96994</v>
      </c>
      <c r="K25" s="6" t="n">
        <v>37514</v>
      </c>
    </row>
    <row r="26">
      <c r="A26" s="3" t="inlineStr">
        <is>
          <t>Net profit/(los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row>
    <row r="27">
      <c r="A27" s="4" t="inlineStr">
        <is>
          <t>Basic</t>
        </is>
      </c>
      <c r="B27" s="7" t="n">
        <v>-0.08</v>
      </c>
      <c r="C27" s="7" t="n">
        <v>-0.17</v>
      </c>
      <c r="D27" s="7" t="n">
        <v>-0.03</v>
      </c>
      <c r="E27" s="4" t="inlineStr">
        <is>
          <t xml:space="preserve"> </t>
        </is>
      </c>
      <c r="F27" s="4" t="inlineStr">
        <is>
          <t xml:space="preserve"> </t>
        </is>
      </c>
      <c r="G27" s="4" t="inlineStr">
        <is>
          <t xml:space="preserve"> </t>
        </is>
      </c>
      <c r="I27" s="8" t="n">
        <v>-1.2</v>
      </c>
      <c r="K27" s="7" t="n">
        <v>0.5600000000000001</v>
      </c>
    </row>
    <row r="28">
      <c r="A28" s="4" t="inlineStr">
        <is>
          <t>Diluted</t>
        </is>
      </c>
      <c r="B28" s="7" t="n">
        <v>-0.11</v>
      </c>
      <c r="C28" s="7" t="n">
        <v>-0.17</v>
      </c>
      <c r="D28" s="7" t="n">
        <v>-0.04</v>
      </c>
      <c r="E28" s="4" t="inlineStr">
        <is>
          <t xml:space="preserve"> </t>
        </is>
      </c>
      <c r="F28" s="4" t="inlineStr">
        <is>
          <t xml:space="preserve"> </t>
        </is>
      </c>
      <c r="G28" s="4" t="inlineStr">
        <is>
          <t xml:space="preserve"> </t>
        </is>
      </c>
      <c r="I28" s="8" t="n">
        <v>-1.2</v>
      </c>
      <c r="K28" s="7" t="n">
        <v>0.55</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row>
    <row r="30">
      <c r="A30" s="4" t="inlineStr">
        <is>
          <t>Basic</t>
        </is>
      </c>
      <c r="B30" s="5" t="n">
        <v>103107543</v>
      </c>
      <c r="C30" s="5" t="n">
        <v>103071657</v>
      </c>
      <c r="D30" s="5" t="n">
        <v>98740222</v>
      </c>
      <c r="E30" s="4" t="inlineStr">
        <is>
          <t xml:space="preserve"> </t>
        </is>
      </c>
      <c r="F30" s="4" t="inlineStr">
        <is>
          <t xml:space="preserve"> </t>
        </is>
      </c>
      <c r="G30" s="4" t="inlineStr">
        <is>
          <t xml:space="preserve"> </t>
        </is>
      </c>
      <c r="I30" s="5" t="n">
        <v>80546682</v>
      </c>
      <c r="K30" s="5" t="n">
        <v>67220824</v>
      </c>
    </row>
    <row r="31">
      <c r="A31" s="4" t="inlineStr">
        <is>
          <t>Diluted</t>
        </is>
      </c>
      <c r="B31" s="5" t="n">
        <v>110295043</v>
      </c>
      <c r="C31" s="5" t="n">
        <v>103071657</v>
      </c>
      <c r="D31" s="5" t="n">
        <v>105927222</v>
      </c>
      <c r="E31" s="4" t="inlineStr">
        <is>
          <t xml:space="preserve"> </t>
        </is>
      </c>
      <c r="F31" s="4" t="inlineStr">
        <is>
          <t xml:space="preserve"> </t>
        </is>
      </c>
      <c r="G31" s="4" t="inlineStr">
        <is>
          <t xml:space="preserve"> </t>
        </is>
      </c>
      <c r="I31" s="5" t="n">
        <v>80546682</v>
      </c>
      <c r="K31" s="5" t="n">
        <v>68824906</v>
      </c>
    </row>
    <row r="32">
      <c r="A32" s="4" t="inlineStr">
        <is>
          <t>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I32" s="4" t="inlineStr">
        <is>
          <t xml:space="preserve"> </t>
        </is>
      </c>
      <c r="K32" s="4" t="inlineStr">
        <is>
          <t xml:space="preserve"> </t>
        </is>
      </c>
    </row>
    <row r="33">
      <c r="A33" s="3" t="inlineStr">
        <is>
          <t>Disclosure of changes in accounting estima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row>
    <row r="34">
      <c r="A34" s="4" t="inlineStr">
        <is>
          <t>Profit/(loss) before taxes</t>
        </is>
      </c>
      <c r="B34" s="6" t="n">
        <v>0</v>
      </c>
      <c r="C34" s="6" t="n">
        <v>0</v>
      </c>
      <c r="D34" s="6" t="n">
        <v>0</v>
      </c>
      <c r="E34" s="5" t="n">
        <v>0</v>
      </c>
      <c r="F34" s="5" t="n">
        <v>0</v>
      </c>
      <c r="G34" s="4" t="inlineStr">
        <is>
          <t xml:space="preserve"> </t>
        </is>
      </c>
      <c r="I34" s="6" t="n">
        <v>0</v>
      </c>
      <c r="K34" s="6" t="n">
        <v>0</v>
      </c>
    </row>
    <row r="35">
      <c r="A35" s="4" t="inlineStr">
        <is>
          <t>Taxes on income</t>
        </is>
      </c>
      <c r="B35" s="5" t="n">
        <v>3265</v>
      </c>
      <c r="C35" s="5" t="n">
        <v>30</v>
      </c>
      <c r="D35" s="5" t="n">
        <v>814</v>
      </c>
      <c r="E35" s="5" t="n">
        <v>843</v>
      </c>
      <c r="F35" s="5" t="n">
        <v>4108</v>
      </c>
      <c r="G35" s="4" t="inlineStr">
        <is>
          <t xml:space="preserve"> </t>
        </is>
      </c>
      <c r="I35" s="5" t="n">
        <v>2345</v>
      </c>
      <c r="K35" s="5" t="n">
        <v>-9811</v>
      </c>
    </row>
    <row r="36">
      <c r="A36" s="4" t="inlineStr">
        <is>
          <t>Net profit/(loss)</t>
        </is>
      </c>
      <c r="B36" s="5" t="n">
        <v>3265</v>
      </c>
      <c r="C36" s="5" t="n">
        <v>30</v>
      </c>
      <c r="D36" s="5" t="n">
        <v>814</v>
      </c>
      <c r="E36" s="5" t="n">
        <v>843</v>
      </c>
      <c r="F36" s="5" t="n">
        <v>4108</v>
      </c>
      <c r="G36" s="4" t="inlineStr">
        <is>
          <t xml:space="preserve"> </t>
        </is>
      </c>
      <c r="I36" s="5" t="n">
        <v>2345</v>
      </c>
      <c r="K36" s="5" t="n">
        <v>-9811</v>
      </c>
    </row>
    <row r="37">
      <c r="A37" s="3" t="inlineStr">
        <is>
          <t>Attributable t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row>
    <row r="38">
      <c r="A38" s="4" t="inlineStr">
        <is>
          <t>Equity holders of the parent</t>
        </is>
      </c>
      <c r="B38" s="5" t="n">
        <v>3265</v>
      </c>
      <c r="C38" s="5" t="n">
        <v>30</v>
      </c>
      <c r="D38" s="5" t="n">
        <v>814</v>
      </c>
      <c r="E38" s="4" t="inlineStr">
        <is>
          <t xml:space="preserve"> </t>
        </is>
      </c>
      <c r="F38" s="4" t="inlineStr">
        <is>
          <t xml:space="preserve"> </t>
        </is>
      </c>
      <c r="G38" s="4" t="inlineStr">
        <is>
          <t xml:space="preserve"> </t>
        </is>
      </c>
      <c r="I38" s="5" t="n">
        <v>2345</v>
      </c>
      <c r="K38" s="5" t="n">
        <v>-9811</v>
      </c>
    </row>
    <row r="39">
      <c r="A39" s="4" t="inlineStr">
        <is>
          <t>Non-controlling interest</t>
        </is>
      </c>
      <c r="B39" s="5" t="n">
        <v>0</v>
      </c>
      <c r="C39" s="5" t="n">
        <v>0</v>
      </c>
      <c r="D39" s="5" t="n">
        <v>0</v>
      </c>
      <c r="E39" s="4" t="inlineStr">
        <is>
          <t xml:space="preserve"> </t>
        </is>
      </c>
      <c r="F39" s="4" t="inlineStr">
        <is>
          <t xml:space="preserve"> </t>
        </is>
      </c>
      <c r="G39" s="4" t="inlineStr">
        <is>
          <t xml:space="preserve"> </t>
        </is>
      </c>
      <c r="I39" s="5" t="n">
        <v>0</v>
      </c>
      <c r="K39" s="5" t="n">
        <v>0</v>
      </c>
    </row>
    <row r="40">
      <c r="A40" s="4" t="inlineStr">
        <is>
          <t>Net profit/(loss)</t>
        </is>
      </c>
      <c r="B40" s="6" t="n">
        <v>3265</v>
      </c>
      <c r="C40" s="6" t="n">
        <v>30</v>
      </c>
      <c r="D40" s="6" t="n">
        <v>814</v>
      </c>
      <c r="E40" s="6" t="n">
        <v>843</v>
      </c>
      <c r="F40" s="6" t="n">
        <v>4108</v>
      </c>
      <c r="G40" s="4" t="inlineStr">
        <is>
          <t xml:space="preserve"> </t>
        </is>
      </c>
      <c r="I40" s="6" t="n">
        <v>2345</v>
      </c>
      <c r="K40" s="6" t="n">
        <v>-9811</v>
      </c>
    </row>
    <row r="41">
      <c r="A41" s="3" t="inlineStr">
        <is>
          <t>Net profit/(los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row>
    <row r="42">
      <c r="A42" s="4" t="inlineStr">
        <is>
          <t>Basic</t>
        </is>
      </c>
      <c r="B42" s="7" t="n">
        <v>0.03</v>
      </c>
      <c r="C42" s="6" t="n">
        <v>0</v>
      </c>
      <c r="D42" s="7" t="n">
        <v>0.01</v>
      </c>
      <c r="E42" s="4" t="inlineStr">
        <is>
          <t xml:space="preserve"> </t>
        </is>
      </c>
      <c r="F42" s="4" t="inlineStr">
        <is>
          <t xml:space="preserve"> </t>
        </is>
      </c>
      <c r="G42" s="4" t="inlineStr">
        <is>
          <t xml:space="preserve"> </t>
        </is>
      </c>
      <c r="I42" s="7" t="n">
        <v>-0.02</v>
      </c>
      <c r="K42" s="7" t="n">
        <v>-0.15</v>
      </c>
    </row>
    <row r="43">
      <c r="A43" s="4" t="inlineStr">
        <is>
          <t>Diluted</t>
        </is>
      </c>
      <c r="B43" s="7" t="n">
        <v>0.03</v>
      </c>
      <c r="C43" s="6" t="n">
        <v>0</v>
      </c>
      <c r="D43" s="7" t="n">
        <v>0.01</v>
      </c>
      <c r="E43" s="4" t="inlineStr">
        <is>
          <t xml:space="preserve"> </t>
        </is>
      </c>
      <c r="F43" s="4" t="inlineStr">
        <is>
          <t xml:space="preserve"> </t>
        </is>
      </c>
      <c r="G43" s="4" t="inlineStr">
        <is>
          <t xml:space="preserve"> </t>
        </is>
      </c>
      <c r="I43" s="7" t="n">
        <v>-0.02</v>
      </c>
      <c r="K43" s="7" t="n">
        <v>-0.15</v>
      </c>
    </row>
    <row r="44">
      <c r="A44" s="3" t="inlineStr">
        <is>
          <t>Weighted average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I44" s="4" t="inlineStr">
        <is>
          <t xml:space="preserve"> </t>
        </is>
      </c>
      <c r="K44" s="4" t="inlineStr">
        <is>
          <t xml:space="preserve"> </t>
        </is>
      </c>
    </row>
    <row r="45">
      <c r="A45" s="4" t="inlineStr">
        <is>
          <t>Basic</t>
        </is>
      </c>
      <c r="B45" s="5" t="n">
        <v>0</v>
      </c>
      <c r="C45" s="5" t="n">
        <v>0</v>
      </c>
      <c r="D45" s="5" t="n">
        <v>0</v>
      </c>
      <c r="E45" s="4" t="inlineStr">
        <is>
          <t xml:space="preserve"> </t>
        </is>
      </c>
      <c r="F45" s="4" t="inlineStr">
        <is>
          <t xml:space="preserve"> </t>
        </is>
      </c>
      <c r="G45" s="4" t="inlineStr">
        <is>
          <t xml:space="preserve"> </t>
        </is>
      </c>
      <c r="I45" s="5" t="n">
        <v>0</v>
      </c>
      <c r="K45" s="5" t="n">
        <v>0</v>
      </c>
    </row>
    <row r="46">
      <c r="A46" s="4" t="inlineStr">
        <is>
          <t>Diluted</t>
        </is>
      </c>
      <c r="B46" s="5" t="n">
        <v>0</v>
      </c>
      <c r="C46" s="5" t="n">
        <v>0</v>
      </c>
      <c r="D46" s="5" t="n">
        <v>0</v>
      </c>
      <c r="E46" s="4" t="inlineStr">
        <is>
          <t xml:space="preserve"> </t>
        </is>
      </c>
      <c r="F46" s="4" t="inlineStr">
        <is>
          <t xml:space="preserve"> </t>
        </is>
      </c>
      <c r="G46" s="4" t="inlineStr">
        <is>
          <t xml:space="preserve"> </t>
        </is>
      </c>
      <c r="I46" s="5" t="n">
        <v>0</v>
      </c>
      <c r="K46" s="5" t="n">
        <v>0</v>
      </c>
    </row>
    <row r="47"/>
    <row r="48">
      <c r="A48" s="4" t="inlineStr">
        <is>
          <t>[1] See Note 2.2 for details regarding the restatement as a result of a correction of deferred tax liabilities See Note 2.2 for details regarding the restatement as a result of a correction of deferred tax liabilities See Note 2.2 for details regarding the restatement as a result of a correction of deferred tax liabilities</t>
        </is>
      </c>
    </row>
  </sheetData>
  <mergeCells count="8">
    <mergeCell ref="G1:L1"/>
    <mergeCell ref="G2:H2"/>
    <mergeCell ref="B1:D1"/>
    <mergeCell ref="I2:J2"/>
    <mergeCell ref="K2:L2"/>
    <mergeCell ref="A47:L47"/>
    <mergeCell ref="A48:L48"/>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13" customWidth="1" min="6" max="6"/>
    <col width="23" customWidth="1" min="7" max="7"/>
    <col width="13" customWidth="1" min="8" max="8"/>
    <col width="29" customWidth="1" min="9" max="9"/>
    <col width="13" customWidth="1" min="10" max="10"/>
    <col width="24" customWidth="1" min="11" max="11"/>
    <col width="13" customWidth="1" min="12" max="12"/>
  </cols>
  <sheetData>
    <row r="1">
      <c r="A1" s="1" t="inlineStr">
        <is>
          <t>Consolidated Statement of Changes in Shareholders' equity (deficit) of Immatics N.V. - EUR (€) € in Thousands</t>
        </is>
      </c>
      <c r="C1" s="2" t="inlineStr">
        <is>
          <t>Total</t>
        </is>
      </c>
      <c r="E1" s="2" t="inlineStr">
        <is>
          <t>Share capital [member]</t>
        </is>
      </c>
      <c r="G1" s="2" t="inlineStr">
        <is>
          <t>Share premium [member]</t>
        </is>
      </c>
      <c r="I1" s="2" t="inlineStr">
        <is>
          <t>Accumulated deficit [member]</t>
        </is>
      </c>
      <c r="K1" s="2" t="inlineStr">
        <is>
          <t>Other reserves [member]</t>
        </is>
      </c>
    </row>
    <row r="2">
      <c r="A2" s="4" t="inlineStr">
        <is>
          <t>Beginning Balance at Dec. 31, 2021</t>
        </is>
      </c>
      <c r="C2" s="6" t="n">
        <v>24063</v>
      </c>
      <c r="E2" s="6" t="n">
        <v>629</v>
      </c>
      <c r="G2" s="6" t="n">
        <v>565192</v>
      </c>
      <c r="I2" s="6" t="n">
        <v>-537813</v>
      </c>
      <c r="K2" s="6" t="n">
        <v>-3945</v>
      </c>
    </row>
    <row r="3">
      <c r="A3" s="4" t="inlineStr">
        <is>
          <t>Other comprehensive income (loss)</t>
        </is>
      </c>
      <c r="C3" s="5" t="n">
        <v>2464</v>
      </c>
      <c r="E3" s="4" t="inlineStr">
        <is>
          <t xml:space="preserve"> </t>
        </is>
      </c>
      <c r="G3" s="4" t="inlineStr">
        <is>
          <t xml:space="preserve"> </t>
        </is>
      </c>
      <c r="I3" s="4" t="inlineStr">
        <is>
          <t xml:space="preserve"> </t>
        </is>
      </c>
      <c r="K3" s="5" t="n">
        <v>2464</v>
      </c>
    </row>
    <row r="4">
      <c r="A4" s="4" t="inlineStr">
        <is>
          <t>Net profit/(loss)</t>
        </is>
      </c>
      <c r="C4" s="5" t="n">
        <v>27703</v>
      </c>
      <c r="D4" s="4" t="inlineStr">
        <is>
          <t>[1]</t>
        </is>
      </c>
      <c r="E4" s="4" t="inlineStr">
        <is>
          <t xml:space="preserve"> </t>
        </is>
      </c>
      <c r="G4" s="4" t="inlineStr">
        <is>
          <t xml:space="preserve"> </t>
        </is>
      </c>
      <c r="I4" s="5" t="n">
        <v>27703</v>
      </c>
      <c r="J4" s="4" t="inlineStr">
        <is>
          <t>[2]</t>
        </is>
      </c>
      <c r="K4" s="4" t="inlineStr">
        <is>
          <t xml:space="preserve"> </t>
        </is>
      </c>
    </row>
    <row r="5">
      <c r="A5" s="4" t="inlineStr">
        <is>
          <t>Comprehensive income/(loss) for the year</t>
        </is>
      </c>
      <c r="C5" s="5" t="n">
        <v>30167</v>
      </c>
      <c r="D5" s="4" t="inlineStr">
        <is>
          <t>[3]</t>
        </is>
      </c>
      <c r="E5" s="4" t="inlineStr">
        <is>
          <t xml:space="preserve"> </t>
        </is>
      </c>
      <c r="G5" s="4" t="inlineStr">
        <is>
          <t xml:space="preserve"> </t>
        </is>
      </c>
      <c r="I5" s="5" t="n">
        <v>27703</v>
      </c>
      <c r="J5" s="4" t="inlineStr">
        <is>
          <t>[2]</t>
        </is>
      </c>
      <c r="K5" s="5" t="n">
        <v>2464</v>
      </c>
      <c r="L5" s="4" t="inlineStr">
        <is>
          <t>[2]</t>
        </is>
      </c>
    </row>
    <row r="6">
      <c r="A6" s="4" t="inlineStr">
        <is>
          <t>Equity-settled share-based compensation</t>
        </is>
      </c>
      <c r="C6" s="5" t="n">
        <v>22570</v>
      </c>
      <c r="E6" s="4" t="inlineStr">
        <is>
          <t xml:space="preserve"> </t>
        </is>
      </c>
      <c r="G6" s="5" t="n">
        <v>22570</v>
      </c>
      <c r="I6" s="4" t="inlineStr">
        <is>
          <t xml:space="preserve"> </t>
        </is>
      </c>
      <c r="K6" s="4" t="inlineStr">
        <is>
          <t xml:space="preserve"> </t>
        </is>
      </c>
    </row>
    <row r="7">
      <c r="A7" s="4" t="inlineStr">
        <is>
          <t>Share options exercised</t>
        </is>
      </c>
      <c r="C7" s="5" t="n">
        <v>311</v>
      </c>
      <c r="E7" s="4" t="inlineStr">
        <is>
          <t xml:space="preserve"> </t>
        </is>
      </c>
      <c r="G7" s="5" t="n">
        <v>311</v>
      </c>
      <c r="I7" s="4" t="inlineStr">
        <is>
          <t xml:space="preserve"> </t>
        </is>
      </c>
      <c r="K7" s="4" t="inlineStr">
        <is>
          <t xml:space="preserve"> </t>
        </is>
      </c>
    </row>
    <row r="8">
      <c r="A8" s="4" t="inlineStr">
        <is>
          <t>Issue of share capital – net of transaction costs</t>
        </is>
      </c>
      <c r="C8" s="5" t="n">
        <v>126242</v>
      </c>
      <c r="E8" s="5" t="n">
        <v>138</v>
      </c>
      <c r="G8" s="5" t="n">
        <v>126104</v>
      </c>
      <c r="I8" s="4" t="inlineStr">
        <is>
          <t xml:space="preserve"> </t>
        </is>
      </c>
      <c r="K8" s="4" t="inlineStr">
        <is>
          <t xml:space="preserve"> </t>
        </is>
      </c>
    </row>
    <row r="9">
      <c r="A9" s="4" t="inlineStr">
        <is>
          <t>Ending Balance at Dec. 31, 2022</t>
        </is>
      </c>
      <c r="C9" s="5" t="n">
        <v>203353</v>
      </c>
      <c r="D9" s="4" t="inlineStr">
        <is>
          <t>[4]</t>
        </is>
      </c>
      <c r="E9" s="5" t="n">
        <v>767</v>
      </c>
      <c r="F9" s="4" t="inlineStr">
        <is>
          <t>[2]</t>
        </is>
      </c>
      <c r="G9" s="5" t="n">
        <v>714177</v>
      </c>
      <c r="H9" s="4" t="inlineStr">
        <is>
          <t>[2]</t>
        </is>
      </c>
      <c r="I9" s="5" t="n">
        <v>-510110</v>
      </c>
      <c r="J9" s="4" t="inlineStr">
        <is>
          <t>[2]</t>
        </is>
      </c>
      <c r="K9" s="5" t="n">
        <v>-1481</v>
      </c>
      <c r="L9" s="4" t="inlineStr">
        <is>
          <t>[2]</t>
        </is>
      </c>
    </row>
    <row r="10">
      <c r="A10" s="4" t="inlineStr">
        <is>
          <t>Other comprehensive income (loss)</t>
        </is>
      </c>
      <c r="C10" s="5" t="n">
        <v>-155</v>
      </c>
      <c r="E10" s="4" t="inlineStr">
        <is>
          <t xml:space="preserve"> </t>
        </is>
      </c>
      <c r="G10" s="4" t="inlineStr">
        <is>
          <t xml:space="preserve"> </t>
        </is>
      </c>
      <c r="I10" s="4" t="inlineStr">
        <is>
          <t xml:space="preserve"> </t>
        </is>
      </c>
      <c r="K10" s="5" t="n">
        <v>-155</v>
      </c>
    </row>
    <row r="11">
      <c r="A11" s="4" t="inlineStr">
        <is>
          <t>Net profit/(loss)</t>
        </is>
      </c>
      <c r="C11" s="5" t="n">
        <v>-94649</v>
      </c>
      <c r="D11" s="4" t="inlineStr">
        <is>
          <t>[1]</t>
        </is>
      </c>
      <c r="E11" s="4" t="inlineStr">
        <is>
          <t xml:space="preserve"> </t>
        </is>
      </c>
      <c r="G11" s="4" t="inlineStr">
        <is>
          <t xml:space="preserve"> </t>
        </is>
      </c>
      <c r="I11" s="5" t="n">
        <v>-94649</v>
      </c>
      <c r="J11" s="4" t="inlineStr">
        <is>
          <t>[2]</t>
        </is>
      </c>
      <c r="K11" s="4" t="inlineStr">
        <is>
          <t xml:space="preserve"> </t>
        </is>
      </c>
    </row>
    <row r="12">
      <c r="A12" s="4" t="inlineStr">
        <is>
          <t>Comprehensive income/(loss) for the year</t>
        </is>
      </c>
      <c r="C12" s="5" t="n">
        <v>-94804</v>
      </c>
      <c r="D12" s="4" t="inlineStr">
        <is>
          <t>[3]</t>
        </is>
      </c>
      <c r="E12" s="4" t="inlineStr">
        <is>
          <t xml:space="preserve"> </t>
        </is>
      </c>
      <c r="G12" s="4" t="inlineStr">
        <is>
          <t xml:space="preserve"> </t>
        </is>
      </c>
      <c r="I12" s="5" t="n">
        <v>-94649</v>
      </c>
      <c r="J12" s="4" t="inlineStr">
        <is>
          <t>[2]</t>
        </is>
      </c>
      <c r="K12" s="5" t="n">
        <v>-155</v>
      </c>
      <c r="L12" s="4" t="inlineStr">
        <is>
          <t>[2]</t>
        </is>
      </c>
    </row>
    <row r="13">
      <c r="A13" s="4" t="inlineStr">
        <is>
          <t>Equity-settled share-based compensation</t>
        </is>
      </c>
      <c r="C13" s="5" t="n">
        <v>20705</v>
      </c>
      <c r="E13" s="4" t="inlineStr">
        <is>
          <t xml:space="preserve"> </t>
        </is>
      </c>
      <c r="G13" s="5" t="n">
        <v>20705</v>
      </c>
      <c r="I13" s="4" t="inlineStr">
        <is>
          <t xml:space="preserve"> </t>
        </is>
      </c>
      <c r="K13" s="4" t="inlineStr">
        <is>
          <t xml:space="preserve"> </t>
        </is>
      </c>
    </row>
    <row r="14">
      <c r="A14" s="4" t="inlineStr">
        <is>
          <t>Share options exercised</t>
        </is>
      </c>
      <c r="C14" s="5" t="n">
        <v>139</v>
      </c>
      <c r="E14" s="4" t="inlineStr">
        <is>
          <t xml:space="preserve"> </t>
        </is>
      </c>
      <c r="G14" s="5" t="n">
        <v>139</v>
      </c>
      <c r="I14" s="4" t="inlineStr">
        <is>
          <t xml:space="preserve"> </t>
        </is>
      </c>
      <c r="K14" s="4" t="inlineStr">
        <is>
          <t xml:space="preserve"> </t>
        </is>
      </c>
    </row>
    <row r="15">
      <c r="A15" s="4" t="inlineStr">
        <is>
          <t>Issue of share capital – net of transaction costs</t>
        </is>
      </c>
      <c r="C15" s="5" t="n">
        <v>88225</v>
      </c>
      <c r="E15" s="5" t="n">
        <v>80</v>
      </c>
      <c r="G15" s="5" t="n">
        <v>88145</v>
      </c>
      <c r="I15" s="4" t="inlineStr">
        <is>
          <t xml:space="preserve"> </t>
        </is>
      </c>
      <c r="K15" s="4" t="inlineStr">
        <is>
          <t xml:space="preserve"> </t>
        </is>
      </c>
    </row>
    <row r="16">
      <c r="A16" s="4" t="inlineStr">
        <is>
          <t>Ending Balance at Dec. 31, 2023</t>
        </is>
      </c>
      <c r="C16" s="5" t="n">
        <v>217618</v>
      </c>
      <c r="D16" s="4" t="inlineStr">
        <is>
          <t>[4]</t>
        </is>
      </c>
      <c r="E16" s="5" t="n">
        <v>847</v>
      </c>
      <c r="F16" s="4" t="inlineStr">
        <is>
          <t>[2]</t>
        </is>
      </c>
      <c r="G16" s="5" t="n">
        <v>823166</v>
      </c>
      <c r="H16" s="4" t="inlineStr">
        <is>
          <t>[2]</t>
        </is>
      </c>
      <c r="I16" s="5" t="n">
        <v>-604759</v>
      </c>
      <c r="J16" s="4" t="inlineStr">
        <is>
          <t>[2]</t>
        </is>
      </c>
      <c r="K16" s="5" t="n">
        <v>-1636</v>
      </c>
      <c r="L16" s="4" t="inlineStr">
        <is>
          <t>[2]</t>
        </is>
      </c>
    </row>
    <row r="17">
      <c r="A17" s="4" t="inlineStr">
        <is>
          <t>Net profit/(loss)</t>
        </is>
      </c>
      <c r="C17" s="5" t="n">
        <v>-2240</v>
      </c>
      <c r="E17" s="4" t="inlineStr">
        <is>
          <t xml:space="preserve"> </t>
        </is>
      </c>
      <c r="G17" s="4" t="inlineStr">
        <is>
          <t xml:space="preserve"> </t>
        </is>
      </c>
      <c r="I17" s="4" t="inlineStr">
        <is>
          <t xml:space="preserve"> </t>
        </is>
      </c>
      <c r="K17" s="4" t="inlineStr">
        <is>
          <t xml:space="preserve"> </t>
        </is>
      </c>
    </row>
    <row r="18">
      <c r="A18" s="4" t="inlineStr">
        <is>
          <t>Ending Balance at Mar. 31, 2024</t>
        </is>
      </c>
      <c r="C18" s="5" t="n">
        <v>394133</v>
      </c>
      <c r="E18" s="4" t="inlineStr">
        <is>
          <t xml:space="preserve"> </t>
        </is>
      </c>
      <c r="G18" s="4" t="inlineStr">
        <is>
          <t xml:space="preserve"> </t>
        </is>
      </c>
      <c r="I18" s="4" t="inlineStr">
        <is>
          <t xml:space="preserve"> </t>
        </is>
      </c>
      <c r="K18" s="4" t="inlineStr">
        <is>
          <t xml:space="preserve"> </t>
        </is>
      </c>
    </row>
    <row r="19">
      <c r="A19" s="4" t="inlineStr">
        <is>
          <t>Beginning Balance at Dec. 31, 2023</t>
        </is>
      </c>
      <c r="C19" s="5" t="n">
        <v>217618</v>
      </c>
      <c r="D19" s="4" t="inlineStr">
        <is>
          <t>[4]</t>
        </is>
      </c>
      <c r="E19" s="5" t="n">
        <v>847</v>
      </c>
      <c r="F19" s="4" t="inlineStr">
        <is>
          <t>[2]</t>
        </is>
      </c>
      <c r="G19" s="5" t="n">
        <v>823166</v>
      </c>
      <c r="H19" s="4" t="inlineStr">
        <is>
          <t>[2]</t>
        </is>
      </c>
      <c r="I19" s="5" t="n">
        <v>-604759</v>
      </c>
      <c r="J19" s="4" t="inlineStr">
        <is>
          <t>[2]</t>
        </is>
      </c>
      <c r="K19" s="5" t="n">
        <v>-1636</v>
      </c>
      <c r="L19" s="4" t="inlineStr">
        <is>
          <t>[2]</t>
        </is>
      </c>
    </row>
    <row r="20">
      <c r="A20" s="4" t="inlineStr">
        <is>
          <t>Net profit/(loss)</t>
        </is>
      </c>
      <c r="C20" s="5" t="n">
        <v>-20233</v>
      </c>
      <c r="E20" s="4" t="inlineStr">
        <is>
          <t xml:space="preserve"> </t>
        </is>
      </c>
      <c r="G20" s="4" t="inlineStr">
        <is>
          <t xml:space="preserve"> </t>
        </is>
      </c>
      <c r="I20" s="4" t="inlineStr">
        <is>
          <t xml:space="preserve"> </t>
        </is>
      </c>
      <c r="K20" s="4" t="inlineStr">
        <is>
          <t xml:space="preserve"> </t>
        </is>
      </c>
    </row>
    <row r="21">
      <c r="A21" s="4" t="inlineStr">
        <is>
          <t>Ending Balance at Jun. 30, 2024</t>
        </is>
      </c>
      <c r="C21" s="5" t="n">
        <v>381265</v>
      </c>
      <c r="E21" s="4" t="inlineStr">
        <is>
          <t xml:space="preserve"> </t>
        </is>
      </c>
      <c r="G21" s="4" t="inlineStr">
        <is>
          <t xml:space="preserve"> </t>
        </is>
      </c>
      <c r="I21" s="4" t="inlineStr">
        <is>
          <t xml:space="preserve"> </t>
        </is>
      </c>
      <c r="K21" s="4" t="inlineStr">
        <is>
          <t xml:space="preserve"> </t>
        </is>
      </c>
    </row>
    <row r="22">
      <c r="A22" s="4" t="inlineStr">
        <is>
          <t>Beginning Balance at Dec. 31, 2023</t>
        </is>
      </c>
      <c r="C22" s="5" t="n">
        <v>217618</v>
      </c>
      <c r="D22" s="4" t="inlineStr">
        <is>
          <t>[4]</t>
        </is>
      </c>
      <c r="E22" s="5" t="n">
        <v>847</v>
      </c>
      <c r="F22" s="4" t="inlineStr">
        <is>
          <t>[2]</t>
        </is>
      </c>
      <c r="G22" s="5" t="n">
        <v>823166</v>
      </c>
      <c r="H22" s="4" t="inlineStr">
        <is>
          <t>[2]</t>
        </is>
      </c>
      <c r="I22" s="5" t="n">
        <v>-604759</v>
      </c>
      <c r="J22" s="4" t="inlineStr">
        <is>
          <t>[2]</t>
        </is>
      </c>
      <c r="K22" s="5" t="n">
        <v>-1636</v>
      </c>
      <c r="L22" s="4" t="inlineStr">
        <is>
          <t>[2]</t>
        </is>
      </c>
    </row>
    <row r="23">
      <c r="A23" s="4" t="inlineStr">
        <is>
          <t>Net profit/(loss)</t>
        </is>
      </c>
      <c r="C23" s="5" t="n">
        <v>-25537</v>
      </c>
      <c r="E23" s="4" t="inlineStr">
        <is>
          <t xml:space="preserve"> </t>
        </is>
      </c>
      <c r="G23" s="4" t="inlineStr">
        <is>
          <t xml:space="preserve"> </t>
        </is>
      </c>
      <c r="I23" s="4" t="inlineStr">
        <is>
          <t xml:space="preserve"> </t>
        </is>
      </c>
      <c r="K23" s="4" t="inlineStr">
        <is>
          <t xml:space="preserve"> </t>
        </is>
      </c>
    </row>
    <row r="24">
      <c r="A24" s="4" t="inlineStr">
        <is>
          <t>Ending Balance at Sep. 30, 2024</t>
        </is>
      </c>
      <c r="C24" s="5" t="n">
        <v>379168</v>
      </c>
      <c r="E24" s="4" t="inlineStr">
        <is>
          <t xml:space="preserve"> </t>
        </is>
      </c>
      <c r="G24" s="4" t="inlineStr">
        <is>
          <t xml:space="preserve"> </t>
        </is>
      </c>
      <c r="I24" s="4" t="inlineStr">
        <is>
          <t xml:space="preserve"> </t>
        </is>
      </c>
      <c r="K24" s="4" t="inlineStr">
        <is>
          <t xml:space="preserve"> </t>
        </is>
      </c>
    </row>
    <row r="25">
      <c r="A25" s="4" t="inlineStr">
        <is>
          <t>Beginning Balance at Dec. 31, 2023</t>
        </is>
      </c>
      <c r="C25" s="5" t="n">
        <v>217618</v>
      </c>
      <c r="D25" s="4" t="inlineStr">
        <is>
          <t>[4]</t>
        </is>
      </c>
      <c r="E25" s="5" t="n">
        <v>847</v>
      </c>
      <c r="F25" s="4" t="inlineStr">
        <is>
          <t>[2]</t>
        </is>
      </c>
      <c r="G25" s="5" t="n">
        <v>823166</v>
      </c>
      <c r="H25" s="4" t="inlineStr">
        <is>
          <t>[2]</t>
        </is>
      </c>
      <c r="I25" s="5" t="n">
        <v>-604759</v>
      </c>
      <c r="J25" s="4" t="inlineStr">
        <is>
          <t>[2]</t>
        </is>
      </c>
      <c r="K25" s="5" t="n">
        <v>-1636</v>
      </c>
      <c r="L25" s="4" t="inlineStr">
        <is>
          <t>[2]</t>
        </is>
      </c>
    </row>
    <row r="26">
      <c r="A26" s="4" t="inlineStr">
        <is>
          <t>Other comprehensive income (loss)</t>
        </is>
      </c>
      <c r="C26" s="5" t="n">
        <v>2667</v>
      </c>
      <c r="E26" s="4" t="inlineStr">
        <is>
          <t xml:space="preserve"> </t>
        </is>
      </c>
      <c r="G26" s="4" t="inlineStr">
        <is>
          <t xml:space="preserve"> </t>
        </is>
      </c>
      <c r="I26" s="4" t="inlineStr">
        <is>
          <t xml:space="preserve"> </t>
        </is>
      </c>
      <c r="K26" s="5" t="n">
        <v>2667</v>
      </c>
    </row>
    <row r="27">
      <c r="A27" s="4" t="inlineStr">
        <is>
          <t>Net profit/(loss)</t>
        </is>
      </c>
      <c r="B27" s="4" t="inlineStr">
        <is>
          <t>[2]</t>
        </is>
      </c>
      <c r="C27" s="5" t="n">
        <v>15218</v>
      </c>
      <c r="E27" s="4" t="inlineStr">
        <is>
          <t xml:space="preserve"> </t>
        </is>
      </c>
      <c r="G27" s="4" t="inlineStr">
        <is>
          <t xml:space="preserve"> </t>
        </is>
      </c>
      <c r="I27" s="5" t="n">
        <v>15218</v>
      </c>
      <c r="K27" s="4" t="inlineStr">
        <is>
          <t xml:space="preserve"> </t>
        </is>
      </c>
    </row>
    <row r="28">
      <c r="A28" s="4" t="inlineStr">
        <is>
          <t>Comprehensive income/(loss) for the year</t>
        </is>
      </c>
      <c r="B28" s="4" t="inlineStr">
        <is>
          <t>[2]</t>
        </is>
      </c>
      <c r="C28" s="5" t="n">
        <v>17885</v>
      </c>
      <c r="E28" s="4" t="inlineStr">
        <is>
          <t xml:space="preserve"> </t>
        </is>
      </c>
      <c r="G28" s="4" t="inlineStr">
        <is>
          <t xml:space="preserve"> </t>
        </is>
      </c>
      <c r="I28" s="5" t="n">
        <v>15218</v>
      </c>
      <c r="K28" s="5" t="n">
        <v>2667</v>
      </c>
    </row>
    <row r="29">
      <c r="A29" s="4" t="inlineStr">
        <is>
          <t>Equity-settled share-based compensation</t>
        </is>
      </c>
      <c r="C29" s="5" t="n">
        <v>17642</v>
      </c>
      <c r="E29" s="4" t="inlineStr">
        <is>
          <t xml:space="preserve"> </t>
        </is>
      </c>
      <c r="G29" s="5" t="n">
        <v>17642</v>
      </c>
      <c r="I29" s="4" t="inlineStr">
        <is>
          <t xml:space="preserve"> </t>
        </is>
      </c>
      <c r="K29" s="4" t="inlineStr">
        <is>
          <t xml:space="preserve"> </t>
        </is>
      </c>
    </row>
    <row r="30">
      <c r="A30" s="4" t="inlineStr">
        <is>
          <t>Share options exercised</t>
        </is>
      </c>
      <c r="C30" s="5" t="n">
        <v>1115</v>
      </c>
      <c r="E30" s="5" t="n">
        <v>1</v>
      </c>
      <c r="G30" s="5" t="n">
        <v>1114</v>
      </c>
      <c r="I30" s="4" t="inlineStr">
        <is>
          <t xml:space="preserve"> </t>
        </is>
      </c>
      <c r="K30" s="4" t="inlineStr">
        <is>
          <t xml:space="preserve"> </t>
        </is>
      </c>
    </row>
    <row r="31">
      <c r="A31" s="4" t="inlineStr">
        <is>
          <t>Issue of share capital – net of transaction costs</t>
        </is>
      </c>
      <c r="C31" s="5" t="n">
        <v>320582</v>
      </c>
      <c r="E31" s="5" t="n">
        <v>368</v>
      </c>
      <c r="G31" s="5" t="n">
        <v>320214</v>
      </c>
      <c r="I31" s="4" t="inlineStr">
        <is>
          <t xml:space="preserve"> </t>
        </is>
      </c>
      <c r="K31" s="4" t="inlineStr">
        <is>
          <t xml:space="preserve"> </t>
        </is>
      </c>
    </row>
    <row r="32">
      <c r="A32" s="4" t="inlineStr">
        <is>
          <t>Ending Balance at Dec. 31, 2024</t>
        </is>
      </c>
      <c r="B32" s="4" t="inlineStr">
        <is>
          <t>[2]</t>
        </is>
      </c>
      <c r="C32" s="5" t="n">
        <v>574842</v>
      </c>
      <c r="E32" s="6" t="n">
        <v>1216</v>
      </c>
      <c r="G32" s="6" t="n">
        <v>1162136</v>
      </c>
      <c r="I32" s="6" t="n">
        <v>-589541</v>
      </c>
      <c r="K32" s="6" t="n">
        <v>1031</v>
      </c>
    </row>
    <row r="33">
      <c r="A33" s="4" t="inlineStr">
        <is>
          <t>Beginning Balance at Mar. 31, 2024</t>
        </is>
      </c>
      <c r="C33" s="5" t="n">
        <v>394133</v>
      </c>
      <c r="E33" s="4" t="inlineStr">
        <is>
          <t xml:space="preserve"> </t>
        </is>
      </c>
      <c r="G33" s="4" t="inlineStr">
        <is>
          <t xml:space="preserve"> </t>
        </is>
      </c>
      <c r="I33" s="4" t="inlineStr">
        <is>
          <t xml:space="preserve"> </t>
        </is>
      </c>
      <c r="K33" s="4" t="inlineStr">
        <is>
          <t xml:space="preserve"> </t>
        </is>
      </c>
    </row>
    <row r="34">
      <c r="A34" s="4" t="inlineStr">
        <is>
          <t>Net profit/(loss)</t>
        </is>
      </c>
      <c r="C34" s="5" t="n">
        <v>-17992</v>
      </c>
      <c r="E34" s="4" t="inlineStr">
        <is>
          <t xml:space="preserve"> </t>
        </is>
      </c>
      <c r="G34" s="4" t="inlineStr">
        <is>
          <t xml:space="preserve"> </t>
        </is>
      </c>
      <c r="I34" s="4" t="inlineStr">
        <is>
          <t xml:space="preserve"> </t>
        </is>
      </c>
      <c r="K34" s="4" t="inlineStr">
        <is>
          <t xml:space="preserve"> </t>
        </is>
      </c>
    </row>
    <row r="35">
      <c r="A35" s="4" t="inlineStr">
        <is>
          <t>Ending Balance at Jun. 30, 2024</t>
        </is>
      </c>
      <c r="C35" s="5" t="n">
        <v>381265</v>
      </c>
      <c r="E35" s="4" t="inlineStr">
        <is>
          <t xml:space="preserve"> </t>
        </is>
      </c>
      <c r="G35" s="4" t="inlineStr">
        <is>
          <t xml:space="preserve"> </t>
        </is>
      </c>
      <c r="I35" s="4" t="inlineStr">
        <is>
          <t xml:space="preserve"> </t>
        </is>
      </c>
      <c r="K35" s="4" t="inlineStr">
        <is>
          <t xml:space="preserve"> </t>
        </is>
      </c>
    </row>
    <row r="36">
      <c r="A36" s="4" t="inlineStr">
        <is>
          <t>Net profit/(loss)</t>
        </is>
      </c>
      <c r="C36" s="5" t="n">
        <v>-5305</v>
      </c>
      <c r="E36" s="4" t="inlineStr">
        <is>
          <t xml:space="preserve"> </t>
        </is>
      </c>
      <c r="G36" s="4" t="inlineStr">
        <is>
          <t xml:space="preserve"> </t>
        </is>
      </c>
      <c r="I36" s="4" t="inlineStr">
        <is>
          <t xml:space="preserve"> </t>
        </is>
      </c>
      <c r="K36" s="4" t="inlineStr">
        <is>
          <t xml:space="preserve"> </t>
        </is>
      </c>
    </row>
    <row r="37">
      <c r="A37" s="4" t="inlineStr">
        <is>
          <t>Ending Balance at Sep. 30, 2024</t>
        </is>
      </c>
      <c r="C37" s="6" t="n">
        <v>379168</v>
      </c>
      <c r="E37" s="4" t="inlineStr">
        <is>
          <t xml:space="preserve"> </t>
        </is>
      </c>
      <c r="G37" s="4" t="inlineStr">
        <is>
          <t xml:space="preserve"> </t>
        </is>
      </c>
      <c r="I37" s="4" t="inlineStr">
        <is>
          <t xml:space="preserve"> </t>
        </is>
      </c>
      <c r="K37" s="4" t="inlineStr">
        <is>
          <t xml:space="preserve"> </t>
        </is>
      </c>
    </row>
    <row r="38"/>
    <row r="39">
      <c r="A39" s="4" t="inlineStr">
        <is>
          <t>[1] See Note 2.2 for details regarding the restatement as a result of a correction of deferred tax liabilities See Note 2.2 for details regarding the restatement as a result of a correction of deferred tax liabilities See Note 2.2 for details regarding the restatement as a result of a correction of deferred tax liabilities See Note 2.2 for details regarding the restatement as a result of a correction of deferred tax liabilities</t>
        </is>
      </c>
    </row>
  </sheetData>
  <mergeCells count="8">
    <mergeCell ref="C1:D1"/>
    <mergeCell ref="A39:K39"/>
    <mergeCell ref="G1:H1"/>
    <mergeCell ref="E1:F1"/>
    <mergeCell ref="K1:L1"/>
    <mergeCell ref="A38:K38"/>
    <mergeCell ref="A1:B1"/>
    <mergeCell ref="I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5" customWidth="1" min="6" max="6"/>
    <col width="13" customWidth="1" min="7" max="7"/>
    <col width="15"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Basis of presentation - Summary of correction of the deferred liabilities impacted Consolidated Statement of Cash Flows (Details) - EUR (€) € in Thousands</t>
        </is>
      </c>
      <c r="B1" s="2" t="inlineStr">
        <is>
          <t>3 Months Ended</t>
        </is>
      </c>
      <c r="F1" s="2" t="inlineStr">
        <is>
          <t>6 Months Ended</t>
        </is>
      </c>
      <c r="H1" s="2" t="inlineStr">
        <is>
          <t>9 Months Ended</t>
        </is>
      </c>
      <c r="J1" s="2" t="inlineStr">
        <is>
          <t>12 Months Ended</t>
        </is>
      </c>
    </row>
    <row r="2">
      <c r="B2" s="2" t="inlineStr">
        <is>
          <t>Sep. 30, 2024</t>
        </is>
      </c>
      <c r="C2" s="2" t="inlineStr">
        <is>
          <t>Jun. 30, 2024</t>
        </is>
      </c>
      <c r="D2" s="2" t="inlineStr">
        <is>
          <t>Mar. 31, 2024</t>
        </is>
      </c>
      <c r="F2" s="2" t="inlineStr">
        <is>
          <t>Jun. 30, 2024</t>
        </is>
      </c>
      <c r="H2" s="2" t="inlineStr">
        <is>
          <t>Sep. 30, 2024</t>
        </is>
      </c>
      <c r="J2" s="2" t="inlineStr">
        <is>
          <t>Dec. 31, 2024</t>
        </is>
      </c>
      <c r="L2" s="2" t="inlineStr">
        <is>
          <t>Dec. 31, 2023</t>
        </is>
      </c>
      <c r="N2" s="2" t="inlineStr">
        <is>
          <t>Dec. 31, 2022</t>
        </is>
      </c>
    </row>
    <row r="3">
      <c r="A3" s="3" t="inlineStr">
        <is>
          <t>Disclosure of changes in accounting estimates [line item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Net profit/(loss)</t>
        </is>
      </c>
      <c r="B4" s="6" t="n">
        <v>-5305</v>
      </c>
      <c r="C4" s="6" t="n">
        <v>-17992</v>
      </c>
      <c r="D4" s="6" t="n">
        <v>-2240</v>
      </c>
      <c r="F4" s="6" t="n">
        <v>-20233</v>
      </c>
      <c r="H4" s="6" t="n">
        <v>-25537</v>
      </c>
      <c r="J4" s="6" t="n">
        <v>15218</v>
      </c>
      <c r="K4" s="4" t="inlineStr">
        <is>
          <t>[1]</t>
        </is>
      </c>
      <c r="L4" s="6" t="n">
        <v>-94649</v>
      </c>
      <c r="M4" s="4" t="inlineStr">
        <is>
          <t>[2]</t>
        </is>
      </c>
      <c r="N4" s="6" t="n">
        <v>27703</v>
      </c>
      <c r="O4" s="4" t="inlineStr">
        <is>
          <t>[2]</t>
        </is>
      </c>
    </row>
    <row r="5">
      <c r="A5" s="4" t="inlineStr">
        <is>
          <t>Taxes on income</t>
        </is>
      </c>
      <c r="B5" s="5" t="n">
        <v>-2952</v>
      </c>
      <c r="C5" s="5" t="n">
        <v>-140</v>
      </c>
      <c r="D5" s="5" t="n">
        <v>-518</v>
      </c>
      <c r="F5" s="5" t="n">
        <v>-660</v>
      </c>
      <c r="H5" s="5" t="n">
        <v>-3612</v>
      </c>
      <c r="J5" s="5" t="n">
        <v>-6128</v>
      </c>
      <c r="L5" s="5" t="n">
        <v>2345</v>
      </c>
      <c r="M5" s="4" t="inlineStr">
        <is>
          <t>[2]</t>
        </is>
      </c>
      <c r="N5" s="5" t="n">
        <v>-14333</v>
      </c>
      <c r="O5" s="4" t="inlineStr">
        <is>
          <t>[2]</t>
        </is>
      </c>
    </row>
    <row r="6">
      <c r="A6" s="4" t="inlineStr">
        <is>
          <t>Profit/(loss) before taxes</t>
        </is>
      </c>
      <c r="B6" s="5" t="n">
        <v>-2353</v>
      </c>
      <c r="C6" s="5" t="n">
        <v>-17852</v>
      </c>
      <c r="D6" s="5" t="n">
        <v>-1722</v>
      </c>
      <c r="F6" s="5" t="n">
        <v>-19573</v>
      </c>
      <c r="H6" s="5" t="n">
        <v>-21925</v>
      </c>
      <c r="J6" s="5" t="n">
        <v>21346</v>
      </c>
      <c r="L6" s="5" t="n">
        <v>-96994</v>
      </c>
      <c r="M6" s="4" t="inlineStr">
        <is>
          <t>[2]</t>
        </is>
      </c>
      <c r="N6" s="5" t="n">
        <v>42036</v>
      </c>
      <c r="O6" s="4" t="inlineStr">
        <is>
          <t>[2]</t>
        </is>
      </c>
    </row>
    <row r="7">
      <c r="A7" s="4" t="inlineStr">
        <is>
          <t>Net cash provided by/(used in) operating activities</t>
        </is>
      </c>
      <c r="B7" s="4" t="inlineStr">
        <is>
          <t xml:space="preserve"> </t>
        </is>
      </c>
      <c r="C7" s="4" t="inlineStr">
        <is>
          <t xml:space="preserve"> </t>
        </is>
      </c>
      <c r="D7" s="5" t="n">
        <v>-32605</v>
      </c>
      <c r="F7" s="5" t="n">
        <v>-65825</v>
      </c>
      <c r="H7" s="5" t="n">
        <v>-99554</v>
      </c>
      <c r="J7" s="5" t="n">
        <v>-158030</v>
      </c>
      <c r="L7" s="5" t="n">
        <v>18228</v>
      </c>
      <c r="M7" s="4" t="inlineStr">
        <is>
          <t>[3]</t>
        </is>
      </c>
      <c r="N7" s="5" t="n">
        <v>100131</v>
      </c>
      <c r="O7" s="4" t="inlineStr">
        <is>
          <t>[3]</t>
        </is>
      </c>
    </row>
    <row r="8">
      <c r="A8" s="4" t="inlineStr">
        <is>
          <t>Net cash (used in)/provided by investing activities</t>
        </is>
      </c>
      <c r="B8" s="4" t="inlineStr">
        <is>
          <t xml:space="preserve"> </t>
        </is>
      </c>
      <c r="C8" s="4" t="inlineStr">
        <is>
          <t xml:space="preserve"> </t>
        </is>
      </c>
      <c r="D8" s="5" t="n">
        <v>-241818</v>
      </c>
      <c r="F8" s="5" t="n">
        <v>-171993</v>
      </c>
      <c r="H8" s="5" t="n">
        <v>-104980</v>
      </c>
      <c r="J8" s="5" t="n">
        <v>-152387</v>
      </c>
      <c r="L8" s="5" t="n">
        <v>-31388</v>
      </c>
      <c r="M8" s="4" t="inlineStr">
        <is>
          <t>[3]</t>
        </is>
      </c>
      <c r="N8" s="5" t="n">
        <v>-209791</v>
      </c>
      <c r="O8" s="4" t="inlineStr">
        <is>
          <t>[3]</t>
        </is>
      </c>
    </row>
    <row r="9">
      <c r="A9" s="4" t="inlineStr">
        <is>
          <t>Net cash provided by/(used in) financing activities</t>
        </is>
      </c>
      <c r="B9" s="4" t="inlineStr">
        <is>
          <t xml:space="preserve"> </t>
        </is>
      </c>
      <c r="C9" s="4" t="inlineStr">
        <is>
          <t xml:space="preserve"> </t>
        </is>
      </c>
      <c r="D9" s="5" t="n">
        <v>174645</v>
      </c>
      <c r="F9" s="5" t="n">
        <v>174079</v>
      </c>
      <c r="H9" s="5" t="n">
        <v>173326</v>
      </c>
      <c r="J9" s="5" t="n">
        <v>319684</v>
      </c>
      <c r="L9" s="5" t="n">
        <v>84516</v>
      </c>
      <c r="M9" s="4" t="inlineStr">
        <is>
          <t>[3]</t>
        </is>
      </c>
      <c r="N9" s="5" t="n">
        <v>123710</v>
      </c>
      <c r="O9" s="4" t="inlineStr">
        <is>
          <t>[3]</t>
        </is>
      </c>
    </row>
    <row r="10">
      <c r="A10" s="4" t="inlineStr">
        <is>
          <t>Net increase in cash and cash equivalents</t>
        </is>
      </c>
      <c r="B10" s="4" t="inlineStr">
        <is>
          <t xml:space="preserve"> </t>
        </is>
      </c>
      <c r="C10" s="4" t="inlineStr">
        <is>
          <t xml:space="preserve"> </t>
        </is>
      </c>
      <c r="D10" s="5" t="n">
        <v>-99778</v>
      </c>
      <c r="F10" s="5" t="n">
        <v>-63739</v>
      </c>
      <c r="H10" s="5" t="n">
        <v>-31208</v>
      </c>
      <c r="J10" s="5" t="n">
        <v>9267</v>
      </c>
      <c r="L10" s="5" t="n">
        <v>71356</v>
      </c>
      <c r="M10" s="4" t="inlineStr">
        <is>
          <t>[3]</t>
        </is>
      </c>
      <c r="N10" s="5" t="n">
        <v>14050</v>
      </c>
      <c r="O10" s="4" t="inlineStr">
        <is>
          <t>[3]</t>
        </is>
      </c>
    </row>
    <row r="11">
      <c r="A11" s="4" t="inlineStr">
        <is>
          <t>Cash and cash equivalents at beginning of the year</t>
        </is>
      </c>
      <c r="B11" s="5" t="n">
        <v>158143</v>
      </c>
      <c r="C11" s="5" t="n">
        <v>122093</v>
      </c>
      <c r="D11" s="5" t="n">
        <v>218472</v>
      </c>
      <c r="E11" s="4" t="inlineStr">
        <is>
          <t>[4]</t>
        </is>
      </c>
      <c r="F11" s="5" t="n">
        <v>218472</v>
      </c>
      <c r="G11" s="4" t="inlineStr">
        <is>
          <t>[4]</t>
        </is>
      </c>
      <c r="H11" s="5" t="n">
        <v>218472</v>
      </c>
      <c r="I11" s="4" t="inlineStr">
        <is>
          <t>[4]</t>
        </is>
      </c>
      <c r="J11" s="5" t="n">
        <v>218472</v>
      </c>
      <c r="K11" s="4" t="inlineStr">
        <is>
          <t>[4]</t>
        </is>
      </c>
      <c r="L11" s="5" t="n">
        <v>148519</v>
      </c>
      <c r="M11" s="4" t="inlineStr">
        <is>
          <t>[4]</t>
        </is>
      </c>
      <c r="N11" s="5" t="n">
        <v>132994</v>
      </c>
      <c r="O11" s="4" t="inlineStr">
        <is>
          <t>[3]</t>
        </is>
      </c>
    </row>
    <row r="12">
      <c r="A12" s="4" t="inlineStr">
        <is>
          <t>Effects of exchange rate changes on cash and cash equivalents</t>
        </is>
      </c>
      <c r="B12" s="4" t="inlineStr">
        <is>
          <t xml:space="preserve"> </t>
        </is>
      </c>
      <c r="C12" s="4" t="inlineStr">
        <is>
          <t xml:space="preserve"> </t>
        </is>
      </c>
      <c r="D12" s="5" t="n">
        <v>3399</v>
      </c>
      <c r="F12" s="5" t="n">
        <v>3410</v>
      </c>
      <c r="H12" s="5" t="n">
        <v>1935</v>
      </c>
      <c r="J12" s="4" t="inlineStr">
        <is>
          <t xml:space="preserve"> </t>
        </is>
      </c>
      <c r="L12" s="5" t="n">
        <v>-1403</v>
      </c>
      <c r="N12" s="5" t="n">
        <v>1475</v>
      </c>
    </row>
    <row r="13">
      <c r="A13" s="4" t="inlineStr">
        <is>
          <t>Cash and cash equivalents at end of the year</t>
        </is>
      </c>
      <c r="B13" s="5" t="n">
        <v>189199</v>
      </c>
      <c r="C13" s="5" t="n">
        <v>158143</v>
      </c>
      <c r="D13" s="5" t="n">
        <v>122093</v>
      </c>
      <c r="F13" s="5" t="n">
        <v>158143</v>
      </c>
      <c r="H13" s="5" t="n">
        <v>189199</v>
      </c>
      <c r="J13" s="5" t="n">
        <v>236748</v>
      </c>
      <c r="L13" s="5" t="n">
        <v>218472</v>
      </c>
      <c r="M13" s="4" t="inlineStr">
        <is>
          <t>[4]</t>
        </is>
      </c>
      <c r="N13" s="5" t="n">
        <v>148519</v>
      </c>
      <c r="O13" s="4" t="inlineStr">
        <is>
          <t>[4]</t>
        </is>
      </c>
    </row>
    <row r="14">
      <c r="A14" s="4" t="inlineStr">
        <is>
          <t>As Previously Reported [Member]</t>
        </is>
      </c>
      <c r="B14" s="4" t="inlineStr">
        <is>
          <t xml:space="preserve"> </t>
        </is>
      </c>
      <c r="C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row>
    <row r="15">
      <c r="A15" s="3" t="inlineStr">
        <is>
          <t>Disclosure of changes in accounting estimates [line items]</t>
        </is>
      </c>
      <c r="B15" s="4" t="inlineStr">
        <is>
          <t xml:space="preserve"> </t>
        </is>
      </c>
      <c r="C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row>
    <row r="16">
      <c r="A16" s="4" t="inlineStr">
        <is>
          <t>Net profit/(loss)</t>
        </is>
      </c>
      <c r="B16" s="5" t="n">
        <v>-8570</v>
      </c>
      <c r="C16" s="5" t="n">
        <v>-18022</v>
      </c>
      <c r="D16" s="5" t="n">
        <v>-3054</v>
      </c>
      <c r="F16" s="5" t="n">
        <v>-21076</v>
      </c>
      <c r="H16" s="5" t="n">
        <v>-29645</v>
      </c>
      <c r="J16" s="4" t="inlineStr">
        <is>
          <t xml:space="preserve"> </t>
        </is>
      </c>
      <c r="L16" s="5" t="n">
        <v>-96994</v>
      </c>
      <c r="N16" s="5" t="n">
        <v>37514</v>
      </c>
    </row>
    <row r="17">
      <c r="A17" s="4" t="inlineStr">
        <is>
          <t>Taxes on income</t>
        </is>
      </c>
      <c r="B17" s="5" t="n">
        <v>-6217</v>
      </c>
      <c r="C17" s="5" t="n">
        <v>-170</v>
      </c>
      <c r="D17" s="5" t="n">
        <v>-1332</v>
      </c>
      <c r="F17" s="5" t="n">
        <v>-1503</v>
      </c>
      <c r="H17" s="5" t="n">
        <v>-7720</v>
      </c>
      <c r="J17" s="4" t="inlineStr">
        <is>
          <t xml:space="preserve"> </t>
        </is>
      </c>
      <c r="L17" s="5" t="n">
        <v>0</v>
      </c>
      <c r="N17" s="5" t="n">
        <v>-4522</v>
      </c>
    </row>
    <row r="18">
      <c r="A18" s="4" t="inlineStr">
        <is>
          <t>Profit/(loss) before taxes</t>
        </is>
      </c>
      <c r="B18" s="5" t="n">
        <v>-2353</v>
      </c>
      <c r="C18" s="5" t="n">
        <v>-17852</v>
      </c>
      <c r="D18" s="5" t="n">
        <v>-1722</v>
      </c>
      <c r="F18" s="5" t="n">
        <v>-19573</v>
      </c>
      <c r="H18" s="5" t="n">
        <v>-21925</v>
      </c>
      <c r="J18" s="4" t="inlineStr">
        <is>
          <t xml:space="preserve"> </t>
        </is>
      </c>
      <c r="L18" s="5" t="n">
        <v>-96994</v>
      </c>
      <c r="N18" s="5" t="n">
        <v>42036</v>
      </c>
    </row>
    <row r="19">
      <c r="A19" s="4" t="inlineStr">
        <is>
          <t>Net cash provided by/(used in) operating activities</t>
        </is>
      </c>
      <c r="B19" s="4" t="inlineStr">
        <is>
          <t xml:space="preserve"> </t>
        </is>
      </c>
      <c r="C19" s="4" t="inlineStr">
        <is>
          <t xml:space="preserve"> </t>
        </is>
      </c>
      <c r="D19" s="5" t="n">
        <v>-32605</v>
      </c>
      <c r="F19" s="5" t="n">
        <v>-65825</v>
      </c>
      <c r="H19" s="5" t="n">
        <v>-99554</v>
      </c>
      <c r="J19" s="4" t="inlineStr">
        <is>
          <t xml:space="preserve"> </t>
        </is>
      </c>
      <c r="L19" s="5" t="n">
        <v>18228</v>
      </c>
      <c r="N19" s="5" t="n">
        <v>100131</v>
      </c>
    </row>
    <row r="20">
      <c r="A20" s="4" t="inlineStr">
        <is>
          <t>Net cash (used in)/provided by investing activities</t>
        </is>
      </c>
      <c r="B20" s="4" t="inlineStr">
        <is>
          <t xml:space="preserve"> </t>
        </is>
      </c>
      <c r="C20" s="4" t="inlineStr">
        <is>
          <t xml:space="preserve"> </t>
        </is>
      </c>
      <c r="D20" s="5" t="n">
        <v>-241818</v>
      </c>
      <c r="F20" s="5" t="n">
        <v>-171993</v>
      </c>
      <c r="H20" s="5" t="n">
        <v>-104980</v>
      </c>
      <c r="J20" s="4" t="inlineStr">
        <is>
          <t xml:space="preserve"> </t>
        </is>
      </c>
      <c r="L20" s="5" t="n">
        <v>-31388</v>
      </c>
      <c r="N20" s="5" t="n">
        <v>-209791</v>
      </c>
    </row>
    <row r="21">
      <c r="A21" s="4" t="inlineStr">
        <is>
          <t>Net cash provided by/(used in) financing activities</t>
        </is>
      </c>
      <c r="B21" s="4" t="inlineStr">
        <is>
          <t xml:space="preserve"> </t>
        </is>
      </c>
      <c r="C21" s="4" t="inlineStr">
        <is>
          <t xml:space="preserve"> </t>
        </is>
      </c>
      <c r="D21" s="5" t="n">
        <v>174645</v>
      </c>
      <c r="F21" s="5" t="n">
        <v>174079</v>
      </c>
      <c r="H21" s="5" t="n">
        <v>173326</v>
      </c>
      <c r="J21" s="4" t="inlineStr">
        <is>
          <t xml:space="preserve"> </t>
        </is>
      </c>
      <c r="L21" s="5" t="n">
        <v>84516</v>
      </c>
      <c r="N21" s="5" t="n">
        <v>123710</v>
      </c>
    </row>
    <row r="22">
      <c r="A22" s="4" t="inlineStr">
        <is>
          <t>Net increase in cash and cash equivalents</t>
        </is>
      </c>
      <c r="B22" s="4" t="inlineStr">
        <is>
          <t xml:space="preserve"> </t>
        </is>
      </c>
      <c r="C22" s="4" t="inlineStr">
        <is>
          <t xml:space="preserve"> </t>
        </is>
      </c>
      <c r="D22" s="5" t="n">
        <v>-99778</v>
      </c>
      <c r="F22" s="5" t="n">
        <v>-63739</v>
      </c>
      <c r="H22" s="5" t="n">
        <v>-31208</v>
      </c>
      <c r="J22" s="4" t="inlineStr">
        <is>
          <t xml:space="preserve"> </t>
        </is>
      </c>
      <c r="L22" s="5" t="n">
        <v>71356</v>
      </c>
      <c r="N22" s="5" t="n">
        <v>14050</v>
      </c>
    </row>
    <row r="23">
      <c r="A23" s="4" t="inlineStr">
        <is>
          <t>Cash and cash equivalents at beginning of the year</t>
        </is>
      </c>
      <c r="B23" s="5" t="n">
        <v>158143</v>
      </c>
      <c r="C23" s="5" t="n">
        <v>122093</v>
      </c>
      <c r="D23" s="5" t="n">
        <v>218472</v>
      </c>
      <c r="F23" s="5" t="n">
        <v>218472</v>
      </c>
      <c r="H23" s="5" t="n">
        <v>218472</v>
      </c>
      <c r="J23" s="5" t="n">
        <v>218472</v>
      </c>
      <c r="L23" s="5" t="n">
        <v>148519</v>
      </c>
      <c r="N23" s="5" t="n">
        <v>132994</v>
      </c>
    </row>
    <row r="24">
      <c r="A24" s="4" t="inlineStr">
        <is>
          <t>Effects of exchange rate changes on cash and cash equivalents</t>
        </is>
      </c>
      <c r="B24" s="4" t="inlineStr">
        <is>
          <t xml:space="preserve"> </t>
        </is>
      </c>
      <c r="C24" s="4" t="inlineStr">
        <is>
          <t xml:space="preserve"> </t>
        </is>
      </c>
      <c r="D24" s="5" t="n">
        <v>3399</v>
      </c>
      <c r="F24" s="5" t="n">
        <v>3410</v>
      </c>
      <c r="H24" s="5" t="n">
        <v>1935</v>
      </c>
      <c r="J24" s="4" t="inlineStr">
        <is>
          <t xml:space="preserve"> </t>
        </is>
      </c>
      <c r="L24" s="5" t="n">
        <v>-1403</v>
      </c>
      <c r="N24" s="5" t="n">
        <v>1475</v>
      </c>
    </row>
    <row r="25">
      <c r="A25" s="4" t="inlineStr">
        <is>
          <t>Cash and cash equivalents at end of the year</t>
        </is>
      </c>
      <c r="B25" s="5" t="n">
        <v>189199</v>
      </c>
      <c r="C25" s="5" t="n">
        <v>158143</v>
      </c>
      <c r="D25" s="5" t="n">
        <v>122093</v>
      </c>
      <c r="F25" s="5" t="n">
        <v>158143</v>
      </c>
      <c r="H25" s="5" t="n">
        <v>189199</v>
      </c>
      <c r="J25" s="4" t="inlineStr">
        <is>
          <t xml:space="preserve"> </t>
        </is>
      </c>
      <c r="L25" s="5" t="n">
        <v>218472</v>
      </c>
      <c r="N25" s="5" t="n">
        <v>148519</v>
      </c>
    </row>
    <row r="26">
      <c r="A26" s="4" t="inlineStr">
        <is>
          <t>Adjustment [Member]</t>
        </is>
      </c>
      <c r="B26" s="4" t="inlineStr">
        <is>
          <t xml:space="preserve"> </t>
        </is>
      </c>
      <c r="C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row>
    <row r="27">
      <c r="A27" s="3" t="inlineStr">
        <is>
          <t>Disclosure of changes in accounting estimates [line items]</t>
        </is>
      </c>
      <c r="B27" s="4" t="inlineStr">
        <is>
          <t xml:space="preserve"> </t>
        </is>
      </c>
      <c r="C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row>
    <row r="28">
      <c r="A28" s="4" t="inlineStr">
        <is>
          <t>Net profit/(loss)</t>
        </is>
      </c>
      <c r="B28" s="5" t="n">
        <v>3265</v>
      </c>
      <c r="C28" s="5" t="n">
        <v>30</v>
      </c>
      <c r="D28" s="5" t="n">
        <v>814</v>
      </c>
      <c r="F28" s="5" t="n">
        <v>843</v>
      </c>
      <c r="H28" s="5" t="n">
        <v>4108</v>
      </c>
      <c r="J28" s="4" t="inlineStr">
        <is>
          <t xml:space="preserve"> </t>
        </is>
      </c>
      <c r="L28" s="5" t="n">
        <v>2345</v>
      </c>
      <c r="N28" s="5" t="n">
        <v>-9811</v>
      </c>
    </row>
    <row r="29">
      <c r="A29" s="4" t="inlineStr">
        <is>
          <t>Taxes on income</t>
        </is>
      </c>
      <c r="B29" s="5" t="n">
        <v>3265</v>
      </c>
      <c r="C29" s="5" t="n">
        <v>30</v>
      </c>
      <c r="D29" s="5" t="n">
        <v>814</v>
      </c>
      <c r="F29" s="5" t="n">
        <v>843</v>
      </c>
      <c r="H29" s="5" t="n">
        <v>4108</v>
      </c>
      <c r="J29" s="4" t="inlineStr">
        <is>
          <t xml:space="preserve"> </t>
        </is>
      </c>
      <c r="L29" s="5" t="n">
        <v>2345</v>
      </c>
      <c r="N29" s="5" t="n">
        <v>-9811</v>
      </c>
    </row>
    <row r="30">
      <c r="A30" s="4" t="inlineStr">
        <is>
          <t>Profit/(loss) before taxes</t>
        </is>
      </c>
      <c r="B30" s="5" t="n">
        <v>0</v>
      </c>
      <c r="C30" s="5" t="n">
        <v>0</v>
      </c>
      <c r="D30" s="5" t="n">
        <v>0</v>
      </c>
      <c r="F30" s="5" t="n">
        <v>0</v>
      </c>
      <c r="H30" s="5" t="n">
        <v>0</v>
      </c>
      <c r="J30" s="4" t="inlineStr">
        <is>
          <t xml:space="preserve"> </t>
        </is>
      </c>
      <c r="L30" s="5" t="n">
        <v>0</v>
      </c>
      <c r="N30" s="5" t="n">
        <v>0</v>
      </c>
    </row>
    <row r="31">
      <c r="A31" s="4" t="inlineStr">
        <is>
          <t>Net cash provided by/(used in) operating activities</t>
        </is>
      </c>
      <c r="B31" s="4" t="inlineStr">
        <is>
          <t xml:space="preserve"> </t>
        </is>
      </c>
      <c r="C31" s="4" t="inlineStr">
        <is>
          <t xml:space="preserve"> </t>
        </is>
      </c>
      <c r="D31" s="5" t="n">
        <v>0</v>
      </c>
      <c r="F31" s="5" t="n">
        <v>0</v>
      </c>
      <c r="H31" s="5" t="n">
        <v>0</v>
      </c>
      <c r="J31" s="4" t="inlineStr">
        <is>
          <t xml:space="preserve"> </t>
        </is>
      </c>
      <c r="L31" s="5" t="n">
        <v>0</v>
      </c>
      <c r="N31" s="5" t="n">
        <v>0</v>
      </c>
    </row>
    <row r="32">
      <c r="A32" s="4" t="inlineStr">
        <is>
          <t>Net cash (used in)/provided by investing activities</t>
        </is>
      </c>
      <c r="B32" s="4" t="inlineStr">
        <is>
          <t xml:space="preserve"> </t>
        </is>
      </c>
      <c r="C32" s="4" t="inlineStr">
        <is>
          <t xml:space="preserve"> </t>
        </is>
      </c>
      <c r="D32" s="5" t="n">
        <v>0</v>
      </c>
      <c r="F32" s="5" t="n">
        <v>0</v>
      </c>
      <c r="H32" s="5" t="n">
        <v>0</v>
      </c>
      <c r="J32" s="4" t="inlineStr">
        <is>
          <t xml:space="preserve"> </t>
        </is>
      </c>
      <c r="L32" s="5" t="n">
        <v>0</v>
      </c>
      <c r="N32" s="5" t="n">
        <v>0</v>
      </c>
    </row>
    <row r="33">
      <c r="A33" s="4" t="inlineStr">
        <is>
          <t>Net cash provided by/(used in) financing activities</t>
        </is>
      </c>
      <c r="B33" s="4" t="inlineStr">
        <is>
          <t xml:space="preserve"> </t>
        </is>
      </c>
      <c r="C33" s="4" t="inlineStr">
        <is>
          <t xml:space="preserve"> </t>
        </is>
      </c>
      <c r="D33" s="5" t="n">
        <v>0</v>
      </c>
      <c r="F33" s="5" t="n">
        <v>0</v>
      </c>
      <c r="H33" s="5" t="n">
        <v>0</v>
      </c>
      <c r="J33" s="4" t="inlineStr">
        <is>
          <t xml:space="preserve"> </t>
        </is>
      </c>
      <c r="L33" s="5" t="n">
        <v>0</v>
      </c>
      <c r="N33" s="5" t="n">
        <v>0</v>
      </c>
    </row>
    <row r="34">
      <c r="A34" s="4" t="inlineStr">
        <is>
          <t>Net increase in cash and cash equivalents</t>
        </is>
      </c>
      <c r="B34" s="4" t="inlineStr">
        <is>
          <t xml:space="preserve"> </t>
        </is>
      </c>
      <c r="C34" s="4" t="inlineStr">
        <is>
          <t xml:space="preserve"> </t>
        </is>
      </c>
      <c r="D34" s="5" t="n">
        <v>0</v>
      </c>
      <c r="F34" s="5" t="n">
        <v>0</v>
      </c>
      <c r="H34" s="5" t="n">
        <v>0</v>
      </c>
      <c r="J34" s="4" t="inlineStr">
        <is>
          <t xml:space="preserve"> </t>
        </is>
      </c>
      <c r="L34" s="5" t="n">
        <v>0</v>
      </c>
      <c r="N34" s="5" t="n">
        <v>0</v>
      </c>
    </row>
    <row r="35">
      <c r="A35" s="4" t="inlineStr">
        <is>
          <t>Cash and cash equivalents at beginning of the year</t>
        </is>
      </c>
      <c r="B35" s="5" t="n">
        <v>0</v>
      </c>
      <c r="C35" s="5" t="n">
        <v>0</v>
      </c>
      <c r="D35" s="5" t="n">
        <v>0</v>
      </c>
      <c r="F35" s="5" t="n">
        <v>0</v>
      </c>
      <c r="H35" s="5" t="n">
        <v>0</v>
      </c>
      <c r="J35" s="6" t="n">
        <v>0</v>
      </c>
      <c r="L35" s="5" t="n">
        <v>0</v>
      </c>
      <c r="N35" s="5" t="n">
        <v>0</v>
      </c>
    </row>
    <row r="36">
      <c r="A36" s="4" t="inlineStr">
        <is>
          <t>Effects of exchange rate changes on cash and cash equivalents</t>
        </is>
      </c>
      <c r="B36" s="4" t="inlineStr">
        <is>
          <t xml:space="preserve"> </t>
        </is>
      </c>
      <c r="C36" s="4" t="inlineStr">
        <is>
          <t xml:space="preserve"> </t>
        </is>
      </c>
      <c r="D36" s="5" t="n">
        <v>0</v>
      </c>
      <c r="F36" s="5" t="n">
        <v>0</v>
      </c>
      <c r="H36" s="5" t="n">
        <v>0</v>
      </c>
      <c r="J36" s="4" t="inlineStr">
        <is>
          <t xml:space="preserve"> </t>
        </is>
      </c>
      <c r="L36" s="5" t="n">
        <v>0</v>
      </c>
      <c r="N36" s="5" t="n">
        <v>0</v>
      </c>
    </row>
    <row r="37">
      <c r="A37" s="4" t="inlineStr">
        <is>
          <t>Cash and cash equivalents at end of the year</t>
        </is>
      </c>
      <c r="B37" s="6" t="n">
        <v>0</v>
      </c>
      <c r="C37" s="6" t="n">
        <v>0</v>
      </c>
      <c r="D37" s="6" t="n">
        <v>0</v>
      </c>
      <c r="F37" s="6" t="n">
        <v>0</v>
      </c>
      <c r="H37" s="6" t="n">
        <v>0</v>
      </c>
      <c r="J37" s="4" t="inlineStr">
        <is>
          <t xml:space="preserve"> </t>
        </is>
      </c>
      <c r="L37" s="6" t="n">
        <v>0</v>
      </c>
      <c r="N37" s="6" t="n">
        <v>0</v>
      </c>
    </row>
    <row r="38"/>
    <row r="39">
      <c r="A39" s="4" t="inlineStr">
        <is>
          <t>[1] See Note 2.2 for details regarding the restatement as a result of a correction of deferred tax liabilities See Note 2.2 for details regarding the restatement as a result of a correction of deferred tax liabilities See Note 2.2 for details regarding the restatement as a result of a correction of deferred tax liabilities See Note 2.2 for details regarding the restatement as a result of a correction of deferred tax liabilities</t>
        </is>
      </c>
    </row>
  </sheetData>
  <mergeCells count="13">
    <mergeCell ref="L2:M2"/>
    <mergeCell ref="F2:G2"/>
    <mergeCell ref="B1:E1"/>
    <mergeCell ref="H2:I2"/>
    <mergeCell ref="A38:O38"/>
    <mergeCell ref="J1:O1"/>
    <mergeCell ref="D2:E2"/>
    <mergeCell ref="J2:K2"/>
    <mergeCell ref="N2:O2"/>
    <mergeCell ref="H1:I1"/>
    <mergeCell ref="A39:O39"/>
    <mergeCell ref="F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 Summary of Application of new amendments (Detail)</t>
        </is>
      </c>
      <c r="B1" s="2" t="inlineStr">
        <is>
          <t>12 Months Ended</t>
        </is>
      </c>
    </row>
    <row r="2">
      <c r="B2" s="2" t="inlineStr">
        <is>
          <t>Dec. 31, 2024</t>
        </is>
      </c>
    </row>
    <row r="3">
      <c r="A3" s="4" t="inlineStr">
        <is>
          <t>Amendment to IAS 1</t>
        </is>
      </c>
      <c r="B3" s="4" t="inlineStr">
        <is>
          <t xml:space="preserve"> </t>
        </is>
      </c>
    </row>
    <row r="4">
      <c r="A4" s="3" t="inlineStr">
        <is>
          <t>Disclosure of expected impact of initial application of new standards or interpretations [line items]</t>
        </is>
      </c>
      <c r="B4" s="4" t="inlineStr">
        <is>
          <t xml:space="preserve"> </t>
        </is>
      </c>
    </row>
    <row r="5">
      <c r="A5" s="4" t="inlineStr">
        <is>
          <t>Title of new IFRS</t>
        </is>
      </c>
      <c r="B5" s="4" t="inlineStr">
        <is>
          <t>Amendment to IAS 1 — Presentation of Financial Statements (Classification of Liabilities as   Current or Non-current and Non-current liabilities with covenants)</t>
        </is>
      </c>
    </row>
    <row r="6">
      <c r="A6" s="4" t="inlineStr">
        <is>
          <t>Date by which application of new IFRS is required</t>
        </is>
      </c>
      <c r="B6" s="4" t="inlineStr">
        <is>
          <t>Jan.  01,  2024</t>
        </is>
      </c>
    </row>
    <row r="7">
      <c r="A7" s="4" t="inlineStr">
        <is>
          <t>Amendments to IAS 7 and IFRS 7</t>
        </is>
      </c>
      <c r="B7" s="4" t="inlineStr">
        <is>
          <t xml:space="preserve"> </t>
        </is>
      </c>
    </row>
    <row r="8">
      <c r="A8" s="3" t="inlineStr">
        <is>
          <t>Disclosure of expected impact of initial application of new standards or interpretations [line items]</t>
        </is>
      </c>
      <c r="B8" s="4" t="inlineStr">
        <is>
          <t xml:space="preserve"> </t>
        </is>
      </c>
    </row>
    <row r="9">
      <c r="A9" s="4" t="inlineStr">
        <is>
          <t>Title of new IFRS</t>
        </is>
      </c>
      <c r="B9" s="4" t="inlineStr">
        <is>
          <t>Amendments to IAS 7 and IFRS 7 — Supplier Finance Arrangements</t>
        </is>
      </c>
    </row>
    <row r="10">
      <c r="A10" s="4" t="inlineStr">
        <is>
          <t>Date by which application of new IFRS is required</t>
        </is>
      </c>
      <c r="B10" s="4" t="inlineStr">
        <is>
          <t>Jan.  01,  2024</t>
        </is>
      </c>
    </row>
    <row r="11">
      <c r="A11" s="4" t="inlineStr">
        <is>
          <t>Amendment to IFRS 16</t>
        </is>
      </c>
      <c r="B11" s="4" t="inlineStr">
        <is>
          <t xml:space="preserve"> </t>
        </is>
      </c>
    </row>
    <row r="12">
      <c r="A12" s="3" t="inlineStr">
        <is>
          <t>Disclosure of expected impact of initial application of new standards or interpretations [line items]</t>
        </is>
      </c>
      <c r="B12" s="4" t="inlineStr">
        <is>
          <t xml:space="preserve"> </t>
        </is>
      </c>
    </row>
    <row r="13">
      <c r="A13" s="4" t="inlineStr">
        <is>
          <t>Title of new IFRS</t>
        </is>
      </c>
      <c r="B13" s="4" t="inlineStr">
        <is>
          <t>Amendment to IFRS 16 — Lease Liability in a Sale and Leaseback</t>
        </is>
      </c>
    </row>
    <row r="14">
      <c r="A14" s="4" t="inlineStr">
        <is>
          <t>Date by which application of new IFRS is required</t>
        </is>
      </c>
      <c r="B14" s="4" t="inlineStr">
        <is>
          <t>Jan.  01,  202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revised international financial reporting standards - Summary of Non Mandatory standards and amendments issued by IASB (Detail)</t>
        </is>
      </c>
      <c r="B1" s="2" t="inlineStr">
        <is>
          <t>12 Months Ended</t>
        </is>
      </c>
    </row>
    <row r="2">
      <c r="B2" s="2" t="inlineStr">
        <is>
          <t>Dec. 31, 2024</t>
        </is>
      </c>
    </row>
    <row r="3">
      <c r="A3" s="4" t="inlineStr">
        <is>
          <t>Amendment to IAS 21</t>
        </is>
      </c>
      <c r="B3" s="4" t="inlineStr">
        <is>
          <t xml:space="preserve"> </t>
        </is>
      </c>
    </row>
    <row r="4">
      <c r="A4" s="3" t="inlineStr">
        <is>
          <t>Disclosure of expected impact of initial application of new standards or interpretations [line items]</t>
        </is>
      </c>
      <c r="B4" s="4" t="inlineStr">
        <is>
          <t xml:space="preserve"> </t>
        </is>
      </c>
    </row>
    <row r="5">
      <c r="A5" s="4" t="inlineStr">
        <is>
          <t>Title of new IFRS</t>
        </is>
      </c>
      <c r="B5" s="4" t="inlineStr">
        <is>
          <t>Amendments to IAS 21 — Lack of Exchangeability</t>
        </is>
      </c>
    </row>
    <row r="6">
      <c r="A6" s="4" t="inlineStr">
        <is>
          <t>Date by which application of new IFRS is required</t>
        </is>
      </c>
      <c r="B6" s="4" t="inlineStr">
        <is>
          <t>Jan.  01,  2025</t>
        </is>
      </c>
    </row>
    <row r="7">
      <c r="A7" s="4" t="inlineStr">
        <is>
          <t>Amendments to IFRS 9</t>
        </is>
      </c>
      <c r="B7" s="4" t="inlineStr">
        <is>
          <t xml:space="preserve"> </t>
        </is>
      </c>
    </row>
    <row r="8">
      <c r="A8" s="3" t="inlineStr">
        <is>
          <t>Disclosure of expected impact of initial application of new standards or interpretations [line items]</t>
        </is>
      </c>
      <c r="B8" s="4" t="inlineStr">
        <is>
          <t xml:space="preserve"> </t>
        </is>
      </c>
    </row>
    <row r="9">
      <c r="A9" s="4" t="inlineStr">
        <is>
          <t>Title of new IFRS</t>
        </is>
      </c>
      <c r="B9" s="4" t="inlineStr">
        <is>
          <t>Amendments to IFRS 9, Financial Instruments and IFRS 7, Financial Instruments:   Disclosures</t>
        </is>
      </c>
    </row>
    <row r="10">
      <c r="A10" s="4" t="inlineStr">
        <is>
          <t>Date by which application of new IFRS is required</t>
        </is>
      </c>
      <c r="B10" s="4" t="inlineStr">
        <is>
          <t>Jan.  01,  2026</t>
        </is>
      </c>
    </row>
    <row r="11">
      <c r="A11" s="4" t="inlineStr">
        <is>
          <t>Amendments to IFRS 9 and IFRS 7</t>
        </is>
      </c>
      <c r="B11" s="4" t="inlineStr">
        <is>
          <t xml:space="preserve"> </t>
        </is>
      </c>
    </row>
    <row r="12">
      <c r="A12" s="3" t="inlineStr">
        <is>
          <t>Disclosure of expected impact of initial application of new standards or interpretations [line items]</t>
        </is>
      </c>
      <c r="B12" s="4" t="inlineStr">
        <is>
          <t xml:space="preserve"> </t>
        </is>
      </c>
    </row>
    <row r="13">
      <c r="A13" s="4" t="inlineStr">
        <is>
          <t>Title of new IFRS</t>
        </is>
      </c>
      <c r="B13" s="4" t="inlineStr">
        <is>
          <t>Amendments to IFRS 9 and IFRS 7 - Nature-dependent power supply contracts</t>
        </is>
      </c>
    </row>
    <row r="14">
      <c r="A14" s="4" t="inlineStr">
        <is>
          <t>Date by which application of new IFRS is required</t>
        </is>
      </c>
      <c r="B14" s="4" t="inlineStr">
        <is>
          <t>Jan.  01,  2026</t>
        </is>
      </c>
    </row>
    <row r="15">
      <c r="A15" s="4" t="inlineStr">
        <is>
          <t>Annual Improvements to IFRS Accounting Standards</t>
        </is>
      </c>
      <c r="B15" s="4" t="inlineStr">
        <is>
          <t xml:space="preserve"> </t>
        </is>
      </c>
    </row>
    <row r="16">
      <c r="A16" s="3" t="inlineStr">
        <is>
          <t>Disclosure of expected impact of initial application of new standards or interpretations [line items]</t>
        </is>
      </c>
      <c r="B16" s="4" t="inlineStr">
        <is>
          <t xml:space="preserve"> </t>
        </is>
      </c>
    </row>
    <row r="17">
      <c r="A17" s="4" t="inlineStr">
        <is>
          <t>Title of new IFRS</t>
        </is>
      </c>
      <c r="B17" s="4" t="inlineStr">
        <is>
          <t>Annual Improvements to IFRS Accounting Standards – Volume 11</t>
        </is>
      </c>
    </row>
    <row r="18">
      <c r="A18" s="4" t="inlineStr">
        <is>
          <t>Date by which application of new IFRS is required</t>
        </is>
      </c>
      <c r="B18" s="4" t="inlineStr">
        <is>
          <t>Jan.  01,  2026</t>
        </is>
      </c>
    </row>
    <row r="19">
      <c r="A19" s="4" t="inlineStr">
        <is>
          <t>IFRS 18 replaces IAS 1</t>
        </is>
      </c>
      <c r="B19" s="4" t="inlineStr">
        <is>
          <t xml:space="preserve"> </t>
        </is>
      </c>
    </row>
    <row r="20">
      <c r="A20" s="3" t="inlineStr">
        <is>
          <t>Disclosure of expected impact of initial application of new standards or interpretations [line items]</t>
        </is>
      </c>
      <c r="B20" s="4" t="inlineStr">
        <is>
          <t xml:space="preserve"> </t>
        </is>
      </c>
    </row>
    <row r="21">
      <c r="A21" s="4" t="inlineStr">
        <is>
          <t>Title of new IFRS</t>
        </is>
      </c>
      <c r="B21" s="4" t="inlineStr">
        <is>
          <t>IFRS 18 replaces IAS 1 - Presentation and Disclosure in Financial Statements</t>
        </is>
      </c>
    </row>
    <row r="22">
      <c r="A22" s="4" t="inlineStr">
        <is>
          <t>Date by which application of new IFRS is required</t>
        </is>
      </c>
      <c r="B22" s="4" t="inlineStr">
        <is>
          <t>Jan.  01,  2027</t>
        </is>
      </c>
    </row>
    <row r="23">
      <c r="A23" s="4" t="inlineStr">
        <is>
          <t>IFRS 19 Subsidiaries without Public Accountability</t>
        </is>
      </c>
      <c r="B23" s="4" t="inlineStr">
        <is>
          <t xml:space="preserve"> </t>
        </is>
      </c>
    </row>
    <row r="24">
      <c r="A24" s="3" t="inlineStr">
        <is>
          <t>Disclosure of expected impact of initial application of new standards or interpretations [line items]</t>
        </is>
      </c>
      <c r="B24" s="4" t="inlineStr">
        <is>
          <t xml:space="preserve"> </t>
        </is>
      </c>
    </row>
    <row r="25">
      <c r="A25" s="4" t="inlineStr">
        <is>
          <t>Title of new IFRS</t>
        </is>
      </c>
      <c r="B25" s="4" t="inlineStr">
        <is>
          <t>IFRS 19 Subsidiaries without Public Accountability: Disclosures</t>
        </is>
      </c>
    </row>
    <row r="26">
      <c r="A26" s="4" t="inlineStr">
        <is>
          <t>Date by which application of new IFRS is required</t>
        </is>
      </c>
      <c r="B26" s="4" t="inlineStr">
        <is>
          <t>Jan.  01,  202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Z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13" customWidth="1" min="20" max="20"/>
    <col width="22" customWidth="1" min="21" max="21"/>
    <col width="13" customWidth="1" min="22" max="22"/>
    <col width="22" customWidth="1" min="23" max="23"/>
    <col width="22" customWidth="1" min="24" max="24"/>
    <col width="22" customWidth="1" min="25" max="25"/>
    <col width="22" customWidth="1" min="26" max="26"/>
  </cols>
  <sheetData>
    <row r="1">
      <c r="A1" s="1" t="inlineStr">
        <is>
          <t>Revenue from collaboration agreements - Additional Information (Detail) € in Thousands, $ in Millions</t>
        </is>
      </c>
      <c r="O1" s="2" t="inlineStr">
        <is>
          <t>3 Months Ended</t>
        </is>
      </c>
      <c r="R1" s="2" t="inlineStr">
        <is>
          <t>12 Months Ended</t>
        </is>
      </c>
    </row>
    <row r="2">
      <c r="B2" s="2" t="inlineStr">
        <is>
          <t>Oct. 12, 2023 EUR (€)</t>
        </is>
      </c>
      <c r="C2" s="2" t="inlineStr">
        <is>
          <t>Oct. 12, 2023 USD ($)</t>
        </is>
      </c>
      <c r="D2" s="2" t="inlineStr">
        <is>
          <t>Apr. 28, 2023 EUR (€)</t>
        </is>
      </c>
      <c r="E2" s="2" t="inlineStr">
        <is>
          <t>Apr. 28, 2023 USD ($)</t>
        </is>
      </c>
      <c r="F2" s="2" t="inlineStr">
        <is>
          <t>Jun. 01, 2022 EUR (€)</t>
        </is>
      </c>
      <c r="G2" s="2" t="inlineStr">
        <is>
          <t>Jun. 01, 2022 USD ($)</t>
        </is>
      </c>
      <c r="H2" s="2" t="inlineStr">
        <is>
          <t>Jan. 26, 2022 EUR (€)</t>
        </is>
      </c>
      <c r="I2" s="2" t="inlineStr">
        <is>
          <t>Jan. 26, 2022 USD ($)</t>
        </is>
      </c>
      <c r="J2" s="2" t="inlineStr">
        <is>
          <t>Dec. 31, 2019 EUR (€)</t>
        </is>
      </c>
      <c r="K2" s="2" t="inlineStr">
        <is>
          <t>Aug. 31, 2019 EUR (€)</t>
        </is>
      </c>
      <c r="L2" s="2" t="inlineStr">
        <is>
          <t>Aug. 31, 2019 USD ($)</t>
        </is>
      </c>
      <c r="M2" s="2" t="inlineStr">
        <is>
          <t>Jul. 31, 2018 EUR (€)</t>
        </is>
      </c>
      <c r="N2" s="2" t="inlineStr">
        <is>
          <t>Jul. 31, 2018 USD ($)</t>
        </is>
      </c>
      <c r="O2" s="2" t="inlineStr">
        <is>
          <t>Dec. 31, 2024 EUR (€)</t>
        </is>
      </c>
      <c r="P2" s="2" t="inlineStr">
        <is>
          <t>Sep. 30, 2024 EUR (€)</t>
        </is>
      </c>
      <c r="Q2" s="2" t="inlineStr">
        <is>
          <t>Mar. 31, 2024 EUR (€)</t>
        </is>
      </c>
      <c r="R2" s="2" t="inlineStr">
        <is>
          <t>Dec. 31, 2024 EUR (€)</t>
        </is>
      </c>
      <c r="S2" s="2" t="inlineStr">
        <is>
          <t>Dec. 31, 2023 EUR (€)</t>
        </is>
      </c>
      <c r="U2" s="2" t="inlineStr">
        <is>
          <t>Dec. 31, 2022 EUR (€)</t>
        </is>
      </c>
      <c r="W2" s="2" t="inlineStr">
        <is>
          <t>Oct. 12, 2023 USD ($)</t>
        </is>
      </c>
      <c r="X2" s="2" t="inlineStr">
        <is>
          <t>Jun. 01, 2022 USD ($)</t>
        </is>
      </c>
      <c r="Y2" s="2" t="inlineStr">
        <is>
          <t>Mar. 31, 2022 EUR (€)</t>
        </is>
      </c>
      <c r="Z2" s="2" t="inlineStr">
        <is>
          <t>Jan. 26, 2022 USD ($)</t>
        </is>
      </c>
    </row>
    <row r="3">
      <c r="A3" s="3" t="inlineStr">
        <is>
          <t>Disclosure Of Revenue From Contract With Custom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U3" s="4" t="inlineStr">
        <is>
          <t xml:space="preserve"> </t>
        </is>
      </c>
      <c r="W3" s="4" t="inlineStr">
        <is>
          <t xml:space="preserve"> </t>
        </is>
      </c>
      <c r="X3" s="4" t="inlineStr">
        <is>
          <t xml:space="preserve"> </t>
        </is>
      </c>
      <c r="Y3" s="4" t="inlineStr">
        <is>
          <t xml:space="preserve"> </t>
        </is>
      </c>
      <c r="Z3" s="4" t="inlineStr">
        <is>
          <t xml:space="preserve"> </t>
        </is>
      </c>
    </row>
    <row r="4">
      <c r="A4" s="4" t="inlineStr">
        <is>
          <t>Contract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70069</v>
      </c>
      <c r="P4" s="4" t="inlineStr">
        <is>
          <t xml:space="preserve"> </t>
        </is>
      </c>
      <c r="Q4" s="4" t="inlineStr">
        <is>
          <t xml:space="preserve"> </t>
        </is>
      </c>
      <c r="R4" s="6" t="n">
        <v>70069</v>
      </c>
      <c r="S4" s="6" t="n">
        <v>215928</v>
      </c>
      <c r="U4" s="4" t="inlineStr">
        <is>
          <t xml:space="preserve"> </t>
        </is>
      </c>
      <c r="W4" s="4" t="inlineStr">
        <is>
          <t xml:space="preserve"> </t>
        </is>
      </c>
      <c r="X4" s="4" t="inlineStr">
        <is>
          <t xml:space="preserve"> </t>
        </is>
      </c>
      <c r="Y4" s="6" t="n">
        <v>41800</v>
      </c>
      <c r="Z4" s="4" t="inlineStr">
        <is>
          <t xml:space="preserve"> </t>
        </is>
      </c>
    </row>
    <row r="5">
      <c r="A5" s="4" t="inlineStr">
        <is>
          <t>Revenue from collaboration agre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55835</v>
      </c>
      <c r="S5" s="5" t="n">
        <v>53997</v>
      </c>
      <c r="T5" s="4" t="inlineStr">
        <is>
          <t>[1]</t>
        </is>
      </c>
      <c r="U5" s="6" t="n">
        <v>172831</v>
      </c>
      <c r="V5" s="4" t="inlineStr">
        <is>
          <t>[1]</t>
        </is>
      </c>
      <c r="W5" s="4" t="inlineStr">
        <is>
          <t xml:space="preserve"> </t>
        </is>
      </c>
      <c r="X5" s="4" t="inlineStr">
        <is>
          <t xml:space="preserve"> </t>
        </is>
      </c>
      <c r="Y5" s="4" t="inlineStr">
        <is>
          <t xml:space="preserve"> </t>
        </is>
      </c>
      <c r="Z5" s="4" t="inlineStr">
        <is>
          <t xml:space="preserve"> </t>
        </is>
      </c>
    </row>
    <row r="6">
      <c r="A6" s="4" t="inlineStr">
        <is>
          <t>BMS Opt i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U6" s="4" t="inlineStr">
        <is>
          <t xml:space="preserve"> </t>
        </is>
      </c>
      <c r="W6" s="4" t="inlineStr">
        <is>
          <t xml:space="preserve"> </t>
        </is>
      </c>
      <c r="X6" s="4" t="inlineStr">
        <is>
          <t xml:space="preserve"> </t>
        </is>
      </c>
      <c r="Y6" s="4" t="inlineStr">
        <is>
          <t xml:space="preserve"> </t>
        </is>
      </c>
      <c r="Z6" s="4" t="inlineStr">
        <is>
          <t xml:space="preserve"> </t>
        </is>
      </c>
    </row>
    <row r="7">
      <c r="A7" s="3" t="inlineStr">
        <is>
          <t>Disclosure Of Revenue From Contract With Custom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U7" s="4" t="inlineStr">
        <is>
          <t xml:space="preserve"> </t>
        </is>
      </c>
      <c r="W7" s="4" t="inlineStr">
        <is>
          <t xml:space="preserve"> </t>
        </is>
      </c>
      <c r="X7" s="4" t="inlineStr">
        <is>
          <t xml:space="preserve"> </t>
        </is>
      </c>
      <c r="Y7" s="4" t="inlineStr">
        <is>
          <t xml:space="preserve"> </t>
        </is>
      </c>
      <c r="Z7" s="4" t="inlineStr">
        <is>
          <t xml:space="preserve"> </t>
        </is>
      </c>
    </row>
    <row r="8">
      <c r="A8" s="4" t="inlineStr">
        <is>
          <t>Contract with customers liability 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13700</v>
      </c>
      <c r="U8" s="5" t="n">
        <v>91300</v>
      </c>
      <c r="W8" s="4" t="inlineStr">
        <is>
          <t xml:space="preserve"> </t>
        </is>
      </c>
      <c r="X8" s="4" t="inlineStr">
        <is>
          <t xml:space="preserve"> </t>
        </is>
      </c>
      <c r="Y8" s="4" t="inlineStr">
        <is>
          <t xml:space="preserve"> </t>
        </is>
      </c>
      <c r="Z8" s="4" t="inlineStr">
        <is>
          <t xml:space="preserve"> </t>
        </is>
      </c>
    </row>
    <row r="9">
      <c r="A9" s="4" t="inlineStr">
        <is>
          <t>Immatics Biotechnologies GmbH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U9" s="4" t="inlineStr">
        <is>
          <t xml:space="preserve"> </t>
        </is>
      </c>
      <c r="W9" s="4" t="inlineStr">
        <is>
          <t xml:space="preserve"> </t>
        </is>
      </c>
      <c r="X9" s="4" t="inlineStr">
        <is>
          <t xml:space="preserve"> </t>
        </is>
      </c>
      <c r="Y9" s="4" t="inlineStr">
        <is>
          <t xml:space="preserve"> </t>
        </is>
      </c>
      <c r="Z9" s="4" t="inlineStr">
        <is>
          <t xml:space="preserve"> </t>
        </is>
      </c>
    </row>
    <row r="10">
      <c r="A10" s="3" t="inlineStr">
        <is>
          <t>Disclosure Of Revenue From Contract With Custom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U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Transaction price allocation to performance obl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3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U11" s="4" t="inlineStr">
        <is>
          <t xml:space="preserve"> </t>
        </is>
      </c>
      <c r="W11" s="4" t="inlineStr">
        <is>
          <t xml:space="preserve"> </t>
        </is>
      </c>
      <c r="X11" s="4" t="inlineStr">
        <is>
          <t xml:space="preserve"> </t>
        </is>
      </c>
      <c r="Y11" s="4" t="inlineStr">
        <is>
          <t xml:space="preserve"> </t>
        </is>
      </c>
      <c r="Z11" s="11" t="n">
        <v>150</v>
      </c>
    </row>
    <row r="12">
      <c r="A12" s="4" t="inlineStr">
        <is>
          <t>Thereaft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U12" s="4" t="inlineStr">
        <is>
          <t xml:space="preserve"> </t>
        </is>
      </c>
      <c r="W12" s="4" t="inlineStr">
        <is>
          <t xml:space="preserve"> </t>
        </is>
      </c>
      <c r="X12" s="4" t="inlineStr">
        <is>
          <t xml:space="preserve"> </t>
        </is>
      </c>
      <c r="Y12" s="4" t="inlineStr">
        <is>
          <t xml:space="preserve"> </t>
        </is>
      </c>
      <c r="Z12" s="4" t="inlineStr">
        <is>
          <t xml:space="preserve"> </t>
        </is>
      </c>
    </row>
    <row r="13">
      <c r="A13" s="3" t="inlineStr">
        <is>
          <t>Disclosure Of Revenue From Contract With Custom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U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Contract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6800</v>
      </c>
      <c r="P14" s="4" t="inlineStr">
        <is>
          <t xml:space="preserve"> </t>
        </is>
      </c>
      <c r="Q14" s="4" t="inlineStr">
        <is>
          <t xml:space="preserve"> </t>
        </is>
      </c>
      <c r="R14" s="5" t="n">
        <v>36800</v>
      </c>
      <c r="S14" s="4" t="inlineStr">
        <is>
          <t xml:space="preserve"> </t>
        </is>
      </c>
      <c r="U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Genmab Collabora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c r="W15" s="4" t="inlineStr">
        <is>
          <t xml:space="preserve"> </t>
        </is>
      </c>
      <c r="X15" s="4" t="inlineStr">
        <is>
          <t xml:space="preserve"> </t>
        </is>
      </c>
      <c r="Y15" s="4" t="inlineStr">
        <is>
          <t xml:space="preserve"> </t>
        </is>
      </c>
      <c r="Z15" s="4" t="inlineStr">
        <is>
          <t xml:space="preserve"> </t>
        </is>
      </c>
    </row>
    <row r="16">
      <c r="A16" s="3" t="inlineStr">
        <is>
          <t>Disclosure Of Revenue From Contract With Custom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Upfront payment recei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6000</v>
      </c>
      <c r="N17" s="11" t="n">
        <v>54</v>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Contract with customers liability revenue recogn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14900</v>
      </c>
      <c r="S18" s="5" t="n">
        <v>2100</v>
      </c>
      <c r="U18" s="5" t="n">
        <v>9600</v>
      </c>
      <c r="W18" s="4" t="inlineStr">
        <is>
          <t xml:space="preserve"> </t>
        </is>
      </c>
      <c r="X18" s="4" t="inlineStr">
        <is>
          <t xml:space="preserve"> </t>
        </is>
      </c>
      <c r="Y18" s="4" t="inlineStr">
        <is>
          <t xml:space="preserve"> </t>
        </is>
      </c>
      <c r="Z18" s="4" t="inlineStr">
        <is>
          <t xml:space="preserve"> </t>
        </is>
      </c>
    </row>
    <row r="19">
      <c r="A19" s="4" t="inlineStr">
        <is>
          <t>Contrac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0</v>
      </c>
      <c r="P19" s="4" t="inlineStr">
        <is>
          <t xml:space="preserve"> </t>
        </is>
      </c>
      <c r="Q19" s="4" t="inlineStr">
        <is>
          <t xml:space="preserve"> </t>
        </is>
      </c>
      <c r="R19" s="5" t="n">
        <v>0</v>
      </c>
      <c r="S19" s="5" t="n">
        <v>14900</v>
      </c>
      <c r="U19" s="5" t="n">
        <v>12100</v>
      </c>
      <c r="W19" s="4" t="inlineStr">
        <is>
          <t xml:space="preserve"> </t>
        </is>
      </c>
      <c r="X19" s="4" t="inlineStr">
        <is>
          <t xml:space="preserve"> </t>
        </is>
      </c>
      <c r="Y19" s="4" t="inlineStr">
        <is>
          <t xml:space="preserve"> </t>
        </is>
      </c>
      <c r="Z19" s="4" t="inlineStr">
        <is>
          <t xml:space="preserve"> </t>
        </is>
      </c>
    </row>
    <row r="20">
      <c r="A20" s="4" t="inlineStr">
        <is>
          <t>Contract liabilities recognized contract liabilities recogn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14900</v>
      </c>
      <c r="R20" s="4" t="inlineStr">
        <is>
          <t xml:space="preserve"> </t>
        </is>
      </c>
      <c r="S20" s="4" t="inlineStr">
        <is>
          <t xml:space="preserve"> </t>
        </is>
      </c>
      <c r="U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BMS Collabora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U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Disclosure Of Revenue From Contract With Customer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Upfront payment received</t>
        </is>
      </c>
      <c r="B23" s="4" t="inlineStr">
        <is>
          <t xml:space="preserve"> </t>
        </is>
      </c>
      <c r="C23" s="4" t="inlineStr">
        <is>
          <t xml:space="preserve"> </t>
        </is>
      </c>
      <c r="D23" s="4" t="inlineStr">
        <is>
          <t xml:space="preserve"> </t>
        </is>
      </c>
      <c r="E23" s="4" t="inlineStr">
        <is>
          <t xml:space="preserve"> </t>
        </is>
      </c>
      <c r="F23" s="6" t="n">
        <v>18700</v>
      </c>
      <c r="G23" s="11" t="n">
        <v>20</v>
      </c>
      <c r="H23" s="4" t="inlineStr">
        <is>
          <t xml:space="preserve"> </t>
        </is>
      </c>
      <c r="I23" s="4" t="inlineStr">
        <is>
          <t xml:space="preserve"> </t>
        </is>
      </c>
      <c r="J23" s="4" t="inlineStr">
        <is>
          <t xml:space="preserve"> </t>
        </is>
      </c>
      <c r="K23" s="6" t="n">
        <v>68000</v>
      </c>
      <c r="L23" s="11" t="n">
        <v>75</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U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Contract with customers liability revenue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0900</v>
      </c>
      <c r="S24" s="5" t="n">
        <v>12900</v>
      </c>
      <c r="U24" s="5" t="n">
        <v>23000</v>
      </c>
      <c r="W24" s="4" t="inlineStr">
        <is>
          <t xml:space="preserve"> </t>
        </is>
      </c>
      <c r="X24" s="4" t="inlineStr">
        <is>
          <t xml:space="preserve"> </t>
        </is>
      </c>
      <c r="Y24" s="4" t="inlineStr">
        <is>
          <t xml:space="preserve"> </t>
        </is>
      </c>
      <c r="Z24" s="4" t="inlineStr">
        <is>
          <t xml:space="preserve"> </t>
        </is>
      </c>
    </row>
    <row r="25">
      <c r="A25" s="4" t="inlineStr">
        <is>
          <t>Contrac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3800</v>
      </c>
      <c r="P25" s="4" t="inlineStr">
        <is>
          <t xml:space="preserve"> </t>
        </is>
      </c>
      <c r="Q25" s="4" t="inlineStr">
        <is>
          <t xml:space="preserve"> </t>
        </is>
      </c>
      <c r="R25" s="5" t="n">
        <v>13800</v>
      </c>
      <c r="S25" s="5" t="n">
        <v>24700</v>
      </c>
      <c r="U25" s="5" t="n">
        <v>37600</v>
      </c>
      <c r="W25" s="4" t="inlineStr">
        <is>
          <t xml:space="preserve"> </t>
        </is>
      </c>
      <c r="X25" s="4" t="inlineStr">
        <is>
          <t xml:space="preserve"> </t>
        </is>
      </c>
      <c r="Y25" s="4" t="inlineStr">
        <is>
          <t xml:space="preserve"> </t>
        </is>
      </c>
      <c r="Z25" s="4" t="inlineStr">
        <is>
          <t xml:space="preserve"> </t>
        </is>
      </c>
    </row>
    <row r="26">
      <c r="A26" s="4" t="inlineStr">
        <is>
          <t>Revenue from collaboration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33100</v>
      </c>
      <c r="P26" s="6" t="n">
        <v>21000</v>
      </c>
      <c r="Q26" s="4" t="inlineStr">
        <is>
          <t xml:space="preserve"> </t>
        </is>
      </c>
      <c r="R26" s="4" t="inlineStr">
        <is>
          <t xml:space="preserve"> </t>
        </is>
      </c>
      <c r="S26" s="4" t="inlineStr">
        <is>
          <t xml:space="preserve"> </t>
        </is>
      </c>
      <c r="U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BMS Collaboration Agreement [Member] | BMS Opt in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U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Disclosure Of Revenue From Contract With Customer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U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Option exercise fee received</t>
        </is>
      </c>
      <c r="B29" s="4" t="inlineStr">
        <is>
          <t xml:space="preserve"> </t>
        </is>
      </c>
      <c r="C29" s="4" t="inlineStr">
        <is>
          <t xml:space="preserve"> </t>
        </is>
      </c>
      <c r="D29" s="6" t="n">
        <v>13700</v>
      </c>
      <c r="E29" s="11" t="n">
        <v>1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U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GSK Collaboratio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U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Disclosure Of Revenue From Contract With Customer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U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Upfront payment rece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5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U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Contract with customers liability revenue recogn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U33" s="5" t="n">
        <v>37100</v>
      </c>
      <c r="W33" s="4" t="inlineStr">
        <is>
          <t xml:space="preserve"> </t>
        </is>
      </c>
      <c r="X33" s="4" t="inlineStr">
        <is>
          <t xml:space="preserve"> </t>
        </is>
      </c>
      <c r="Y33" s="4" t="inlineStr">
        <is>
          <t xml:space="preserve"> </t>
        </is>
      </c>
      <c r="Z33" s="4" t="inlineStr">
        <is>
          <t xml:space="preserve"> </t>
        </is>
      </c>
    </row>
    <row r="34">
      <c r="A34" s="4" t="inlineStr">
        <is>
          <t>Contrac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U34" s="5" t="n">
        <v>0</v>
      </c>
      <c r="W34" s="4" t="inlineStr">
        <is>
          <t xml:space="preserve"> </t>
        </is>
      </c>
      <c r="X34" s="4" t="inlineStr">
        <is>
          <t xml:space="preserve"> </t>
        </is>
      </c>
      <c r="Y34" s="4" t="inlineStr">
        <is>
          <t xml:space="preserve"> </t>
        </is>
      </c>
      <c r="Z34" s="4" t="inlineStr">
        <is>
          <t xml:space="preserve"> </t>
        </is>
      </c>
    </row>
    <row r="35">
      <c r="A35" s="4" t="inlineStr">
        <is>
          <t>Bms Agreement [Member] | Immatics Biotechnologies GmbH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U35" s="4" t="inlineStr">
        <is>
          <t xml:space="preserve"> </t>
        </is>
      </c>
      <c r="W35" s="4" t="inlineStr">
        <is>
          <t xml:space="preserve"> </t>
        </is>
      </c>
      <c r="X35" s="4" t="inlineStr">
        <is>
          <t xml:space="preserve"> </t>
        </is>
      </c>
      <c r="Y35" s="4" t="inlineStr">
        <is>
          <t xml:space="preserve"> </t>
        </is>
      </c>
      <c r="Z35" s="4" t="inlineStr">
        <is>
          <t xml:space="preserve"> </t>
        </is>
      </c>
    </row>
    <row r="36">
      <c r="A36" s="3" t="inlineStr">
        <is>
          <t>Disclosure Of Revenue From Contract With Customer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U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Contract with customers liability revenue recogniz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5" t="n">
        <v>26100</v>
      </c>
      <c r="S37" s="5" t="n">
        <v>8800</v>
      </c>
      <c r="U37" s="5" t="n">
        <v>6900</v>
      </c>
      <c r="W37" s="4" t="inlineStr">
        <is>
          <t xml:space="preserve"> </t>
        </is>
      </c>
      <c r="X37" s="4" t="inlineStr">
        <is>
          <t xml:space="preserve"> </t>
        </is>
      </c>
      <c r="Y37" s="4" t="inlineStr">
        <is>
          <t xml:space="preserve"> </t>
        </is>
      </c>
      <c r="Z37" s="4" t="inlineStr">
        <is>
          <t xml:space="preserve"> </t>
        </is>
      </c>
    </row>
    <row r="38">
      <c r="A38" s="4" t="inlineStr">
        <is>
          <t>Contrac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0</v>
      </c>
      <c r="P38" s="4" t="inlineStr">
        <is>
          <t xml:space="preserve"> </t>
        </is>
      </c>
      <c r="Q38" s="4" t="inlineStr">
        <is>
          <t xml:space="preserve"> </t>
        </is>
      </c>
      <c r="R38" s="5" t="n">
        <v>0</v>
      </c>
      <c r="S38" s="5" t="n">
        <v>26000</v>
      </c>
      <c r="U38" s="5" t="n">
        <v>34800</v>
      </c>
      <c r="W38" s="4" t="inlineStr">
        <is>
          <t xml:space="preserve"> </t>
        </is>
      </c>
      <c r="X38" s="4" t="inlineStr">
        <is>
          <t xml:space="preserve"> </t>
        </is>
      </c>
      <c r="Y38" s="4" t="inlineStr">
        <is>
          <t xml:space="preserve"> </t>
        </is>
      </c>
      <c r="Z38" s="4" t="inlineStr">
        <is>
          <t xml:space="preserve"> </t>
        </is>
      </c>
    </row>
    <row r="39">
      <c r="A39" s="4" t="inlineStr">
        <is>
          <t>Revenue from collaboration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33000</v>
      </c>
      <c r="I39" s="11" t="n">
        <v>15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U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Allocation of upfront payment towards clinical trial services and license g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33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U40" s="4" t="inlineStr">
        <is>
          <t xml:space="preserve"> </t>
        </is>
      </c>
      <c r="W40" s="4" t="inlineStr">
        <is>
          <t xml:space="preserve"> </t>
        </is>
      </c>
      <c r="X40" s="4" t="inlineStr">
        <is>
          <t xml:space="preserve"> </t>
        </is>
      </c>
      <c r="Y40" s="4" t="inlineStr">
        <is>
          <t xml:space="preserve"> </t>
        </is>
      </c>
      <c r="Z40" s="11" t="n">
        <v>150</v>
      </c>
    </row>
    <row r="41">
      <c r="A41" s="4" t="inlineStr">
        <is>
          <t>Allocation of upfront payment towards clinical trial servi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U41" s="4" t="inlineStr">
        <is>
          <t xml:space="preserve"> </t>
        </is>
      </c>
      <c r="W41" s="4" t="inlineStr">
        <is>
          <t xml:space="preserve"> </t>
        </is>
      </c>
      <c r="X41" s="4" t="inlineStr">
        <is>
          <t xml:space="preserve"> </t>
        </is>
      </c>
      <c r="Y41" s="5" t="n">
        <v>41800</v>
      </c>
      <c r="Z41" s="4" t="inlineStr">
        <is>
          <t xml:space="preserve"> </t>
        </is>
      </c>
    </row>
    <row r="42">
      <c r="A42" s="4" t="inlineStr">
        <is>
          <t>Allocation of upfront payment towards license gr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U42" s="4" t="inlineStr">
        <is>
          <t xml:space="preserve"> </t>
        </is>
      </c>
      <c r="W42" s="4" t="inlineStr">
        <is>
          <t xml:space="preserve"> </t>
        </is>
      </c>
      <c r="X42" s="4" t="inlineStr">
        <is>
          <t xml:space="preserve"> </t>
        </is>
      </c>
      <c r="Y42" s="6" t="n">
        <v>91300</v>
      </c>
      <c r="Z42" s="4" t="inlineStr">
        <is>
          <t xml:space="preserve"> </t>
        </is>
      </c>
    </row>
    <row r="43">
      <c r="A43" s="4" t="inlineStr">
        <is>
          <t>License Development and Commercialization Agreement [member] | Immatics US Inc [Member] | Bristol Myer Squib Compan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U43" s="4" t="inlineStr">
        <is>
          <t xml:space="preserve"> </t>
        </is>
      </c>
      <c r="W43" s="4" t="inlineStr">
        <is>
          <t xml:space="preserve"> </t>
        </is>
      </c>
      <c r="X43" s="4" t="inlineStr">
        <is>
          <t xml:space="preserve"> </t>
        </is>
      </c>
      <c r="Y43" s="4" t="inlineStr">
        <is>
          <t xml:space="preserve"> </t>
        </is>
      </c>
      <c r="Z43" s="4" t="inlineStr">
        <is>
          <t xml:space="preserve"> </t>
        </is>
      </c>
    </row>
    <row r="44">
      <c r="A44" s="3" t="inlineStr">
        <is>
          <t>Disclosure Of Revenue From Contract With Customer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U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Upfront payment received | $</t>
        </is>
      </c>
      <c r="B45" s="4" t="inlineStr">
        <is>
          <t xml:space="preserve"> </t>
        </is>
      </c>
      <c r="C45" s="4" t="inlineStr">
        <is>
          <t xml:space="preserve"> </t>
        </is>
      </c>
      <c r="D45" s="4" t="inlineStr">
        <is>
          <t xml:space="preserve"> </t>
        </is>
      </c>
      <c r="E45" s="4" t="inlineStr">
        <is>
          <t xml:space="preserve"> </t>
        </is>
      </c>
      <c r="F45" s="4" t="inlineStr">
        <is>
          <t xml:space="preserve"> </t>
        </is>
      </c>
      <c r="G45" s="5" t="n">
        <v>6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U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Contrac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0</v>
      </c>
      <c r="P46" s="4" t="inlineStr">
        <is>
          <t xml:space="preserve"> </t>
        </is>
      </c>
      <c r="Q46" s="4" t="inlineStr">
        <is>
          <t xml:space="preserve"> </t>
        </is>
      </c>
      <c r="R46" s="5" t="n">
        <v>0</v>
      </c>
      <c r="S46" s="5" t="n">
        <v>39300</v>
      </c>
      <c r="U46" s="5" t="n">
        <v>56200</v>
      </c>
      <c r="W46" s="4" t="inlineStr">
        <is>
          <t xml:space="preserve"> </t>
        </is>
      </c>
      <c r="X46" s="4" t="inlineStr">
        <is>
          <t xml:space="preserve"> </t>
        </is>
      </c>
      <c r="Y46" s="4" t="inlineStr">
        <is>
          <t xml:space="preserve"> </t>
        </is>
      </c>
      <c r="Z46" s="4" t="inlineStr">
        <is>
          <t xml:space="preserve"> </t>
        </is>
      </c>
    </row>
    <row r="47">
      <c r="A47" s="4" t="inlineStr">
        <is>
          <t>Transaction price allocation to performance obligation</t>
        </is>
      </c>
      <c r="B47" s="4" t="inlineStr">
        <is>
          <t xml:space="preserve"> </t>
        </is>
      </c>
      <c r="C47" s="4" t="inlineStr">
        <is>
          <t xml:space="preserve"> </t>
        </is>
      </c>
      <c r="D47" s="4" t="inlineStr">
        <is>
          <t xml:space="preserve"> </t>
        </is>
      </c>
      <c r="E47" s="4" t="inlineStr">
        <is>
          <t xml:space="preserve"> </t>
        </is>
      </c>
      <c r="F47" s="5" t="n">
        <v>607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U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Additional payment related to performance obligations received | $</t>
        </is>
      </c>
      <c r="B48" s="4" t="inlineStr">
        <is>
          <t xml:space="preserve"> </t>
        </is>
      </c>
      <c r="C48" s="4" t="inlineStr">
        <is>
          <t xml:space="preserve"> </t>
        </is>
      </c>
      <c r="D48" s="4" t="inlineStr">
        <is>
          <t xml:space="preserve"> </t>
        </is>
      </c>
      <c r="E48" s="4" t="inlineStr">
        <is>
          <t xml:space="preserve"> </t>
        </is>
      </c>
      <c r="F48" s="4" t="inlineStr">
        <is>
          <t xml:space="preserve"> </t>
        </is>
      </c>
      <c r="G48" s="11" t="n">
        <v>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U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Performance obligations cumulative upfront payments received</t>
        </is>
      </c>
      <c r="B49" s="4" t="inlineStr">
        <is>
          <t xml:space="preserve"> </t>
        </is>
      </c>
      <c r="C49" s="4" t="inlineStr">
        <is>
          <t xml:space="preserve"> </t>
        </is>
      </c>
      <c r="D49" s="4" t="inlineStr">
        <is>
          <t xml:space="preserve"> </t>
        </is>
      </c>
      <c r="E49" s="4" t="inlineStr">
        <is>
          <t xml:space="preserve"> </t>
        </is>
      </c>
      <c r="F49" s="5" t="n">
        <v>607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U49" s="4" t="inlineStr">
        <is>
          <t xml:space="preserve"> </t>
        </is>
      </c>
      <c r="W49" s="4" t="inlineStr">
        <is>
          <t xml:space="preserve"> </t>
        </is>
      </c>
      <c r="X49" s="11" t="n">
        <v>65</v>
      </c>
      <c r="Y49" s="4" t="inlineStr">
        <is>
          <t xml:space="preserve"> </t>
        </is>
      </c>
      <c r="Z49" s="4" t="inlineStr">
        <is>
          <t xml:space="preserve"> </t>
        </is>
      </c>
    </row>
    <row r="50">
      <c r="A50" s="4" t="inlineStr">
        <is>
          <t>Contract transaction price</t>
        </is>
      </c>
      <c r="B50" s="4" t="inlineStr">
        <is>
          <t xml:space="preserve"> </t>
        </is>
      </c>
      <c r="C50" s="4" t="inlineStr">
        <is>
          <t xml:space="preserve"> </t>
        </is>
      </c>
      <c r="D50" s="4" t="inlineStr">
        <is>
          <t xml:space="preserve"> </t>
        </is>
      </c>
      <c r="E50" s="4" t="inlineStr">
        <is>
          <t xml:space="preserve"> </t>
        </is>
      </c>
      <c r="F50" s="6" t="n">
        <v>661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U50" s="4" t="inlineStr">
        <is>
          <t xml:space="preserve"> </t>
        </is>
      </c>
      <c r="W50" s="4" t="inlineStr">
        <is>
          <t xml:space="preserve"> </t>
        </is>
      </c>
      <c r="X50" s="12" t="n">
        <v>70.8</v>
      </c>
      <c r="Y50" s="4" t="inlineStr">
        <is>
          <t xml:space="preserve"> </t>
        </is>
      </c>
      <c r="Z50" s="4" t="inlineStr">
        <is>
          <t xml:space="preserve"> </t>
        </is>
      </c>
    </row>
    <row r="51">
      <c r="A51" s="4" t="inlineStr">
        <is>
          <t>Revenue recognized during the period performance oblig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5" t="n">
        <v>41100</v>
      </c>
      <c r="S51" s="5" t="n">
        <v>15300</v>
      </c>
      <c r="U51" s="6" t="n">
        <v>4900</v>
      </c>
      <c r="W51" s="4" t="inlineStr">
        <is>
          <t xml:space="preserve"> </t>
        </is>
      </c>
      <c r="X51" s="4" t="inlineStr">
        <is>
          <t xml:space="preserve"> </t>
        </is>
      </c>
      <c r="Y51" s="4" t="inlineStr">
        <is>
          <t xml:space="preserve"> </t>
        </is>
      </c>
      <c r="Z51" s="4" t="inlineStr">
        <is>
          <t xml:space="preserve"> </t>
        </is>
      </c>
    </row>
    <row r="52">
      <c r="A52" s="4" t="inlineStr">
        <is>
          <t>Moderna Collaboratio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U52" s="4" t="inlineStr">
        <is>
          <t xml:space="preserve"> </t>
        </is>
      </c>
      <c r="W52" s="4" t="inlineStr">
        <is>
          <t xml:space="preserve"> </t>
        </is>
      </c>
      <c r="X52" s="4" t="inlineStr">
        <is>
          <t xml:space="preserve"> </t>
        </is>
      </c>
      <c r="Y52" s="4" t="inlineStr">
        <is>
          <t xml:space="preserve"> </t>
        </is>
      </c>
      <c r="Z52" s="4" t="inlineStr">
        <is>
          <t xml:space="preserve"> </t>
        </is>
      </c>
    </row>
    <row r="53">
      <c r="A53" s="3" t="inlineStr">
        <is>
          <t>Disclosure Of Revenue From Contract With Customer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U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Milestone payment receivabl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U54" s="4" t="inlineStr">
        <is>
          <t xml:space="preserve"> </t>
        </is>
      </c>
      <c r="W54" s="11" t="n">
        <v>1700</v>
      </c>
      <c r="X54" s="4" t="inlineStr">
        <is>
          <t xml:space="preserve"> </t>
        </is>
      </c>
      <c r="Y54" s="4" t="inlineStr">
        <is>
          <t xml:space="preserve"> </t>
        </is>
      </c>
      <c r="Z54" s="4" t="inlineStr">
        <is>
          <t xml:space="preserve"> </t>
        </is>
      </c>
    </row>
    <row r="55">
      <c r="A55" s="4" t="inlineStr">
        <is>
          <t>Upfront payment received</t>
        </is>
      </c>
      <c r="B55" s="6" t="n">
        <v>113000</v>
      </c>
      <c r="C55" s="11" t="n">
        <v>12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U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Contract Liab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56200</v>
      </c>
      <c r="P56" s="4" t="inlineStr">
        <is>
          <t xml:space="preserve"> </t>
        </is>
      </c>
      <c r="Q56" s="4" t="inlineStr">
        <is>
          <t xml:space="preserve"> </t>
        </is>
      </c>
      <c r="R56" s="5" t="n">
        <v>56200</v>
      </c>
      <c r="S56" s="5" t="n">
        <v>110900</v>
      </c>
      <c r="U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Performance obligations cumulative upfront payments received</t>
        </is>
      </c>
      <c r="B57" s="5" t="n">
        <v>113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U57" s="4" t="inlineStr">
        <is>
          <t xml:space="preserve"> </t>
        </is>
      </c>
      <c r="W57" s="5" t="n">
        <v>120</v>
      </c>
      <c r="X57" s="4" t="inlineStr">
        <is>
          <t xml:space="preserve"> </t>
        </is>
      </c>
      <c r="Y57" s="4" t="inlineStr">
        <is>
          <t xml:space="preserve"> </t>
        </is>
      </c>
      <c r="Z57" s="4" t="inlineStr">
        <is>
          <t xml:space="preserve"> </t>
        </is>
      </c>
    </row>
    <row r="58">
      <c r="A58" s="4" t="inlineStr">
        <is>
          <t>Revenue recognized during the period performance oblig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62800</v>
      </c>
      <c r="S58" s="5" t="n">
        <v>5400</v>
      </c>
      <c r="U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Research funding payment received allocated to contract transaction price</t>
        </is>
      </c>
      <c r="B59" s="5" t="n">
        <v>4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U59" s="4" t="inlineStr">
        <is>
          <t xml:space="preserve"> </t>
        </is>
      </c>
      <c r="W59" s="11" t="n">
        <v>43</v>
      </c>
      <c r="X59" s="4" t="inlineStr">
        <is>
          <t xml:space="preserve"> </t>
        </is>
      </c>
      <c r="Y59" s="4" t="inlineStr">
        <is>
          <t xml:space="preserve"> </t>
        </is>
      </c>
      <c r="Z59" s="4" t="inlineStr">
        <is>
          <t xml:space="preserve"> </t>
        </is>
      </c>
    </row>
    <row r="60">
      <c r="A60" s="4" t="inlineStr">
        <is>
          <t>Moderna Collaboration Agreement [Member] | Early TCER Activiti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U60" s="4" t="inlineStr">
        <is>
          <t xml:space="preserve"> </t>
        </is>
      </c>
      <c r="W60" s="4" t="inlineStr">
        <is>
          <t xml:space="preserve"> </t>
        </is>
      </c>
      <c r="X60" s="4" t="inlineStr">
        <is>
          <t xml:space="preserve"> </t>
        </is>
      </c>
      <c r="Y60" s="4" t="inlineStr">
        <is>
          <t xml:space="preserve"> </t>
        </is>
      </c>
      <c r="Z60" s="4" t="inlineStr">
        <is>
          <t xml:space="preserve"> </t>
        </is>
      </c>
    </row>
    <row r="61">
      <c r="A61" s="3" t="inlineStr">
        <is>
          <t>Disclosure Of Revenue From Contract With Customer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U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Revenue recognized during the period performance oblig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5" t="n">
        <v>9200</v>
      </c>
      <c r="S62" s="5" t="n">
        <v>400</v>
      </c>
      <c r="U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Allocation of aggregate transaction price</t>
        </is>
      </c>
      <c r="B63" s="5" t="n">
        <v>7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U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Moderna Collaboration Agreement [Member] | Advanced TCER Activiti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U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Disclosure Of Revenue From Contract With Customer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U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Revenue recognized during the period performance oblig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45800</v>
      </c>
      <c r="S66" s="5" t="n">
        <v>3400</v>
      </c>
      <c r="U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Allocation of aggregate transaction price</t>
        </is>
      </c>
      <c r="B67" s="5" t="n">
        <v>62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U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Moderna Collaboration Agreement [Member] | Data Base Activiti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U68" s="4" t="inlineStr">
        <is>
          <t xml:space="preserve"> </t>
        </is>
      </c>
      <c r="W68" s="4" t="inlineStr">
        <is>
          <t xml:space="preserve"> </t>
        </is>
      </c>
      <c r="X68" s="4" t="inlineStr">
        <is>
          <t xml:space="preserve"> </t>
        </is>
      </c>
      <c r="Y68" s="4" t="inlineStr">
        <is>
          <t xml:space="preserve"> </t>
        </is>
      </c>
      <c r="Z68" s="4" t="inlineStr">
        <is>
          <t xml:space="preserve"> </t>
        </is>
      </c>
    </row>
    <row r="69">
      <c r="A69" s="3" t="inlineStr">
        <is>
          <t>Disclosure Of Revenue From Contract With Customer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U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Revenue recognized during the period performance oblig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7800</v>
      </c>
      <c r="S70" s="6" t="n">
        <v>1600</v>
      </c>
      <c r="U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Allocation of aggregate transaction price</t>
        </is>
      </c>
      <c r="B71" s="6" t="n">
        <v>21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U71" s="4" t="inlineStr">
        <is>
          <t xml:space="preserve"> </t>
        </is>
      </c>
      <c r="W71" s="4" t="inlineStr">
        <is>
          <t xml:space="preserve"> </t>
        </is>
      </c>
      <c r="X71" s="4" t="inlineStr">
        <is>
          <t xml:space="preserve"> </t>
        </is>
      </c>
      <c r="Y71" s="4" t="inlineStr">
        <is>
          <t xml:space="preserve"> </t>
        </is>
      </c>
      <c r="Z71" s="4" t="inlineStr">
        <is>
          <t xml:space="preserve"> </t>
        </is>
      </c>
    </row>
    <row r="72"/>
    <row r="73">
      <c r="A73" s="4" t="inlineStr">
        <is>
          <t>[1] See Note 2.2 for details regarding the restatement as a result of a correction of deferred tax liabilities</t>
        </is>
      </c>
    </row>
  </sheetData>
  <mergeCells count="13">
    <mergeCell ref="R1:V1"/>
    <mergeCell ref="O1:Q1"/>
    <mergeCell ref="S2:T2"/>
    <mergeCell ref="U2:V2"/>
    <mergeCell ref="D1:E1"/>
    <mergeCell ref="K1:L1"/>
    <mergeCell ref="H1:I1"/>
    <mergeCell ref="A73:Z73"/>
    <mergeCell ref="A72:Z72"/>
    <mergeCell ref="M1:N1"/>
    <mergeCell ref="B1:C1"/>
    <mergeCell ref="F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3" customWidth="1" min="6" max="6"/>
    <col width="14" customWidth="1" min="7" max="7"/>
    <col width="13" customWidth="1" min="8" max="8"/>
  </cols>
  <sheetData>
    <row r="1">
      <c r="A1" s="1" t="inlineStr">
        <is>
          <t>Revenue from collaboration agreements - Summary of revenue from collaboration agreements (Detail) - EUR (€) € in Thousands</t>
        </is>
      </c>
      <c r="B1" s="2" t="inlineStr">
        <is>
          <t>3 Months Ended</t>
        </is>
      </c>
      <c r="D1" s="2" t="inlineStr">
        <is>
          <t>12 Months Ended</t>
        </is>
      </c>
    </row>
    <row r="2">
      <c r="B2" s="2" t="inlineStr">
        <is>
          <t>Dec. 31, 2024</t>
        </is>
      </c>
      <c r="C2" s="2" t="inlineStr">
        <is>
          <t>Sep. 30, 2024</t>
        </is>
      </c>
      <c r="D2" s="2" t="inlineStr">
        <is>
          <t>Dec. 31, 2024</t>
        </is>
      </c>
      <c r="E2" s="2" t="inlineStr">
        <is>
          <t>Dec. 31, 2023</t>
        </is>
      </c>
      <c r="G2" s="2" t="inlineStr">
        <is>
          <t>Dec. 31, 2022</t>
        </is>
      </c>
    </row>
    <row r="3">
      <c r="A3" s="3" t="inlineStr">
        <is>
          <t>Disclosure Of Revenue From Collaboration Agreements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Revenue from collaboration agreements</t>
        </is>
      </c>
      <c r="B4" s="4" t="inlineStr">
        <is>
          <t xml:space="preserve"> </t>
        </is>
      </c>
      <c r="C4" s="4" t="inlineStr">
        <is>
          <t xml:space="preserve"> </t>
        </is>
      </c>
      <c r="D4" s="6" t="n">
        <v>155835</v>
      </c>
      <c r="E4" s="6" t="n">
        <v>53997</v>
      </c>
      <c r="F4" s="4" t="inlineStr">
        <is>
          <t>[1]</t>
        </is>
      </c>
      <c r="G4" s="6" t="n">
        <v>172831</v>
      </c>
      <c r="H4" s="4" t="inlineStr">
        <is>
          <t>[1]</t>
        </is>
      </c>
    </row>
    <row r="5">
      <c r="A5" s="4" t="inlineStr">
        <is>
          <t>BMS</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Disclosure Of Revenue From Collaboration Agreements [Line Items]</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Revenue from collaboration agreements</t>
        </is>
      </c>
      <c r="B7" s="6" t="n">
        <v>33100</v>
      </c>
      <c r="C7" s="6" t="n">
        <v>21000</v>
      </c>
      <c r="D7" s="4" t="inlineStr">
        <is>
          <t xml:space="preserve"> </t>
        </is>
      </c>
      <c r="E7" s="4" t="inlineStr">
        <is>
          <t xml:space="preserve"> </t>
        </is>
      </c>
      <c r="G7" s="4" t="inlineStr">
        <is>
          <t xml:space="preserve"> </t>
        </is>
      </c>
    </row>
    <row r="8">
      <c r="A8" s="4" t="inlineStr">
        <is>
          <t>Total</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Disclosure Of Revenue From Collaboration Agreements [Line Items]</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Revenue from collaboration agreements</t>
        </is>
      </c>
      <c r="B10" s="4" t="inlineStr">
        <is>
          <t xml:space="preserve"> </t>
        </is>
      </c>
      <c r="C10" s="4" t="inlineStr">
        <is>
          <t xml:space="preserve"> </t>
        </is>
      </c>
      <c r="D10" s="5" t="n">
        <v>155835</v>
      </c>
      <c r="E10" s="5" t="n">
        <v>53997</v>
      </c>
      <c r="G10" s="5" t="n">
        <v>172831</v>
      </c>
    </row>
    <row r="11">
      <c r="A11" s="4" t="inlineStr">
        <is>
          <t>United States | BMS</t>
        </is>
      </c>
      <c r="B11" s="4" t="inlineStr">
        <is>
          <t xml:space="preserve"> </t>
        </is>
      </c>
      <c r="C11" s="4" t="inlineStr">
        <is>
          <t xml:space="preserve"> </t>
        </is>
      </c>
      <c r="D11" s="4" t="inlineStr">
        <is>
          <t xml:space="preserve"> </t>
        </is>
      </c>
      <c r="E11" s="4" t="inlineStr">
        <is>
          <t xml:space="preserve"> </t>
        </is>
      </c>
      <c r="G11" s="4" t="inlineStr">
        <is>
          <t xml:space="preserve"> </t>
        </is>
      </c>
    </row>
    <row r="12">
      <c r="A12" s="3" t="inlineStr">
        <is>
          <t>Disclosure Of Revenue From Collaboration Agreements [Line Items]</t>
        </is>
      </c>
      <c r="B12" s="4" t="inlineStr">
        <is>
          <t xml:space="preserve"> </t>
        </is>
      </c>
      <c r="C12" s="4" t="inlineStr">
        <is>
          <t xml:space="preserve"> </t>
        </is>
      </c>
      <c r="D12" s="4" t="inlineStr">
        <is>
          <t xml:space="preserve"> </t>
        </is>
      </c>
      <c r="E12" s="4" t="inlineStr">
        <is>
          <t xml:space="preserve"> </t>
        </is>
      </c>
      <c r="G12" s="4" t="inlineStr">
        <is>
          <t xml:space="preserve"> </t>
        </is>
      </c>
    </row>
    <row r="13">
      <c r="A13" s="4" t="inlineStr">
        <is>
          <t>Revenue from collaboration agreements</t>
        </is>
      </c>
      <c r="B13" s="4" t="inlineStr">
        <is>
          <t xml:space="preserve"> </t>
        </is>
      </c>
      <c r="C13" s="4" t="inlineStr">
        <is>
          <t xml:space="preserve"> </t>
        </is>
      </c>
      <c r="D13" s="5" t="n">
        <v>78099</v>
      </c>
      <c r="E13" s="5" t="n">
        <v>50695</v>
      </c>
      <c r="G13" s="5" t="n">
        <v>126100</v>
      </c>
    </row>
    <row r="14">
      <c r="A14" s="4" t="inlineStr">
        <is>
          <t>United States | Moderna</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Disclosure Of Revenue From Collaboration Agreements [Line Item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Revenue from collaboration agreements</t>
        </is>
      </c>
      <c r="B16" s="4" t="inlineStr">
        <is>
          <t xml:space="preserve"> </t>
        </is>
      </c>
      <c r="C16" s="4" t="inlineStr">
        <is>
          <t xml:space="preserve"> </t>
        </is>
      </c>
      <c r="D16" s="5" t="n">
        <v>62785</v>
      </c>
      <c r="E16" s="5" t="n">
        <v>5369</v>
      </c>
      <c r="G16" s="5" t="n">
        <v>0</v>
      </c>
    </row>
    <row r="17">
      <c r="A17" s="4" t="inlineStr">
        <is>
          <t>Denmark | Genmab</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Disclosure Of Revenue From Collaboration Agreements [Line Item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Revenue from collaboration agreements</t>
        </is>
      </c>
      <c r="B19" s="4" t="inlineStr">
        <is>
          <t xml:space="preserve"> </t>
        </is>
      </c>
      <c r="C19" s="4" t="inlineStr">
        <is>
          <t xml:space="preserve"> </t>
        </is>
      </c>
      <c r="D19" s="5" t="n">
        <v>14951</v>
      </c>
      <c r="E19" s="5" t="n">
        <v>-2067</v>
      </c>
      <c r="G19" s="5" t="n">
        <v>9617</v>
      </c>
    </row>
    <row r="20">
      <c r="A20" s="4" t="inlineStr">
        <is>
          <t>United Kingdom | GSK</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Disclosure Of Revenue From Collaboration Agreements [Line Item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Revenue from collaboration agreements</t>
        </is>
      </c>
      <c r="B22" s="4" t="inlineStr">
        <is>
          <t xml:space="preserve"> </t>
        </is>
      </c>
      <c r="C22" s="4" t="inlineStr">
        <is>
          <t xml:space="preserve"> </t>
        </is>
      </c>
      <c r="D22" s="6" t="n">
        <v>0</v>
      </c>
      <c r="E22" s="6" t="n">
        <v>0</v>
      </c>
      <c r="G22" s="6" t="n">
        <v>37114</v>
      </c>
    </row>
    <row r="23"/>
    <row r="24">
      <c r="A24" s="4" t="inlineStr">
        <is>
          <t>[1] See Note 2.2 for details regarding the restatement as a result of a correction of deferred tax liabilities</t>
        </is>
      </c>
    </row>
  </sheetData>
  <mergeCells count="7">
    <mergeCell ref="G2:H2"/>
    <mergeCell ref="E2:F2"/>
    <mergeCell ref="A24:H24"/>
    <mergeCell ref="D1:H1"/>
    <mergeCell ref="A23:H23"/>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Revenue from collaboration agreements - Summary of Deferred revenue related to the collaboration agreements (Detail) - EUR (€) € in Thousands</t>
        </is>
      </c>
      <c r="B1" s="2" t="inlineStr">
        <is>
          <t>Dec. 31, 2024</t>
        </is>
      </c>
      <c r="C1" s="2" t="inlineStr">
        <is>
          <t>Dec. 31, 2023</t>
        </is>
      </c>
      <c r="E1" s="2" t="inlineStr">
        <is>
          <t>Dec. 31, 2022</t>
        </is>
      </c>
      <c r="F1" s="2" t="inlineStr">
        <is>
          <t>[1]</t>
        </is>
      </c>
      <c r="G1" s="2" t="inlineStr">
        <is>
          <t>Mar. 31, 2022</t>
        </is>
      </c>
    </row>
    <row r="2">
      <c r="A2" s="3" t="inlineStr">
        <is>
          <t>Revenue [abstract]</t>
        </is>
      </c>
      <c r="B2" s="4" t="inlineStr">
        <is>
          <t xml:space="preserve"> </t>
        </is>
      </c>
      <c r="C2" s="4" t="inlineStr">
        <is>
          <t xml:space="preserve"> </t>
        </is>
      </c>
      <c r="E2" s="4" t="inlineStr">
        <is>
          <t xml:space="preserve"> </t>
        </is>
      </c>
      <c r="G2" s="4" t="inlineStr">
        <is>
          <t xml:space="preserve"> </t>
        </is>
      </c>
    </row>
    <row r="3">
      <c r="A3" s="4" t="inlineStr">
        <is>
          <t>Current</t>
        </is>
      </c>
      <c r="B3" s="6" t="n">
        <v>35908</v>
      </c>
      <c r="C3" s="6" t="n">
        <v>100401</v>
      </c>
      <c r="D3" s="4" t="inlineStr">
        <is>
          <t>[1]</t>
        </is>
      </c>
      <c r="E3" s="6" t="n">
        <v>64957</v>
      </c>
      <c r="G3" s="4" t="inlineStr">
        <is>
          <t xml:space="preserve"> </t>
        </is>
      </c>
    </row>
    <row r="4">
      <c r="A4" s="4" t="inlineStr">
        <is>
          <t>Non-current</t>
        </is>
      </c>
      <c r="B4" s="5" t="n">
        <v>34161</v>
      </c>
      <c r="C4" s="5" t="n">
        <v>115527</v>
      </c>
      <c r="D4" s="4" t="inlineStr">
        <is>
          <t>[1]</t>
        </is>
      </c>
      <c r="E4" s="6" t="n">
        <v>75759</v>
      </c>
      <c r="G4" s="4" t="inlineStr">
        <is>
          <t xml:space="preserve"> </t>
        </is>
      </c>
    </row>
    <row r="5">
      <c r="A5" s="4" t="inlineStr">
        <is>
          <t>Total</t>
        </is>
      </c>
      <c r="B5" s="6" t="n">
        <v>70069</v>
      </c>
      <c r="C5" s="6" t="n">
        <v>215928</v>
      </c>
      <c r="E5" s="4" t="inlineStr">
        <is>
          <t xml:space="preserve"> </t>
        </is>
      </c>
      <c r="G5" s="6" t="n">
        <v>41800</v>
      </c>
    </row>
    <row r="6"/>
    <row r="7">
      <c r="A7" s="4" t="inlineStr">
        <is>
          <t>[1] See Note 2.2 for details regarding the restatement as a result of a correction of deferred tax liabilities</t>
        </is>
      </c>
    </row>
  </sheetData>
  <mergeCells count="7">
    <mergeCell ref="E4:F4"/>
    <mergeCell ref="C1:D1"/>
    <mergeCell ref="E2:F2"/>
    <mergeCell ref="A6:G6"/>
    <mergeCell ref="E5:F5"/>
    <mergeCell ref="A7:G7"/>
    <mergeCell ref="E3:F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inancial result - Summary of financial income and financial expenses (Detail) - EUR (€) € in Thousands</t>
        </is>
      </c>
      <c r="B1" s="2" t="inlineStr">
        <is>
          <t>12 Months Ended</t>
        </is>
      </c>
    </row>
    <row r="2">
      <c r="B2" s="2" t="inlineStr">
        <is>
          <t>Dec. 31, 2024</t>
        </is>
      </c>
      <c r="C2" s="2" t="inlineStr">
        <is>
          <t>Dec. 31, 2023</t>
        </is>
      </c>
      <c r="E2" s="2" t="inlineStr">
        <is>
          <t>Dec. 31, 2022</t>
        </is>
      </c>
    </row>
    <row r="3">
      <c r="A3" s="3" t="inlineStr">
        <is>
          <t>Disclosure Of Detailed Information About Finance Income Expense [Abstract]</t>
        </is>
      </c>
      <c r="B3" s="4" t="inlineStr">
        <is>
          <t xml:space="preserve"> </t>
        </is>
      </c>
      <c r="C3" s="4" t="inlineStr">
        <is>
          <t xml:space="preserve"> </t>
        </is>
      </c>
      <c r="E3" s="4" t="inlineStr">
        <is>
          <t xml:space="preserve"> </t>
        </is>
      </c>
    </row>
    <row r="4">
      <c r="A4" s="4" t="inlineStr">
        <is>
          <t>Change in fair value of liabilities of warrants</t>
        </is>
      </c>
      <c r="B4" s="6" t="n">
        <v>17264</v>
      </c>
      <c r="C4" s="6" t="n">
        <v>-2079</v>
      </c>
      <c r="D4" s="4" t="inlineStr">
        <is>
          <t>[1]</t>
        </is>
      </c>
      <c r="E4" s="6" t="n">
        <v>10945</v>
      </c>
      <c r="F4" s="4" t="inlineStr">
        <is>
          <t>[1]</t>
        </is>
      </c>
    </row>
    <row r="5">
      <c r="A5" s="4" t="inlineStr">
        <is>
          <t>Interest income</t>
        </is>
      </c>
      <c r="B5" s="5" t="n">
        <v>25001</v>
      </c>
      <c r="C5" s="5" t="n">
        <v>13845</v>
      </c>
      <c r="E5" s="5" t="n">
        <v>2476</v>
      </c>
    </row>
    <row r="6">
      <c r="A6" s="4" t="inlineStr">
        <is>
          <t>Foreign currency gains</t>
        </is>
      </c>
      <c r="B6" s="5" t="n">
        <v>18798</v>
      </c>
      <c r="C6" s="5" t="n">
        <v>5</v>
      </c>
      <c r="E6" s="5" t="n">
        <v>6940</v>
      </c>
    </row>
    <row r="7">
      <c r="A7" s="4" t="inlineStr">
        <is>
          <t>Gains on other financial instruments</t>
        </is>
      </c>
      <c r="B7" s="5" t="n">
        <v>219</v>
      </c>
      <c r="C7" s="5" t="n">
        <v>0</v>
      </c>
      <c r="E7" s="5" t="n">
        <v>0</v>
      </c>
    </row>
    <row r="8">
      <c r="A8" s="4" t="inlineStr">
        <is>
          <t>Other financial income</t>
        </is>
      </c>
      <c r="B8" s="5" t="n">
        <v>44018</v>
      </c>
      <c r="C8" s="5" t="n">
        <v>13850</v>
      </c>
      <c r="E8" s="5" t="n">
        <v>9416</v>
      </c>
    </row>
    <row r="9">
      <c r="A9" s="4" t="inlineStr">
        <is>
          <t>Interest expenses</t>
        </is>
      </c>
      <c r="B9" s="5" t="n">
        <v>-886</v>
      </c>
      <c r="C9" s="5" t="n">
        <v>-831</v>
      </c>
      <c r="E9" s="5" t="n">
        <v>-1038</v>
      </c>
    </row>
    <row r="10">
      <c r="A10" s="4" t="inlineStr">
        <is>
          <t>Foreign currency losses</t>
        </is>
      </c>
      <c r="B10" s="5" t="n">
        <v>-435</v>
      </c>
      <c r="C10" s="5" t="n">
        <v>-5633</v>
      </c>
      <c r="E10" s="5" t="n">
        <v>-6500</v>
      </c>
    </row>
    <row r="11">
      <c r="A11" s="4" t="inlineStr">
        <is>
          <t>Losses on other financial instruments</t>
        </is>
      </c>
      <c r="B11" s="5" t="n">
        <v>0</v>
      </c>
      <c r="C11" s="5" t="n">
        <v>-576</v>
      </c>
      <c r="E11" s="5" t="n">
        <v>-741</v>
      </c>
    </row>
    <row r="12">
      <c r="A12" s="4" t="inlineStr">
        <is>
          <t>Other financial expenses</t>
        </is>
      </c>
      <c r="B12" s="5" t="n">
        <v>-1321</v>
      </c>
      <c r="C12" s="5" t="n">
        <v>-7040</v>
      </c>
      <c r="E12" s="5" t="n">
        <v>-8279</v>
      </c>
    </row>
    <row r="13">
      <c r="A13" s="4" t="inlineStr">
        <is>
          <t>Financial result</t>
        </is>
      </c>
      <c r="B13" s="6" t="n">
        <v>59961</v>
      </c>
      <c r="C13" s="6" t="n">
        <v>4731</v>
      </c>
      <c r="D13" s="4" t="inlineStr">
        <is>
          <t>[1]</t>
        </is>
      </c>
      <c r="E13" s="6" t="n">
        <v>12082</v>
      </c>
      <c r="F13" s="4" t="inlineStr">
        <is>
          <t>[1]</t>
        </is>
      </c>
    </row>
    <row r="14"/>
    <row r="15">
      <c r="A15" s="4" t="inlineStr">
        <is>
          <t>[1] See Note 2.2 for details regarding the restatement as a result of a correction of deferred tax liabilities</t>
        </is>
      </c>
    </row>
  </sheetData>
  <mergeCells count="6">
    <mergeCell ref="C2:D2"/>
    <mergeCell ref="A14:F14"/>
    <mergeCell ref="E2:F2"/>
    <mergeCell ref="B1:F1"/>
    <mergeCell ref="A15:F15"/>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5" customWidth="1" min="2" max="2"/>
    <col width="33" customWidth="1" min="3" max="3"/>
    <col width="25" customWidth="1" min="4" max="4"/>
    <col width="33" customWidth="1" min="5" max="5"/>
    <col width="25" customWidth="1" min="6" max="6"/>
    <col width="33" customWidth="1" min="7" max="7"/>
    <col width="25" customWidth="1" min="8" max="8"/>
    <col width="25" customWidth="1" min="9" max="9"/>
  </cols>
  <sheetData>
    <row r="1">
      <c r="A1" s="1" t="inlineStr">
        <is>
          <t>Financial result - Additional Information (Detail) € / shares in Units, € in Millions</t>
        </is>
      </c>
      <c r="B1" s="2" t="inlineStr">
        <is>
          <t>Dec. 31, 2024 $ / shares</t>
        </is>
      </c>
      <c r="C1" s="2" t="inlineStr">
        <is>
          <t>Dec. 31, 2024 EUR (€) € / shares</t>
        </is>
      </c>
      <c r="D1" s="2" t="inlineStr">
        <is>
          <t>Dec. 31, 2023 $ / shares</t>
        </is>
      </c>
      <c r="E1" s="2" t="inlineStr">
        <is>
          <t>Dec. 31, 2023 EUR (€) € / shares</t>
        </is>
      </c>
      <c r="F1" s="2" t="inlineStr">
        <is>
          <t>Dec. 31, 2022 $ / shares</t>
        </is>
      </c>
      <c r="G1" s="2" t="inlineStr">
        <is>
          <t>Dec. 31, 2022 EUR (€) € / shares</t>
        </is>
      </c>
      <c r="H1" s="2" t="inlineStr">
        <is>
          <t>Dec. 31, 2021 € / shares</t>
        </is>
      </c>
      <c r="I1" s="2" t="inlineStr">
        <is>
          <t>Dec. 31, 2021 $ / shares</t>
        </is>
      </c>
    </row>
    <row r="2">
      <c r="A2" s="3" t="inlineStr">
        <is>
          <t>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hange in fair value of warrant liabilities</t>
        </is>
      </c>
      <c r="B3" s="4" t="inlineStr">
        <is>
          <t xml:space="preserve"> </t>
        </is>
      </c>
      <c r="C3" s="8" t="n">
        <v>17.3</v>
      </c>
      <c r="D3" s="4" t="inlineStr">
        <is>
          <t xml:space="preserve"> </t>
        </is>
      </c>
      <c r="E3" s="8" t="n">
        <v>2.1</v>
      </c>
      <c r="F3" s="4" t="inlineStr">
        <is>
          <t xml:space="preserve"> </t>
        </is>
      </c>
      <c r="G3" s="8" t="n">
        <v>10.9</v>
      </c>
      <c r="H3" s="4" t="inlineStr">
        <is>
          <t xml:space="preserve"> </t>
        </is>
      </c>
      <c r="I3" s="4" t="inlineStr">
        <is>
          <t xml:space="preserve"> </t>
        </is>
      </c>
    </row>
    <row r="4">
      <c r="A4" s="4" t="inlineStr">
        <is>
          <t>Bottom of rang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State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price of warrants or rights | (per share)</t>
        </is>
      </c>
      <c r="B6" s="4" t="inlineStr">
        <is>
          <t xml:space="preserve"> </t>
        </is>
      </c>
      <c r="C6" s="4" t="inlineStr">
        <is>
          <t xml:space="preserve"> </t>
        </is>
      </c>
      <c r="D6" s="13" t="n">
        <v>2.92</v>
      </c>
      <c r="E6" s="7" t="n">
        <v>2.64</v>
      </c>
      <c r="F6" s="13" t="n">
        <v>2.51</v>
      </c>
      <c r="G6" s="7" t="n">
        <v>2.35</v>
      </c>
      <c r="H6" s="7" t="n">
        <v>3.88</v>
      </c>
      <c r="I6" s="13" t="n">
        <v>4.39</v>
      </c>
    </row>
    <row r="7">
      <c r="A7" s="4" t="inlineStr">
        <is>
          <t>Top of ran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ate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 of warrants or rights | (per share)</t>
        </is>
      </c>
      <c r="B9" s="13" t="n">
        <v>0.25</v>
      </c>
      <c r="C9" s="7" t="n">
        <v>0.24</v>
      </c>
      <c r="D9" s="13" t="n">
        <v>2.92</v>
      </c>
      <c r="E9" s="7" t="n">
        <v>2.64</v>
      </c>
      <c r="F9" s="13" t="n">
        <v>2.51</v>
      </c>
      <c r="G9" s="7" t="n">
        <v>2.35</v>
      </c>
      <c r="H9" s="4" t="inlineStr">
        <is>
          <t xml:space="preserve"> </t>
        </is>
      </c>
      <c r="I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Summary of Personnel Expenses (Detail) - EUR (€) € in Thousands</t>
        </is>
      </c>
      <c r="B1" s="2" t="inlineStr">
        <is>
          <t>12 Months Ended</t>
        </is>
      </c>
    </row>
    <row r="2">
      <c r="B2" s="2" t="inlineStr">
        <is>
          <t>Dec. 31, 2024</t>
        </is>
      </c>
      <c r="C2" s="2" t="inlineStr">
        <is>
          <t>Dec. 31, 2023</t>
        </is>
      </c>
      <c r="D2" s="2" t="inlineStr">
        <is>
          <t>Dec. 31, 2022</t>
        </is>
      </c>
    </row>
    <row r="3">
      <c r="A3" s="3" t="inlineStr">
        <is>
          <t>Statements [Line Items]</t>
        </is>
      </c>
      <c r="B3" s="4" t="inlineStr">
        <is>
          <t xml:space="preserve"> </t>
        </is>
      </c>
      <c r="C3" s="4" t="inlineStr">
        <is>
          <t xml:space="preserve"> </t>
        </is>
      </c>
      <c r="D3" s="4" t="inlineStr">
        <is>
          <t xml:space="preserve"> </t>
        </is>
      </c>
    </row>
    <row r="4">
      <c r="A4" s="4" t="inlineStr">
        <is>
          <t>Wages and salaries</t>
        </is>
      </c>
      <c r="B4" s="6" t="n">
        <v>-62015</v>
      </c>
      <c r="C4" s="6" t="n">
        <v>-48994</v>
      </c>
      <c r="D4" s="6" t="n">
        <v>-42924</v>
      </c>
    </row>
    <row r="5">
      <c r="A5" s="4" t="inlineStr">
        <is>
          <t>Total other employee benefits</t>
        </is>
      </c>
      <c r="B5" s="5" t="n">
        <v>-9685</v>
      </c>
      <c r="C5" s="5" t="n">
        <v>-6626</v>
      </c>
      <c r="D5" s="5" t="n">
        <v>-7711</v>
      </c>
    </row>
    <row r="6">
      <c r="A6" s="4" t="inlineStr">
        <is>
          <t>Share-based compensation expense</t>
        </is>
      </c>
      <c r="B6" s="5" t="n">
        <v>-17642</v>
      </c>
      <c r="C6" s="5" t="n">
        <v>-20705</v>
      </c>
      <c r="D6" s="5" t="n">
        <v>-22570</v>
      </c>
    </row>
    <row r="7">
      <c r="A7" s="4" t="inlineStr">
        <is>
          <t>Total</t>
        </is>
      </c>
      <c r="B7" s="5" t="n">
        <v>-89342</v>
      </c>
      <c r="C7" s="5" t="n">
        <v>-76325</v>
      </c>
      <c r="D7" s="5" t="n">
        <v>-73205</v>
      </c>
    </row>
    <row r="8">
      <c r="A8" s="4" t="inlineStr">
        <is>
          <t>Research and development expenses [Member]</t>
        </is>
      </c>
      <c r="B8" s="4" t="inlineStr">
        <is>
          <t xml:space="preserve"> </t>
        </is>
      </c>
      <c r="C8" s="4" t="inlineStr">
        <is>
          <t xml:space="preserve"> </t>
        </is>
      </c>
      <c r="D8" s="4" t="inlineStr">
        <is>
          <t xml:space="preserve"> </t>
        </is>
      </c>
    </row>
    <row r="9">
      <c r="A9" s="3" t="inlineStr">
        <is>
          <t>Statements [Line Items]</t>
        </is>
      </c>
      <c r="B9" s="4" t="inlineStr">
        <is>
          <t xml:space="preserve"> </t>
        </is>
      </c>
      <c r="C9" s="4" t="inlineStr">
        <is>
          <t xml:space="preserve"> </t>
        </is>
      </c>
      <c r="D9" s="4" t="inlineStr">
        <is>
          <t xml:space="preserve"> </t>
        </is>
      </c>
    </row>
    <row r="10">
      <c r="A10" s="4" t="inlineStr">
        <is>
          <t>Wages and salaries</t>
        </is>
      </c>
      <c r="B10" s="5" t="n">
        <v>-48906</v>
      </c>
      <c r="C10" s="5" t="n">
        <v>-37770</v>
      </c>
      <c r="D10" s="5" t="n">
        <v>-33694</v>
      </c>
    </row>
    <row r="11">
      <c r="A11" s="4" t="inlineStr">
        <is>
          <t>Other employee benefits</t>
        </is>
      </c>
      <c r="B11" s="5" t="n">
        <v>-7364</v>
      </c>
      <c r="C11" s="5" t="n">
        <v>-4802</v>
      </c>
      <c r="D11" s="5" t="n">
        <v>-5662</v>
      </c>
    </row>
    <row r="12">
      <c r="A12" s="4" t="inlineStr">
        <is>
          <t>Share-based compensation expense</t>
        </is>
      </c>
      <c r="B12" s="5" t="n">
        <v>-9587</v>
      </c>
      <c r="C12" s="5" t="n">
        <v>-11972</v>
      </c>
      <c r="D12" s="5" t="n">
        <v>-12925</v>
      </c>
    </row>
    <row r="13">
      <c r="A13" s="4" t="inlineStr">
        <is>
          <t>General and administrative expenses [Member]</t>
        </is>
      </c>
      <c r="B13" s="4" t="inlineStr">
        <is>
          <t xml:space="preserve"> </t>
        </is>
      </c>
      <c r="C13" s="4" t="inlineStr">
        <is>
          <t xml:space="preserve"> </t>
        </is>
      </c>
      <c r="D13" s="4" t="inlineStr">
        <is>
          <t xml:space="preserve"> </t>
        </is>
      </c>
    </row>
    <row r="14">
      <c r="A14" s="3" t="inlineStr">
        <is>
          <t>Statements [Line Items]</t>
        </is>
      </c>
      <c r="B14" s="4" t="inlineStr">
        <is>
          <t xml:space="preserve"> </t>
        </is>
      </c>
      <c r="C14" s="4" t="inlineStr">
        <is>
          <t xml:space="preserve"> </t>
        </is>
      </c>
      <c r="D14" s="4" t="inlineStr">
        <is>
          <t xml:space="preserve"> </t>
        </is>
      </c>
    </row>
    <row r="15">
      <c r="A15" s="4" t="inlineStr">
        <is>
          <t>Wages and salaries</t>
        </is>
      </c>
      <c r="B15" s="5" t="n">
        <v>-13109</v>
      </c>
      <c r="C15" s="5" t="n">
        <v>-11224</v>
      </c>
      <c r="D15" s="5" t="n">
        <v>-9230</v>
      </c>
    </row>
    <row r="16">
      <c r="A16" s="4" t="inlineStr">
        <is>
          <t>Other employee benefits</t>
        </is>
      </c>
      <c r="B16" s="5" t="n">
        <v>-2321</v>
      </c>
      <c r="C16" s="5" t="n">
        <v>-1824</v>
      </c>
      <c r="D16" s="5" t="n">
        <v>-2049</v>
      </c>
    </row>
    <row r="17">
      <c r="A17" s="4" t="inlineStr">
        <is>
          <t>Share-based compensation expense</t>
        </is>
      </c>
      <c r="B17" s="6" t="n">
        <v>-8055</v>
      </c>
      <c r="C17" s="6" t="n">
        <v>-8733</v>
      </c>
      <c r="D17" s="6" t="n">
        <v>-9645</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ersonnel expenses - Additional Information (Detail) - EUR (€) € in Millions</t>
        </is>
      </c>
      <c r="B1" s="2" t="inlineStr">
        <is>
          <t>12 Months Ended</t>
        </is>
      </c>
    </row>
    <row r="2">
      <c r="B2" s="2" t="inlineStr">
        <is>
          <t>Dec. 31, 2024</t>
        </is>
      </c>
      <c r="C2" s="2" t="inlineStr">
        <is>
          <t>Dec. 31, 2023</t>
        </is>
      </c>
      <c r="D2" s="2" t="inlineStr">
        <is>
          <t>Dec. 31, 2022</t>
        </is>
      </c>
    </row>
    <row r="3">
      <c r="A3" s="3" t="inlineStr">
        <is>
          <t>Classes of employee benefits expense [abstract]</t>
        </is>
      </c>
      <c r="B3" s="4" t="inlineStr">
        <is>
          <t xml:space="preserve"> </t>
        </is>
      </c>
      <c r="C3" s="4" t="inlineStr">
        <is>
          <t xml:space="preserve"> </t>
        </is>
      </c>
      <c r="D3" s="4" t="inlineStr">
        <is>
          <t xml:space="preserve"> </t>
        </is>
      </c>
    </row>
    <row r="4">
      <c r="A4" s="4" t="inlineStr">
        <is>
          <t>Post-employment benefit expense, defined contribution plans</t>
        </is>
      </c>
      <c r="B4" s="8" t="n">
        <v>1.6</v>
      </c>
      <c r="C4" s="8" t="n">
        <v>0.5</v>
      </c>
      <c r="D4" s="8" t="n">
        <v>0.9</v>
      </c>
    </row>
    <row r="5">
      <c r="A5" s="4" t="inlineStr">
        <is>
          <t>Employee health insurance cost</t>
        </is>
      </c>
      <c r="B5" s="14" t="n">
        <v>1.8</v>
      </c>
      <c r="C5" s="14" t="n">
        <v>1.3</v>
      </c>
      <c r="D5" s="14" t="n">
        <v>0.8</v>
      </c>
    </row>
    <row r="6">
      <c r="A6" s="4" t="inlineStr">
        <is>
          <t>Social security contributions</t>
        </is>
      </c>
      <c r="B6" s="5" t="n">
        <v>5</v>
      </c>
      <c r="C6" s="14" t="n">
        <v>3.7</v>
      </c>
      <c r="D6" s="14" t="n">
        <v>3.2</v>
      </c>
    </row>
    <row r="7">
      <c r="A7" s="4" t="inlineStr">
        <is>
          <t>other miscellaneous expenses</t>
        </is>
      </c>
      <c r="B7" s="8" t="n">
        <v>0.3</v>
      </c>
      <c r="C7" s="8" t="n">
        <v>0.2</v>
      </c>
      <c r="D7" s="8" t="n">
        <v>0.1</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ITEM 16K. CYBE RSECURITY We rely on communications and information systems to conduct our business. In the ordinary course of business we collect and store sensitive data, including our own intellectual property and other proprietary business information and that of our collaboration partners, suppliers and business partners, as well as personally identifiable information of our employees in our data centers and on our networks or in the cloud. Cybersecurity Risk Management At Immatics N.V., cybersecurity risk management is an integral part of our overall enterprise risk management program. Our cybersecurity risk management program is based on industry best practices and provides a framework for handling cybersecurity threats and incidents, including threats and incidents associated with the use of applications developed and services provided by third-party service providers and facilitates coordination across different departments of our company. This framework includes steps for assessing the severity of a cybersecurity threat, identifying the source of a cybersecurity threat, including whether the cybersecurity threat is associated with a third-party service provider, implementing cybersecurity countermeasures and mitigation strategies and informing management and our board of directors of material cybersecurity threats and incidents. Our cybersecurity team also engages third-party security experts for risk assessment and system enhancements. The Center for Internet Security (“CIS”) has a cybersecurity program which has been designed to balance the need to conduct business and the need to protect confidential information. In addition, our cybersecurity team provides training to all employees. All employees are held accountable for maintaining cybersecurity through adherence to the Information Security Policy and IT Acceptable Use Policy. A mandatory Security Awareness Program is in place for all new hires and annual training for all employees. This includes policy acknowledgement, training videos and regular updates in company-wide meetings. Our Board of Directors has overall oversight responsibility for our risk management, and delegates cybersecurity risk management oversight to the Audit Committee. 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is provided security metrics on cybersecurity and data protection programs in accordance with the control framework established by the Center for Internet Security controls on a regular basis and also reports material cybersecurity risks to our full board of directors .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security programs are under the direction of our Chief Financial Officer, who receives reports through the Head of IT from our cybersecurity team and monitors the prevention, detection, mitigation and remediation of cybersecurity incidents. Our CFO and especially our Head of IT and dedicated personnel are experienced information systems security professionals and information security managers with many years of experience. Management, including the CFO, the Head of IT and our cybersecurity team , regularly update the Audit Committee on the company’s cybersecurity programs, material cybersecurity risks and mitigation strategies and provide cybersecurity reports quarterly that cover, among other topics, developments in cybersecurity and updates to the company’s cybersecurity programs and mitigation strategie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Risk Factors – Risks Related to Our Business and Industry” in this annual report on Form 20-F.</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Our Board of Directors has overall oversight responsibility for our risk management, and delegates cybersecurity risk management oversight to the Audit Committee. 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is provided security metrics on cybersecurity and data protection programs in accordance with the control framework established by the Center for Internet Security controls on a regular basis and also reports material cybersecurity risks to our full board of directors .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t>
        </is>
      </c>
    </row>
    <row r="9">
      <c r="A9" s="4" t="inlineStr">
        <is>
          <t>Cybersecurity Risk Board Committee or Subcommittee Responsible for Oversight [Text Block]</t>
        </is>
      </c>
      <c r="B9" s="4" t="inlineStr">
        <is>
          <t>The Audit Committee is responsible for ensuring that management has processes in place designed to identify and evaluate cybersecurity risks to which the company is exposed and implement processes and programs to manage cybersecurity risks and mitigate cybersecurity incidents. The Audit Committee is provided security metrics on cybersecurity and data protection programs in accordance with the control framework established by the Center for Internet Security controls on a regular basis and also reports material cybersecurity risks to our full board of directors .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t>
        </is>
      </c>
    </row>
    <row r="10">
      <c r="A10" s="4" t="inlineStr">
        <is>
          <t>Cybersecurity Risk Process for Informing Board Committee or Subcommittee Responsible for Oversight [Text Block]</t>
        </is>
      </c>
      <c r="B10" s="4" t="inlineStr">
        <is>
          <t>The Audit Committee is provided security metrics on cybersecurity and data protection programs in accordance with the control framework established by the Center for Internet Security controls on a regular basis and also reports material cybersecurity risks to our full board of directors .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t>
        </is>
      </c>
    </row>
    <row r="11">
      <c r="A11" s="4" t="inlineStr">
        <is>
          <t>Cybersecurity Risk Role of Management [Text Block]</t>
        </is>
      </c>
      <c r="B11" s="4" t="inlineStr">
        <is>
          <t>Our cybersecurity programs are under the direction of our Chief Financial Officer, who receives reports through the Head of IT from our cybersecurity team and monitors the prevention, detection, mitigation and remediation of cybersecurity incidents. Our CFO and especially our Head of IT and dedicated personnel are experienced information systems security professionals and information security managers with many years of experience. Management, including the CFO, the Head of IT and our cybersecurity team , regularly update the Audit Committee on the company’s cybersecurity programs, material cybersecurity risks and mitigation strategies and provide cybersecurity reports quarterly that cover, among other topics, developments in cybersecurity and updates to the company’s cybersecurity programs and mitigation strategie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Management, including the CFO, the Head of IT and our cybersecurity team , regularly update the Audit Committee on the company’s cybersecurity programs, material cybersecurity risks and mitigation strategies and provide cybersecurity reports quarterly that cover, among other topics, developments in cybersecurity and updates to the company’s cybersecurity programs and mitigation strategies.</t>
        </is>
      </c>
    </row>
    <row r="14">
      <c r="A14" s="4" t="inlineStr">
        <is>
          <t>Cybersecurity Risk Management Expertise of Management Responsible [Text Block]</t>
        </is>
      </c>
      <c r="B14" s="4" t="inlineStr">
        <is>
          <t>Our CFO and especially our Head of IT and dedicated personnel are experienced information systems security professionals and information security managers with many years of experience.</t>
        </is>
      </c>
    </row>
    <row r="15">
      <c r="A15" s="4" t="inlineStr">
        <is>
          <t>Cybersecurity Risk Process for Informing Management or Committees Responsible [Text Block]</t>
        </is>
      </c>
      <c r="B15" s="4" t="inlineStr">
        <is>
          <t>Our cybersecurity programs are under the direction of our Chief Financial Officer, who receives reports through the Head of IT from our cybersecurity team and monitors the prevention, detection, mitigation and remediation of cybersecurity incide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3" customWidth="1" min="9" max="9"/>
    <col width="14" customWidth="1" min="10" max="10"/>
    <col width="13" customWidth="1" min="11" max="11"/>
  </cols>
  <sheetData>
    <row r="1">
      <c r="A1" s="1" t="inlineStr">
        <is>
          <t>Income Tax - Summary of Current and Deferred Taxes (Detail) - EUR (€)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c r="J2" s="2" t="inlineStr">
        <is>
          <t>Dec. 31, 2022</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Current income tax</t>
        </is>
      </c>
      <c r="B4" s="4" t="inlineStr">
        <is>
          <t xml:space="preserve"> </t>
        </is>
      </c>
      <c r="C4" s="4" t="inlineStr">
        <is>
          <t xml:space="preserve"> </t>
        </is>
      </c>
      <c r="D4" s="4" t="inlineStr">
        <is>
          <t xml:space="preserve"> </t>
        </is>
      </c>
      <c r="E4" s="4" t="inlineStr">
        <is>
          <t xml:space="preserve"> </t>
        </is>
      </c>
      <c r="F4" s="4" t="inlineStr">
        <is>
          <t xml:space="preserve"> </t>
        </is>
      </c>
      <c r="G4" s="6" t="n">
        <v>-7790</v>
      </c>
      <c r="H4" s="6" t="n">
        <v>0</v>
      </c>
      <c r="J4" s="6" t="n">
        <v>-4522</v>
      </c>
    </row>
    <row r="5">
      <c r="A5" s="4" t="inlineStr">
        <is>
          <t>Deferred income tax</t>
        </is>
      </c>
      <c r="B5" s="4" t="inlineStr">
        <is>
          <t xml:space="preserve"> </t>
        </is>
      </c>
      <c r="C5" s="4" t="inlineStr">
        <is>
          <t xml:space="preserve"> </t>
        </is>
      </c>
      <c r="D5" s="4" t="inlineStr">
        <is>
          <t xml:space="preserve"> </t>
        </is>
      </c>
      <c r="E5" s="4" t="inlineStr">
        <is>
          <t xml:space="preserve"> </t>
        </is>
      </c>
      <c r="F5" s="4" t="inlineStr">
        <is>
          <t xml:space="preserve"> </t>
        </is>
      </c>
      <c r="G5" s="5" t="n">
        <v>1662</v>
      </c>
      <c r="H5" s="5" t="n">
        <v>2345</v>
      </c>
      <c r="J5" s="5" t="n">
        <v>-9811</v>
      </c>
    </row>
    <row r="6">
      <c r="A6" s="4" t="inlineStr">
        <is>
          <t>Taxes on income</t>
        </is>
      </c>
      <c r="B6" s="6" t="n">
        <v>-2952</v>
      </c>
      <c r="C6" s="6" t="n">
        <v>-140</v>
      </c>
      <c r="D6" s="6" t="n">
        <v>-518</v>
      </c>
      <c r="E6" s="6" t="n">
        <v>-660</v>
      </c>
      <c r="F6" s="6" t="n">
        <v>-3612</v>
      </c>
      <c r="G6" s="6" t="n">
        <v>-6128</v>
      </c>
      <c r="H6" s="6" t="n">
        <v>2345</v>
      </c>
      <c r="I6" s="4" t="inlineStr">
        <is>
          <t>[1]</t>
        </is>
      </c>
      <c r="J6" s="6" t="n">
        <v>-14333</v>
      </c>
      <c r="K6" s="4" t="inlineStr">
        <is>
          <t>[1]</t>
        </is>
      </c>
    </row>
    <row r="7"/>
    <row r="8">
      <c r="A8" s="4" t="inlineStr">
        <is>
          <t>[1] See Note 2.2 for details regarding the restatement as a result of a correction of deferred tax liabilities</t>
        </is>
      </c>
    </row>
  </sheetData>
  <mergeCells count="7">
    <mergeCell ref="H2:I2"/>
    <mergeCell ref="B1:D1"/>
    <mergeCell ref="J2:K2"/>
    <mergeCell ref="A7:K7"/>
    <mergeCell ref="G1:K1"/>
    <mergeCell ref="A8:K8"/>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3" customWidth="1" min="9" max="9"/>
    <col width="14" customWidth="1" min="10" max="10"/>
    <col width="13" customWidth="1" min="11" max="11"/>
  </cols>
  <sheetData>
    <row r="1">
      <c r="A1" s="1" t="inlineStr">
        <is>
          <t>Income Tax - Summary of Reconciliation Between Taxes On Income And Expected Income Tax Benefit (Detail) - EUR (€)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c r="J2" s="2" t="inlineStr">
        <is>
          <t>Dec. 31, 2022</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Profit/(loss) before taxes</t>
        </is>
      </c>
      <c r="B4" s="6" t="n">
        <v>-2353</v>
      </c>
      <c r="C4" s="6" t="n">
        <v>-17852</v>
      </c>
      <c r="D4" s="6" t="n">
        <v>-1722</v>
      </c>
      <c r="E4" s="6" t="n">
        <v>-19573</v>
      </c>
      <c r="F4" s="6" t="n">
        <v>-21925</v>
      </c>
      <c r="G4" s="6" t="n">
        <v>21346</v>
      </c>
      <c r="H4" s="6" t="n">
        <v>-96994</v>
      </c>
      <c r="I4" s="4" t="inlineStr">
        <is>
          <t>[1]</t>
        </is>
      </c>
      <c r="J4" s="6" t="n">
        <v>42036</v>
      </c>
      <c r="K4" s="4" t="inlineStr">
        <is>
          <t>[1]</t>
        </is>
      </c>
    </row>
    <row r="5">
      <c r="A5" s="4" t="inlineStr">
        <is>
          <t>Expected taxes</t>
        </is>
      </c>
      <c r="B5" s="4" t="inlineStr">
        <is>
          <t xml:space="preserve"> </t>
        </is>
      </c>
      <c r="C5" s="4" t="inlineStr">
        <is>
          <t xml:space="preserve"> </t>
        </is>
      </c>
      <c r="D5" s="4" t="inlineStr">
        <is>
          <t xml:space="preserve"> </t>
        </is>
      </c>
      <c r="E5" s="4" t="inlineStr">
        <is>
          <t xml:space="preserve"> </t>
        </is>
      </c>
      <c r="F5" s="4" t="inlineStr">
        <is>
          <t xml:space="preserve"> </t>
        </is>
      </c>
      <c r="G5" s="5" t="n">
        <v>-6453</v>
      </c>
      <c r="H5" s="5" t="n">
        <v>29475</v>
      </c>
      <c r="I5" s="4" t="inlineStr">
        <is>
          <t>[2]</t>
        </is>
      </c>
      <c r="J5" s="5" t="n">
        <v>-12774</v>
      </c>
      <c r="K5" s="4" t="inlineStr">
        <is>
          <t>[2]</t>
        </is>
      </c>
    </row>
    <row r="6">
      <c r="A6" s="4" t="inlineStr">
        <is>
          <t>Difference in tax rates</t>
        </is>
      </c>
      <c r="B6" s="4" t="inlineStr">
        <is>
          <t xml:space="preserve"> </t>
        </is>
      </c>
      <c r="C6" s="4" t="inlineStr">
        <is>
          <t xml:space="preserve"> </t>
        </is>
      </c>
      <c r="D6" s="4" t="inlineStr">
        <is>
          <t xml:space="preserve"> </t>
        </is>
      </c>
      <c r="E6" s="4" t="inlineStr">
        <is>
          <t xml:space="preserve"> </t>
        </is>
      </c>
      <c r="F6" s="4" t="inlineStr">
        <is>
          <t xml:space="preserve"> </t>
        </is>
      </c>
      <c r="G6" s="5" t="n">
        <v>-5428</v>
      </c>
      <c r="H6" s="5" t="n">
        <v>-4670</v>
      </c>
      <c r="I6" s="4" t="inlineStr">
        <is>
          <t>[2]</t>
        </is>
      </c>
      <c r="J6" s="5" t="n">
        <v>-4868</v>
      </c>
      <c r="K6" s="4" t="inlineStr">
        <is>
          <t>[2]</t>
        </is>
      </c>
    </row>
    <row r="7">
      <c r="A7" s="4" t="inlineStr">
        <is>
          <t>Permanent Differences</t>
        </is>
      </c>
      <c r="B7" s="4" t="inlineStr">
        <is>
          <t xml:space="preserve"> </t>
        </is>
      </c>
      <c r="C7" s="4" t="inlineStr">
        <is>
          <t xml:space="preserve"> </t>
        </is>
      </c>
      <c r="D7" s="4" t="inlineStr">
        <is>
          <t xml:space="preserve"> </t>
        </is>
      </c>
      <c r="E7" s="4" t="inlineStr">
        <is>
          <t xml:space="preserve"> </t>
        </is>
      </c>
      <c r="F7" s="4" t="inlineStr">
        <is>
          <t xml:space="preserve"> </t>
        </is>
      </c>
      <c r="G7" s="5" t="n">
        <v>6329</v>
      </c>
      <c r="H7" s="5" t="n">
        <v>-6304</v>
      </c>
      <c r="I7" s="4" t="inlineStr">
        <is>
          <t>[2]</t>
        </is>
      </c>
      <c r="J7" s="5" t="n">
        <v>-1123</v>
      </c>
      <c r="K7" s="4" t="inlineStr">
        <is>
          <t>[2]</t>
        </is>
      </c>
    </row>
    <row r="8">
      <c r="A8" s="4" t="inlineStr">
        <is>
          <t>Utilization of previously unrecorded tax losses carried forward</t>
        </is>
      </c>
      <c r="B8" s="4" t="inlineStr">
        <is>
          <t xml:space="preserve"> </t>
        </is>
      </c>
      <c r="C8" s="4" t="inlineStr">
        <is>
          <t xml:space="preserve"> </t>
        </is>
      </c>
      <c r="D8" s="4" t="inlineStr">
        <is>
          <t xml:space="preserve"> </t>
        </is>
      </c>
      <c r="E8" s="4" t="inlineStr">
        <is>
          <t xml:space="preserve"> </t>
        </is>
      </c>
      <c r="F8" s="4" t="inlineStr">
        <is>
          <t xml:space="preserve"> </t>
        </is>
      </c>
      <c r="G8" s="5" t="n">
        <v>14452</v>
      </c>
      <c r="H8" s="5" t="n">
        <v>0</v>
      </c>
      <c r="I8" s="4" t="inlineStr">
        <is>
          <t>[2]</t>
        </is>
      </c>
      <c r="J8" s="5" t="n">
        <v>7067</v>
      </c>
      <c r="K8" s="4" t="inlineStr">
        <is>
          <t>[2]</t>
        </is>
      </c>
    </row>
    <row r="9">
      <c r="A9" s="4" t="inlineStr">
        <is>
          <t>Non-recognition of deferred taxes on tax losses and temporary differences</t>
        </is>
      </c>
      <c r="B9" s="4" t="inlineStr">
        <is>
          <t xml:space="preserve"> </t>
        </is>
      </c>
      <c r="C9" s="4" t="inlineStr">
        <is>
          <t xml:space="preserve"> </t>
        </is>
      </c>
      <c r="D9" s="4" t="inlineStr">
        <is>
          <t xml:space="preserve"> </t>
        </is>
      </c>
      <c r="E9" s="4" t="inlineStr">
        <is>
          <t xml:space="preserve"> </t>
        </is>
      </c>
      <c r="F9" s="4" t="inlineStr">
        <is>
          <t xml:space="preserve"> </t>
        </is>
      </c>
      <c r="G9" s="5" t="n">
        <v>-15028</v>
      </c>
      <c r="H9" s="5" t="n">
        <v>-16156</v>
      </c>
      <c r="I9" s="4" t="inlineStr">
        <is>
          <t>[2]</t>
        </is>
      </c>
      <c r="J9" s="5" t="n">
        <v>-2635</v>
      </c>
      <c r="K9" s="4" t="inlineStr">
        <is>
          <t>[2]</t>
        </is>
      </c>
    </row>
    <row r="10">
      <c r="A10" s="4" t="inlineStr">
        <is>
          <t>Taxes on income</t>
        </is>
      </c>
      <c r="B10" s="6" t="n">
        <v>-2952</v>
      </c>
      <c r="C10" s="6" t="n">
        <v>-140</v>
      </c>
      <c r="D10" s="6" t="n">
        <v>-518</v>
      </c>
      <c r="E10" s="6" t="n">
        <v>-660</v>
      </c>
      <c r="F10" s="6" t="n">
        <v>-3612</v>
      </c>
      <c r="G10" s="6" t="n">
        <v>-6128</v>
      </c>
      <c r="H10" s="6" t="n">
        <v>2345</v>
      </c>
      <c r="I10" s="4" t="inlineStr">
        <is>
          <t>[1]</t>
        </is>
      </c>
      <c r="J10" s="6" t="n">
        <v>-14333</v>
      </c>
      <c r="K10" s="4" t="inlineStr">
        <is>
          <t>[1]</t>
        </is>
      </c>
    </row>
    <row r="11"/>
    <row r="12">
      <c r="A12" s="4" t="inlineStr">
        <is>
          <t>[1] See Note 2.2 for details regarding the restatement as a result of a correction of deferred tax liabilities See Note 2.2 for details regarding the restatement as a result of a correction of deferred tax liabilities</t>
        </is>
      </c>
    </row>
  </sheetData>
  <mergeCells count="7">
    <mergeCell ref="A12:K12"/>
    <mergeCell ref="H2:I2"/>
    <mergeCell ref="B1:D1"/>
    <mergeCell ref="J2:K2"/>
    <mergeCell ref="G1:K1"/>
    <mergeCell ref="A11:K1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3" customWidth="1" min="9" max="9"/>
    <col width="14" customWidth="1" min="10" max="10"/>
    <col width="13" customWidth="1" min="11" max="11"/>
    <col width="14" customWidth="1" min="12" max="12"/>
  </cols>
  <sheetData>
    <row r="1">
      <c r="A1" s="1" t="inlineStr">
        <is>
          <t>Income Tax - Additional Information (Detail) - EUR (€) € in Thousands</t>
        </is>
      </c>
      <c r="B1" s="2" t="inlineStr">
        <is>
          <t>3 Months Ended</t>
        </is>
      </c>
      <c r="E1" s="2" t="inlineStr">
        <is>
          <t>6 Months Ended</t>
        </is>
      </c>
      <c r="F1" s="2" t="inlineStr">
        <is>
          <t>9 Months Ended</t>
        </is>
      </c>
      <c r="G1" s="2" t="inlineStr">
        <is>
          <t>12 Months Ended</t>
        </is>
      </c>
    </row>
    <row r="2">
      <c r="B2" s="2" t="inlineStr">
        <is>
          <t>Sep. 30, 2024</t>
        </is>
      </c>
      <c r="C2" s="2" t="inlineStr">
        <is>
          <t>Jun. 30, 2024</t>
        </is>
      </c>
      <c r="D2" s="2" t="inlineStr">
        <is>
          <t>Mar. 31, 2024</t>
        </is>
      </c>
      <c r="E2" s="2" t="inlineStr">
        <is>
          <t>Jun. 30, 2024</t>
        </is>
      </c>
      <c r="F2" s="2" t="inlineStr">
        <is>
          <t>Sep. 30, 2024</t>
        </is>
      </c>
      <c r="G2" s="2" t="inlineStr">
        <is>
          <t>Dec. 31, 2024</t>
        </is>
      </c>
      <c r="H2" s="2" t="inlineStr">
        <is>
          <t>Dec. 31, 2023</t>
        </is>
      </c>
      <c r="J2" s="2" t="inlineStr">
        <is>
          <t>Dec. 31, 2022</t>
        </is>
      </c>
      <c r="L2" s="2" t="inlineStr">
        <is>
          <t>Dec. 31, 2017</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Statutory tax rate</t>
        </is>
      </c>
      <c r="B4" s="4" t="inlineStr">
        <is>
          <t xml:space="preserve"> </t>
        </is>
      </c>
      <c r="C4" s="4" t="inlineStr">
        <is>
          <t xml:space="preserve"> </t>
        </is>
      </c>
      <c r="D4" s="4" t="inlineStr">
        <is>
          <t xml:space="preserve"> </t>
        </is>
      </c>
      <c r="E4" s="4" t="inlineStr">
        <is>
          <t xml:space="preserve"> </t>
        </is>
      </c>
      <c r="F4" s="4" t="inlineStr">
        <is>
          <t xml:space="preserve"> </t>
        </is>
      </c>
      <c r="G4" s="15" t="n">
        <v>0.302</v>
      </c>
      <c r="H4" s="15" t="n">
        <v>0.304</v>
      </c>
      <c r="J4" s="15" t="n">
        <v>0.304</v>
      </c>
      <c r="L4" s="4" t="inlineStr">
        <is>
          <t xml:space="preserve"> </t>
        </is>
      </c>
    </row>
    <row r="5">
      <c r="A5" s="4" t="inlineStr">
        <is>
          <t>Corporate income tax rate</t>
        </is>
      </c>
      <c r="B5" s="4" t="inlineStr">
        <is>
          <t xml:space="preserve"> </t>
        </is>
      </c>
      <c r="C5" s="4" t="inlineStr">
        <is>
          <t xml:space="preserve"> </t>
        </is>
      </c>
      <c r="D5" s="4" t="inlineStr">
        <is>
          <t xml:space="preserve"> </t>
        </is>
      </c>
      <c r="E5" s="4" t="inlineStr">
        <is>
          <t xml:space="preserve"> </t>
        </is>
      </c>
      <c r="F5" s="4" t="inlineStr">
        <is>
          <t xml:space="preserve"> </t>
        </is>
      </c>
      <c r="G5" s="16" t="n">
        <v>0.21</v>
      </c>
      <c r="H5" s="16" t="n">
        <v>0.21</v>
      </c>
      <c r="J5" s="16" t="n">
        <v>0.21</v>
      </c>
      <c r="L5" s="4" t="inlineStr">
        <is>
          <t xml:space="preserve"> </t>
        </is>
      </c>
    </row>
    <row r="6">
      <c r="A6" s="4" t="inlineStr">
        <is>
          <t>Percentage on limitation on tax loss carryforwards after prior period</t>
        </is>
      </c>
      <c r="B6" s="4" t="inlineStr">
        <is>
          <t xml:space="preserve"> </t>
        </is>
      </c>
      <c r="C6" s="4" t="inlineStr">
        <is>
          <t xml:space="preserve"> </t>
        </is>
      </c>
      <c r="D6" s="4" t="inlineStr">
        <is>
          <t xml:space="preserve"> </t>
        </is>
      </c>
      <c r="E6" s="4" t="inlineStr">
        <is>
          <t xml:space="preserve"> </t>
        </is>
      </c>
      <c r="F6" s="4" t="inlineStr">
        <is>
          <t xml:space="preserve"> </t>
        </is>
      </c>
      <c r="G6" s="16" t="n">
        <v>0.8</v>
      </c>
      <c r="H6" s="4" t="inlineStr">
        <is>
          <t xml:space="preserve"> </t>
        </is>
      </c>
      <c r="J6" s="4" t="inlineStr">
        <is>
          <t xml:space="preserve"> </t>
        </is>
      </c>
      <c r="L6" s="4" t="inlineStr">
        <is>
          <t xml:space="preserve"> </t>
        </is>
      </c>
    </row>
    <row r="7">
      <c r="A7" s="4" t="inlineStr">
        <is>
          <t>Percentage on limitation on tax loss carryforwards before prior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L7" s="16" t="n">
        <v>1</v>
      </c>
    </row>
    <row r="8">
      <c r="A8" s="4" t="inlineStr">
        <is>
          <t>Current income tax</t>
        </is>
      </c>
      <c r="B8" s="4" t="inlineStr">
        <is>
          <t xml:space="preserve"> </t>
        </is>
      </c>
      <c r="C8" s="4" t="inlineStr">
        <is>
          <t xml:space="preserve"> </t>
        </is>
      </c>
      <c r="D8" s="4" t="inlineStr">
        <is>
          <t xml:space="preserve"> </t>
        </is>
      </c>
      <c r="E8" s="4" t="inlineStr">
        <is>
          <t xml:space="preserve"> </t>
        </is>
      </c>
      <c r="F8" s="4" t="inlineStr">
        <is>
          <t xml:space="preserve"> </t>
        </is>
      </c>
      <c r="G8" s="6" t="n">
        <v>7790</v>
      </c>
      <c r="H8" s="6" t="n">
        <v>0</v>
      </c>
      <c r="J8" s="6" t="n">
        <v>4522</v>
      </c>
      <c r="L8" s="4" t="inlineStr">
        <is>
          <t xml:space="preserve"> </t>
        </is>
      </c>
    </row>
    <row r="9">
      <c r="A9" s="4" t="inlineStr">
        <is>
          <t>Profit</t>
        </is>
      </c>
      <c r="B9" s="6" t="n">
        <v>-2353</v>
      </c>
      <c r="C9" s="6" t="n">
        <v>-17852</v>
      </c>
      <c r="D9" s="6" t="n">
        <v>-1722</v>
      </c>
      <c r="E9" s="6" t="n">
        <v>-19573</v>
      </c>
      <c r="F9" s="6" t="n">
        <v>-21925</v>
      </c>
      <c r="G9" s="5" t="n">
        <v>21346</v>
      </c>
      <c r="H9" s="5" t="n">
        <v>-96994</v>
      </c>
      <c r="I9" s="4" t="inlineStr">
        <is>
          <t>[1]</t>
        </is>
      </c>
      <c r="J9" s="5" t="n">
        <v>42036</v>
      </c>
      <c r="K9" s="4" t="inlineStr">
        <is>
          <t>[1]</t>
        </is>
      </c>
      <c r="L9" s="4" t="inlineStr">
        <is>
          <t xml:space="preserve"> </t>
        </is>
      </c>
    </row>
    <row r="10">
      <c r="A10" s="4" t="inlineStr">
        <is>
          <t>Unused tax losses for which no deferred tax asset recognised</t>
        </is>
      </c>
      <c r="B10" s="4" t="inlineStr">
        <is>
          <t xml:space="preserve"> </t>
        </is>
      </c>
      <c r="C10" s="4" t="inlineStr">
        <is>
          <t xml:space="preserve"> </t>
        </is>
      </c>
      <c r="D10" s="4" t="inlineStr">
        <is>
          <t xml:space="preserve"> </t>
        </is>
      </c>
      <c r="E10" s="4" t="inlineStr">
        <is>
          <t xml:space="preserve"> </t>
        </is>
      </c>
      <c r="F10" s="4" t="inlineStr">
        <is>
          <t xml:space="preserve"> </t>
        </is>
      </c>
      <c r="G10" s="5" t="n">
        <v>301700</v>
      </c>
      <c r="H10" s="5" t="n">
        <v>361300</v>
      </c>
      <c r="J10" s="4" t="inlineStr">
        <is>
          <t xml:space="preserve"> </t>
        </is>
      </c>
      <c r="L10" s="4" t="inlineStr">
        <is>
          <t xml:space="preserve"> </t>
        </is>
      </c>
    </row>
    <row r="11">
      <c r="A11" s="4" t="inlineStr">
        <is>
          <t>Current tax liabilities, current</t>
        </is>
      </c>
      <c r="B11" s="4" t="inlineStr">
        <is>
          <t xml:space="preserve"> </t>
        </is>
      </c>
      <c r="C11" s="4" t="inlineStr">
        <is>
          <t xml:space="preserve"> </t>
        </is>
      </c>
      <c r="D11" s="4" t="inlineStr">
        <is>
          <t xml:space="preserve"> </t>
        </is>
      </c>
      <c r="E11" s="4" t="inlineStr">
        <is>
          <t xml:space="preserve"> </t>
        </is>
      </c>
      <c r="F11" s="4" t="inlineStr">
        <is>
          <t xml:space="preserve"> </t>
        </is>
      </c>
      <c r="G11" s="5" t="n">
        <v>2008</v>
      </c>
      <c r="H11" s="5" t="n">
        <v>3560</v>
      </c>
      <c r="J11" s="4" t="inlineStr">
        <is>
          <t xml:space="preserve"> </t>
        </is>
      </c>
      <c r="L11" s="4" t="inlineStr">
        <is>
          <t xml:space="preserve"> </t>
        </is>
      </c>
    </row>
    <row r="12">
      <c r="A12" s="4" t="inlineStr">
        <is>
          <t>Deferred tax assets</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4" t="inlineStr">
        <is>
          <t>[2]</t>
        </is>
      </c>
      <c r="J12" s="4" t="inlineStr">
        <is>
          <t xml:space="preserve"> </t>
        </is>
      </c>
      <c r="L12" s="4" t="inlineStr">
        <is>
          <t xml:space="preserve"> </t>
        </is>
      </c>
    </row>
    <row r="13">
      <c r="A13" s="4" t="inlineStr">
        <is>
          <t>Deferred tax liabilities</t>
        </is>
      </c>
      <c r="B13" s="6" t="n">
        <v>3358</v>
      </c>
      <c r="C13" s="6" t="n">
        <v>6623</v>
      </c>
      <c r="D13" s="6" t="n">
        <v>6653</v>
      </c>
      <c r="E13" s="6" t="n">
        <v>6623</v>
      </c>
      <c r="F13" s="6" t="n">
        <v>3358</v>
      </c>
      <c r="G13" s="5" t="n">
        <v>5804</v>
      </c>
      <c r="H13" s="5" t="n">
        <v>7466</v>
      </c>
      <c r="I13" s="4" t="inlineStr">
        <is>
          <t>[3]</t>
        </is>
      </c>
      <c r="J13" s="5" t="n">
        <v>9811</v>
      </c>
      <c r="K13" s="4" t="inlineStr">
        <is>
          <t>[3]</t>
        </is>
      </c>
      <c r="L13" s="4" t="inlineStr">
        <is>
          <t xml:space="preserve"> </t>
        </is>
      </c>
    </row>
    <row r="14">
      <c r="A14" s="4" t="inlineStr">
        <is>
          <t>Immatics Biotechnologies Gmb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row>
    <row r="16">
      <c r="A16" s="4" t="inlineStr">
        <is>
          <t>Current income tax</t>
        </is>
      </c>
      <c r="B16" s="4" t="inlineStr">
        <is>
          <t xml:space="preserve"> </t>
        </is>
      </c>
      <c r="C16" s="4" t="inlineStr">
        <is>
          <t xml:space="preserve"> </t>
        </is>
      </c>
      <c r="D16" s="4" t="inlineStr">
        <is>
          <t xml:space="preserve"> </t>
        </is>
      </c>
      <c r="E16" s="4" t="inlineStr">
        <is>
          <t xml:space="preserve"> </t>
        </is>
      </c>
      <c r="F16" s="4" t="inlineStr">
        <is>
          <t xml:space="preserve"> </t>
        </is>
      </c>
      <c r="G16" s="5" t="n">
        <v>7800</v>
      </c>
      <c r="H16" s="5" t="n">
        <v>0</v>
      </c>
      <c r="J16" s="5" t="n">
        <v>4500</v>
      </c>
      <c r="L16" s="4" t="inlineStr">
        <is>
          <t xml:space="preserve"> </t>
        </is>
      </c>
    </row>
    <row r="17">
      <c r="A17" s="4" t="inlineStr">
        <is>
          <t>Immatics N V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L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row>
    <row r="19">
      <c r="A19" s="4" t="inlineStr">
        <is>
          <t>Profit</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4" t="inlineStr">
        <is>
          <t xml:space="preserve"> </t>
        </is>
      </c>
      <c r="J19" s="4" t="inlineStr">
        <is>
          <t xml:space="preserve"> </t>
        </is>
      </c>
      <c r="L19" s="4" t="inlineStr">
        <is>
          <t xml:space="preserve"> </t>
        </is>
      </c>
    </row>
    <row r="20">
      <c r="A20" s="4" t="inlineStr">
        <is>
          <t>Immatics N V [Member] | Immatics N.V.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L21" s="4" t="inlineStr">
        <is>
          <t xml:space="preserve"> </t>
        </is>
      </c>
    </row>
    <row r="22">
      <c r="A22" s="4" t="inlineStr">
        <is>
          <t>Pro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J22" s="6" t="n">
        <v>0</v>
      </c>
      <c r="L22" s="4" t="inlineStr">
        <is>
          <t xml:space="preserve"> </t>
        </is>
      </c>
    </row>
    <row r="23">
      <c r="A23" s="4" t="inlineStr">
        <is>
          <t>Immatics N V, Immatics Biotechnologies GmbH and Immatics U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L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row>
    <row r="25">
      <c r="A25" s="4" t="inlineStr">
        <is>
          <t>Current income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J25" s="4" t="inlineStr">
        <is>
          <t xml:space="preserve"> </t>
        </is>
      </c>
      <c r="L25" s="4" t="inlineStr">
        <is>
          <t xml:space="preserve"> </t>
        </is>
      </c>
    </row>
    <row r="26">
      <c r="A26" s="4" t="inlineStr">
        <is>
          <t>Current tax liabilities,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0</v>
      </c>
      <c r="J26" s="4" t="inlineStr">
        <is>
          <t xml:space="preserve"> </t>
        </is>
      </c>
      <c r="L26" s="4" t="inlineStr">
        <is>
          <t xml:space="preserve"> </t>
        </is>
      </c>
    </row>
    <row r="27">
      <c r="A27" s="4" t="inlineStr">
        <is>
          <t>GERM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row>
    <row r="28">
      <c r="A28" s="3" t="inlineStr">
        <is>
          <t>Income Tax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row>
    <row r="29">
      <c r="A29" s="4" t="inlineStr">
        <is>
          <t>Corporate income tax rate</t>
        </is>
      </c>
      <c r="B29" s="4" t="inlineStr">
        <is>
          <t xml:space="preserve"> </t>
        </is>
      </c>
      <c r="C29" s="4" t="inlineStr">
        <is>
          <t xml:space="preserve"> </t>
        </is>
      </c>
      <c r="D29" s="4" t="inlineStr">
        <is>
          <t xml:space="preserve"> </t>
        </is>
      </c>
      <c r="E29" s="4" t="inlineStr">
        <is>
          <t xml:space="preserve"> </t>
        </is>
      </c>
      <c r="F29" s="4" t="inlineStr">
        <is>
          <t xml:space="preserve"> </t>
        </is>
      </c>
      <c r="G29" s="16" t="n">
        <v>0.7</v>
      </c>
      <c r="H29" s="4" t="inlineStr">
        <is>
          <t xml:space="preserve"> </t>
        </is>
      </c>
      <c r="J29" s="4" t="inlineStr">
        <is>
          <t xml:space="preserve"> </t>
        </is>
      </c>
      <c r="L29" s="4" t="inlineStr">
        <is>
          <t xml:space="preserve"> </t>
        </is>
      </c>
    </row>
    <row r="30">
      <c r="A30" s="4" t="inlineStr">
        <is>
          <t>Trade tax rate</t>
        </is>
      </c>
      <c r="B30" s="4" t="inlineStr">
        <is>
          <t xml:space="preserve"> </t>
        </is>
      </c>
      <c r="C30" s="4" t="inlineStr">
        <is>
          <t xml:space="preserve"> </t>
        </is>
      </c>
      <c r="D30" s="4" t="inlineStr">
        <is>
          <t xml:space="preserve"> </t>
        </is>
      </c>
      <c r="E30" s="4" t="inlineStr">
        <is>
          <t xml:space="preserve"> </t>
        </is>
      </c>
      <c r="F30" s="4" t="inlineStr">
        <is>
          <t xml:space="preserve"> </t>
        </is>
      </c>
      <c r="G30" s="16" t="n">
        <v>0.6</v>
      </c>
      <c r="H30" s="4" t="inlineStr">
        <is>
          <t xml:space="preserve"> </t>
        </is>
      </c>
      <c r="J30" s="4" t="inlineStr">
        <is>
          <t xml:space="preserve"> </t>
        </is>
      </c>
      <c r="L30" s="4" t="inlineStr">
        <is>
          <t xml:space="preserve"> </t>
        </is>
      </c>
    </row>
    <row r="31">
      <c r="A31" s="4" t="inlineStr">
        <is>
          <t>CorporateTax | GERMANY | Immatics Biotechnologies GmbH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row>
    <row r="32">
      <c r="A32" s="3" t="inlineStr">
        <is>
          <t>Income Tax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row>
    <row r="33">
      <c r="A33" s="4" t="inlineStr">
        <is>
          <t>Percentage Of Pretax Income Subject To Income Tax</t>
        </is>
      </c>
      <c r="B33" s="4" t="inlineStr">
        <is>
          <t xml:space="preserve"> </t>
        </is>
      </c>
      <c r="C33" s="4" t="inlineStr">
        <is>
          <t xml:space="preserve"> </t>
        </is>
      </c>
      <c r="D33" s="4" t="inlineStr">
        <is>
          <t xml:space="preserve"> </t>
        </is>
      </c>
      <c r="E33" s="4" t="inlineStr">
        <is>
          <t xml:space="preserve"> </t>
        </is>
      </c>
      <c r="F33" s="4" t="inlineStr">
        <is>
          <t xml:space="preserve"> </t>
        </is>
      </c>
      <c r="G33" s="16" t="n">
        <v>0.3</v>
      </c>
      <c r="H33" s="4" t="inlineStr">
        <is>
          <t xml:space="preserve"> </t>
        </is>
      </c>
      <c r="J33" s="4" t="inlineStr">
        <is>
          <t xml:space="preserve"> </t>
        </is>
      </c>
      <c r="L33" s="4" t="inlineStr">
        <is>
          <t xml:space="preserve"> </t>
        </is>
      </c>
    </row>
    <row r="34">
      <c r="A34" s="4" t="inlineStr">
        <is>
          <t>Trade Tax | GERMANY | Immatics Biotechnologies GmbH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row>
    <row r="35">
      <c r="A35" s="3" t="inlineStr">
        <is>
          <t>Income Tax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L35" s="4" t="inlineStr">
        <is>
          <t xml:space="preserve"> </t>
        </is>
      </c>
    </row>
    <row r="36">
      <c r="A36" s="4" t="inlineStr">
        <is>
          <t>Percentage Of Pretax Income Subject To Income Tax</t>
        </is>
      </c>
      <c r="B36" s="4" t="inlineStr">
        <is>
          <t xml:space="preserve"> </t>
        </is>
      </c>
      <c r="C36" s="4" t="inlineStr">
        <is>
          <t xml:space="preserve"> </t>
        </is>
      </c>
      <c r="D36" s="4" t="inlineStr">
        <is>
          <t xml:space="preserve"> </t>
        </is>
      </c>
      <c r="E36" s="4" t="inlineStr">
        <is>
          <t xml:space="preserve"> </t>
        </is>
      </c>
      <c r="F36" s="4" t="inlineStr">
        <is>
          <t xml:space="preserve"> </t>
        </is>
      </c>
      <c r="G36" s="16" t="n">
        <v>0.4</v>
      </c>
      <c r="H36" s="4" t="inlineStr">
        <is>
          <t xml:space="preserve"> </t>
        </is>
      </c>
      <c r="J36" s="4" t="inlineStr">
        <is>
          <t xml:space="preserve"> </t>
        </is>
      </c>
      <c r="L36" s="4" t="inlineStr">
        <is>
          <t xml:space="preserve"> </t>
        </is>
      </c>
    </row>
    <row r="37">
      <c r="A37" s="4" t="inlineStr">
        <is>
          <t>Indefinite Tax Losses Carryforwar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row>
    <row r="38">
      <c r="A38" s="3" t="inlineStr">
        <is>
          <t>Income Tax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L38" s="4" t="inlineStr">
        <is>
          <t xml:space="preserve"> </t>
        </is>
      </c>
    </row>
    <row r="39">
      <c r="A39" s="4" t="inlineStr">
        <is>
          <t>Tax effect of tax losses</t>
        </is>
      </c>
      <c r="B39" s="4" t="inlineStr">
        <is>
          <t xml:space="preserve"> </t>
        </is>
      </c>
      <c r="C39" s="4" t="inlineStr">
        <is>
          <t xml:space="preserve"> </t>
        </is>
      </c>
      <c r="D39" s="4" t="inlineStr">
        <is>
          <t xml:space="preserve"> </t>
        </is>
      </c>
      <c r="E39" s="4" t="inlineStr">
        <is>
          <t xml:space="preserve"> </t>
        </is>
      </c>
      <c r="F39" s="4" t="inlineStr">
        <is>
          <t xml:space="preserve"> </t>
        </is>
      </c>
      <c r="G39" s="6" t="n">
        <v>301700</v>
      </c>
      <c r="H39" s="6" t="n">
        <v>361300</v>
      </c>
      <c r="J39" s="4" t="inlineStr">
        <is>
          <t xml:space="preserve"> </t>
        </is>
      </c>
      <c r="L39" s="4" t="inlineStr">
        <is>
          <t xml:space="preserve"> </t>
        </is>
      </c>
    </row>
    <row r="40">
      <c r="A40" s="4" t="inlineStr">
        <is>
          <t>Twenty Six Year Tax Losses Carryforwar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row>
    <row r="41">
      <c r="A41" s="3" t="inlineStr">
        <is>
          <t>Income Tax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row>
    <row r="42">
      <c r="A42" s="4" t="inlineStr">
        <is>
          <t>Tax effect of tax losses</t>
        </is>
      </c>
      <c r="B42" s="4" t="inlineStr">
        <is>
          <t xml:space="preserve"> </t>
        </is>
      </c>
      <c r="C42" s="4" t="inlineStr">
        <is>
          <t xml:space="preserve"> </t>
        </is>
      </c>
      <c r="D42" s="4" t="inlineStr">
        <is>
          <t xml:space="preserve"> </t>
        </is>
      </c>
      <c r="E42" s="4" t="inlineStr">
        <is>
          <t xml:space="preserve"> </t>
        </is>
      </c>
      <c r="F42" s="4" t="inlineStr">
        <is>
          <t xml:space="preserve"> </t>
        </is>
      </c>
      <c r="G42" s="6" t="n">
        <v>26000</v>
      </c>
      <c r="H42" s="4" t="inlineStr">
        <is>
          <t xml:space="preserve"> </t>
        </is>
      </c>
      <c r="J42" s="4" t="inlineStr">
        <is>
          <t xml:space="preserve"> </t>
        </is>
      </c>
      <c r="L42" s="4" t="inlineStr">
        <is>
          <t xml:space="preserve"> </t>
        </is>
      </c>
    </row>
    <row r="43"/>
    <row r="44">
      <c r="A44" s="4" t="inlineStr">
        <is>
          <t>[1] See Note 2.2 for details regarding the restatement as a result of a correction of deferred tax liabilities See Note 2.2 for details regarding the restatement as a result of a correction of deferred tax liabilities See Note 2.2 for details regarding the restatement as a result of a correction of deferred tax liabilities</t>
        </is>
      </c>
    </row>
  </sheetData>
  <mergeCells count="7">
    <mergeCell ref="H2:I2"/>
    <mergeCell ref="A43:L43"/>
    <mergeCell ref="B1:D1"/>
    <mergeCell ref="J2:K2"/>
    <mergeCell ref="G1:K1"/>
    <mergeCell ref="A44:L44"/>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Income Tax - Summary of Deferred Tax Assets and Deferred Tax Liabilities (Detail) - EUR (€) € in Thousands</t>
        </is>
      </c>
      <c r="B1" s="2" t="inlineStr">
        <is>
          <t>Dec. 31, 2024</t>
        </is>
      </c>
      <c r="C1" s="2" t="inlineStr">
        <is>
          <t>Sep. 30, 2024</t>
        </is>
      </c>
      <c r="D1" s="2" t="inlineStr">
        <is>
          <t>Jun. 30, 2024</t>
        </is>
      </c>
      <c r="E1" s="2" t="inlineStr">
        <is>
          <t>Mar. 31, 2024</t>
        </is>
      </c>
      <c r="F1" s="2" t="inlineStr">
        <is>
          <t>Dec. 31, 2023</t>
        </is>
      </c>
      <c r="H1" s="2" t="inlineStr">
        <is>
          <t>Dec. 31, 2022</t>
        </is>
      </c>
      <c r="I1" s="2" t="inlineStr">
        <is>
          <t>[2]</t>
        </is>
      </c>
    </row>
    <row r="2">
      <c r="A2" s="3" t="inlineStr">
        <is>
          <t>Statements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row>
    <row r="3">
      <c r="A3" s="4" t="inlineStr">
        <is>
          <t>Deferred tax assets</t>
        </is>
      </c>
      <c r="B3" s="6" t="n">
        <v>0</v>
      </c>
      <c r="C3" s="4" t="inlineStr">
        <is>
          <t xml:space="preserve"> </t>
        </is>
      </c>
      <c r="D3" s="4" t="inlineStr">
        <is>
          <t xml:space="preserve"> </t>
        </is>
      </c>
      <c r="E3" s="4" t="inlineStr">
        <is>
          <t xml:space="preserve"> </t>
        </is>
      </c>
      <c r="F3" s="6" t="n">
        <v>0</v>
      </c>
      <c r="G3" s="4" t="inlineStr">
        <is>
          <t>[1]</t>
        </is>
      </c>
      <c r="H3" s="4" t="inlineStr">
        <is>
          <t xml:space="preserve"> </t>
        </is>
      </c>
    </row>
    <row r="4">
      <c r="A4" s="4" t="inlineStr">
        <is>
          <t>Deferred tax liabilities</t>
        </is>
      </c>
      <c r="B4" s="5" t="n">
        <v>-5804</v>
      </c>
      <c r="C4" s="6" t="n">
        <v>-3358</v>
      </c>
      <c r="D4" s="6" t="n">
        <v>-6623</v>
      </c>
      <c r="E4" s="6" t="n">
        <v>-6653</v>
      </c>
      <c r="F4" s="5" t="n">
        <v>-7466</v>
      </c>
      <c r="G4" s="4" t="inlineStr">
        <is>
          <t>[2]</t>
        </is>
      </c>
      <c r="H4" s="6" t="n">
        <v>-9811</v>
      </c>
    </row>
    <row r="5">
      <c r="A5" s="4" t="inlineStr">
        <is>
          <t>Intangible assets [Membe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3" t="inlineStr">
        <is>
          <t>Statements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Deferred tax assets</t>
        </is>
      </c>
      <c r="B7" s="5" t="n">
        <v>0</v>
      </c>
      <c r="C7" s="4" t="inlineStr">
        <is>
          <t xml:space="preserve"> </t>
        </is>
      </c>
      <c r="D7" s="4" t="inlineStr">
        <is>
          <t xml:space="preserve"> </t>
        </is>
      </c>
      <c r="E7" s="4" t="inlineStr">
        <is>
          <t xml:space="preserve"> </t>
        </is>
      </c>
      <c r="F7" s="5" t="n">
        <v>0</v>
      </c>
      <c r="G7" s="4" t="inlineStr">
        <is>
          <t>[1]</t>
        </is>
      </c>
      <c r="H7" s="4" t="inlineStr">
        <is>
          <t xml:space="preserve"> </t>
        </is>
      </c>
    </row>
    <row r="8">
      <c r="A8" s="4" t="inlineStr">
        <is>
          <t>Deferred tax liabilities</t>
        </is>
      </c>
      <c r="B8" s="5" t="n">
        <v>0</v>
      </c>
      <c r="C8" s="4" t="inlineStr">
        <is>
          <t xml:space="preserve"> </t>
        </is>
      </c>
      <c r="D8" s="4" t="inlineStr">
        <is>
          <t xml:space="preserve"> </t>
        </is>
      </c>
      <c r="E8" s="4" t="inlineStr">
        <is>
          <t xml:space="preserve"> </t>
        </is>
      </c>
      <c r="F8" s="5" t="n">
        <v>0</v>
      </c>
      <c r="G8" s="4" t="inlineStr">
        <is>
          <t>[1]</t>
        </is>
      </c>
      <c r="H8" s="4" t="inlineStr">
        <is>
          <t xml:space="preserve"> </t>
        </is>
      </c>
    </row>
    <row r="9">
      <c r="A9" s="4" t="inlineStr">
        <is>
          <t>Right-of-use assets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Deferred tax assets</t>
        </is>
      </c>
      <c r="B11" s="5" t="n">
        <v>0</v>
      </c>
      <c r="C11" s="4" t="inlineStr">
        <is>
          <t xml:space="preserve"> </t>
        </is>
      </c>
      <c r="D11" s="4" t="inlineStr">
        <is>
          <t xml:space="preserve"> </t>
        </is>
      </c>
      <c r="E11" s="4" t="inlineStr">
        <is>
          <t xml:space="preserve"> </t>
        </is>
      </c>
      <c r="F11" s="5" t="n">
        <v>0</v>
      </c>
      <c r="G11" s="4" t="inlineStr">
        <is>
          <t>[1]</t>
        </is>
      </c>
      <c r="H11" s="4" t="inlineStr">
        <is>
          <t xml:space="preserve"> </t>
        </is>
      </c>
    </row>
    <row r="12">
      <c r="A12" s="4" t="inlineStr">
        <is>
          <t>Deferred tax liabilities</t>
        </is>
      </c>
      <c r="B12" s="5" t="n">
        <v>-3494</v>
      </c>
      <c r="C12" s="4" t="inlineStr">
        <is>
          <t xml:space="preserve"> </t>
        </is>
      </c>
      <c r="D12" s="4" t="inlineStr">
        <is>
          <t xml:space="preserve"> </t>
        </is>
      </c>
      <c r="E12" s="4" t="inlineStr">
        <is>
          <t xml:space="preserve"> </t>
        </is>
      </c>
      <c r="F12" s="5" t="n">
        <v>-3392</v>
      </c>
      <c r="G12" s="4" t="inlineStr">
        <is>
          <t>[1]</t>
        </is>
      </c>
      <c r="H12" s="4" t="inlineStr">
        <is>
          <t xml:space="preserve"> </t>
        </is>
      </c>
    </row>
    <row r="13">
      <c r="A13" s="4" t="inlineStr">
        <is>
          <t>Deferred revenue [Member]</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3" t="inlineStr">
        <is>
          <t>Statements [Line Item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Deferred tax assets</t>
        </is>
      </c>
      <c r="B15" s="5" t="n">
        <v>0</v>
      </c>
      <c r="C15" s="4" t="inlineStr">
        <is>
          <t xml:space="preserve"> </t>
        </is>
      </c>
      <c r="D15" s="4" t="inlineStr">
        <is>
          <t xml:space="preserve"> </t>
        </is>
      </c>
      <c r="E15" s="4" t="inlineStr">
        <is>
          <t xml:space="preserve"> </t>
        </is>
      </c>
      <c r="F15" s="5" t="n">
        <v>0</v>
      </c>
      <c r="G15" s="4" t="inlineStr">
        <is>
          <t>[1]</t>
        </is>
      </c>
      <c r="H15" s="4" t="inlineStr">
        <is>
          <t xml:space="preserve"> </t>
        </is>
      </c>
    </row>
    <row r="16">
      <c r="A16" s="4" t="inlineStr">
        <is>
          <t>Deferred tax liabilities</t>
        </is>
      </c>
      <c r="B16" s="5" t="n">
        <v>-12379</v>
      </c>
      <c r="C16" s="4" t="inlineStr">
        <is>
          <t xml:space="preserve"> </t>
        </is>
      </c>
      <c r="D16" s="4" t="inlineStr">
        <is>
          <t xml:space="preserve"> </t>
        </is>
      </c>
      <c r="E16" s="4" t="inlineStr">
        <is>
          <t xml:space="preserve"> </t>
        </is>
      </c>
      <c r="F16" s="5" t="n">
        <v>-18216</v>
      </c>
      <c r="G16" s="4" t="inlineStr">
        <is>
          <t>[1]</t>
        </is>
      </c>
      <c r="H16" s="4" t="inlineStr">
        <is>
          <t xml:space="preserve"> </t>
        </is>
      </c>
    </row>
    <row r="17">
      <c r="A17" s="4" t="inlineStr">
        <is>
          <t>Other assets [Membe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3" t="inlineStr">
        <is>
          <t>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Deferred tax assets</t>
        </is>
      </c>
      <c r="B19" s="5" t="n">
        <v>331</v>
      </c>
      <c r="C19" s="4" t="inlineStr">
        <is>
          <t xml:space="preserve"> </t>
        </is>
      </c>
      <c r="D19" s="4" t="inlineStr">
        <is>
          <t xml:space="preserve"> </t>
        </is>
      </c>
      <c r="E19" s="4" t="inlineStr">
        <is>
          <t xml:space="preserve"> </t>
        </is>
      </c>
      <c r="F19" s="5" t="n">
        <v>0</v>
      </c>
      <c r="G19" s="4" t="inlineStr">
        <is>
          <t>[1]</t>
        </is>
      </c>
      <c r="H19" s="4" t="inlineStr">
        <is>
          <t xml:space="preserve"> </t>
        </is>
      </c>
    </row>
    <row r="20">
      <c r="A20" s="4" t="inlineStr">
        <is>
          <t>Deferred tax liabilities</t>
        </is>
      </c>
      <c r="B20" s="5" t="n">
        <v>-4751</v>
      </c>
      <c r="C20" s="4" t="inlineStr">
        <is>
          <t xml:space="preserve"> </t>
        </is>
      </c>
      <c r="D20" s="4" t="inlineStr">
        <is>
          <t xml:space="preserve"> </t>
        </is>
      </c>
      <c r="E20" s="4" t="inlineStr">
        <is>
          <t xml:space="preserve"> </t>
        </is>
      </c>
      <c r="F20" s="5" t="n">
        <v>-529</v>
      </c>
      <c r="G20" s="4" t="inlineStr">
        <is>
          <t>[1]</t>
        </is>
      </c>
      <c r="H20" s="4" t="inlineStr">
        <is>
          <t xml:space="preserve"> </t>
        </is>
      </c>
    </row>
    <row r="21">
      <c r="A21" s="4" t="inlineStr">
        <is>
          <t>Lease liabilities [Member]</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row>
    <row r="22">
      <c r="A22" s="3" t="inlineStr">
        <is>
          <t>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4" t="inlineStr">
        <is>
          <t>Deferred tax assets</t>
        </is>
      </c>
      <c r="B23" s="5" t="n">
        <v>3596</v>
      </c>
      <c r="C23" s="4" t="inlineStr">
        <is>
          <t xml:space="preserve"> </t>
        </is>
      </c>
      <c r="D23" s="4" t="inlineStr">
        <is>
          <t xml:space="preserve"> </t>
        </is>
      </c>
      <c r="E23" s="4" t="inlineStr">
        <is>
          <t xml:space="preserve"> </t>
        </is>
      </c>
      <c r="F23" s="5" t="n">
        <v>3472</v>
      </c>
      <c r="G23" s="4" t="inlineStr">
        <is>
          <t>[1]</t>
        </is>
      </c>
      <c r="H23" s="4" t="inlineStr">
        <is>
          <t xml:space="preserve"> </t>
        </is>
      </c>
    </row>
    <row r="24">
      <c r="A24" s="4" t="inlineStr">
        <is>
          <t>Deferred tax liabilities</t>
        </is>
      </c>
      <c r="B24" s="5" t="n">
        <v>0</v>
      </c>
      <c r="C24" s="4" t="inlineStr">
        <is>
          <t xml:space="preserve"> </t>
        </is>
      </c>
      <c r="D24" s="4" t="inlineStr">
        <is>
          <t xml:space="preserve"> </t>
        </is>
      </c>
      <c r="E24" s="4" t="inlineStr">
        <is>
          <t xml:space="preserve"> </t>
        </is>
      </c>
      <c r="F24" s="5" t="n">
        <v>0</v>
      </c>
      <c r="G24" s="4" t="inlineStr">
        <is>
          <t>[1]</t>
        </is>
      </c>
      <c r="H24" s="4" t="inlineStr">
        <is>
          <t xml:space="preserve"> </t>
        </is>
      </c>
    </row>
    <row r="25">
      <c r="A25" s="4" t="inlineStr">
        <is>
          <t>Deferred expenses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Deferred tax assets</t>
        </is>
      </c>
      <c r="B27" s="5" t="n">
        <v>0</v>
      </c>
      <c r="C27" s="4" t="inlineStr">
        <is>
          <t xml:space="preserve"> </t>
        </is>
      </c>
      <c r="D27" s="4" t="inlineStr">
        <is>
          <t xml:space="preserve"> </t>
        </is>
      </c>
      <c r="E27" s="4" t="inlineStr">
        <is>
          <t xml:space="preserve"> </t>
        </is>
      </c>
      <c r="F27" s="5" t="n">
        <v>0</v>
      </c>
      <c r="G27" s="4" t="inlineStr">
        <is>
          <t>[1]</t>
        </is>
      </c>
      <c r="H27" s="4" t="inlineStr">
        <is>
          <t xml:space="preserve"> </t>
        </is>
      </c>
    </row>
    <row r="28">
      <c r="A28" s="4" t="inlineStr">
        <is>
          <t>Deferred tax liabilities</t>
        </is>
      </c>
      <c r="B28" s="5" t="n">
        <v>0</v>
      </c>
      <c r="C28" s="4" t="inlineStr">
        <is>
          <t xml:space="preserve"> </t>
        </is>
      </c>
      <c r="D28" s="4" t="inlineStr">
        <is>
          <t xml:space="preserve"> </t>
        </is>
      </c>
      <c r="E28" s="4" t="inlineStr">
        <is>
          <t xml:space="preserve"> </t>
        </is>
      </c>
      <c r="F28" s="5" t="n">
        <v>0</v>
      </c>
      <c r="G28" s="4" t="inlineStr">
        <is>
          <t>[1]</t>
        </is>
      </c>
      <c r="H28" s="4" t="inlineStr">
        <is>
          <t xml:space="preserve"> </t>
        </is>
      </c>
    </row>
    <row r="29">
      <c r="A29" s="4" t="inlineStr">
        <is>
          <t>Tax loss carryforward [Member]</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3" t="inlineStr">
        <is>
          <t>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Deferred tax assets</t>
        </is>
      </c>
      <c r="B31" s="5" t="n">
        <v>10893</v>
      </c>
      <c r="C31" s="4" t="inlineStr">
        <is>
          <t xml:space="preserve"> </t>
        </is>
      </c>
      <c r="D31" s="4" t="inlineStr">
        <is>
          <t xml:space="preserve"> </t>
        </is>
      </c>
      <c r="E31" s="4" t="inlineStr">
        <is>
          <t xml:space="preserve"> </t>
        </is>
      </c>
      <c r="F31" s="5" t="n">
        <v>11199</v>
      </c>
      <c r="G31" s="4" t="inlineStr">
        <is>
          <t>[1]</t>
        </is>
      </c>
      <c r="H31" s="4" t="inlineStr">
        <is>
          <t xml:space="preserve"> </t>
        </is>
      </c>
    </row>
    <row r="32">
      <c r="A32" s="4" t="inlineStr">
        <is>
          <t>Deferred tax liabilities</t>
        </is>
      </c>
      <c r="B32" s="5" t="n">
        <v>0</v>
      </c>
      <c r="C32" s="4" t="inlineStr">
        <is>
          <t xml:space="preserve"> </t>
        </is>
      </c>
      <c r="D32" s="4" t="inlineStr">
        <is>
          <t xml:space="preserve"> </t>
        </is>
      </c>
      <c r="E32" s="4" t="inlineStr">
        <is>
          <t xml:space="preserve"> </t>
        </is>
      </c>
      <c r="F32" s="5" t="n">
        <v>0</v>
      </c>
      <c r="G32" s="4" t="inlineStr">
        <is>
          <t>[1]</t>
        </is>
      </c>
      <c r="H32" s="4" t="inlineStr">
        <is>
          <t xml:space="preserve"> </t>
        </is>
      </c>
    </row>
    <row r="33">
      <c r="A33" s="4" t="inlineStr">
        <is>
          <t>Recognized [Member]</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row>
    <row r="34">
      <c r="A34" s="3" t="inlineStr">
        <is>
          <t>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row>
    <row r="35">
      <c r="A35" s="4" t="inlineStr">
        <is>
          <t>Deferred tax assets</t>
        </is>
      </c>
      <c r="B35" s="5" t="n">
        <v>14820</v>
      </c>
      <c r="C35" s="4" t="inlineStr">
        <is>
          <t xml:space="preserve"> </t>
        </is>
      </c>
      <c r="D35" s="4" t="inlineStr">
        <is>
          <t xml:space="preserve"> </t>
        </is>
      </c>
      <c r="E35" s="4" t="inlineStr">
        <is>
          <t xml:space="preserve"> </t>
        </is>
      </c>
      <c r="F35" s="5" t="n">
        <v>14671</v>
      </c>
      <c r="G35" s="4" t="inlineStr">
        <is>
          <t>[1]</t>
        </is>
      </c>
      <c r="H35" s="4" t="inlineStr">
        <is>
          <t xml:space="preserve"> </t>
        </is>
      </c>
    </row>
    <row r="36">
      <c r="A36" s="4" t="inlineStr">
        <is>
          <t>Recognized [Member]</t>
        </is>
      </c>
      <c r="B36" s="4" t="inlineStr">
        <is>
          <t xml:space="preserve"> </t>
        </is>
      </c>
      <c r="C36" s="4" t="inlineStr">
        <is>
          <t xml:space="preserve"> </t>
        </is>
      </c>
      <c r="D36" s="4" t="inlineStr">
        <is>
          <t xml:space="preserve"> </t>
        </is>
      </c>
      <c r="E36" s="4" t="inlineStr">
        <is>
          <t xml:space="preserve"> </t>
        </is>
      </c>
      <c r="F36" s="4" t="inlineStr">
        <is>
          <t xml:space="preserve"> </t>
        </is>
      </c>
      <c r="H36" s="4" t="inlineStr">
        <is>
          <t xml:space="preserve"> </t>
        </is>
      </c>
    </row>
    <row r="37">
      <c r="A37" s="3" t="inlineStr">
        <is>
          <t>Statements [Line Items]</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row>
    <row r="38">
      <c r="A38" s="4" t="inlineStr">
        <is>
          <t>Deferred tax liabilities</t>
        </is>
      </c>
      <c r="B38" s="5" t="n">
        <v>-20624</v>
      </c>
      <c r="C38" s="4" t="inlineStr">
        <is>
          <t xml:space="preserve"> </t>
        </is>
      </c>
      <c r="D38" s="4" t="inlineStr">
        <is>
          <t xml:space="preserve"> </t>
        </is>
      </c>
      <c r="E38" s="4" t="inlineStr">
        <is>
          <t xml:space="preserve"> </t>
        </is>
      </c>
      <c r="F38" s="5" t="n">
        <v>-22137</v>
      </c>
      <c r="G38" s="4" t="inlineStr">
        <is>
          <t>[1]</t>
        </is>
      </c>
      <c r="H38" s="4" t="inlineStr">
        <is>
          <t xml:space="preserve"> </t>
        </is>
      </c>
    </row>
    <row r="39">
      <c r="A39" s="4" t="inlineStr">
        <is>
          <t>Netting [Member]</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row>
    <row r="40">
      <c r="A40" s="3" t="inlineStr">
        <is>
          <t>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row>
    <row r="41">
      <c r="A41" s="4" t="inlineStr">
        <is>
          <t>Deferred tax assets netting</t>
        </is>
      </c>
      <c r="B41" s="5" t="n">
        <v>-14820</v>
      </c>
      <c r="C41" s="4" t="inlineStr">
        <is>
          <t xml:space="preserve"> </t>
        </is>
      </c>
      <c r="D41" s="4" t="inlineStr">
        <is>
          <t xml:space="preserve"> </t>
        </is>
      </c>
      <c r="E41" s="4" t="inlineStr">
        <is>
          <t xml:space="preserve"> </t>
        </is>
      </c>
      <c r="F41" s="5" t="n">
        <v>-14671</v>
      </c>
      <c r="G41" s="4" t="inlineStr">
        <is>
          <t>[1]</t>
        </is>
      </c>
      <c r="H41" s="4" t="inlineStr">
        <is>
          <t xml:space="preserve"> </t>
        </is>
      </c>
    </row>
    <row r="42">
      <c r="A42" s="4" t="inlineStr">
        <is>
          <t>Netting [Member]</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row>
    <row r="43">
      <c r="A43" s="3" t="inlineStr">
        <is>
          <t>S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row>
    <row r="44">
      <c r="A44" s="4" t="inlineStr">
        <is>
          <t>Deferred tax liabilities netting</t>
        </is>
      </c>
      <c r="B44" s="6" t="n">
        <v>14820</v>
      </c>
      <c r="C44" s="4" t="inlineStr">
        <is>
          <t xml:space="preserve"> </t>
        </is>
      </c>
      <c r="D44" s="4" t="inlineStr">
        <is>
          <t xml:space="preserve"> </t>
        </is>
      </c>
      <c r="E44" s="4" t="inlineStr">
        <is>
          <t xml:space="preserve"> </t>
        </is>
      </c>
      <c r="F44" s="6" t="n">
        <v>14671</v>
      </c>
      <c r="G44" s="4" t="inlineStr">
        <is>
          <t>[1]</t>
        </is>
      </c>
      <c r="H44" s="4" t="inlineStr">
        <is>
          <t xml:space="preserve"> </t>
        </is>
      </c>
    </row>
    <row r="45"/>
    <row r="46">
      <c r="A46" s="4" t="inlineStr">
        <is>
          <t>[1] See Note 2.2 for details regarding the restatement as a result of a correction of deferred tax liabilities See Note 2.2 for details regarding the restatement as a result of a correction of deferred tax liabilities</t>
        </is>
      </c>
    </row>
  </sheetData>
  <mergeCells count="46">
    <mergeCell ref="H35:I35"/>
    <mergeCell ref="H20:I20"/>
    <mergeCell ref="H38:I38"/>
    <mergeCell ref="H29:I29"/>
    <mergeCell ref="H10:I10"/>
    <mergeCell ref="A46:I46"/>
    <mergeCell ref="H43:I43"/>
    <mergeCell ref="H41:I41"/>
    <mergeCell ref="H4:I4"/>
    <mergeCell ref="H31:I31"/>
    <mergeCell ref="H44:I44"/>
    <mergeCell ref="H40:I40"/>
    <mergeCell ref="H9:I9"/>
    <mergeCell ref="H39:I39"/>
    <mergeCell ref="H25:I25"/>
    <mergeCell ref="H34:I34"/>
    <mergeCell ref="H21:I21"/>
    <mergeCell ref="H6:I6"/>
    <mergeCell ref="H36:I36"/>
    <mergeCell ref="H17:I17"/>
    <mergeCell ref="H11:I11"/>
    <mergeCell ref="H2:I2"/>
    <mergeCell ref="H16:I16"/>
    <mergeCell ref="H32:I32"/>
    <mergeCell ref="H7:I7"/>
    <mergeCell ref="H19:I19"/>
    <mergeCell ref="H37:I37"/>
    <mergeCell ref="H22:I22"/>
    <mergeCell ref="H28:I28"/>
    <mergeCell ref="H13:I13"/>
    <mergeCell ref="H27:I27"/>
    <mergeCell ref="H3:I3"/>
    <mergeCell ref="H12:I12"/>
    <mergeCell ref="H8:I8"/>
    <mergeCell ref="H24:I24"/>
    <mergeCell ref="H42:I42"/>
    <mergeCell ref="H15:I15"/>
    <mergeCell ref="H18:I18"/>
    <mergeCell ref="H33:I33"/>
    <mergeCell ref="A45:I45"/>
    <mergeCell ref="H5:I5"/>
    <mergeCell ref="H23:I23"/>
    <mergeCell ref="H14:I14"/>
    <mergeCell ref="F1:G1"/>
    <mergeCell ref="H30:I30"/>
    <mergeCell ref="H26:I2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Accounts receivables - Summary of Trade receivables (Detail) - EUR (€) € in Thousands</t>
        </is>
      </c>
      <c r="B1" s="2" t="inlineStr">
        <is>
          <t>Dec. 31, 2024</t>
        </is>
      </c>
      <c r="C1" s="2" t="inlineStr">
        <is>
          <t>Dec. 31, 2023</t>
        </is>
      </c>
      <c r="E1" s="2" t="inlineStr">
        <is>
          <t>Dec. 31, 2022</t>
        </is>
      </c>
      <c r="F1" s="2" t="inlineStr">
        <is>
          <t>[1]</t>
        </is>
      </c>
    </row>
    <row r="2">
      <c r="A2" s="3" t="inlineStr">
        <is>
          <t>Trade and other current receivables [abstract]</t>
        </is>
      </c>
      <c r="B2" s="4" t="inlineStr">
        <is>
          <t xml:space="preserve"> </t>
        </is>
      </c>
      <c r="C2" s="4" t="inlineStr">
        <is>
          <t xml:space="preserve"> </t>
        </is>
      </c>
      <c r="E2" s="4" t="inlineStr">
        <is>
          <t xml:space="preserve"> </t>
        </is>
      </c>
    </row>
    <row r="3">
      <c r="A3" s="4" t="inlineStr">
        <is>
          <t>Receivables From Collaboration Agreements</t>
        </is>
      </c>
      <c r="B3" s="6" t="n">
        <v>5857</v>
      </c>
      <c r="C3" s="6" t="n">
        <v>4093</v>
      </c>
      <c r="E3" s="4" t="inlineStr">
        <is>
          <t xml:space="preserve"> </t>
        </is>
      </c>
    </row>
    <row r="4">
      <c r="A4" s="4" t="inlineStr">
        <is>
          <t>Total</t>
        </is>
      </c>
      <c r="B4" s="6" t="n">
        <v>5857</v>
      </c>
      <c r="C4" s="6" t="n">
        <v>4093</v>
      </c>
      <c r="D4" s="4" t="inlineStr">
        <is>
          <t>[1]</t>
        </is>
      </c>
      <c r="E4" s="6" t="n">
        <v>1111</v>
      </c>
    </row>
    <row r="5"/>
    <row r="6">
      <c r="A6" s="4" t="inlineStr">
        <is>
          <t>[1] See Note 2.2 for details regarding the restatement as a result of a correction of deferred tax liabilities</t>
        </is>
      </c>
    </row>
  </sheetData>
  <mergeCells count="6">
    <mergeCell ref="E4:F4"/>
    <mergeCell ref="C1:D1"/>
    <mergeCell ref="E2:F2"/>
    <mergeCell ref="A5:F5"/>
    <mergeCell ref="A6:F6"/>
    <mergeCell ref="E3:F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ounts receivables - Additional Information (Detail) - EUR (€)</t>
        </is>
      </c>
      <c r="B1" s="2" t="inlineStr">
        <is>
          <t>Dec. 31, 2024</t>
        </is>
      </c>
      <c r="C1" s="2" t="inlineStr">
        <is>
          <t>Dec. 31, 2023</t>
        </is>
      </c>
    </row>
    <row r="2">
      <c r="A2" s="3" t="inlineStr">
        <is>
          <t>Trade and other current receivables [abstract]</t>
        </is>
      </c>
      <c r="B2" s="4" t="inlineStr">
        <is>
          <t xml:space="preserve"> </t>
        </is>
      </c>
      <c r="C2" s="4" t="inlineStr">
        <is>
          <t xml:space="preserve"> </t>
        </is>
      </c>
    </row>
    <row r="3">
      <c r="A3" s="4" t="inlineStr">
        <is>
          <t>Expected credit losses</t>
        </is>
      </c>
      <c r="B3" s="6" t="n">
        <v>0</v>
      </c>
      <c r="C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Other current and non-current assets -Summary of Other current assets (Detail) - EUR (€) € in Thousands</t>
        </is>
      </c>
      <c r="B1" s="2" t="inlineStr">
        <is>
          <t>Dec. 31, 2024</t>
        </is>
      </c>
      <c r="C1" s="2" t="inlineStr">
        <is>
          <t>Dec. 31, 2023</t>
        </is>
      </c>
      <c r="E1" s="2" t="inlineStr">
        <is>
          <t>Dec. 31, 2022</t>
        </is>
      </c>
      <c r="F1" s="2" t="inlineStr">
        <is>
          <t>[1]</t>
        </is>
      </c>
    </row>
    <row r="2">
      <c r="A2" s="3" t="inlineStr">
        <is>
          <t>Trade and other receivables [abstract]</t>
        </is>
      </c>
      <c r="B2" s="4" t="inlineStr">
        <is>
          <t xml:space="preserve"> </t>
        </is>
      </c>
      <c r="C2" s="4" t="inlineStr">
        <is>
          <t xml:space="preserve"> </t>
        </is>
      </c>
      <c r="E2" s="4" t="inlineStr">
        <is>
          <t xml:space="preserve"> </t>
        </is>
      </c>
    </row>
    <row r="3">
      <c r="A3" s="4" t="inlineStr">
        <is>
          <t>Prepaid expenses</t>
        </is>
      </c>
      <c r="B3" s="6" t="n">
        <v>12048</v>
      </c>
      <c r="C3" s="6" t="n">
        <v>10619</v>
      </c>
      <c r="E3" s="4" t="inlineStr">
        <is>
          <t xml:space="preserve"> </t>
        </is>
      </c>
    </row>
    <row r="4">
      <c r="A4" s="4" t="inlineStr">
        <is>
          <t>Value added tax receivables</t>
        </is>
      </c>
      <c r="B4" s="5" t="n">
        <v>888</v>
      </c>
      <c r="C4" s="5" t="n">
        <v>1644</v>
      </c>
      <c r="E4" s="4" t="inlineStr">
        <is>
          <t xml:space="preserve"> </t>
        </is>
      </c>
    </row>
    <row r="5">
      <c r="A5" s="4" t="inlineStr">
        <is>
          <t>Other assets</t>
        </is>
      </c>
      <c r="B5" s="5" t="n">
        <v>6310</v>
      </c>
      <c r="C5" s="5" t="n">
        <v>7119</v>
      </c>
      <c r="E5" s="4" t="inlineStr">
        <is>
          <t xml:space="preserve"> </t>
        </is>
      </c>
    </row>
    <row r="6">
      <c r="A6" s="4" t="inlineStr">
        <is>
          <t>Total</t>
        </is>
      </c>
      <c r="B6" s="6" t="n">
        <v>19246</v>
      </c>
      <c r="C6" s="6" t="n">
        <v>19382</v>
      </c>
      <c r="D6" s="4" t="inlineStr">
        <is>
          <t>[1]</t>
        </is>
      </c>
      <c r="E6" s="6" t="n">
        <v>13838</v>
      </c>
    </row>
    <row r="7"/>
    <row r="8">
      <c r="A8" s="4" t="inlineStr">
        <is>
          <t>[1] See Note 2.2 for details regarding the restatement as a result of a correction of deferred tax liabilities</t>
        </is>
      </c>
    </row>
  </sheetData>
  <mergeCells count="8">
    <mergeCell ref="E4:F4"/>
    <mergeCell ref="E6:F6"/>
    <mergeCell ref="A7:F7"/>
    <mergeCell ref="C1:D1"/>
    <mergeCell ref="E2:F2"/>
    <mergeCell ref="A8:F8"/>
    <mergeCell ref="E5:F5"/>
    <mergeCell ref="E3:F3"/>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current assets - Additional Information (Detail) - EUR (€) € in Millions</t>
        </is>
      </c>
      <c r="B1" s="2" t="inlineStr">
        <is>
          <t>Dec. 31, 2024</t>
        </is>
      </c>
      <c r="C1" s="2" t="inlineStr">
        <is>
          <t>Dec. 31, 2023</t>
        </is>
      </c>
    </row>
    <row r="2">
      <c r="A2" s="3" t="inlineStr">
        <is>
          <t>Other Current And Non-Current Asset [Abstract]</t>
        </is>
      </c>
      <c r="B2" s="4" t="inlineStr">
        <is>
          <t xml:space="preserve"> </t>
        </is>
      </c>
      <c r="C2" s="4" t="inlineStr">
        <is>
          <t xml:space="preserve"> </t>
        </is>
      </c>
    </row>
    <row r="3">
      <c r="A3" s="4" t="inlineStr">
        <is>
          <t>Prepaid maintenance expenses</t>
        </is>
      </c>
      <c r="B3" s="8" t="n">
        <v>1.2</v>
      </c>
      <c r="C3" s="8" t="n">
        <v>0.9</v>
      </c>
    </row>
    <row r="4">
      <c r="A4" s="4" t="inlineStr">
        <is>
          <t>Prepaid expenses for services</t>
        </is>
      </c>
      <c r="B4" s="14" t="n">
        <v>7.2</v>
      </c>
      <c r="C4" s="4" t="inlineStr">
        <is>
          <t xml:space="preserve"> </t>
        </is>
      </c>
    </row>
    <row r="5">
      <c r="A5" s="4" t="inlineStr">
        <is>
          <t>Prepaid expenses for clinical research organizations insurance and other services</t>
        </is>
      </c>
      <c r="B5" s="4" t="inlineStr">
        <is>
          <t xml:space="preserve"> </t>
        </is>
      </c>
      <c r="C5" s="14" t="n">
        <v>2.7</v>
      </c>
    </row>
    <row r="6">
      <c r="A6" s="4" t="inlineStr">
        <is>
          <t>Prepaid expenses of licenses and software</t>
        </is>
      </c>
      <c r="B6" s="14" t="n">
        <v>3.6</v>
      </c>
      <c r="C6" s="5" t="n">
        <v>7</v>
      </c>
    </row>
    <row r="7">
      <c r="A7" s="4" t="inlineStr">
        <is>
          <t>Capital gains tax receivable</t>
        </is>
      </c>
      <c r="B7" s="8" t="n">
        <v>5.9</v>
      </c>
      <c r="C7" s="8" t="n">
        <v>3.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Other current and non-current assets - Summary of Other non-current assets (Detail) - EUR (€) € in Thousands</t>
        </is>
      </c>
      <c r="B1" s="2" t="inlineStr">
        <is>
          <t>Dec. 31, 2024</t>
        </is>
      </c>
      <c r="C1" s="2" t="inlineStr">
        <is>
          <t>Dec. 31, 2023</t>
        </is>
      </c>
      <c r="E1" s="2" t="inlineStr">
        <is>
          <t>Dec. 31, 2022</t>
        </is>
      </c>
      <c r="F1" s="2" t="inlineStr">
        <is>
          <t>[1]</t>
        </is>
      </c>
    </row>
    <row r="2">
      <c r="A2" s="3" t="inlineStr">
        <is>
          <t>Trade and other non-current receivables [abstract]</t>
        </is>
      </c>
      <c r="B2" s="4" t="inlineStr">
        <is>
          <t xml:space="preserve"> </t>
        </is>
      </c>
      <c r="C2" s="4" t="inlineStr">
        <is>
          <t xml:space="preserve"> </t>
        </is>
      </c>
      <c r="E2" s="4" t="inlineStr">
        <is>
          <t xml:space="preserve"> </t>
        </is>
      </c>
    </row>
    <row r="3">
      <c r="A3" s="4" t="inlineStr">
        <is>
          <t>Prepaid expenses</t>
        </is>
      </c>
      <c r="B3" s="6" t="n">
        <v>333</v>
      </c>
      <c r="C3" s="6" t="n">
        <v>1414</v>
      </c>
      <c r="E3" s="4" t="inlineStr">
        <is>
          <t xml:space="preserve"> </t>
        </is>
      </c>
    </row>
    <row r="4">
      <c r="A4" s="4" t="inlineStr">
        <is>
          <t>Other assets</t>
        </is>
      </c>
      <c r="B4" s="5" t="n">
        <v>917</v>
      </c>
      <c r="C4" s="5" t="n">
        <v>603</v>
      </c>
      <c r="E4" s="4" t="inlineStr">
        <is>
          <t xml:space="preserve"> </t>
        </is>
      </c>
    </row>
    <row r="5">
      <c r="A5" s="4" t="inlineStr">
        <is>
          <t>Total</t>
        </is>
      </c>
      <c r="B5" s="6" t="n">
        <v>1250</v>
      </c>
      <c r="C5" s="6" t="n">
        <v>2017</v>
      </c>
      <c r="D5" s="4" t="inlineStr">
        <is>
          <t>[1]</t>
        </is>
      </c>
      <c r="E5" s="6" t="n">
        <v>2545</v>
      </c>
    </row>
    <row r="6"/>
    <row r="7">
      <c r="A7" s="4" t="inlineStr">
        <is>
          <t>[1] See Note 2.2 for details regarding the restatement as a result of a correction of deferred tax liabilities</t>
        </is>
      </c>
    </row>
  </sheetData>
  <mergeCells count="7">
    <mergeCell ref="E4:F4"/>
    <mergeCell ref="A7:F7"/>
    <mergeCell ref="C1:D1"/>
    <mergeCell ref="E2:F2"/>
    <mergeCell ref="E5:F5"/>
    <mergeCell ref="A6:F6"/>
    <mergeCell ref="E3:F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Property, plant and equipment - Summary of Changes to property, plant and equipment (Detail) - EUR (€) € in Thousands</t>
        </is>
      </c>
      <c r="C1" s="2" t="inlineStr">
        <is>
          <t>12 Months Ended</t>
        </is>
      </c>
    </row>
    <row r="2">
      <c r="C2" s="2" t="inlineStr">
        <is>
          <t>Dec. 31, 2024</t>
        </is>
      </c>
      <c r="D2" s="2" t="inlineStr">
        <is>
          <t>Dec. 31, 2023</t>
        </is>
      </c>
    </row>
    <row r="3">
      <c r="A3" s="3" t="inlineStr">
        <is>
          <t>Disclosure of detailed information about property, plant and equipment [line items]</t>
        </is>
      </c>
      <c r="C3" s="4" t="inlineStr">
        <is>
          <t xml:space="preserve"> </t>
        </is>
      </c>
      <c r="D3" s="4" t="inlineStr">
        <is>
          <t xml:space="preserve"> </t>
        </is>
      </c>
    </row>
    <row r="4">
      <c r="A4" s="4" t="inlineStr">
        <is>
          <t>Beginning Cost</t>
        </is>
      </c>
      <c r="B4" s="4" t="inlineStr">
        <is>
          <t>[1]</t>
        </is>
      </c>
      <c r="C4" s="6" t="n">
        <v>43747</v>
      </c>
      <c r="D4" s="6" t="n">
        <v>13456</v>
      </c>
    </row>
    <row r="5">
      <c r="A5" s="4" t="inlineStr">
        <is>
          <t>Ending Cost</t>
        </is>
      </c>
      <c r="C5" s="5" t="n">
        <v>50380</v>
      </c>
      <c r="D5" s="5" t="n">
        <v>43747</v>
      </c>
      <c r="E5" s="4" t="inlineStr">
        <is>
          <t>[1]</t>
        </is>
      </c>
    </row>
    <row r="6">
      <c r="A6" s="4" t="inlineStr">
        <is>
          <t>Laboratory Equipment [Member]</t>
        </is>
      </c>
      <c r="C6" s="4" t="inlineStr">
        <is>
          <t xml:space="preserve"> </t>
        </is>
      </c>
      <c r="D6" s="4" t="inlineStr">
        <is>
          <t xml:space="preserve"> </t>
        </is>
      </c>
    </row>
    <row r="7">
      <c r="A7" s="3" t="inlineStr">
        <is>
          <t>Disclosure of detailed information about property, plant and equipment [line items]</t>
        </is>
      </c>
      <c r="C7" s="4" t="inlineStr">
        <is>
          <t xml:space="preserve"> </t>
        </is>
      </c>
      <c r="D7" s="4" t="inlineStr">
        <is>
          <t xml:space="preserve"> </t>
        </is>
      </c>
    </row>
    <row r="8">
      <c r="A8" s="4" t="inlineStr">
        <is>
          <t>Beginning Cost</t>
        </is>
      </c>
      <c r="C8" s="5" t="n">
        <v>14516</v>
      </c>
      <c r="D8" s="4" t="inlineStr">
        <is>
          <t xml:space="preserve"> </t>
        </is>
      </c>
    </row>
    <row r="9">
      <c r="A9" s="4" t="inlineStr">
        <is>
          <t>Ending Cost</t>
        </is>
      </c>
      <c r="C9" s="5" t="n">
        <v>18108</v>
      </c>
      <c r="D9" s="5" t="n">
        <v>14516</v>
      </c>
    </row>
    <row r="10">
      <c r="A10" s="4" t="inlineStr">
        <is>
          <t>Computer equipment [Member]</t>
        </is>
      </c>
      <c r="C10" s="4" t="inlineStr">
        <is>
          <t xml:space="preserve"> </t>
        </is>
      </c>
      <c r="D10" s="4" t="inlineStr">
        <is>
          <t xml:space="preserve"> </t>
        </is>
      </c>
    </row>
    <row r="11">
      <c r="A11" s="3" t="inlineStr">
        <is>
          <t>Disclosure of detailed information about property, plant and equipment [line items]</t>
        </is>
      </c>
      <c r="C11" s="4" t="inlineStr">
        <is>
          <t xml:space="preserve"> </t>
        </is>
      </c>
      <c r="D11" s="4" t="inlineStr">
        <is>
          <t xml:space="preserve"> </t>
        </is>
      </c>
    </row>
    <row r="12">
      <c r="A12" s="4" t="inlineStr">
        <is>
          <t>Beginning Cost</t>
        </is>
      </c>
      <c r="C12" s="5" t="n">
        <v>2553</v>
      </c>
      <c r="D12" s="4" t="inlineStr">
        <is>
          <t xml:space="preserve"> </t>
        </is>
      </c>
    </row>
    <row r="13">
      <c r="A13" s="4" t="inlineStr">
        <is>
          <t>Ending Cost</t>
        </is>
      </c>
      <c r="C13" s="5" t="n">
        <v>2489</v>
      </c>
      <c r="D13" s="5" t="n">
        <v>2553</v>
      </c>
    </row>
    <row r="14">
      <c r="A14" s="4" t="inlineStr">
        <is>
          <t>Office Equipment And Installations [Member]</t>
        </is>
      </c>
      <c r="C14" s="4" t="inlineStr">
        <is>
          <t xml:space="preserve"> </t>
        </is>
      </c>
      <c r="D14" s="4" t="inlineStr">
        <is>
          <t xml:space="preserve"> </t>
        </is>
      </c>
    </row>
    <row r="15">
      <c r="A15" s="3" t="inlineStr">
        <is>
          <t>Disclosure of detailed information about property, plant and equipment [line items]</t>
        </is>
      </c>
      <c r="C15" s="4" t="inlineStr">
        <is>
          <t xml:space="preserve"> </t>
        </is>
      </c>
      <c r="D15" s="4" t="inlineStr">
        <is>
          <t xml:space="preserve"> </t>
        </is>
      </c>
    </row>
    <row r="16">
      <c r="A16" s="4" t="inlineStr">
        <is>
          <t>Beginning Cost</t>
        </is>
      </c>
      <c r="C16" s="5" t="n">
        <v>1690</v>
      </c>
      <c r="D16" s="4" t="inlineStr">
        <is>
          <t xml:space="preserve"> </t>
        </is>
      </c>
    </row>
    <row r="17">
      <c r="A17" s="4" t="inlineStr">
        <is>
          <t>Ending Cost</t>
        </is>
      </c>
      <c r="C17" s="5" t="n">
        <v>1749</v>
      </c>
      <c r="D17" s="5" t="n">
        <v>1690</v>
      </c>
    </row>
    <row r="18">
      <c r="A18" s="4" t="inlineStr">
        <is>
          <t>Lease Hold Improvements [Member]</t>
        </is>
      </c>
      <c r="C18" s="4" t="inlineStr">
        <is>
          <t xml:space="preserve"> </t>
        </is>
      </c>
      <c r="D18" s="4" t="inlineStr">
        <is>
          <t xml:space="preserve"> </t>
        </is>
      </c>
    </row>
    <row r="19">
      <c r="A19" s="3" t="inlineStr">
        <is>
          <t>Disclosure of detailed information about property, plant and equipment [line items]</t>
        </is>
      </c>
      <c r="C19" s="4" t="inlineStr">
        <is>
          <t xml:space="preserve"> </t>
        </is>
      </c>
      <c r="D19" s="4" t="inlineStr">
        <is>
          <t xml:space="preserve"> </t>
        </is>
      </c>
    </row>
    <row r="20">
      <c r="A20" s="4" t="inlineStr">
        <is>
          <t>Beginning Cost</t>
        </is>
      </c>
      <c r="C20" s="5" t="n">
        <v>24988</v>
      </c>
      <c r="D20" s="4" t="inlineStr">
        <is>
          <t xml:space="preserve"> </t>
        </is>
      </c>
    </row>
    <row r="21">
      <c r="A21" s="4" t="inlineStr">
        <is>
          <t>Ending Cost</t>
        </is>
      </c>
      <c r="C21" s="5" t="n">
        <v>28034</v>
      </c>
      <c r="D21" s="5" t="n">
        <v>24988</v>
      </c>
    </row>
    <row r="22">
      <c r="A22" s="4" t="inlineStr">
        <is>
          <t>Gross carrying amount [Member]</t>
        </is>
      </c>
      <c r="C22" s="4" t="inlineStr">
        <is>
          <t xml:space="preserve"> </t>
        </is>
      </c>
      <c r="D22" s="4" t="inlineStr">
        <is>
          <t xml:space="preserve"> </t>
        </is>
      </c>
    </row>
    <row r="23">
      <c r="A23" s="3" t="inlineStr">
        <is>
          <t>Disclosure of detailed information about property, plant and equipment [line items]</t>
        </is>
      </c>
      <c r="C23" s="4" t="inlineStr">
        <is>
          <t xml:space="preserve"> </t>
        </is>
      </c>
      <c r="D23" s="4" t="inlineStr">
        <is>
          <t xml:space="preserve"> </t>
        </is>
      </c>
    </row>
    <row r="24">
      <c r="A24" s="4" t="inlineStr">
        <is>
          <t>Beginning Cost</t>
        </is>
      </c>
      <c r="C24" s="5" t="n">
        <v>66612</v>
      </c>
      <c r="D24" s="5" t="n">
        <v>33938</v>
      </c>
    </row>
    <row r="25">
      <c r="A25" s="4" t="inlineStr">
        <is>
          <t>Additions</t>
        </is>
      </c>
      <c r="C25" s="5" t="n">
        <v>12879</v>
      </c>
      <c r="D25" s="5" t="n">
        <v>34405</v>
      </c>
    </row>
    <row r="26">
      <c r="A26" s="4" t="inlineStr">
        <is>
          <t>Disposals</t>
        </is>
      </c>
      <c r="C26" s="5" t="n">
        <v>-13</v>
      </c>
      <c r="D26" s="5" t="n">
        <v>-718</v>
      </c>
    </row>
    <row r="27">
      <c r="A27" s="4" t="inlineStr">
        <is>
          <t>Currency translation differences</t>
        </is>
      </c>
      <c r="C27" s="5" t="n">
        <v>2965</v>
      </c>
      <c r="D27" s="5" t="n">
        <v>-1013</v>
      </c>
    </row>
    <row r="28">
      <c r="A28" s="4" t="inlineStr">
        <is>
          <t>Ending Cost</t>
        </is>
      </c>
      <c r="C28" s="5" t="n">
        <v>82443</v>
      </c>
      <c r="D28" s="5" t="n">
        <v>66612</v>
      </c>
    </row>
    <row r="29">
      <c r="A29" s="4" t="inlineStr">
        <is>
          <t>Gross carrying amount [Member] | Laboratory Equipment [Member]</t>
        </is>
      </c>
      <c r="C29" s="4" t="inlineStr">
        <is>
          <t xml:space="preserve"> </t>
        </is>
      </c>
      <c r="D29" s="4" t="inlineStr">
        <is>
          <t xml:space="preserve"> </t>
        </is>
      </c>
    </row>
    <row r="30">
      <c r="A30" s="3" t="inlineStr">
        <is>
          <t>Disclosure of detailed information about property, plant and equipment [line items]</t>
        </is>
      </c>
      <c r="C30" s="4" t="inlineStr">
        <is>
          <t xml:space="preserve"> </t>
        </is>
      </c>
      <c r="D30" s="4" t="inlineStr">
        <is>
          <t xml:space="preserve"> </t>
        </is>
      </c>
    </row>
    <row r="31">
      <c r="A31" s="4" t="inlineStr">
        <is>
          <t>Beginning Cost</t>
        </is>
      </c>
      <c r="C31" s="5" t="n">
        <v>30266</v>
      </c>
      <c r="D31" s="5" t="n">
        <v>22433</v>
      </c>
    </row>
    <row r="32">
      <c r="A32" s="4" t="inlineStr">
        <is>
          <t>Additions</t>
        </is>
      </c>
      <c r="C32" s="5" t="n">
        <v>7101</v>
      </c>
      <c r="D32" s="5" t="n">
        <v>8722</v>
      </c>
    </row>
    <row r="33">
      <c r="A33" s="4" t="inlineStr">
        <is>
          <t>Disposals</t>
        </is>
      </c>
      <c r="C33" s="5" t="n">
        <v>-5</v>
      </c>
      <c r="D33" s="5" t="n">
        <v>-506</v>
      </c>
    </row>
    <row r="34">
      <c r="A34" s="4" t="inlineStr">
        <is>
          <t>Currency translation differences</t>
        </is>
      </c>
      <c r="C34" s="5" t="n">
        <v>1045</v>
      </c>
      <c r="D34" s="5" t="n">
        <v>-383</v>
      </c>
    </row>
    <row r="35">
      <c r="A35" s="4" t="inlineStr">
        <is>
          <t>Ending Cost</t>
        </is>
      </c>
      <c r="C35" s="5" t="n">
        <v>38407</v>
      </c>
      <c r="D35" s="5" t="n">
        <v>30266</v>
      </c>
    </row>
    <row r="36">
      <c r="A36" s="4" t="inlineStr">
        <is>
          <t>Gross carrying amount [Member] | Computer equipment [Member]</t>
        </is>
      </c>
      <c r="C36" s="4" t="inlineStr">
        <is>
          <t xml:space="preserve"> </t>
        </is>
      </c>
      <c r="D36" s="4" t="inlineStr">
        <is>
          <t xml:space="preserve"> </t>
        </is>
      </c>
    </row>
    <row r="37">
      <c r="A37" s="3" t="inlineStr">
        <is>
          <t>Disclosure of detailed information about property, plant and equipment [line items]</t>
        </is>
      </c>
      <c r="C37" s="4" t="inlineStr">
        <is>
          <t xml:space="preserve"> </t>
        </is>
      </c>
      <c r="D37" s="4" t="inlineStr">
        <is>
          <t xml:space="preserve"> </t>
        </is>
      </c>
    </row>
    <row r="38">
      <c r="A38" s="4" t="inlineStr">
        <is>
          <t>Beginning Cost</t>
        </is>
      </c>
      <c r="C38" s="5" t="n">
        <v>6710</v>
      </c>
      <c r="D38" s="5" t="n">
        <v>4893</v>
      </c>
    </row>
    <row r="39">
      <c r="A39" s="4" t="inlineStr">
        <is>
          <t>Additions</t>
        </is>
      </c>
      <c r="C39" s="5" t="n">
        <v>763</v>
      </c>
      <c r="D39" s="5" t="n">
        <v>1866</v>
      </c>
    </row>
    <row r="40">
      <c r="A40" s="4" t="inlineStr">
        <is>
          <t>Disposals</t>
        </is>
      </c>
      <c r="C40" s="5" t="n">
        <v>0</v>
      </c>
      <c r="D40" s="5" t="n">
        <v>0</v>
      </c>
    </row>
    <row r="41">
      <c r="A41" s="4" t="inlineStr">
        <is>
          <t>Currency translation differences</t>
        </is>
      </c>
      <c r="C41" s="5" t="n">
        <v>110</v>
      </c>
      <c r="D41" s="5" t="n">
        <v>-49</v>
      </c>
    </row>
    <row r="42">
      <c r="A42" s="4" t="inlineStr">
        <is>
          <t>Ending Cost</t>
        </is>
      </c>
      <c r="C42" s="5" t="n">
        <v>7583</v>
      </c>
      <c r="D42" s="5" t="n">
        <v>6710</v>
      </c>
    </row>
    <row r="43">
      <c r="A43" s="4" t="inlineStr">
        <is>
          <t>Gross carrying amount [Member] | Office Equipment And Installations [Member]</t>
        </is>
      </c>
      <c r="C43" s="4" t="inlineStr">
        <is>
          <t xml:space="preserve"> </t>
        </is>
      </c>
      <c r="D43" s="4" t="inlineStr">
        <is>
          <t xml:space="preserve"> </t>
        </is>
      </c>
    </row>
    <row r="44">
      <c r="A44" s="3" t="inlineStr">
        <is>
          <t>Disclosure of detailed information about property, plant and equipment [line items]</t>
        </is>
      </c>
      <c r="C44" s="4" t="inlineStr">
        <is>
          <t xml:space="preserve"> </t>
        </is>
      </c>
      <c r="D44" s="4" t="inlineStr">
        <is>
          <t xml:space="preserve"> </t>
        </is>
      </c>
    </row>
    <row r="45">
      <c r="A45" s="4" t="inlineStr">
        <is>
          <t>Beginning Cost</t>
        </is>
      </c>
      <c r="C45" s="5" t="n">
        <v>4223</v>
      </c>
      <c r="D45" s="5" t="n">
        <v>2776</v>
      </c>
    </row>
    <row r="46">
      <c r="A46" s="4" t="inlineStr">
        <is>
          <t>Additions</t>
        </is>
      </c>
      <c r="C46" s="5" t="n">
        <v>709</v>
      </c>
      <c r="D46" s="5" t="n">
        <v>1502</v>
      </c>
    </row>
    <row r="47">
      <c r="A47" s="4" t="inlineStr">
        <is>
          <t>Disposals</t>
        </is>
      </c>
      <c r="C47" s="5" t="n">
        <v>-8</v>
      </c>
      <c r="D47" s="5" t="n">
        <v>-1</v>
      </c>
    </row>
    <row r="48">
      <c r="A48" s="4" t="inlineStr">
        <is>
          <t>Currency translation differences</t>
        </is>
      </c>
      <c r="C48" s="5" t="n">
        <v>112</v>
      </c>
      <c r="D48" s="5" t="n">
        <v>-54</v>
      </c>
    </row>
    <row r="49">
      <c r="A49" s="4" t="inlineStr">
        <is>
          <t>Ending Cost</t>
        </is>
      </c>
      <c r="C49" s="5" t="n">
        <v>5036</v>
      </c>
      <c r="D49" s="5" t="n">
        <v>4223</v>
      </c>
    </row>
    <row r="50">
      <c r="A50" s="4" t="inlineStr">
        <is>
          <t>Gross carrying amount [Member] | Lease Hold Improvements [Member]</t>
        </is>
      </c>
      <c r="C50" s="4" t="inlineStr">
        <is>
          <t xml:space="preserve"> </t>
        </is>
      </c>
      <c r="D50" s="4" t="inlineStr">
        <is>
          <t xml:space="preserve"> </t>
        </is>
      </c>
    </row>
    <row r="51">
      <c r="A51" s="3" t="inlineStr">
        <is>
          <t>Disclosure of detailed information about property, plant and equipment [line items]</t>
        </is>
      </c>
      <c r="C51" s="4" t="inlineStr">
        <is>
          <t xml:space="preserve"> </t>
        </is>
      </c>
      <c r="D51" s="4" t="inlineStr">
        <is>
          <t xml:space="preserve"> </t>
        </is>
      </c>
    </row>
    <row r="52">
      <c r="A52" s="4" t="inlineStr">
        <is>
          <t>Beginning Cost</t>
        </is>
      </c>
      <c r="C52" s="5" t="n">
        <v>25413</v>
      </c>
      <c r="D52" s="5" t="n">
        <v>3836</v>
      </c>
    </row>
    <row r="53">
      <c r="A53" s="4" t="inlineStr">
        <is>
          <t>Additions</t>
        </is>
      </c>
      <c r="C53" s="5" t="n">
        <v>4306</v>
      </c>
      <c r="D53" s="5" t="n">
        <v>22315</v>
      </c>
    </row>
    <row r="54">
      <c r="A54" s="4" t="inlineStr">
        <is>
          <t>Disposals</t>
        </is>
      </c>
      <c r="C54" s="5" t="n">
        <v>0</v>
      </c>
      <c r="D54" s="5" t="n">
        <v>-211</v>
      </c>
    </row>
    <row r="55">
      <c r="A55" s="4" t="inlineStr">
        <is>
          <t>Currency translation differences</t>
        </is>
      </c>
      <c r="C55" s="5" t="n">
        <v>1698</v>
      </c>
      <c r="D55" s="5" t="n">
        <v>-527</v>
      </c>
    </row>
    <row r="56">
      <c r="A56" s="4" t="inlineStr">
        <is>
          <t>Ending Cost</t>
        </is>
      </c>
      <c r="C56" s="5" t="n">
        <v>31417</v>
      </c>
      <c r="D56" s="5" t="n">
        <v>25413</v>
      </c>
    </row>
    <row r="57">
      <c r="A57" s="4" t="inlineStr">
        <is>
          <t>Accumulated depreciation [Member]</t>
        </is>
      </c>
      <c r="C57" s="4" t="inlineStr">
        <is>
          <t xml:space="preserve"> </t>
        </is>
      </c>
      <c r="D57" s="4" t="inlineStr">
        <is>
          <t xml:space="preserve"> </t>
        </is>
      </c>
    </row>
    <row r="58">
      <c r="A58" s="3" t="inlineStr">
        <is>
          <t>Disclosure of detailed information about property, plant and equipment [line items]</t>
        </is>
      </c>
      <c r="C58" s="4" t="inlineStr">
        <is>
          <t xml:space="preserve"> </t>
        </is>
      </c>
      <c r="D58" s="4" t="inlineStr">
        <is>
          <t xml:space="preserve"> </t>
        </is>
      </c>
    </row>
    <row r="59">
      <c r="A59" s="4" t="inlineStr">
        <is>
          <t>Beginning Cost</t>
        </is>
      </c>
      <c r="C59" s="5" t="n">
        <v>-22865</v>
      </c>
      <c r="D59" s="5" t="n">
        <v>-20482</v>
      </c>
    </row>
    <row r="60">
      <c r="A60" s="4" t="inlineStr">
        <is>
          <t>Additions</t>
        </is>
      </c>
      <c r="C60" s="5" t="n">
        <v>-8626</v>
      </c>
      <c r="D60" s="5" t="n">
        <v>-3287</v>
      </c>
    </row>
    <row r="61">
      <c r="A61" s="4" t="inlineStr">
        <is>
          <t>Disposals</t>
        </is>
      </c>
      <c r="C61" s="5" t="n">
        <v>10</v>
      </c>
      <c r="D61" s="5" t="n">
        <v>718</v>
      </c>
    </row>
    <row r="62">
      <c r="A62" s="4" t="inlineStr">
        <is>
          <t>Currency translation differences</t>
        </is>
      </c>
      <c r="C62" s="5" t="n">
        <v>-582</v>
      </c>
      <c r="D62" s="5" t="n">
        <v>186</v>
      </c>
    </row>
    <row r="63">
      <c r="A63" s="4" t="inlineStr">
        <is>
          <t>Ending Cost</t>
        </is>
      </c>
      <c r="C63" s="5" t="n">
        <v>-32063</v>
      </c>
      <c r="D63" s="5" t="n">
        <v>-22865</v>
      </c>
    </row>
    <row r="64">
      <c r="A64" s="4" t="inlineStr">
        <is>
          <t>Accumulated depreciation [Member] | Laboratory Equipment [Member]</t>
        </is>
      </c>
      <c r="C64" s="4" t="inlineStr">
        <is>
          <t xml:space="preserve"> </t>
        </is>
      </c>
      <c r="D64" s="4" t="inlineStr">
        <is>
          <t xml:space="preserve"> </t>
        </is>
      </c>
    </row>
    <row r="65">
      <c r="A65" s="3" t="inlineStr">
        <is>
          <t>Disclosure of detailed information about property, plant and equipment [line items]</t>
        </is>
      </c>
      <c r="C65" s="4" t="inlineStr">
        <is>
          <t xml:space="preserve"> </t>
        </is>
      </c>
      <c r="D65" s="4" t="inlineStr">
        <is>
          <t xml:space="preserve"> </t>
        </is>
      </c>
    </row>
    <row r="66">
      <c r="A66" s="4" t="inlineStr">
        <is>
          <t>Beginning Cost</t>
        </is>
      </c>
      <c r="C66" s="5" t="n">
        <v>-15750</v>
      </c>
      <c r="D66" s="5" t="n">
        <v>-14104</v>
      </c>
    </row>
    <row r="67">
      <c r="A67" s="4" t="inlineStr">
        <is>
          <t>Additions</t>
        </is>
      </c>
      <c r="C67" s="5" t="n">
        <v>-4172</v>
      </c>
      <c r="D67" s="5" t="n">
        <v>-2304</v>
      </c>
    </row>
    <row r="68">
      <c r="A68" s="4" t="inlineStr">
        <is>
          <t>Disposals</t>
        </is>
      </c>
      <c r="C68" s="5" t="n">
        <v>3</v>
      </c>
      <c r="D68" s="5" t="n">
        <v>506</v>
      </c>
    </row>
    <row r="69">
      <c r="A69" s="4" t="inlineStr">
        <is>
          <t>Currency translation differences</t>
        </is>
      </c>
      <c r="C69" s="5" t="n">
        <v>-380</v>
      </c>
      <c r="D69" s="5" t="n">
        <v>152</v>
      </c>
    </row>
    <row r="70">
      <c r="A70" s="4" t="inlineStr">
        <is>
          <t>Ending Cost</t>
        </is>
      </c>
      <c r="C70" s="5" t="n">
        <v>-20299</v>
      </c>
      <c r="D70" s="5" t="n">
        <v>-15750</v>
      </c>
    </row>
    <row r="71">
      <c r="A71" s="4" t="inlineStr">
        <is>
          <t>Accumulated depreciation [Member] | Computer equipment [Member]</t>
        </is>
      </c>
      <c r="C71" s="4" t="inlineStr">
        <is>
          <t xml:space="preserve"> </t>
        </is>
      </c>
      <c r="D71" s="4" t="inlineStr">
        <is>
          <t xml:space="preserve"> </t>
        </is>
      </c>
    </row>
    <row r="72">
      <c r="A72" s="3" t="inlineStr">
        <is>
          <t>Disclosure of detailed information about property, plant and equipment [line items]</t>
        </is>
      </c>
      <c r="C72" s="4" t="inlineStr">
        <is>
          <t xml:space="preserve"> </t>
        </is>
      </c>
      <c r="D72" s="4" t="inlineStr">
        <is>
          <t xml:space="preserve"> </t>
        </is>
      </c>
    </row>
    <row r="73">
      <c r="A73" s="4" t="inlineStr">
        <is>
          <t>Beginning Cost</t>
        </is>
      </c>
      <c r="C73" s="5" t="n">
        <v>-4157</v>
      </c>
      <c r="D73" s="5" t="n">
        <v>-3605</v>
      </c>
    </row>
    <row r="74">
      <c r="A74" s="4" t="inlineStr">
        <is>
          <t>Additions</t>
        </is>
      </c>
      <c r="C74" s="5" t="n">
        <v>-877</v>
      </c>
      <c r="D74" s="5" t="n">
        <v>-577</v>
      </c>
    </row>
    <row r="75">
      <c r="A75" s="4" t="inlineStr">
        <is>
          <t>Disposals</t>
        </is>
      </c>
      <c r="C75" s="5" t="n">
        <v>0</v>
      </c>
      <c r="D75" s="5" t="n">
        <v>0</v>
      </c>
    </row>
    <row r="76">
      <c r="A76" s="4" t="inlineStr">
        <is>
          <t>Currency translation differences</t>
        </is>
      </c>
      <c r="C76" s="5" t="n">
        <v>-60</v>
      </c>
      <c r="D76" s="5" t="n">
        <v>25</v>
      </c>
    </row>
    <row r="77">
      <c r="A77" s="4" t="inlineStr">
        <is>
          <t>Ending Cost</t>
        </is>
      </c>
      <c r="C77" s="5" t="n">
        <v>-5094</v>
      </c>
      <c r="D77" s="5" t="n">
        <v>-4157</v>
      </c>
    </row>
    <row r="78">
      <c r="A78" s="4" t="inlineStr">
        <is>
          <t>Accumulated depreciation [Member] | Office Equipment And Installations [Member]</t>
        </is>
      </c>
      <c r="C78" s="4" t="inlineStr">
        <is>
          <t xml:space="preserve"> </t>
        </is>
      </c>
      <c r="D78" s="4" t="inlineStr">
        <is>
          <t xml:space="preserve"> </t>
        </is>
      </c>
    </row>
    <row r="79">
      <c r="A79" s="3" t="inlineStr">
        <is>
          <t>Disclosure of detailed information about property, plant and equipment [line items]</t>
        </is>
      </c>
      <c r="C79" s="4" t="inlineStr">
        <is>
          <t xml:space="preserve"> </t>
        </is>
      </c>
      <c r="D79" s="4" t="inlineStr">
        <is>
          <t xml:space="preserve"> </t>
        </is>
      </c>
    </row>
    <row r="80">
      <c r="A80" s="4" t="inlineStr">
        <is>
          <t>Beginning Cost</t>
        </is>
      </c>
      <c r="C80" s="5" t="n">
        <v>-2533</v>
      </c>
      <c r="D80" s="5" t="n">
        <v>-2305</v>
      </c>
    </row>
    <row r="81">
      <c r="A81" s="4" t="inlineStr">
        <is>
          <t>Additions</t>
        </is>
      </c>
      <c r="C81" s="5" t="n">
        <v>-730</v>
      </c>
      <c r="D81" s="5" t="n">
        <v>-238</v>
      </c>
    </row>
    <row r="82">
      <c r="A82" s="4" t="inlineStr">
        <is>
          <t>Disposals</t>
        </is>
      </c>
      <c r="C82" s="5" t="n">
        <v>7</v>
      </c>
      <c r="D82" s="5" t="n">
        <v>1</v>
      </c>
    </row>
    <row r="83">
      <c r="A83" s="4" t="inlineStr">
        <is>
          <t>Currency translation differences</t>
        </is>
      </c>
      <c r="C83" s="5" t="n">
        <v>-31</v>
      </c>
      <c r="D83" s="5" t="n">
        <v>9</v>
      </c>
    </row>
    <row r="84">
      <c r="A84" s="4" t="inlineStr">
        <is>
          <t>Ending Cost</t>
        </is>
      </c>
      <c r="C84" s="5" t="n">
        <v>-3287</v>
      </c>
      <c r="D84" s="5" t="n">
        <v>-2533</v>
      </c>
    </row>
    <row r="85">
      <c r="A85" s="4" t="inlineStr">
        <is>
          <t>Accumulated depreciation [Member] | Lease Hold Improvements [Member]</t>
        </is>
      </c>
      <c r="C85" s="4" t="inlineStr">
        <is>
          <t xml:space="preserve"> </t>
        </is>
      </c>
      <c r="D85" s="4" t="inlineStr">
        <is>
          <t xml:space="preserve"> </t>
        </is>
      </c>
    </row>
    <row r="86">
      <c r="A86" s="3" t="inlineStr">
        <is>
          <t>Disclosure of detailed information about property, plant and equipment [line items]</t>
        </is>
      </c>
      <c r="C86" s="4" t="inlineStr">
        <is>
          <t xml:space="preserve"> </t>
        </is>
      </c>
      <c r="D86" s="4" t="inlineStr">
        <is>
          <t xml:space="preserve"> </t>
        </is>
      </c>
    </row>
    <row r="87">
      <c r="A87" s="4" t="inlineStr">
        <is>
          <t>Beginning Cost</t>
        </is>
      </c>
      <c r="C87" s="5" t="n">
        <v>-425</v>
      </c>
      <c r="D87" s="5" t="n">
        <v>-468</v>
      </c>
    </row>
    <row r="88">
      <c r="A88" s="4" t="inlineStr">
        <is>
          <t>Additions</t>
        </is>
      </c>
      <c r="C88" s="5" t="n">
        <v>-2847</v>
      </c>
      <c r="D88" s="5" t="n">
        <v>-168</v>
      </c>
    </row>
    <row r="89">
      <c r="A89" s="4" t="inlineStr">
        <is>
          <t>Disposals</t>
        </is>
      </c>
      <c r="C89" s="5" t="n">
        <v>0</v>
      </c>
      <c r="D89" s="5" t="n">
        <v>211</v>
      </c>
    </row>
    <row r="90">
      <c r="A90" s="4" t="inlineStr">
        <is>
          <t>Currency translation differences</t>
        </is>
      </c>
      <c r="C90" s="5" t="n">
        <v>-111</v>
      </c>
      <c r="D90" s="5" t="n">
        <v>0</v>
      </c>
    </row>
    <row r="91">
      <c r="A91" s="4" t="inlineStr">
        <is>
          <t>Ending Cost</t>
        </is>
      </c>
      <c r="C91" s="6" t="n">
        <v>-3383</v>
      </c>
      <c r="D91" s="6" t="n">
        <v>-425</v>
      </c>
    </row>
    <row r="92"/>
    <row r="93">
      <c r="A93" s="4" t="inlineStr">
        <is>
          <t>[1] See Note 2.2 for details regarding the restatement as a result of a correction of deferred tax liabilities</t>
        </is>
      </c>
    </row>
  </sheetData>
  <mergeCells count="5">
    <mergeCell ref="C1:E1"/>
    <mergeCell ref="D2:E2"/>
    <mergeCell ref="A92:D92"/>
    <mergeCell ref="A1:B2"/>
    <mergeCell ref="A93:D9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very of Erroneously Awarded Compensation - Restatement Determination Date:: 2024-12-31</t>
        </is>
      </c>
      <c r="B1" s="2" t="inlineStr">
        <is>
          <t>12 Months Ended</t>
        </is>
      </c>
    </row>
    <row r="2">
      <c r="B2" s="2" t="inlineStr">
        <is>
          <t>Dec. 31, 2024</t>
        </is>
      </c>
    </row>
    <row r="3">
      <c r="A3" s="3" t="inlineStr">
        <is>
          <t>Erroneously Awarded Compensation Recovery</t>
        </is>
      </c>
      <c r="B3" s="4" t="inlineStr">
        <is>
          <t xml:space="preserve"> </t>
        </is>
      </c>
    </row>
    <row r="4">
      <c r="A4" s="4" t="inlineStr">
        <is>
          <t>Restatement Determination Date</t>
        </is>
      </c>
      <c r="B4" s="4" t="inlineStr">
        <is>
          <t>Dec. 31,  2024</t>
        </is>
      </c>
    </row>
    <row r="5">
      <c r="A5" s="4" t="inlineStr">
        <is>
          <t>Erroneous Compensation Analysis</t>
        </is>
      </c>
      <c r="B5" s="4" t="inlineStr">
        <is>
          <t>The Company concluded that it was not required under its compensation recovery policy to recover any previously awarded incentive-based compensation because no incentive-based compensation received by any current or former executive officers on or after October 2, 2023 was granted, earned or vested based wholly or in part upon the attainment of any financial reporting measure that was impacted by the referenced restate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Depreciation expense (Detail)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property, plant and equipment</t>
        </is>
      </c>
      <c r="B4" s="6" t="n">
        <v>-8626</v>
      </c>
      <c r="C4" s="6" t="n">
        <v>-3287</v>
      </c>
      <c r="D4" s="6" t="n">
        <v>-3129</v>
      </c>
    </row>
    <row r="5">
      <c r="A5" s="4" t="inlineStr">
        <is>
          <t>Research and development expenses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epreciation, property, plant and equipment</t>
        </is>
      </c>
      <c r="B7" s="5" t="n">
        <v>-6600</v>
      </c>
      <c r="C7" s="5" t="n">
        <v>-2419</v>
      </c>
      <c r="D7" s="5" t="n">
        <v>-2039</v>
      </c>
    </row>
    <row r="8">
      <c r="A8" s="4" t="inlineStr">
        <is>
          <t>General and administrative expenses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property, plant and equipment</t>
        </is>
      </c>
      <c r="B10" s="6" t="n">
        <v>-2026</v>
      </c>
      <c r="C10" s="6" t="n">
        <v>-868</v>
      </c>
      <c r="D10" s="6" t="n">
        <v>-109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tional information (Detail) - EUR (€) € in Million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Unpaid investment decreased</t>
        </is>
      </c>
      <c r="B4" s="8" t="n">
        <v>0.8</v>
      </c>
      <c r="C4" s="8" t="n">
        <v>4.2</v>
      </c>
    </row>
    <row r="5">
      <c r="A5" s="4" t="inlineStr">
        <is>
          <t>Property, Plant and Equipment [Member]</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Non cash investments</t>
        </is>
      </c>
      <c r="B7" s="14" t="n">
        <v>0.8</v>
      </c>
      <c r="C7" s="14" t="n">
        <v>4.2</v>
      </c>
    </row>
    <row r="8">
      <c r="A8" s="4" t="inlineStr">
        <is>
          <t>Office Equipment And Installations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Additions Property Plant And Equipment</t>
        </is>
      </c>
      <c r="B10" s="14" t="n">
        <v>8.699999999999999</v>
      </c>
      <c r="C10" s="14" t="n">
        <v>28.3</v>
      </c>
    </row>
    <row r="11">
      <c r="A11" s="4" t="inlineStr">
        <is>
          <t>Construction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Additions Property Plant And Equipment</t>
        </is>
      </c>
      <c r="B13" s="6" t="n">
        <v>0</v>
      </c>
      <c r="C13" s="8" t="n">
        <v>24.4</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Changes to intangible assets (Detail) - EUR (€) € in Thousand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1523</v>
      </c>
      <c r="C4" s="4" t="inlineStr">
        <is>
          <t xml:space="preserve"> </t>
        </is>
      </c>
    </row>
    <row r="5">
      <c r="A5" s="4" t="inlineStr">
        <is>
          <t>Ending Balance</t>
        </is>
      </c>
      <c r="B5" s="5" t="n">
        <v>1629</v>
      </c>
      <c r="C5" s="6" t="n">
        <v>1523</v>
      </c>
    </row>
    <row r="6">
      <c r="A6" s="4" t="inlineStr">
        <is>
          <t>Patent And Licenses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Beginning Balance</t>
        </is>
      </c>
      <c r="B8" s="5" t="n">
        <v>1423</v>
      </c>
      <c r="C8" s="4" t="inlineStr">
        <is>
          <t xml:space="preserve"> </t>
        </is>
      </c>
    </row>
    <row r="9">
      <c r="A9" s="4" t="inlineStr">
        <is>
          <t>Ending Balance</t>
        </is>
      </c>
      <c r="B9" s="5" t="n">
        <v>1601</v>
      </c>
      <c r="C9" s="5" t="n">
        <v>1423</v>
      </c>
    </row>
    <row r="10">
      <c r="A10" s="4" t="inlineStr">
        <is>
          <t>Software Licenses [Member]</t>
        </is>
      </c>
      <c r="B10" s="4" t="inlineStr">
        <is>
          <t xml:space="preserve"> </t>
        </is>
      </c>
      <c r="C10" s="4" t="inlineStr">
        <is>
          <t xml:space="preserve"> </t>
        </is>
      </c>
    </row>
    <row r="11">
      <c r="A11" s="3" t="inlineStr">
        <is>
          <t>Disclosure of reconciliation of changes in intangible assets and goodwill [line items]</t>
        </is>
      </c>
      <c r="B11" s="4" t="inlineStr">
        <is>
          <t xml:space="preserve"> </t>
        </is>
      </c>
      <c r="C11" s="4" t="inlineStr">
        <is>
          <t xml:space="preserve"> </t>
        </is>
      </c>
    </row>
    <row r="12">
      <c r="A12" s="4" t="inlineStr">
        <is>
          <t>Beginning Balance</t>
        </is>
      </c>
      <c r="B12" s="5" t="n">
        <v>100</v>
      </c>
      <c r="C12" s="4" t="inlineStr">
        <is>
          <t xml:space="preserve"> </t>
        </is>
      </c>
    </row>
    <row r="13">
      <c r="A13" s="4" t="inlineStr">
        <is>
          <t>Ending Balance</t>
        </is>
      </c>
      <c r="B13" s="5" t="n">
        <v>28</v>
      </c>
      <c r="C13" s="5" t="n">
        <v>100</v>
      </c>
    </row>
    <row r="14">
      <c r="A14" s="4" t="inlineStr">
        <is>
          <t>Gross carrying amount [Member]</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Beginning Balance</t>
        </is>
      </c>
      <c r="B16" s="5" t="n">
        <v>3112</v>
      </c>
      <c r="C16" s="5" t="n">
        <v>3017</v>
      </c>
    </row>
    <row r="17">
      <c r="A17" s="4" t="inlineStr">
        <is>
          <t>Additions</t>
        </is>
      </c>
      <c r="B17" s="5" t="n">
        <v>208</v>
      </c>
      <c r="C17" s="5" t="n">
        <v>158</v>
      </c>
    </row>
    <row r="18">
      <c r="A18" s="4" t="inlineStr">
        <is>
          <t>Currency translation differences</t>
        </is>
      </c>
      <c r="B18" s="5" t="n">
        <v>120</v>
      </c>
      <c r="C18" s="5" t="n">
        <v>-63</v>
      </c>
    </row>
    <row r="19">
      <c r="A19" s="4" t="inlineStr">
        <is>
          <t>Ending Balance</t>
        </is>
      </c>
      <c r="B19" s="5" t="n">
        <v>3440</v>
      </c>
      <c r="C19" s="5" t="n">
        <v>3112</v>
      </c>
    </row>
    <row r="20">
      <c r="A20" s="4" t="inlineStr">
        <is>
          <t>Gross carrying amount [Member] | Patent And Licenses [Member]</t>
        </is>
      </c>
      <c r="B20" s="4" t="inlineStr">
        <is>
          <t xml:space="preserve"> </t>
        </is>
      </c>
      <c r="C20" s="4" t="inlineStr">
        <is>
          <t xml:space="preserve"> </t>
        </is>
      </c>
    </row>
    <row r="21">
      <c r="A21" s="3" t="inlineStr">
        <is>
          <t>Disclosure of reconciliation of changes in intangible assets and goodwill [line items]</t>
        </is>
      </c>
      <c r="B21" s="4" t="inlineStr">
        <is>
          <t xml:space="preserve"> </t>
        </is>
      </c>
      <c r="C21" s="4" t="inlineStr">
        <is>
          <t xml:space="preserve"> </t>
        </is>
      </c>
    </row>
    <row r="22">
      <c r="A22" s="4" t="inlineStr">
        <is>
          <t>Beginning Balance</t>
        </is>
      </c>
      <c r="B22" s="5" t="n">
        <v>2052</v>
      </c>
      <c r="C22" s="5" t="n">
        <v>2029</v>
      </c>
    </row>
    <row r="23">
      <c r="A23" s="4" t="inlineStr">
        <is>
          <t>Additions</t>
        </is>
      </c>
      <c r="B23" s="5" t="n">
        <v>202</v>
      </c>
      <c r="C23" s="5" t="n">
        <v>82</v>
      </c>
    </row>
    <row r="24">
      <c r="A24" s="4" t="inlineStr">
        <is>
          <t>Currency translation differences</t>
        </is>
      </c>
      <c r="B24" s="5" t="n">
        <v>113</v>
      </c>
      <c r="C24" s="5" t="n">
        <v>-59</v>
      </c>
    </row>
    <row r="25">
      <c r="A25" s="4" t="inlineStr">
        <is>
          <t>Ending Balance</t>
        </is>
      </c>
      <c r="B25" s="5" t="n">
        <v>2367</v>
      </c>
      <c r="C25" s="5" t="n">
        <v>2052</v>
      </c>
    </row>
    <row r="26">
      <c r="A26" s="4" t="inlineStr">
        <is>
          <t>Gross carrying amount [Member] | Software Licenses [Member]</t>
        </is>
      </c>
      <c r="B26" s="4" t="inlineStr">
        <is>
          <t xml:space="preserve"> </t>
        </is>
      </c>
      <c r="C26" s="4" t="inlineStr">
        <is>
          <t xml:space="preserve"> </t>
        </is>
      </c>
    </row>
    <row r="27">
      <c r="A27" s="3" t="inlineStr">
        <is>
          <t>Disclosure of reconciliation of changes in intangible assets and goodwill [line items]</t>
        </is>
      </c>
      <c r="B27" s="4" t="inlineStr">
        <is>
          <t xml:space="preserve"> </t>
        </is>
      </c>
      <c r="C27" s="4" t="inlineStr">
        <is>
          <t xml:space="preserve"> </t>
        </is>
      </c>
    </row>
    <row r="28">
      <c r="A28" s="4" t="inlineStr">
        <is>
          <t>Beginning Balance</t>
        </is>
      </c>
      <c r="B28" s="5" t="n">
        <v>1060</v>
      </c>
      <c r="C28" s="5" t="n">
        <v>988</v>
      </c>
    </row>
    <row r="29">
      <c r="A29" s="4" t="inlineStr">
        <is>
          <t>Additions</t>
        </is>
      </c>
      <c r="B29" s="5" t="n">
        <v>6</v>
      </c>
      <c r="C29" s="5" t="n">
        <v>76</v>
      </c>
    </row>
    <row r="30">
      <c r="A30" s="4" t="inlineStr">
        <is>
          <t>Currency translation differences</t>
        </is>
      </c>
      <c r="B30" s="5" t="n">
        <v>7</v>
      </c>
      <c r="C30" s="5" t="n">
        <v>-4</v>
      </c>
    </row>
    <row r="31">
      <c r="A31" s="4" t="inlineStr">
        <is>
          <t>Ending Balance</t>
        </is>
      </c>
      <c r="B31" s="5" t="n">
        <v>1073</v>
      </c>
      <c r="C31" s="5" t="n">
        <v>1060</v>
      </c>
    </row>
    <row r="32">
      <c r="A32" s="4" t="inlineStr">
        <is>
          <t>Accumulated impairment [Member]</t>
        </is>
      </c>
      <c r="B32" s="4" t="inlineStr">
        <is>
          <t xml:space="preserve"> </t>
        </is>
      </c>
      <c r="C32" s="4" t="inlineStr">
        <is>
          <t xml:space="preserve"> </t>
        </is>
      </c>
    </row>
    <row r="33">
      <c r="A33" s="3" t="inlineStr">
        <is>
          <t>Disclosure of reconciliation of changes in intangible assets and goodwill [line items]</t>
        </is>
      </c>
      <c r="B33" s="4" t="inlineStr">
        <is>
          <t xml:space="preserve"> </t>
        </is>
      </c>
      <c r="C33" s="4" t="inlineStr">
        <is>
          <t xml:space="preserve"> </t>
        </is>
      </c>
    </row>
    <row r="34">
      <c r="A34" s="4" t="inlineStr">
        <is>
          <t>Beginning Balance</t>
        </is>
      </c>
      <c r="B34" s="5" t="n">
        <v>-1589</v>
      </c>
      <c r="C34" s="5" t="n">
        <v>-1385</v>
      </c>
    </row>
    <row r="35">
      <c r="A35" s="4" t="inlineStr">
        <is>
          <t>Additions</t>
        </is>
      </c>
      <c r="B35" s="5" t="n">
        <v>-182</v>
      </c>
      <c r="C35" s="5" t="n">
        <v>-223</v>
      </c>
    </row>
    <row r="36">
      <c r="A36" s="4" t="inlineStr">
        <is>
          <t>Currency translation differences</t>
        </is>
      </c>
      <c r="B36" s="5" t="n">
        <v>-40</v>
      </c>
      <c r="C36" s="5" t="n">
        <v>19</v>
      </c>
    </row>
    <row r="37">
      <c r="A37" s="4" t="inlineStr">
        <is>
          <t>Ending Balance</t>
        </is>
      </c>
      <c r="B37" s="5" t="n">
        <v>-1811</v>
      </c>
      <c r="C37" s="5" t="n">
        <v>-1589</v>
      </c>
    </row>
    <row r="38">
      <c r="A38" s="4" t="inlineStr">
        <is>
          <t>Accumulated impairment [Member] | Patent And Licenses [Member]</t>
        </is>
      </c>
      <c r="B38" s="4" t="inlineStr">
        <is>
          <t xml:space="preserve"> </t>
        </is>
      </c>
      <c r="C38" s="4" t="inlineStr">
        <is>
          <t xml:space="preserve"> </t>
        </is>
      </c>
    </row>
    <row r="39">
      <c r="A39" s="3" t="inlineStr">
        <is>
          <t>Disclosure of reconciliation of changes in intangible assets and goodwill [line items]</t>
        </is>
      </c>
      <c r="B39" s="4" t="inlineStr">
        <is>
          <t xml:space="preserve"> </t>
        </is>
      </c>
      <c r="C39" s="4" t="inlineStr">
        <is>
          <t xml:space="preserve"> </t>
        </is>
      </c>
    </row>
    <row r="40">
      <c r="A40" s="4" t="inlineStr">
        <is>
          <t>Beginning Balance</t>
        </is>
      </c>
      <c r="B40" s="5" t="n">
        <v>-629</v>
      </c>
      <c r="C40" s="5" t="n">
        <v>-559</v>
      </c>
    </row>
    <row r="41">
      <c r="A41" s="4" t="inlineStr">
        <is>
          <t>Additions</t>
        </is>
      </c>
      <c r="B41" s="5" t="n">
        <v>-104</v>
      </c>
      <c r="C41" s="5" t="n">
        <v>-85</v>
      </c>
    </row>
    <row r="42">
      <c r="A42" s="4" t="inlineStr">
        <is>
          <t>Currency translation differences</t>
        </is>
      </c>
      <c r="B42" s="5" t="n">
        <v>-33</v>
      </c>
      <c r="C42" s="5" t="n">
        <v>15</v>
      </c>
    </row>
    <row r="43">
      <c r="A43" s="4" t="inlineStr">
        <is>
          <t>Ending Balance</t>
        </is>
      </c>
      <c r="B43" s="5" t="n">
        <v>-766</v>
      </c>
      <c r="C43" s="5" t="n">
        <v>-629</v>
      </c>
    </row>
    <row r="44">
      <c r="A44" s="4" t="inlineStr">
        <is>
          <t>Accumulated impairment [Member] | Software Licenses [Member]</t>
        </is>
      </c>
      <c r="B44" s="4" t="inlineStr">
        <is>
          <t xml:space="preserve"> </t>
        </is>
      </c>
      <c r="C44" s="4" t="inlineStr">
        <is>
          <t xml:space="preserve"> </t>
        </is>
      </c>
    </row>
    <row r="45">
      <c r="A45" s="3" t="inlineStr">
        <is>
          <t>Disclosure of reconciliation of changes in intangible assets and goodwill [line items]</t>
        </is>
      </c>
      <c r="B45" s="4" t="inlineStr">
        <is>
          <t xml:space="preserve"> </t>
        </is>
      </c>
      <c r="C45" s="4" t="inlineStr">
        <is>
          <t xml:space="preserve"> </t>
        </is>
      </c>
    </row>
    <row r="46">
      <c r="A46" s="4" t="inlineStr">
        <is>
          <t>Beginning Balance</t>
        </is>
      </c>
      <c r="B46" s="5" t="n">
        <v>-960</v>
      </c>
      <c r="C46" s="5" t="n">
        <v>-826</v>
      </c>
    </row>
    <row r="47">
      <c r="A47" s="4" t="inlineStr">
        <is>
          <t>Additions</t>
        </is>
      </c>
      <c r="B47" s="5" t="n">
        <v>-78</v>
      </c>
      <c r="C47" s="5" t="n">
        <v>-138</v>
      </c>
    </row>
    <row r="48">
      <c r="A48" s="4" t="inlineStr">
        <is>
          <t>Currency translation differences</t>
        </is>
      </c>
      <c r="B48" s="5" t="n">
        <v>-7</v>
      </c>
      <c r="C48" s="5" t="n">
        <v>4</v>
      </c>
    </row>
    <row r="49">
      <c r="A49" s="4" t="inlineStr">
        <is>
          <t>Ending Balance</t>
        </is>
      </c>
      <c r="B49" s="6" t="n">
        <v>-1045</v>
      </c>
      <c r="C49" s="6" t="n">
        <v>-96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Amortization expense (Detail)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sation, intangible assets other than goodwill</t>
        </is>
      </c>
      <c r="B4" s="6" t="n">
        <v>-182</v>
      </c>
      <c r="C4" s="6" t="n">
        <v>-223</v>
      </c>
      <c r="D4" s="6" t="n">
        <v>-218</v>
      </c>
    </row>
    <row r="5">
      <c r="A5" s="4" t="inlineStr">
        <is>
          <t>Research and development expenses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sation, intangible assets other than goodwill</t>
        </is>
      </c>
      <c r="B7" s="5" t="n">
        <v>-98</v>
      </c>
      <c r="C7" s="5" t="n">
        <v>-115</v>
      </c>
      <c r="D7" s="5" t="n">
        <v>-93</v>
      </c>
    </row>
    <row r="8">
      <c r="A8" s="4" t="inlineStr">
        <is>
          <t>General and administrative expenses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mortisation, intangible assets other than goodwill</t>
        </is>
      </c>
      <c r="B10" s="6" t="n">
        <v>-84</v>
      </c>
      <c r="C10" s="6" t="n">
        <v>-108</v>
      </c>
      <c r="D10" s="6" t="n">
        <v>-125</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Leases - Summary of right-of use assets (Detail) - EUR (€) € in Thousands</t>
        </is>
      </c>
      <c r="B1" s="2" t="inlineStr">
        <is>
          <t>Dec. 31, 2024</t>
        </is>
      </c>
      <c r="C1" s="2" t="inlineStr">
        <is>
          <t>Dec. 31, 2023</t>
        </is>
      </c>
      <c r="E1" s="2" t="inlineStr">
        <is>
          <t>Dec. 31, 2022</t>
        </is>
      </c>
      <c r="F1" s="2" t="inlineStr">
        <is>
          <t>[1]</t>
        </is>
      </c>
    </row>
    <row r="2">
      <c r="A2" s="3" t="inlineStr">
        <is>
          <t>Disclosure of quantitative information about right-of-use assets [line items]</t>
        </is>
      </c>
      <c r="B2" s="4" t="inlineStr">
        <is>
          <t xml:space="preserve"> </t>
        </is>
      </c>
      <c r="C2" s="4" t="inlineStr">
        <is>
          <t xml:space="preserve"> </t>
        </is>
      </c>
      <c r="E2" s="4" t="inlineStr">
        <is>
          <t xml:space="preserve"> </t>
        </is>
      </c>
    </row>
    <row r="3">
      <c r="A3" s="4" t="inlineStr">
        <is>
          <t>Right-of-use assets</t>
        </is>
      </c>
      <c r="B3" s="6" t="n">
        <v>13332</v>
      </c>
      <c r="C3" s="6" t="n">
        <v>13308</v>
      </c>
      <c r="D3" s="4" t="inlineStr">
        <is>
          <t>[1]</t>
        </is>
      </c>
      <c r="E3" s="6" t="n">
        <v>13033</v>
      </c>
    </row>
    <row r="4">
      <c r="A4" s="4" t="inlineStr">
        <is>
          <t>Buildings [Member]</t>
        </is>
      </c>
      <c r="B4" s="4" t="inlineStr">
        <is>
          <t xml:space="preserve"> </t>
        </is>
      </c>
      <c r="C4" s="4" t="inlineStr">
        <is>
          <t xml:space="preserve"> </t>
        </is>
      </c>
      <c r="E4" s="4" t="inlineStr">
        <is>
          <t xml:space="preserve"> </t>
        </is>
      </c>
    </row>
    <row r="5">
      <c r="A5" s="3" t="inlineStr">
        <is>
          <t>Disclosure of quantitative information about right-of-use assets [line items]</t>
        </is>
      </c>
      <c r="B5" s="4" t="inlineStr">
        <is>
          <t xml:space="preserve"> </t>
        </is>
      </c>
      <c r="C5" s="4" t="inlineStr">
        <is>
          <t xml:space="preserve"> </t>
        </is>
      </c>
      <c r="E5" s="4" t="inlineStr">
        <is>
          <t xml:space="preserve"> </t>
        </is>
      </c>
    </row>
    <row r="6">
      <c r="A6" s="4" t="inlineStr">
        <is>
          <t>Right-of-use assets</t>
        </is>
      </c>
      <c r="B6" s="5" t="n">
        <v>13154</v>
      </c>
      <c r="C6" s="5" t="n">
        <v>12849</v>
      </c>
      <c r="E6" s="4" t="inlineStr">
        <is>
          <t xml:space="preserve"> </t>
        </is>
      </c>
    </row>
    <row r="7">
      <c r="A7" s="4" t="inlineStr">
        <is>
          <t>Laboratory equipment [Member]</t>
        </is>
      </c>
      <c r="B7" s="4" t="inlineStr">
        <is>
          <t xml:space="preserve"> </t>
        </is>
      </c>
      <c r="C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E8" s="4" t="inlineStr">
        <is>
          <t xml:space="preserve"> </t>
        </is>
      </c>
    </row>
    <row r="9">
      <c r="A9" s="4" t="inlineStr">
        <is>
          <t>Right-of-use assets</t>
        </is>
      </c>
      <c r="B9" s="4" t="inlineStr">
        <is>
          <t xml:space="preserve"> </t>
        </is>
      </c>
      <c r="C9" s="5" t="n">
        <v>284</v>
      </c>
      <c r="E9" s="4" t="inlineStr">
        <is>
          <t xml:space="preserve"> </t>
        </is>
      </c>
    </row>
    <row r="10">
      <c r="A10" s="4" t="inlineStr">
        <is>
          <t>Vehicles [Member]</t>
        </is>
      </c>
      <c r="B10" s="4" t="inlineStr">
        <is>
          <t xml:space="preserve"> </t>
        </is>
      </c>
      <c r="C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E11" s="4" t="inlineStr">
        <is>
          <t xml:space="preserve"> </t>
        </is>
      </c>
    </row>
    <row r="12">
      <c r="A12" s="4" t="inlineStr">
        <is>
          <t>Right-of-use assets</t>
        </is>
      </c>
      <c r="B12" s="5" t="n">
        <v>107</v>
      </c>
      <c r="C12" s="5" t="n">
        <v>116</v>
      </c>
      <c r="E12" s="4" t="inlineStr">
        <is>
          <t xml:space="preserve"> </t>
        </is>
      </c>
    </row>
    <row r="13">
      <c r="A13" s="4" t="inlineStr">
        <is>
          <t>IT and telecommunication [Member]</t>
        </is>
      </c>
      <c r="B13" s="4" t="inlineStr">
        <is>
          <t xml:space="preserve"> </t>
        </is>
      </c>
      <c r="C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E14" s="4" t="inlineStr">
        <is>
          <t xml:space="preserve"> </t>
        </is>
      </c>
    </row>
    <row r="15">
      <c r="A15" s="4" t="inlineStr">
        <is>
          <t>Right-of-use assets</t>
        </is>
      </c>
      <c r="B15" s="6" t="n">
        <v>71</v>
      </c>
      <c r="C15" s="6" t="n">
        <v>59</v>
      </c>
      <c r="E15" s="4" t="inlineStr">
        <is>
          <t xml:space="preserve"> </t>
        </is>
      </c>
    </row>
    <row r="16"/>
    <row r="17">
      <c r="A17" s="4" t="inlineStr">
        <is>
          <t>[1] See Note 2.2 for details regarding the restatement as a result of a correction of deferred tax liabilities</t>
        </is>
      </c>
    </row>
  </sheetData>
  <mergeCells count="17">
    <mergeCell ref="E12:F12"/>
    <mergeCell ref="E4:F4"/>
    <mergeCell ref="A16:F16"/>
    <mergeCell ref="E6:F6"/>
    <mergeCell ref="E15:F15"/>
    <mergeCell ref="C1:D1"/>
    <mergeCell ref="E2:F2"/>
    <mergeCell ref="E7:F7"/>
    <mergeCell ref="E10:F10"/>
    <mergeCell ref="E11:F11"/>
    <mergeCell ref="E5:F5"/>
    <mergeCell ref="E13:F13"/>
    <mergeCell ref="E14:F14"/>
    <mergeCell ref="A17:F17"/>
    <mergeCell ref="E9:F9"/>
    <mergeCell ref="E8:F8"/>
    <mergeCell ref="E3:F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Leases - Details of Lease liabilities (Detail) - EUR (€) € in Thousands</t>
        </is>
      </c>
      <c r="B1" s="2" t="inlineStr">
        <is>
          <t>Dec. 31, 2024</t>
        </is>
      </c>
      <c r="C1" s="2" t="inlineStr">
        <is>
          <t>Dec. 31, 2023</t>
        </is>
      </c>
      <c r="E1" s="2" t="inlineStr">
        <is>
          <t>Dec. 31, 2022</t>
        </is>
      </c>
      <c r="F1" s="2" t="inlineStr">
        <is>
          <t>[1]</t>
        </is>
      </c>
    </row>
    <row r="2">
      <c r="A2" s="3" t="inlineStr">
        <is>
          <t>Lease liabilities [abstract]</t>
        </is>
      </c>
      <c r="B2" s="4" t="inlineStr">
        <is>
          <t xml:space="preserve"> </t>
        </is>
      </c>
      <c r="C2" s="4" t="inlineStr">
        <is>
          <t xml:space="preserve"> </t>
        </is>
      </c>
      <c r="E2" s="4" t="inlineStr">
        <is>
          <t xml:space="preserve"> </t>
        </is>
      </c>
    </row>
    <row r="3">
      <c r="A3" s="4" t="inlineStr">
        <is>
          <t>Lease liabilities – current</t>
        </is>
      </c>
      <c r="B3" s="6" t="n">
        <v>2851</v>
      </c>
      <c r="C3" s="6" t="n">
        <v>2604</v>
      </c>
      <c r="D3" s="4" t="inlineStr">
        <is>
          <t>[1]</t>
        </is>
      </c>
      <c r="E3" s="6" t="n">
        <v>2159</v>
      </c>
    </row>
    <row r="4">
      <c r="A4" s="4" t="inlineStr">
        <is>
          <t>Lease liabilities – non-current</t>
        </is>
      </c>
      <c r="B4" s="5" t="n">
        <v>13352</v>
      </c>
      <c r="C4" s="5" t="n">
        <v>12798</v>
      </c>
      <c r="D4" s="4" t="inlineStr">
        <is>
          <t>[1]</t>
        </is>
      </c>
      <c r="E4" s="6" t="n">
        <v>12403</v>
      </c>
    </row>
    <row r="5">
      <c r="A5" s="4" t="inlineStr">
        <is>
          <t>Total</t>
        </is>
      </c>
      <c r="B5" s="6" t="n">
        <v>16203</v>
      </c>
      <c r="C5" s="6" t="n">
        <v>15402</v>
      </c>
      <c r="E5" s="4" t="inlineStr">
        <is>
          <t xml:space="preserve"> </t>
        </is>
      </c>
    </row>
    <row r="6"/>
    <row r="7">
      <c r="A7" s="4" t="inlineStr">
        <is>
          <t>[1] See Note 2.2 for details regarding the restatement as a result of a correction of deferred tax liabilities</t>
        </is>
      </c>
    </row>
  </sheetData>
  <mergeCells count="7">
    <mergeCell ref="E4:F4"/>
    <mergeCell ref="A7:F7"/>
    <mergeCell ref="C1:D1"/>
    <mergeCell ref="E2:F2"/>
    <mergeCell ref="E5:F5"/>
    <mergeCell ref="A6:F6"/>
    <mergeCell ref="E3:F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expenses related to right-of-use assets and lease liabilities (Detail) - EUR (€) € in Thousands</t>
        </is>
      </c>
      <c r="B1" s="2" t="inlineStr">
        <is>
          <t>12 Months Ended</t>
        </is>
      </c>
    </row>
    <row r="2">
      <c r="B2" s="2" t="inlineStr">
        <is>
          <t>Dec. 31, 2024</t>
        </is>
      </c>
      <c r="C2" s="2" t="inlineStr">
        <is>
          <t>Dec. 31, 2023</t>
        </is>
      </c>
      <c r="D2" s="2" t="inlineStr">
        <is>
          <t>Dec. 31, 2022</t>
        </is>
      </c>
    </row>
    <row r="3">
      <c r="A3" s="3" t="inlineStr">
        <is>
          <t>Disclosure Of Expenses Related ToRightOfUseAssets And Lease Liabilities [Line Items]</t>
        </is>
      </c>
      <c r="B3" s="4" t="inlineStr">
        <is>
          <t xml:space="preserve"> </t>
        </is>
      </c>
      <c r="C3" s="4" t="inlineStr">
        <is>
          <t xml:space="preserve"> </t>
        </is>
      </c>
      <c r="D3" s="4" t="inlineStr">
        <is>
          <t xml:space="preserve"> </t>
        </is>
      </c>
    </row>
    <row r="4">
      <c r="A4" s="4" t="inlineStr">
        <is>
          <t>Depreciation, right-of-use assets</t>
        </is>
      </c>
      <c r="B4" s="6" t="n">
        <v>-3417</v>
      </c>
      <c r="C4" s="6" t="n">
        <v>-3723</v>
      </c>
      <c r="D4" s="6" t="n">
        <v>-3620</v>
      </c>
    </row>
    <row r="5">
      <c r="A5" s="4" t="inlineStr">
        <is>
          <t>Interest expenses form lease</t>
        </is>
      </c>
      <c r="B5" s="5" t="n">
        <v>-886</v>
      </c>
      <c r="C5" s="5" t="n">
        <v>-801</v>
      </c>
      <c r="D5" s="5" t="n">
        <v>-613</v>
      </c>
    </row>
    <row r="6">
      <c r="A6" s="4" t="inlineStr">
        <is>
          <t>Expenses relating to short-term leases</t>
        </is>
      </c>
      <c r="B6" s="4" t="inlineStr">
        <is>
          <t xml:space="preserve"> </t>
        </is>
      </c>
      <c r="C6" s="5" t="n">
        <v>-1548</v>
      </c>
      <c r="D6" s="5" t="n">
        <v>-144</v>
      </c>
    </row>
    <row r="7">
      <c r="A7" s="4" t="inlineStr">
        <is>
          <t>Expenses relating to low-value assets</t>
        </is>
      </c>
      <c r="B7" s="5" t="n">
        <v>-85</v>
      </c>
      <c r="C7" s="5" t="n">
        <v>-86</v>
      </c>
      <c r="D7" s="5" t="n">
        <v>-46</v>
      </c>
    </row>
    <row r="8">
      <c r="A8" s="4" t="inlineStr">
        <is>
          <t>Buildings [Member]</t>
        </is>
      </c>
      <c r="B8" s="4" t="inlineStr">
        <is>
          <t xml:space="preserve"> </t>
        </is>
      </c>
      <c r="C8" s="4" t="inlineStr">
        <is>
          <t xml:space="preserve"> </t>
        </is>
      </c>
      <c r="D8" s="4" t="inlineStr">
        <is>
          <t xml:space="preserve"> </t>
        </is>
      </c>
    </row>
    <row r="9">
      <c r="A9" s="3" t="inlineStr">
        <is>
          <t>Disclosure Of Expenses Related ToRightOfUseAssets And Lease Liabilities [Line Items]</t>
        </is>
      </c>
      <c r="B9" s="4" t="inlineStr">
        <is>
          <t xml:space="preserve"> </t>
        </is>
      </c>
      <c r="C9" s="4" t="inlineStr">
        <is>
          <t xml:space="preserve"> </t>
        </is>
      </c>
      <c r="D9" s="4" t="inlineStr">
        <is>
          <t xml:space="preserve"> </t>
        </is>
      </c>
    </row>
    <row r="10">
      <c r="A10" s="4" t="inlineStr">
        <is>
          <t>Depreciation, right-of-use assets</t>
        </is>
      </c>
      <c r="B10" s="5" t="n">
        <v>-3213</v>
      </c>
      <c r="C10" s="5" t="n">
        <v>-3265</v>
      </c>
      <c r="D10" s="5" t="n">
        <v>-3151</v>
      </c>
    </row>
    <row r="11">
      <c r="A11" s="4" t="inlineStr">
        <is>
          <t>Laboratory equipment [Member]</t>
        </is>
      </c>
      <c r="B11" s="4" t="inlineStr">
        <is>
          <t xml:space="preserve"> </t>
        </is>
      </c>
      <c r="C11" s="4" t="inlineStr">
        <is>
          <t xml:space="preserve"> </t>
        </is>
      </c>
      <c r="D11" s="4" t="inlineStr">
        <is>
          <t xml:space="preserve"> </t>
        </is>
      </c>
    </row>
    <row r="12">
      <c r="A12" s="3" t="inlineStr">
        <is>
          <t>Disclosure Of Expenses Related ToRightOfUseAssets And Lease Liabilities [Line Items]</t>
        </is>
      </c>
      <c r="B12" s="4" t="inlineStr">
        <is>
          <t xml:space="preserve"> </t>
        </is>
      </c>
      <c r="C12" s="4" t="inlineStr">
        <is>
          <t xml:space="preserve"> </t>
        </is>
      </c>
      <c r="D12" s="4" t="inlineStr">
        <is>
          <t xml:space="preserve"> </t>
        </is>
      </c>
    </row>
    <row r="13">
      <c r="A13" s="4" t="inlineStr">
        <is>
          <t>Depreciation, right-of-use assets</t>
        </is>
      </c>
      <c r="B13" s="5" t="n">
        <v>-115</v>
      </c>
      <c r="C13" s="5" t="n">
        <v>-360</v>
      </c>
      <c r="D13" s="5" t="n">
        <v>-277</v>
      </c>
    </row>
    <row r="14">
      <c r="A14" s="4" t="inlineStr">
        <is>
          <t>Vehicles [Member]</t>
        </is>
      </c>
      <c r="B14" s="4" t="inlineStr">
        <is>
          <t xml:space="preserve"> </t>
        </is>
      </c>
      <c r="C14" s="4" t="inlineStr">
        <is>
          <t xml:space="preserve"> </t>
        </is>
      </c>
      <c r="D14" s="4" t="inlineStr">
        <is>
          <t xml:space="preserve"> </t>
        </is>
      </c>
    </row>
    <row r="15">
      <c r="A15" s="3" t="inlineStr">
        <is>
          <t>Disclosure Of Expenses Related ToRightOfUseAssets And Lease Liabilities [Line Items]</t>
        </is>
      </c>
      <c r="B15" s="4" t="inlineStr">
        <is>
          <t xml:space="preserve"> </t>
        </is>
      </c>
      <c r="C15" s="4" t="inlineStr">
        <is>
          <t xml:space="preserve"> </t>
        </is>
      </c>
      <c r="D15" s="4" t="inlineStr">
        <is>
          <t xml:space="preserve"> </t>
        </is>
      </c>
    </row>
    <row r="16">
      <c r="A16" s="4" t="inlineStr">
        <is>
          <t>Depreciation, right-of-use assets</t>
        </is>
      </c>
      <c r="B16" s="5" t="n">
        <v>-64</v>
      </c>
      <c r="C16" s="5" t="n">
        <v>-72</v>
      </c>
      <c r="D16" s="5" t="n">
        <v>-66</v>
      </c>
    </row>
    <row r="17">
      <c r="A17" s="4" t="inlineStr">
        <is>
          <t>IT and telecommunication [Member]</t>
        </is>
      </c>
      <c r="B17" s="4" t="inlineStr">
        <is>
          <t xml:space="preserve"> </t>
        </is>
      </c>
      <c r="C17" s="4" t="inlineStr">
        <is>
          <t xml:space="preserve"> </t>
        </is>
      </c>
      <c r="D17" s="4" t="inlineStr">
        <is>
          <t xml:space="preserve"> </t>
        </is>
      </c>
    </row>
    <row r="18">
      <c r="A18" s="3" t="inlineStr">
        <is>
          <t>Disclosure Of Expenses Related ToRightOfUseAssets And Lease Liabilities [Line Items]</t>
        </is>
      </c>
      <c r="B18" s="4" t="inlineStr">
        <is>
          <t xml:space="preserve"> </t>
        </is>
      </c>
      <c r="C18" s="4" t="inlineStr">
        <is>
          <t xml:space="preserve"> </t>
        </is>
      </c>
      <c r="D18" s="4" t="inlineStr">
        <is>
          <t xml:space="preserve"> </t>
        </is>
      </c>
    </row>
    <row r="19">
      <c r="A19" s="4" t="inlineStr">
        <is>
          <t>Depreciation, right-of-use assets</t>
        </is>
      </c>
      <c r="B19" s="6" t="n">
        <v>-25</v>
      </c>
      <c r="C19" s="6" t="n">
        <v>-26</v>
      </c>
      <c r="D19" s="5" t="n">
        <v>-103</v>
      </c>
    </row>
    <row r="20">
      <c r="A20" s="4" t="inlineStr">
        <is>
          <t>Other assets [Member]</t>
        </is>
      </c>
      <c r="B20" s="4" t="inlineStr">
        <is>
          <t xml:space="preserve"> </t>
        </is>
      </c>
      <c r="C20" s="4" t="inlineStr">
        <is>
          <t xml:space="preserve"> </t>
        </is>
      </c>
      <c r="D20" s="4" t="inlineStr">
        <is>
          <t xml:space="preserve"> </t>
        </is>
      </c>
    </row>
    <row r="21">
      <c r="A21" s="3" t="inlineStr">
        <is>
          <t>Disclosure Of Expenses Related ToRightOfUseAssets And Lease Liabilities [Line Items]</t>
        </is>
      </c>
      <c r="B21" s="4" t="inlineStr">
        <is>
          <t xml:space="preserve"> </t>
        </is>
      </c>
      <c r="C21" s="4" t="inlineStr">
        <is>
          <t xml:space="preserve"> </t>
        </is>
      </c>
      <c r="D21" s="4" t="inlineStr">
        <is>
          <t xml:space="preserve"> </t>
        </is>
      </c>
    </row>
    <row r="22">
      <c r="A22" s="4" t="inlineStr">
        <is>
          <t>Depreciation, right-of-use assets</t>
        </is>
      </c>
      <c r="B22" s="4" t="inlineStr">
        <is>
          <t xml:space="preserve"> </t>
        </is>
      </c>
      <c r="C22" s="4" t="inlineStr">
        <is>
          <t xml:space="preserve"> </t>
        </is>
      </c>
      <c r="D22" s="6" t="n">
        <v>-23</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Leases - Additional Information (Detail) - EUR (€) € in Thousands</t>
        </is>
      </c>
      <c r="B1" s="2" t="inlineStr">
        <is>
          <t>12 Months Ended</t>
        </is>
      </c>
    </row>
    <row r="2">
      <c r="B2" s="2" t="inlineStr">
        <is>
          <t>Dec. 31, 2024</t>
        </is>
      </c>
      <c r="C2" s="2" t="inlineStr">
        <is>
          <t>Dec. 31, 2023</t>
        </is>
      </c>
      <c r="E2" s="2" t="inlineStr">
        <is>
          <t>Dec. 31, 2022</t>
        </is>
      </c>
    </row>
    <row r="3">
      <c r="A3" s="3" t="inlineStr">
        <is>
          <t>Disclosure of quantitative information about right-of-use assets [line items]</t>
        </is>
      </c>
      <c r="B3" s="4" t="inlineStr">
        <is>
          <t xml:space="preserve"> </t>
        </is>
      </c>
      <c r="C3" s="4" t="inlineStr">
        <is>
          <t xml:space="preserve"> </t>
        </is>
      </c>
      <c r="E3" s="4" t="inlineStr">
        <is>
          <t xml:space="preserve"> </t>
        </is>
      </c>
    </row>
    <row r="4">
      <c r="A4" s="4" t="inlineStr">
        <is>
          <t>Additions to right-of-use assets</t>
        </is>
      </c>
      <c r="B4" s="6" t="n">
        <v>2700</v>
      </c>
      <c r="C4" s="6" t="n">
        <v>4300</v>
      </c>
      <c r="E4" s="4" t="inlineStr">
        <is>
          <t xml:space="preserve"> </t>
        </is>
      </c>
    </row>
    <row r="5">
      <c r="A5" s="4" t="inlineStr">
        <is>
          <t xml:space="preserve">Currency translation of  right-of-use assets </t>
        </is>
      </c>
      <c r="B5" s="5" t="n">
        <v>400</v>
      </c>
      <c r="C5" s="5" t="n">
        <v>300</v>
      </c>
      <c r="E5" s="4" t="inlineStr">
        <is>
          <t xml:space="preserve"> </t>
        </is>
      </c>
    </row>
    <row r="6">
      <c r="A6" s="4" t="inlineStr">
        <is>
          <t>Cash payments for leases</t>
        </is>
      </c>
      <c r="B6" s="5" t="n">
        <v>4200</v>
      </c>
      <c r="C6" s="5" t="n">
        <v>4800</v>
      </c>
      <c r="E6" s="6" t="n">
        <v>3600</v>
      </c>
    </row>
    <row r="7">
      <c r="A7" s="4" t="inlineStr">
        <is>
          <t>Payments for leases</t>
        </is>
      </c>
      <c r="B7" s="5" t="n">
        <v>2012</v>
      </c>
      <c r="C7" s="5" t="n">
        <v>3849</v>
      </c>
      <c r="D7" s="4" t="inlineStr">
        <is>
          <t>[1]</t>
        </is>
      </c>
      <c r="E7" s="5" t="n">
        <v>2843</v>
      </c>
      <c r="F7" s="4" t="inlineStr">
        <is>
          <t>[1]</t>
        </is>
      </c>
    </row>
    <row r="8">
      <c r="A8" s="4" t="inlineStr">
        <is>
          <t>Payments of right of use assets classified as financing activities</t>
        </is>
      </c>
      <c r="B8" s="5" t="n">
        <v>29300</v>
      </c>
      <c r="C8" s="5" t="n">
        <v>28000</v>
      </c>
      <c r="E8" s="4" t="inlineStr">
        <is>
          <t xml:space="preserve"> </t>
        </is>
      </c>
    </row>
    <row r="9">
      <c r="A9" s="4" t="inlineStr">
        <is>
          <t>Expense relating to short term leases for which recognition exemption has been used</t>
        </is>
      </c>
      <c r="B9" s="4" t="inlineStr">
        <is>
          <t xml:space="preserve"> </t>
        </is>
      </c>
      <c r="C9" s="6" t="n">
        <v>1548</v>
      </c>
      <c r="E9" s="6" t="n">
        <v>144</v>
      </c>
    </row>
    <row r="10">
      <c r="A10" s="4" t="inlineStr">
        <is>
          <t>Top of range [member]</t>
        </is>
      </c>
      <c r="B10" s="4" t="inlineStr">
        <is>
          <t xml:space="preserve"> </t>
        </is>
      </c>
      <c r="C10" s="4" t="inlineStr">
        <is>
          <t xml:space="preserve"> </t>
        </is>
      </c>
      <c r="E10" s="4" t="inlineStr">
        <is>
          <t xml:space="preserve"> </t>
        </is>
      </c>
    </row>
    <row r="11">
      <c r="A11" s="3" t="inlineStr">
        <is>
          <t>Disclosure of quantitative information about right-of-use assets [line items]</t>
        </is>
      </c>
      <c r="B11" s="4" t="inlineStr">
        <is>
          <t xml:space="preserve"> </t>
        </is>
      </c>
      <c r="C11" s="4" t="inlineStr">
        <is>
          <t xml:space="preserve"> </t>
        </is>
      </c>
      <c r="E11" s="4" t="inlineStr">
        <is>
          <t xml:space="preserve"> </t>
        </is>
      </c>
    </row>
    <row r="12">
      <c r="A12" s="4" t="inlineStr">
        <is>
          <t>Expense relating to short term leases for which recognition exemption has been used</t>
        </is>
      </c>
      <c r="B12" s="5" t="n">
        <v>5</v>
      </c>
      <c r="C12" s="4" t="inlineStr">
        <is>
          <t xml:space="preserve"> </t>
        </is>
      </c>
      <c r="E12" s="4" t="inlineStr">
        <is>
          <t xml:space="preserve"> </t>
        </is>
      </c>
    </row>
    <row r="13">
      <c r="A13" s="4" t="inlineStr">
        <is>
          <t>Later than four years and not later than five years [member]</t>
        </is>
      </c>
      <c r="B13" s="4" t="inlineStr">
        <is>
          <t xml:space="preserve"> </t>
        </is>
      </c>
      <c r="C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E14" s="4" t="inlineStr">
        <is>
          <t xml:space="preserve"> </t>
        </is>
      </c>
    </row>
    <row r="15">
      <c r="A15" s="4" t="inlineStr">
        <is>
          <t>Payments for leases</t>
        </is>
      </c>
      <c r="B15" s="5" t="n">
        <v>23500</v>
      </c>
      <c r="C15" s="4" t="inlineStr">
        <is>
          <t xml:space="preserve"> </t>
        </is>
      </c>
      <c r="E15" s="4" t="inlineStr">
        <is>
          <t xml:space="preserve"> </t>
        </is>
      </c>
    </row>
    <row r="16">
      <c r="A16" s="4" t="inlineStr">
        <is>
          <t>Later than one year [member]</t>
        </is>
      </c>
      <c r="B16" s="4" t="inlineStr">
        <is>
          <t xml:space="preserve"> </t>
        </is>
      </c>
      <c r="C16" s="4" t="inlineStr">
        <is>
          <t xml:space="preserve"> </t>
        </is>
      </c>
      <c r="E16" s="4" t="inlineStr">
        <is>
          <t xml:space="preserve"> </t>
        </is>
      </c>
    </row>
    <row r="17">
      <c r="A17" s="3" t="inlineStr">
        <is>
          <t>Disclosure of quantitative information about right-of-use assets [line items]</t>
        </is>
      </c>
      <c r="B17" s="4" t="inlineStr">
        <is>
          <t xml:space="preserve"> </t>
        </is>
      </c>
      <c r="C17" s="4" t="inlineStr">
        <is>
          <t xml:space="preserve"> </t>
        </is>
      </c>
      <c r="E17" s="4" t="inlineStr">
        <is>
          <t xml:space="preserve"> </t>
        </is>
      </c>
    </row>
    <row r="18">
      <c r="A18" s="4" t="inlineStr">
        <is>
          <t>Payments for leases</t>
        </is>
      </c>
      <c r="B18" s="6" t="n">
        <v>4000</v>
      </c>
      <c r="C18" s="4" t="inlineStr">
        <is>
          <t xml:space="preserve"> </t>
        </is>
      </c>
      <c r="E18" s="4" t="inlineStr">
        <is>
          <t xml:space="preserve"> </t>
        </is>
      </c>
    </row>
    <row r="19"/>
    <row r="20">
      <c r="A20" s="4" t="inlineStr">
        <is>
          <t>[1] See Note 2.2 for details regarding the restatement as a result of a correction of deferred tax liabilities</t>
        </is>
      </c>
    </row>
  </sheetData>
  <mergeCells count="6">
    <mergeCell ref="C2:D2"/>
    <mergeCell ref="A19:F19"/>
    <mergeCell ref="E2:F2"/>
    <mergeCell ref="B1:F1"/>
    <mergeCell ref="A20:F20"/>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Accounts payable - Summary of Accounts Payable (Detail) - EUR (€) € in Thousands</t>
        </is>
      </c>
      <c r="B1" s="2" t="inlineStr">
        <is>
          <t>Dec. 31, 2024</t>
        </is>
      </c>
      <c r="C1" s="2" t="inlineStr">
        <is>
          <t>Dec. 31, 2023</t>
        </is>
      </c>
      <c r="E1" s="2" t="inlineStr">
        <is>
          <t>Dec. 31, 2022</t>
        </is>
      </c>
      <c r="F1" s="2" t="inlineStr">
        <is>
          <t>[1]</t>
        </is>
      </c>
    </row>
    <row r="2">
      <c r="A2" s="3" t="inlineStr">
        <is>
          <t>Trade and other current payables [abstract]</t>
        </is>
      </c>
      <c r="B2" s="4" t="inlineStr">
        <is>
          <t xml:space="preserve"> </t>
        </is>
      </c>
      <c r="C2" s="4" t="inlineStr">
        <is>
          <t xml:space="preserve"> </t>
        </is>
      </c>
      <c r="E2" s="4" t="inlineStr">
        <is>
          <t xml:space="preserve"> </t>
        </is>
      </c>
    </row>
    <row r="3">
      <c r="A3" s="4" t="inlineStr">
        <is>
          <t>Trade payables</t>
        </is>
      </c>
      <c r="B3" s="6" t="n">
        <v>10112</v>
      </c>
      <c r="C3" s="6" t="n">
        <v>7666</v>
      </c>
      <c r="E3" s="4" t="inlineStr">
        <is>
          <t xml:space="preserve"> </t>
        </is>
      </c>
    </row>
    <row r="4">
      <c r="A4" s="4" t="inlineStr">
        <is>
          <t>Accrued liabilities</t>
        </is>
      </c>
      <c r="B4" s="5" t="n">
        <v>10581</v>
      </c>
      <c r="C4" s="5" t="n">
        <v>17540</v>
      </c>
      <c r="E4" s="4" t="inlineStr">
        <is>
          <t xml:space="preserve"> </t>
        </is>
      </c>
    </row>
    <row r="5">
      <c r="A5" s="4" t="inlineStr">
        <is>
          <t>Total</t>
        </is>
      </c>
      <c r="B5" s="6" t="n">
        <v>20693</v>
      </c>
      <c r="C5" s="6" t="n">
        <v>25206</v>
      </c>
      <c r="D5" s="4" t="inlineStr">
        <is>
          <t>[1]</t>
        </is>
      </c>
      <c r="E5" s="6" t="n">
        <v>13056</v>
      </c>
    </row>
    <row r="6"/>
    <row r="7">
      <c r="A7" s="4" t="inlineStr">
        <is>
          <t>[1] See Note 2.2 for details regarding the restatement as a result of a correction of deferred tax liabilities</t>
        </is>
      </c>
    </row>
  </sheetData>
  <mergeCells count="7">
    <mergeCell ref="E4:F4"/>
    <mergeCell ref="A7:F7"/>
    <mergeCell ref="C1:D1"/>
    <mergeCell ref="E2:F2"/>
    <mergeCell ref="E5:F5"/>
    <mergeCell ref="A6:F6"/>
    <mergeCell ref="E3:F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s>
  <sheetData>
    <row r="1">
      <c r="A1" s="1" t="inlineStr">
        <is>
          <t>Other current liabilities - Summary of other current liabilities (Detail) - EUR (€) € in Thousands</t>
        </is>
      </c>
      <c r="B1" s="2" t="inlineStr">
        <is>
          <t>Dec. 31, 2024</t>
        </is>
      </c>
      <c r="C1" s="2" t="inlineStr">
        <is>
          <t>Dec. 31, 2023</t>
        </is>
      </c>
      <c r="E1" s="2" t="inlineStr">
        <is>
          <t>Dec. 31, 2022</t>
        </is>
      </c>
      <c r="F1" s="2" t="inlineStr">
        <is>
          <t>[1]</t>
        </is>
      </c>
    </row>
    <row r="2">
      <c r="A2" s="3" t="inlineStr">
        <is>
          <t>Disclosure of detailed information about other current liabilities [Line Items]</t>
        </is>
      </c>
      <c r="B2" s="4" t="inlineStr">
        <is>
          <t xml:space="preserve"> </t>
        </is>
      </c>
      <c r="C2" s="4" t="inlineStr">
        <is>
          <t xml:space="preserve"> </t>
        </is>
      </c>
      <c r="E2" s="4" t="inlineStr">
        <is>
          <t xml:space="preserve"> </t>
        </is>
      </c>
    </row>
    <row r="3">
      <c r="A3" s="4" t="inlineStr">
        <is>
          <t>Payroll tax</t>
        </is>
      </c>
      <c r="B3" s="6" t="n">
        <v>2008</v>
      </c>
      <c r="C3" s="6" t="n">
        <v>3560</v>
      </c>
      <c r="E3" s="4" t="inlineStr">
        <is>
          <t xml:space="preserve"> </t>
        </is>
      </c>
    </row>
    <row r="4">
      <c r="A4" s="4" t="inlineStr">
        <is>
          <t>Income tax liability</t>
        </is>
      </c>
      <c r="B4" s="5" t="n">
        <v>1761</v>
      </c>
      <c r="C4" s="5" t="n">
        <v>4298</v>
      </c>
      <c r="E4" s="4" t="inlineStr">
        <is>
          <t xml:space="preserve"> </t>
        </is>
      </c>
    </row>
    <row r="5">
      <c r="A5" s="4" t="inlineStr">
        <is>
          <t>Accrual for vacation</t>
        </is>
      </c>
      <c r="B5" s="5" t="n">
        <v>1579</v>
      </c>
      <c r="C5" s="5" t="n">
        <v>1277</v>
      </c>
      <c r="E5" s="4" t="inlineStr">
        <is>
          <t xml:space="preserve"> </t>
        </is>
      </c>
    </row>
    <row r="6">
      <c r="A6" s="4" t="inlineStr">
        <is>
          <t>Other liabilities</t>
        </is>
      </c>
      <c r="B6" s="5" t="n">
        <v>1457</v>
      </c>
      <c r="C6" s="5" t="n">
        <v>213</v>
      </c>
      <c r="E6" s="4" t="inlineStr">
        <is>
          <t xml:space="preserve"> </t>
        </is>
      </c>
    </row>
    <row r="7">
      <c r="A7" s="4" t="inlineStr">
        <is>
          <t>Total</t>
        </is>
      </c>
      <c r="B7" s="6" t="n">
        <v>6805</v>
      </c>
      <c r="C7" s="6" t="n">
        <v>9348</v>
      </c>
      <c r="D7" s="4" t="inlineStr">
        <is>
          <t>[1]</t>
        </is>
      </c>
      <c r="E7" s="6" t="n">
        <v>9366</v>
      </c>
    </row>
    <row r="8"/>
    <row r="9">
      <c r="A9" s="4" t="inlineStr">
        <is>
          <t>[1] See Note 2.2 for details regarding the restatement as a result of a correction of deferred tax liabilities</t>
        </is>
      </c>
    </row>
  </sheetData>
  <mergeCells count="9">
    <mergeCell ref="E4:F4"/>
    <mergeCell ref="E6:F6"/>
    <mergeCell ref="C1:D1"/>
    <mergeCell ref="E2:F2"/>
    <mergeCell ref="E7:F7"/>
    <mergeCell ref="A9:F9"/>
    <mergeCell ref="A8:F8"/>
    <mergeCell ref="E5:F5"/>
    <mergeCell ref="E3:F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ther current liabilities - Additional Information (Detail)</t>
        </is>
      </c>
      <c r="B1" s="2" t="inlineStr">
        <is>
          <t>12 Months Ended</t>
        </is>
      </c>
    </row>
    <row r="2">
      <c r="B2" s="2" t="inlineStr">
        <is>
          <t>Dec. 31, 2024</t>
        </is>
      </c>
    </row>
    <row r="3">
      <c r="A3" s="4" t="inlineStr">
        <is>
          <t>Non Interest Bearing Liability [Member]</t>
        </is>
      </c>
      <c r="B3" s="4" t="inlineStr">
        <is>
          <t xml:space="preserve"> </t>
        </is>
      </c>
    </row>
    <row r="4">
      <c r="A4" s="3" t="inlineStr">
        <is>
          <t>Disclosure of detailed information about other current liabilities [Line Items]</t>
        </is>
      </c>
      <c r="B4" s="4" t="inlineStr">
        <is>
          <t xml:space="preserve"> </t>
        </is>
      </c>
    </row>
    <row r="5">
      <c r="A5" s="4" t="inlineStr">
        <is>
          <t>Borrowings maturity</t>
        </is>
      </c>
      <c r="B5" s="4" t="inlineStr">
        <is>
          <t>one year</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Share-based payments - Summary of Options Granted Priced Using Black Scholes for SARs, Tandem Awards, Converted Options, Matching Stock Options and Monte Carlo Option Pricing Model (Detail)</t>
        </is>
      </c>
      <c r="C1" s="2" t="inlineStr">
        <is>
          <t>12 Months Ended</t>
        </is>
      </c>
    </row>
    <row r="2">
      <c r="B2" s="2" t="inlineStr">
        <is>
          <t>Feb. 07, 2024 yr $ / shares</t>
        </is>
      </c>
      <c r="C2" s="2" t="inlineStr">
        <is>
          <t>Dec. 31, 2024 yr $ / shares</t>
        </is>
      </c>
      <c r="D2" s="2" t="inlineStr">
        <is>
          <t>Dec. 31, 2023 yr $ / shares</t>
        </is>
      </c>
      <c r="E2" s="2" t="inlineStr">
        <is>
          <t>Dec. 31, 2022 yr $ / shares</t>
        </is>
      </c>
    </row>
    <row r="3">
      <c r="A3" s="4" t="inlineStr">
        <is>
          <t>Additional Grants Under 2020 and 2022 Plan [Member]</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Exercise price</t>
        </is>
      </c>
      <c r="B5" s="4" t="inlineStr">
        <is>
          <t xml:space="preserve"> </t>
        </is>
      </c>
      <c r="C5" s="13" t="n">
        <v>10.24</v>
      </c>
      <c r="D5" s="13" t="n">
        <v>9.279999999999999</v>
      </c>
      <c r="E5" s="13" t="n">
        <v>9.390000000000001</v>
      </c>
    </row>
    <row r="6">
      <c r="A6" s="4" t="inlineStr">
        <is>
          <t>Underlying share price</t>
        </is>
      </c>
      <c r="B6" s="4" t="inlineStr">
        <is>
          <t xml:space="preserve"> </t>
        </is>
      </c>
      <c r="C6" s="13" t="n">
        <v>10.24</v>
      </c>
      <c r="D6" s="13" t="n">
        <v>9.279999999999999</v>
      </c>
      <c r="E6" s="13" t="n">
        <v>9.390000000000001</v>
      </c>
    </row>
    <row r="7">
      <c r="A7" s="4" t="inlineStr">
        <is>
          <t>Volatility</t>
        </is>
      </c>
      <c r="B7" s="4" t="inlineStr">
        <is>
          <t xml:space="preserve"> </t>
        </is>
      </c>
      <c r="C7" s="15" t="n">
        <v>1.0193</v>
      </c>
      <c r="D7" s="15" t="n">
        <v>0.8798</v>
      </c>
      <c r="E7" s="15" t="n">
        <v>0.8544</v>
      </c>
    </row>
    <row r="8">
      <c r="A8" s="4" t="inlineStr">
        <is>
          <t>Time period (years) | yr</t>
        </is>
      </c>
      <c r="B8" s="4" t="inlineStr">
        <is>
          <t xml:space="preserve"> </t>
        </is>
      </c>
      <c r="C8" s="17" t="n">
        <v>6.04</v>
      </c>
      <c r="D8" s="17" t="n">
        <v>6.06</v>
      </c>
      <c r="E8" s="17" t="n">
        <v>6.07</v>
      </c>
    </row>
    <row r="9">
      <c r="A9" s="4" t="inlineStr">
        <is>
          <t>Risk free rate</t>
        </is>
      </c>
      <c r="B9" s="4" t="inlineStr">
        <is>
          <t xml:space="preserve"> </t>
        </is>
      </c>
      <c r="C9" s="15" t="n">
        <v>0.0408</v>
      </c>
      <c r="D9" s="15" t="n">
        <v>0.0407</v>
      </c>
      <c r="E9" s="15" t="n">
        <v>0.0348</v>
      </c>
    </row>
    <row r="10">
      <c r="A10" s="4" t="inlineStr">
        <is>
          <t>Dividend yield</t>
        </is>
      </c>
      <c r="B10" s="4" t="inlineStr">
        <is>
          <t xml:space="preserve"> </t>
        </is>
      </c>
      <c r="C10" s="16" t="n">
        <v>0</v>
      </c>
      <c r="D10" s="16" t="n">
        <v>0</v>
      </c>
      <c r="E10" s="16" t="n">
        <v>0</v>
      </c>
    </row>
    <row r="11">
      <c r="A11" s="4" t="inlineStr">
        <is>
          <t>Performance Based Options [Member]</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Exercise price</t>
        </is>
      </c>
      <c r="B13" s="13" t="n">
        <v>11.15</v>
      </c>
      <c r="C13" s="4" t="inlineStr">
        <is>
          <t xml:space="preserve"> </t>
        </is>
      </c>
      <c r="D13" s="4" t="inlineStr">
        <is>
          <t xml:space="preserve"> </t>
        </is>
      </c>
      <c r="E13" s="4" t="inlineStr">
        <is>
          <t xml:space="preserve"> </t>
        </is>
      </c>
    </row>
    <row r="14">
      <c r="A14" s="4" t="inlineStr">
        <is>
          <t>Underlying share price</t>
        </is>
      </c>
      <c r="B14" s="13" t="n">
        <v>11.15</v>
      </c>
      <c r="C14" s="4" t="inlineStr">
        <is>
          <t xml:space="preserve"> </t>
        </is>
      </c>
      <c r="D14" s="4" t="inlineStr">
        <is>
          <t xml:space="preserve"> </t>
        </is>
      </c>
      <c r="E14" s="4" t="inlineStr">
        <is>
          <t xml:space="preserve"> </t>
        </is>
      </c>
    </row>
    <row r="15">
      <c r="A15" s="4" t="inlineStr">
        <is>
          <t>Volatility</t>
        </is>
      </c>
      <c r="B15" s="15" t="n">
        <v>0.7762</v>
      </c>
      <c r="C15" s="4" t="inlineStr">
        <is>
          <t xml:space="preserve"> </t>
        </is>
      </c>
      <c r="D15" s="4" t="inlineStr">
        <is>
          <t xml:space="preserve"> </t>
        </is>
      </c>
      <c r="E15" s="4" t="inlineStr">
        <is>
          <t xml:space="preserve"> </t>
        </is>
      </c>
    </row>
    <row r="16">
      <c r="A16" s="4" t="inlineStr">
        <is>
          <t>Time period (years) | yr</t>
        </is>
      </c>
      <c r="B16" s="17" t="n">
        <v>3.23</v>
      </c>
      <c r="C16" s="4" t="inlineStr">
        <is>
          <t xml:space="preserve"> </t>
        </is>
      </c>
      <c r="D16" s="4" t="inlineStr">
        <is>
          <t xml:space="preserve"> </t>
        </is>
      </c>
      <c r="E16" s="4" t="inlineStr">
        <is>
          <t xml:space="preserve"> </t>
        </is>
      </c>
    </row>
    <row r="17">
      <c r="A17" s="4" t="inlineStr">
        <is>
          <t>Risk free rate</t>
        </is>
      </c>
      <c r="B17" s="15" t="n">
        <v>0.0412</v>
      </c>
      <c r="C17" s="4" t="inlineStr">
        <is>
          <t xml:space="preserve"> </t>
        </is>
      </c>
      <c r="D17" s="4" t="inlineStr">
        <is>
          <t xml:space="preserve"> </t>
        </is>
      </c>
      <c r="E17" s="4" t="inlineStr">
        <is>
          <t xml:space="preserve"> </t>
        </is>
      </c>
    </row>
    <row r="18">
      <c r="A18" s="4" t="inlineStr">
        <is>
          <t>Dividend yield</t>
        </is>
      </c>
      <c r="B18" s="16" t="n">
        <v>0</v>
      </c>
      <c r="C18" s="4" t="inlineStr">
        <is>
          <t xml:space="preserve"> </t>
        </is>
      </c>
      <c r="D18" s="4" t="inlineStr">
        <is>
          <t xml:space="preserve"> </t>
        </is>
      </c>
      <c r="E18" s="4" t="inlineStr">
        <is>
          <t xml:space="preserve"> </t>
        </is>
      </c>
    </row>
  </sheetData>
  <mergeCells count="2">
    <mergeCell ref="C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Share-based payments - Summary of Employee Share Options (Detail)</t>
        </is>
      </c>
      <c r="B1" s="2" t="inlineStr">
        <is>
          <t>12 Months Ended</t>
        </is>
      </c>
    </row>
    <row r="2">
      <c r="B2" s="2" t="inlineStr">
        <is>
          <t>Dec. 31, 2024 shares Warrants $ / shares</t>
        </is>
      </c>
      <c r="C2" s="2" t="inlineStr">
        <is>
          <t>Dec. 31, 2023 Warrants shares $ / shares</t>
        </is>
      </c>
      <c r="D2" s="2" t="inlineStr">
        <is>
          <t>Dec. 31, 2022 shares Warrants $ / shares</t>
        </is>
      </c>
    </row>
    <row r="3">
      <c r="A3" s="4" t="inlineStr">
        <is>
          <t>Additional Grants Under 2020 and 2022 Plan [Member]</t>
        </is>
      </c>
      <c r="B3" s="4" t="inlineStr">
        <is>
          <t xml:space="preserve"> </t>
        </is>
      </c>
      <c r="C3" s="4" t="inlineStr">
        <is>
          <t xml:space="preserve"> </t>
        </is>
      </c>
      <c r="D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row>
    <row r="5">
      <c r="A5" s="4" t="inlineStr">
        <is>
          <t>Weighted average exercise price, Outstanding at January 1,</t>
        </is>
      </c>
      <c r="B5" s="13" t="n">
        <v>9.869999999999999</v>
      </c>
      <c r="C5" s="13" t="n">
        <v>10.07</v>
      </c>
      <c r="D5" s="13" t="n">
        <v>10.57</v>
      </c>
    </row>
    <row r="6">
      <c r="A6" s="4" t="inlineStr">
        <is>
          <t>SARs forfeited</t>
        </is>
      </c>
      <c r="B6" s="17" t="n">
        <v>11.25</v>
      </c>
      <c r="C6" s="14" t="n">
        <v>9.699999999999999</v>
      </c>
      <c r="D6" s="17" t="n">
        <v>10.63</v>
      </c>
    </row>
    <row r="7">
      <c r="A7" s="4" t="inlineStr">
        <is>
          <t>SARs exercised</t>
        </is>
      </c>
      <c r="B7" s="17" t="n">
        <v>9.92</v>
      </c>
      <c r="C7" s="17" t="n">
        <v>9.960000000000001</v>
      </c>
      <c r="D7" s="14" t="n">
        <v>10.4</v>
      </c>
    </row>
    <row r="8">
      <c r="A8" s="4" t="inlineStr">
        <is>
          <t>SARs expired</t>
        </is>
      </c>
      <c r="B8" s="17" t="n">
        <v>9.91</v>
      </c>
      <c r="C8" s="17" t="n">
        <v>10.85</v>
      </c>
      <c r="D8" s="17" t="n">
        <v>10.22</v>
      </c>
    </row>
    <row r="9">
      <c r="A9" s="4" t="inlineStr">
        <is>
          <t>Weighted average exercise price, Outstanding at December 31,</t>
        </is>
      </c>
      <c r="B9" s="17" t="n">
        <v>9.94</v>
      </c>
      <c r="C9" s="17" t="n">
        <v>9.869999999999999</v>
      </c>
      <c r="D9" s="17" t="n">
        <v>10.07</v>
      </c>
    </row>
    <row r="10">
      <c r="A10" s="4" t="inlineStr">
        <is>
          <t>SARs exercisable</t>
        </is>
      </c>
      <c r="B10" s="13" t="n">
        <v>10.03</v>
      </c>
      <c r="C10" s="13" t="n">
        <v>10.06</v>
      </c>
      <c r="D10" s="13" t="n">
        <v>10.33</v>
      </c>
    </row>
    <row r="11">
      <c r="A11" s="4" t="inlineStr">
        <is>
          <t>Number of share options, outstanding at January 1, | Warrants</t>
        </is>
      </c>
      <c r="B11" s="5" t="n">
        <v>7757974</v>
      </c>
      <c r="C11" s="5" t="n">
        <v>6129160</v>
      </c>
      <c r="D11" s="5" t="n">
        <v>3725619</v>
      </c>
    </row>
    <row r="12">
      <c r="A12" s="4" t="inlineStr">
        <is>
          <t>SARs forfeited | Warrants</t>
        </is>
      </c>
      <c r="B12" s="5" t="n">
        <v>202520</v>
      </c>
      <c r="C12" s="5" t="n">
        <v>326895</v>
      </c>
      <c r="D12" s="5" t="n">
        <v>182832</v>
      </c>
    </row>
    <row r="13">
      <c r="A13" s="4" t="inlineStr">
        <is>
          <t>SARs exercised | Warrants</t>
        </is>
      </c>
      <c r="B13" s="5" t="n">
        <v>91844</v>
      </c>
      <c r="C13" s="5" t="n">
        <v>12832</v>
      </c>
      <c r="D13" s="5" t="n">
        <v>16312</v>
      </c>
    </row>
    <row r="14">
      <c r="A14" s="4" t="inlineStr">
        <is>
          <t>SARs expired | Warrants</t>
        </is>
      </c>
      <c r="B14" s="5" t="n">
        <v>65686</v>
      </c>
      <c r="C14" s="5" t="n">
        <v>36297</v>
      </c>
      <c r="D14" s="5" t="n">
        <v>17035</v>
      </c>
    </row>
    <row r="15">
      <c r="A15" s="4" t="inlineStr">
        <is>
          <t>Number of share options, outstanding at December 31, | Warrants</t>
        </is>
      </c>
      <c r="B15" s="5" t="n">
        <v>10089474</v>
      </c>
      <c r="C15" s="5" t="n">
        <v>7757974</v>
      </c>
      <c r="D15" s="5" t="n">
        <v>6129160</v>
      </c>
    </row>
    <row r="16">
      <c r="A16" s="4" t="inlineStr">
        <is>
          <t>SARs exercisable | Warrants</t>
        </is>
      </c>
      <c r="B16" s="5" t="n">
        <v>4811500</v>
      </c>
      <c r="C16" s="5" t="n">
        <v>3048090</v>
      </c>
      <c r="D16" s="5" t="n">
        <v>1438413</v>
      </c>
    </row>
    <row r="17">
      <c r="A17" s="4" t="inlineStr">
        <is>
          <t>Weighted average remaining contract life (years)</t>
        </is>
      </c>
      <c r="B17" s="4" t="inlineStr">
        <is>
          <t>7 years 4 months 28 days</t>
        </is>
      </c>
      <c r="C17" s="4" t="inlineStr">
        <is>
          <t>8 years 4 months 28 days</t>
        </is>
      </c>
      <c r="D17" s="4" t="inlineStr">
        <is>
          <t>8 years 10 months 13 days</t>
        </is>
      </c>
    </row>
    <row r="18">
      <c r="A18" s="4" t="inlineStr">
        <is>
          <t>Additional Grants Under 2020 and 2022 Plan [Member] | Granted On March 2021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SARs granted</t>
        </is>
      </c>
      <c r="B20" s="13" t="n">
        <v>10.24</v>
      </c>
      <c r="C20" s="13" t="n">
        <v>9.279999999999999</v>
      </c>
      <c r="D20" s="13" t="n">
        <v>9.390000000000001</v>
      </c>
    </row>
    <row r="21">
      <c r="A21" s="4" t="inlineStr">
        <is>
          <t>SARs granted | Warrants</t>
        </is>
      </c>
      <c r="B21" s="5" t="n">
        <v>2691550</v>
      </c>
      <c r="C21" s="5" t="n">
        <v>2004838</v>
      </c>
      <c r="D21" s="5" t="n">
        <v>2619720</v>
      </c>
    </row>
    <row r="22">
      <c r="A22" s="4" t="inlineStr">
        <is>
          <t>Performance Based Options [Member]</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Weighted average exercise price, Outstanding at January 1,</t>
        </is>
      </c>
      <c r="B24" s="13" t="n">
        <v>10.08</v>
      </c>
      <c r="C24" s="13" t="n">
        <v>10.08</v>
      </c>
      <c r="D24" s="13" t="n">
        <v>10.08</v>
      </c>
    </row>
    <row r="25">
      <c r="A25" s="4" t="inlineStr">
        <is>
          <t>SARs forfeited</t>
        </is>
      </c>
      <c r="B25" s="5" t="n">
        <v>10</v>
      </c>
      <c r="C25" s="5" t="n">
        <v>10</v>
      </c>
      <c r="D25" s="5" t="n">
        <v>10</v>
      </c>
    </row>
    <row r="26">
      <c r="A26" s="4" t="inlineStr">
        <is>
          <t>Weighted average exercise price, Outstanding at December 31,</t>
        </is>
      </c>
      <c r="B26" s="17" t="n">
        <v>10.09</v>
      </c>
      <c r="C26" s="17" t="n">
        <v>10.08</v>
      </c>
      <c r="D26" s="17" t="n">
        <v>10.08</v>
      </c>
    </row>
    <row r="27">
      <c r="A27" s="4" t="inlineStr">
        <is>
          <t>SARs exercisable</t>
        </is>
      </c>
      <c r="B27" s="11" t="n">
        <v>0</v>
      </c>
      <c r="C27" s="11" t="n">
        <v>0</v>
      </c>
      <c r="D27" s="11" t="n">
        <v>0</v>
      </c>
    </row>
    <row r="28">
      <c r="A28" s="4" t="inlineStr">
        <is>
          <t>Number of share options, outstanding at January 1, | shares</t>
        </is>
      </c>
      <c r="B28" s="5" t="n">
        <v>3642000</v>
      </c>
      <c r="C28" s="5" t="n">
        <v>3666000</v>
      </c>
      <c r="D28" s="5" t="n">
        <v>3696000</v>
      </c>
    </row>
    <row r="29">
      <c r="A29" s="4" t="inlineStr">
        <is>
          <t>SARs forfeited | shares</t>
        </is>
      </c>
      <c r="B29" s="5" t="n">
        <v>12000</v>
      </c>
      <c r="C29" s="5" t="n">
        <v>24000</v>
      </c>
      <c r="D29" s="5" t="n">
        <v>30000</v>
      </c>
    </row>
    <row r="30">
      <c r="A30" s="4" t="inlineStr">
        <is>
          <t>Number of share options, outstanding at December 31, | shares</t>
        </is>
      </c>
      <c r="B30" s="5" t="n">
        <v>3680000</v>
      </c>
      <c r="C30" s="5" t="n">
        <v>3642000</v>
      </c>
      <c r="D30" s="5" t="n">
        <v>3666000</v>
      </c>
    </row>
    <row r="31">
      <c r="A31" s="4" t="inlineStr">
        <is>
          <t>SARs exercisable | shares</t>
        </is>
      </c>
      <c r="B31" s="5" t="n">
        <v>0</v>
      </c>
      <c r="C31" s="5" t="n">
        <v>0</v>
      </c>
      <c r="D31" s="5" t="n">
        <v>0</v>
      </c>
    </row>
    <row r="32">
      <c r="A32" s="4" t="inlineStr">
        <is>
          <t>Weighted average remaining contract life (years)</t>
        </is>
      </c>
      <c r="B32" s="4" t="inlineStr">
        <is>
          <t>5 years 7 months 6 days</t>
        </is>
      </c>
      <c r="C32" s="4" t="inlineStr">
        <is>
          <t>6 years 6 months 18 days</t>
        </is>
      </c>
      <c r="D32" s="4" t="inlineStr">
        <is>
          <t>7 years 6 months 18 days</t>
        </is>
      </c>
    </row>
    <row r="33">
      <c r="A33" s="4" t="inlineStr">
        <is>
          <t>Performance Based Options [Member] | Granted On February 2024 [Member]</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SARs granted</t>
        </is>
      </c>
      <c r="B35" s="13" t="n">
        <v>11.15</v>
      </c>
      <c r="C35" s="11" t="n">
        <v>0</v>
      </c>
      <c r="D35" s="11" t="n">
        <v>0</v>
      </c>
    </row>
    <row r="36">
      <c r="A36" s="4" t="inlineStr">
        <is>
          <t>SARs granted | shares</t>
        </is>
      </c>
      <c r="B36" s="5" t="n">
        <v>50000</v>
      </c>
      <c r="C36" s="5" t="n">
        <v>0</v>
      </c>
      <c r="D36" s="5" t="n">
        <v>0</v>
      </c>
    </row>
    <row r="37">
      <c r="A37" s="4" t="inlineStr">
        <is>
          <t>Matching Stock Options [Member]</t>
        </is>
      </c>
      <c r="B37" s="4" t="inlineStr">
        <is>
          <t xml:space="preserve"> </t>
        </is>
      </c>
      <c r="C37" s="4" t="inlineStr">
        <is>
          <t xml:space="preserve"> </t>
        </is>
      </c>
      <c r="D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row>
    <row r="39">
      <c r="A39" s="4" t="inlineStr">
        <is>
          <t>Weighted average exercise price, Outstanding at January 1,</t>
        </is>
      </c>
      <c r="B39" s="11" t="n">
        <v>10</v>
      </c>
      <c r="C39" s="11" t="n">
        <v>10</v>
      </c>
      <c r="D39" s="11" t="n">
        <v>10</v>
      </c>
    </row>
    <row r="40">
      <c r="A40" s="4" t="inlineStr">
        <is>
          <t>SARs exercised</t>
        </is>
      </c>
      <c r="B40" s="5" t="n">
        <v>10</v>
      </c>
      <c r="C40" s="5" t="n">
        <v>10</v>
      </c>
      <c r="D40" s="5" t="n">
        <v>10</v>
      </c>
    </row>
    <row r="41">
      <c r="A41" s="4" t="inlineStr">
        <is>
          <t>SARs expired</t>
        </is>
      </c>
      <c r="B41" s="5" t="n">
        <v>10</v>
      </c>
      <c r="C41" s="5" t="n">
        <v>10</v>
      </c>
      <c r="D41" s="5" t="n">
        <v>10</v>
      </c>
    </row>
    <row r="42">
      <c r="A42" s="4" t="inlineStr">
        <is>
          <t>Weighted average exercise price, Outstanding at December 31,</t>
        </is>
      </c>
      <c r="B42" s="5" t="n">
        <v>10</v>
      </c>
      <c r="C42" s="5" t="n">
        <v>10</v>
      </c>
      <c r="D42" s="5" t="n">
        <v>10</v>
      </c>
    </row>
    <row r="43">
      <c r="A43" s="4" t="inlineStr">
        <is>
          <t>SARs exercisable</t>
        </is>
      </c>
      <c r="B43" s="11" t="n">
        <v>10</v>
      </c>
      <c r="C43" s="11" t="n">
        <v>10</v>
      </c>
      <c r="D43" s="11" t="n">
        <v>10</v>
      </c>
    </row>
    <row r="44">
      <c r="A44" s="4" t="inlineStr">
        <is>
          <t>Number of share options, outstanding at January 1, | Warrants</t>
        </is>
      </c>
      <c r="B44" s="5" t="n">
        <v>1342648</v>
      </c>
      <c r="C44" s="5" t="n">
        <v>1348004</v>
      </c>
      <c r="D44" s="5" t="n">
        <v>1406468</v>
      </c>
    </row>
    <row r="45">
      <c r="A45" s="4" t="inlineStr">
        <is>
          <t>SARs exercised | Warrants</t>
        </is>
      </c>
      <c r="B45" s="5" t="n">
        <v>25938</v>
      </c>
      <c r="C45" s="5" t="n">
        <v>720</v>
      </c>
      <c r="D45" s="5" t="n">
        <v>11910</v>
      </c>
    </row>
    <row r="46">
      <c r="A46" s="4" t="inlineStr">
        <is>
          <t>SARs expired | Warrants</t>
        </is>
      </c>
      <c r="B46" s="5" t="n">
        <v>912</v>
      </c>
      <c r="C46" s="5" t="n">
        <v>4636</v>
      </c>
      <c r="D46" s="5" t="n">
        <v>46554</v>
      </c>
    </row>
    <row r="47">
      <c r="A47" s="4" t="inlineStr">
        <is>
          <t>Number of share options, outstanding at December 31, | Warrants</t>
        </is>
      </c>
      <c r="B47" s="5" t="n">
        <v>1315798</v>
      </c>
      <c r="C47" s="5" t="n">
        <v>1342648</v>
      </c>
      <c r="D47" s="5" t="n">
        <v>1348004</v>
      </c>
    </row>
    <row r="48">
      <c r="A48" s="4" t="inlineStr">
        <is>
          <t>SARs exercisable | Warrants</t>
        </is>
      </c>
      <c r="B48" s="5" t="n">
        <v>1315798</v>
      </c>
      <c r="C48" s="5" t="n">
        <v>1342648</v>
      </c>
      <c r="D48" s="5" t="n">
        <v>1348004</v>
      </c>
    </row>
    <row r="49">
      <c r="A49" s="4" t="inlineStr">
        <is>
          <t>Weighted average remaining contract life (years)</t>
        </is>
      </c>
      <c r="B49" s="4" t="inlineStr">
        <is>
          <t>5 years 6 months</t>
        </is>
      </c>
      <c r="C49" s="4" t="inlineStr">
        <is>
          <t>6 years 6 months</t>
        </is>
      </c>
      <c r="D49" s="4" t="inlineStr">
        <is>
          <t>7 years 6 months</t>
        </is>
      </c>
    </row>
    <row r="50">
      <c r="A50" s="4" t="inlineStr">
        <is>
          <t>Converted Options [Member]</t>
        </is>
      </c>
      <c r="B50" s="4" t="inlineStr">
        <is>
          <t xml:space="preserve"> </t>
        </is>
      </c>
      <c r="C50" s="4" t="inlineStr">
        <is>
          <t xml:space="preserve"> </t>
        </is>
      </c>
      <c r="D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row>
    <row r="52">
      <c r="A52" s="4" t="inlineStr">
        <is>
          <t>Weighted average exercise price, Outstanding at January 1,</t>
        </is>
      </c>
      <c r="B52" s="13" t="n">
        <v>2.81</v>
      </c>
      <c r="C52" s="13" t="n">
        <v>2.74</v>
      </c>
      <c r="D52" s="13" t="n">
        <v>2.64</v>
      </c>
    </row>
    <row r="53">
      <c r="A53" s="4" t="inlineStr">
        <is>
          <t>SARs forfeited</t>
        </is>
      </c>
      <c r="B53" s="4" t="inlineStr">
        <is>
          <t xml:space="preserve"> </t>
        </is>
      </c>
      <c r="C53" s="17" t="n">
        <v>1.14</v>
      </c>
      <c r="D53" s="17" t="n">
        <v>1.36</v>
      </c>
    </row>
    <row r="54">
      <c r="A54" s="4" t="inlineStr">
        <is>
          <t>SARs exercised</t>
        </is>
      </c>
      <c r="B54" s="17" t="n">
        <v>1.22</v>
      </c>
      <c r="C54" s="17" t="n">
        <v>1.24</v>
      </c>
      <c r="D54" s="17" t="n">
        <v>1.24</v>
      </c>
    </row>
    <row r="55">
      <c r="A55" s="4" t="inlineStr">
        <is>
          <t>SARs expired</t>
        </is>
      </c>
      <c r="B55" s="17" t="n">
        <v>1.24</v>
      </c>
      <c r="C55" s="17" t="n">
        <v>0.85</v>
      </c>
      <c r="D55" s="17" t="n">
        <v>1.35</v>
      </c>
    </row>
    <row r="56">
      <c r="A56" s="4" t="inlineStr">
        <is>
          <t>Weighted average exercise price, Outstanding at December 31,</t>
        </is>
      </c>
      <c r="B56" s="14" t="n">
        <v>2.9</v>
      </c>
      <c r="C56" s="17" t="n">
        <v>2.81</v>
      </c>
      <c r="D56" s="17" t="n">
        <v>2.74</v>
      </c>
    </row>
    <row r="57">
      <c r="A57" s="4" t="inlineStr">
        <is>
          <t>SARs exercisable</t>
        </is>
      </c>
      <c r="B57" s="12" t="n">
        <v>2.9</v>
      </c>
      <c r="C57" s="13" t="n">
        <v>2.81</v>
      </c>
      <c r="D57" s="13" t="n">
        <v>2.75</v>
      </c>
    </row>
    <row r="58">
      <c r="A58" s="4" t="inlineStr">
        <is>
          <t>Number of share options, outstanding at January 1, | Warrants</t>
        </is>
      </c>
      <c r="B58" s="5" t="n">
        <v>503310</v>
      </c>
      <c r="C58" s="5" t="n">
        <v>525181</v>
      </c>
      <c r="D58" s="5" t="n">
        <v>566311</v>
      </c>
    </row>
    <row r="59">
      <c r="A59" s="4" t="inlineStr">
        <is>
          <t>SARs forfeited | Warrants</t>
        </is>
      </c>
      <c r="B59" s="4" t="inlineStr">
        <is>
          <t xml:space="preserve"> </t>
        </is>
      </c>
      <c r="C59" s="5" t="n">
        <v>909</v>
      </c>
      <c r="D59" s="5" t="n">
        <v>12328</v>
      </c>
    </row>
    <row r="60">
      <c r="A60" s="4" t="inlineStr">
        <is>
          <t>SARs exercised | Warrants</t>
        </is>
      </c>
      <c r="B60" s="5" t="n">
        <v>23207</v>
      </c>
      <c r="C60" s="5" t="n">
        <v>20951</v>
      </c>
      <c r="D60" s="5" t="n">
        <v>20337</v>
      </c>
    </row>
    <row r="61">
      <c r="A61" s="4" t="inlineStr">
        <is>
          <t>SARs expired | Warrants</t>
        </is>
      </c>
      <c r="B61" s="5" t="n">
        <v>2261</v>
      </c>
      <c r="C61" s="5" t="n">
        <v>11</v>
      </c>
      <c r="D61" s="5" t="n">
        <v>8465</v>
      </c>
    </row>
    <row r="62">
      <c r="A62" s="4" t="inlineStr">
        <is>
          <t>Number of share options, outstanding at December 31, | Warrants</t>
        </is>
      </c>
      <c r="B62" s="5" t="n">
        <v>477842</v>
      </c>
      <c r="C62" s="5" t="n">
        <v>503310</v>
      </c>
      <c r="D62" s="5" t="n">
        <v>525181</v>
      </c>
    </row>
    <row r="63">
      <c r="A63" s="4" t="inlineStr">
        <is>
          <t>SARs exercisable | Warrants</t>
        </is>
      </c>
      <c r="B63" s="5" t="n">
        <v>477842</v>
      </c>
      <c r="C63" s="5" t="n">
        <v>503310</v>
      </c>
      <c r="D63" s="5" t="n">
        <v>392258</v>
      </c>
    </row>
    <row r="64">
      <c r="A64" s="4" t="inlineStr">
        <is>
          <t>Weighted average remaining contract life (years)</t>
        </is>
      </c>
      <c r="B64" s="4" t="inlineStr">
        <is>
          <t>3 years</t>
        </is>
      </c>
      <c r="C64" s="4" t="inlineStr">
        <is>
          <t>4 years 3 days</t>
        </is>
      </c>
      <c r="D64" s="4" t="inlineStr">
        <is>
          <t>5 years 3 days</t>
        </is>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5" customWidth="1" min="2" max="2"/>
    <col width="33" customWidth="1" min="3" max="3"/>
    <col width="22" customWidth="1" min="4" max="4"/>
    <col width="25" customWidth="1" min="5" max="5"/>
    <col width="25" customWidth="1" min="6" max="6"/>
  </cols>
  <sheetData>
    <row r="1">
      <c r="A1" s="1" t="inlineStr">
        <is>
          <t>Share-based payments - Additional Information (Detail) $ / shares in Units, $ in Billions</t>
        </is>
      </c>
      <c r="C1" s="2" t="inlineStr">
        <is>
          <t>12 Months Ended</t>
        </is>
      </c>
    </row>
    <row r="2">
      <c r="B2" s="2" t="inlineStr">
        <is>
          <t>Feb. 07, 2024 $ / shares</t>
        </is>
      </c>
      <c r="C2" s="2" t="inlineStr">
        <is>
          <t>Dec. 31, 2024 USD ($) $ / shares</t>
        </is>
      </c>
      <c r="D2" s="2" t="inlineStr">
        <is>
          <t>Dec. 31, 2024 EUR (€)</t>
        </is>
      </c>
      <c r="E2" s="2" t="inlineStr">
        <is>
          <t>Dec. 31, 2023 $ / shares</t>
        </is>
      </c>
      <c r="F2" s="2" t="inlineStr">
        <is>
          <t>Dec. 31, 2022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 by share based payment arrangement weighted average fair value per share | $ / shares</t>
        </is>
      </c>
      <c r="B4" s="4" t="inlineStr">
        <is>
          <t xml:space="preserve"> </t>
        </is>
      </c>
      <c r="C4" s="13" t="n">
        <v>8.23</v>
      </c>
      <c r="D4" s="4" t="inlineStr">
        <is>
          <t xml:space="preserve"> </t>
        </is>
      </c>
      <c r="E4" s="13" t="n">
        <v>6.99</v>
      </c>
      <c r="F4" s="13" t="n">
        <v>6.93</v>
      </c>
    </row>
    <row r="5">
      <c r="A5" s="4" t="inlineStr">
        <is>
          <t>Additional expense | €</t>
        </is>
      </c>
      <c r="B5" s="4" t="inlineStr">
        <is>
          <t xml:space="preserve"> </t>
        </is>
      </c>
      <c r="C5" s="4" t="inlineStr">
        <is>
          <t xml:space="preserve"> </t>
        </is>
      </c>
      <c r="D5" s="6" t="n">
        <v>0</v>
      </c>
      <c r="E5" s="4" t="inlineStr">
        <is>
          <t xml:space="preserve"> </t>
        </is>
      </c>
      <c r="F5" s="4" t="inlineStr">
        <is>
          <t xml:space="preserve"> </t>
        </is>
      </c>
    </row>
    <row r="6">
      <c r="A6" s="4" t="inlineStr">
        <is>
          <t>Performance Based Options [Member] | Tranche On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nimum market capitalization</t>
        </is>
      </c>
      <c r="B8" s="4" t="inlineStr">
        <is>
          <t xml:space="preserve"> </t>
        </is>
      </c>
      <c r="C8" s="12" t="n">
        <v>1.5</v>
      </c>
      <c r="D8" s="4" t="inlineStr">
        <is>
          <t xml:space="preserve"> </t>
        </is>
      </c>
      <c r="E8" s="4" t="inlineStr">
        <is>
          <t xml:space="preserve"> </t>
        </is>
      </c>
      <c r="F8" s="4" t="inlineStr">
        <is>
          <t xml:space="preserve"> </t>
        </is>
      </c>
    </row>
    <row r="9">
      <c r="A9" s="4" t="inlineStr">
        <is>
          <t>Performance Based Options [Member] | Tranche Two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market capitalization</t>
        </is>
      </c>
      <c r="B11" s="4" t="inlineStr">
        <is>
          <t xml:space="preserve"> </t>
        </is>
      </c>
      <c r="C11" s="5" t="n">
        <v>2</v>
      </c>
      <c r="D11" s="4" t="inlineStr">
        <is>
          <t xml:space="preserve"> </t>
        </is>
      </c>
      <c r="E11" s="4" t="inlineStr">
        <is>
          <t xml:space="preserve"> </t>
        </is>
      </c>
      <c r="F11" s="4" t="inlineStr">
        <is>
          <t xml:space="preserve"> </t>
        </is>
      </c>
    </row>
    <row r="12">
      <c r="A12" s="4" t="inlineStr">
        <is>
          <t>Performance Based Options [Member] | Tranche Thr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mum market capitalization</t>
        </is>
      </c>
      <c r="B14" s="4" t="inlineStr">
        <is>
          <t xml:space="preserve"> </t>
        </is>
      </c>
      <c r="C14" s="11" t="n">
        <v>3</v>
      </c>
      <c r="D14" s="4" t="inlineStr">
        <is>
          <t xml:space="preserve"> </t>
        </is>
      </c>
      <c r="E14" s="4" t="inlineStr">
        <is>
          <t xml:space="preserve"> </t>
        </is>
      </c>
      <c r="F14" s="4" t="inlineStr">
        <is>
          <t xml:space="preserve"> </t>
        </is>
      </c>
    </row>
    <row r="15">
      <c r="A15" s="4" t="inlineStr">
        <is>
          <t>Performance Based Options [Member] | Granted On February 2024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 based compensation by share based payment arrangement weighted average fair value per share | $ / shares</t>
        </is>
      </c>
      <c r="B17" s="13" t="n">
        <v>6.37</v>
      </c>
      <c r="C17" s="4" t="inlineStr">
        <is>
          <t xml:space="preserve"> </t>
        </is>
      </c>
      <c r="D17" s="4" t="inlineStr">
        <is>
          <t xml:space="preserve"> </t>
        </is>
      </c>
      <c r="E17" s="4" t="inlineStr">
        <is>
          <t xml:space="preserve"> </t>
        </is>
      </c>
      <c r="F17" s="4" t="inlineStr">
        <is>
          <t xml:space="preserve"> </t>
        </is>
      </c>
    </row>
  </sheetData>
  <mergeCells count="2">
    <mergeCell ref="C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Employee Related Share Based Compensation Expense (Detail)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Share Based Compensation Expense [Line Items]</t>
        </is>
      </c>
      <c r="B3" s="4" t="inlineStr">
        <is>
          <t xml:space="preserve"> </t>
        </is>
      </c>
      <c r="C3" s="4" t="inlineStr">
        <is>
          <t xml:space="preserve"> </t>
        </is>
      </c>
      <c r="D3" s="4" t="inlineStr">
        <is>
          <t xml:space="preserve"> </t>
        </is>
      </c>
    </row>
    <row r="4">
      <c r="A4" s="4" t="inlineStr">
        <is>
          <t>Share-based compensation expense</t>
        </is>
      </c>
      <c r="B4" s="6" t="n">
        <v>-17642</v>
      </c>
      <c r="C4" s="6" t="n">
        <v>-20705</v>
      </c>
      <c r="D4" s="6" t="n">
        <v>-22570</v>
      </c>
    </row>
    <row r="5">
      <c r="A5" s="4" t="inlineStr">
        <is>
          <t>Research and development expenses [Member]</t>
        </is>
      </c>
      <c r="B5" s="4" t="inlineStr">
        <is>
          <t xml:space="preserve"> </t>
        </is>
      </c>
      <c r="C5" s="4" t="inlineStr">
        <is>
          <t xml:space="preserve"> </t>
        </is>
      </c>
      <c r="D5" s="4" t="inlineStr">
        <is>
          <t xml:space="preserve"> </t>
        </is>
      </c>
    </row>
    <row r="6">
      <c r="A6" s="3" t="inlineStr">
        <is>
          <t>Disclosure Of Detailed Information About Share Based Compensation Expense [Line Items]</t>
        </is>
      </c>
      <c r="B6" s="4" t="inlineStr">
        <is>
          <t xml:space="preserve"> </t>
        </is>
      </c>
      <c r="C6" s="4" t="inlineStr">
        <is>
          <t xml:space="preserve"> </t>
        </is>
      </c>
      <c r="D6" s="4" t="inlineStr">
        <is>
          <t xml:space="preserve"> </t>
        </is>
      </c>
    </row>
    <row r="7">
      <c r="A7" s="4" t="inlineStr">
        <is>
          <t>Share-based compensation expense</t>
        </is>
      </c>
      <c r="B7" s="5" t="n">
        <v>-9587</v>
      </c>
      <c r="C7" s="5" t="n">
        <v>-11972</v>
      </c>
      <c r="D7" s="5" t="n">
        <v>-12925</v>
      </c>
    </row>
    <row r="8">
      <c r="A8" s="4" t="inlineStr">
        <is>
          <t>General and administrative expenses [Member]</t>
        </is>
      </c>
      <c r="B8" s="4" t="inlineStr">
        <is>
          <t xml:space="preserve"> </t>
        </is>
      </c>
      <c r="C8" s="4" t="inlineStr">
        <is>
          <t xml:space="preserve"> </t>
        </is>
      </c>
      <c r="D8" s="4" t="inlineStr">
        <is>
          <t xml:space="preserve"> </t>
        </is>
      </c>
    </row>
    <row r="9">
      <c r="A9" s="3" t="inlineStr">
        <is>
          <t>Disclosure Of Detailed Information About Share Based Compensation Expense [Line Items]</t>
        </is>
      </c>
      <c r="B9" s="4" t="inlineStr">
        <is>
          <t xml:space="preserve"> </t>
        </is>
      </c>
      <c r="C9" s="4" t="inlineStr">
        <is>
          <t xml:space="preserve"> </t>
        </is>
      </c>
      <c r="D9" s="4" t="inlineStr">
        <is>
          <t xml:space="preserve"> </t>
        </is>
      </c>
    </row>
    <row r="10">
      <c r="A10" s="4" t="inlineStr">
        <is>
          <t>Share-based compensation expense</t>
        </is>
      </c>
      <c r="B10" s="6" t="n">
        <v>-8055</v>
      </c>
      <c r="C10" s="6" t="n">
        <v>-8733</v>
      </c>
      <c r="D10" s="6" t="n">
        <v>-9645</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70" customWidth="1" min="1" max="1"/>
    <col width="40" customWidth="1" min="2" max="2"/>
    <col width="29" customWidth="1" min="3" max="3"/>
    <col width="40" customWidth="1" min="4" max="4"/>
    <col width="29" customWidth="1" min="5" max="5"/>
    <col width="40" customWidth="1" min="6" max="6"/>
    <col width="29" customWidth="1" min="7" max="7"/>
    <col width="22" customWidth="1" min="8" max="8"/>
    <col width="40" customWidth="1" min="9" max="9"/>
    <col width="40" customWidth="1" min="10" max="10"/>
    <col width="22" customWidth="1" min="11" max="11"/>
    <col width="25" customWidth="1" min="12" max="12"/>
    <col width="25" customWidth="1" min="13" max="13"/>
    <col width="25" customWidth="1" min="14" max="14"/>
    <col width="32" customWidth="1" min="15" max="15"/>
  </cols>
  <sheetData>
    <row r="1">
      <c r="A1" s="1" t="inlineStr">
        <is>
          <t>Shareholders' equity - Additional Information (Detail)</t>
        </is>
      </c>
      <c r="I1" s="2" t="inlineStr">
        <is>
          <t>12 Months Ended</t>
        </is>
      </c>
    </row>
    <row r="2">
      <c r="B2" s="2" t="inlineStr">
        <is>
          <t>Nov. 12, 2024 EUR (€) € / shares shares</t>
        </is>
      </c>
      <c r="C2" s="2" t="inlineStr">
        <is>
          <t>Nov. 12, 2024 USD ($) shares</t>
        </is>
      </c>
      <c r="D2" s="2" t="inlineStr">
        <is>
          <t>Oct. 15, 2024 EUR (€) € / shares shares</t>
        </is>
      </c>
      <c r="E2" s="2" t="inlineStr">
        <is>
          <t>Oct. 15, 2024 USD ($) shares</t>
        </is>
      </c>
      <c r="F2" s="2" t="inlineStr">
        <is>
          <t>Jan. 22, 2024 EUR (€) € / shares shares</t>
        </is>
      </c>
      <c r="G2" s="2" t="inlineStr">
        <is>
          <t>Jan. 22, 2024 USD ($) shares</t>
        </is>
      </c>
      <c r="H2" s="2" t="inlineStr">
        <is>
          <t>Jul. 19, 2023 EUR (€)</t>
        </is>
      </c>
      <c r="I2" s="2" t="inlineStr">
        <is>
          <t>Dec. 31, 2024 EUR (€) € / shares shares</t>
        </is>
      </c>
      <c r="J2" s="2" t="inlineStr">
        <is>
          <t>Dec. 31, 2023 EUR (€) € / shares shares</t>
        </is>
      </c>
      <c r="K2" s="2" t="inlineStr">
        <is>
          <t>Dec. 31, 2022 EUR (€)</t>
        </is>
      </c>
      <c r="L2" s="2" t="inlineStr">
        <is>
          <t>Nov. 12, 2024 $ / shares</t>
        </is>
      </c>
      <c r="M2" s="2" t="inlineStr">
        <is>
          <t>Oct. 15, 2024 $ / shares</t>
        </is>
      </c>
      <c r="N2" s="2" t="inlineStr">
        <is>
          <t>Jan. 22, 2024 $ / shares</t>
        </is>
      </c>
      <c r="O2" s="2" t="inlineStr">
        <is>
          <t>Jul. 19, 2023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e Of Share Capital Net Of 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0582000</v>
      </c>
      <c r="J4" s="6" t="n">
        <v>88225000</v>
      </c>
      <c r="K4" s="6" t="n">
        <v>126242000</v>
      </c>
      <c r="L4" s="4" t="inlineStr">
        <is>
          <t xml:space="preserve"> </t>
        </is>
      </c>
      <c r="M4" s="4" t="inlineStr">
        <is>
          <t xml:space="preserve"> </t>
        </is>
      </c>
      <c r="N4" s="4" t="inlineStr">
        <is>
          <t xml:space="preserve"> </t>
        </is>
      </c>
      <c r="O4" s="4" t="inlineStr">
        <is>
          <t xml:space="preserve"> </t>
        </is>
      </c>
    </row>
    <row r="5">
      <c r="A5" s="4" t="inlineStr">
        <is>
          <t>Public Offe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Gross Proceeds From Initial Public Offer</t>
        </is>
      </c>
      <c r="B7" s="6" t="n">
        <v>19000000</v>
      </c>
      <c r="C7" s="11" t="n">
        <v>20200000</v>
      </c>
      <c r="D7" s="6" t="n">
        <v>137900000</v>
      </c>
      <c r="E7" s="11" t="n">
        <v>150300000</v>
      </c>
      <c r="F7" s="6" t="n">
        <v>185000000</v>
      </c>
      <c r="G7" s="11" t="n">
        <v>2015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ayments for share issue costs</t>
        </is>
      </c>
      <c r="B8" s="6" t="n">
        <v>1100000</v>
      </c>
      <c r="C8" s="11" t="n">
        <v>1200000</v>
      </c>
      <c r="D8" s="6" t="n">
        <v>8600000</v>
      </c>
      <c r="E8" s="11" t="n">
        <v>9400000</v>
      </c>
      <c r="F8" s="6" t="n">
        <v>11600000</v>
      </c>
      <c r="G8" s="12" t="n">
        <v>12.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ublic Offering [Member] | Major ordinary share transac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crease (decrease) in number of ordinary shares issued | shares</t>
        </is>
      </c>
      <c r="B11" s="5" t="n">
        <v>2185884</v>
      </c>
      <c r="C11" s="5" t="n">
        <v>2185884</v>
      </c>
      <c r="D11" s="5" t="n">
        <v>16250000</v>
      </c>
      <c r="E11" s="5" t="n">
        <v>16250000</v>
      </c>
      <c r="F11" s="5" t="n">
        <v>18313750</v>
      </c>
      <c r="G11" s="5" t="n">
        <v>1831375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ale Of Stock Issue Price Per Share | (per share)</t>
        </is>
      </c>
      <c r="B12" s="7" t="n">
        <v>8.710000000000001</v>
      </c>
      <c r="C12" s="4" t="inlineStr">
        <is>
          <t xml:space="preserve"> </t>
        </is>
      </c>
      <c r="D12" s="7" t="n">
        <v>8.48</v>
      </c>
      <c r="E12" s="4" t="inlineStr">
        <is>
          <t xml:space="preserve"> </t>
        </is>
      </c>
      <c r="F12" s="8" t="n">
        <v>10.1</v>
      </c>
      <c r="G12" s="4" t="inlineStr">
        <is>
          <t xml:space="preserve"> </t>
        </is>
      </c>
      <c r="H12" s="4" t="inlineStr">
        <is>
          <t xml:space="preserve"> </t>
        </is>
      </c>
      <c r="I12" s="4" t="inlineStr">
        <is>
          <t xml:space="preserve"> </t>
        </is>
      </c>
      <c r="J12" s="4" t="inlineStr">
        <is>
          <t xml:space="preserve"> </t>
        </is>
      </c>
      <c r="K12" s="4" t="inlineStr">
        <is>
          <t xml:space="preserve"> </t>
        </is>
      </c>
      <c r="L12" s="13" t="n">
        <v>9.25</v>
      </c>
      <c r="M12" s="13" t="n">
        <v>9.25</v>
      </c>
      <c r="N12" s="11" t="n">
        <v>11</v>
      </c>
      <c r="O12" s="4" t="inlineStr">
        <is>
          <t xml:space="preserve"> </t>
        </is>
      </c>
    </row>
    <row r="13">
      <c r="A13" s="4" t="inlineStr">
        <is>
          <t>Issued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Issue Of Share Capital Net Of Transaction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68000</v>
      </c>
      <c r="J15" s="5" t="n">
        <v>80000</v>
      </c>
      <c r="K15" s="5" t="n">
        <v>138000</v>
      </c>
      <c r="L15" s="4" t="inlineStr">
        <is>
          <t xml:space="preserve"> </t>
        </is>
      </c>
      <c r="M15" s="4" t="inlineStr">
        <is>
          <t xml:space="preserve"> </t>
        </is>
      </c>
      <c r="N15" s="4" t="inlineStr">
        <is>
          <t xml:space="preserve"> </t>
        </is>
      </c>
      <c r="O15" s="4" t="inlineStr">
        <is>
          <t xml:space="preserve"> </t>
        </is>
      </c>
    </row>
    <row r="16">
      <c r="A16" s="4" t="inlineStr">
        <is>
          <t>Issued capital [Member] | Public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ssue Of Share Capital Net Of Transaction Costs</t>
        </is>
      </c>
      <c r="B18" s="6" t="n">
        <v>21900</v>
      </c>
      <c r="C18" s="4" t="inlineStr">
        <is>
          <t xml:space="preserve"> </t>
        </is>
      </c>
      <c r="D18" s="6" t="n">
        <v>162500</v>
      </c>
      <c r="E18" s="4" t="inlineStr">
        <is>
          <t xml:space="preserve"> </t>
        </is>
      </c>
      <c r="F18" s="6" t="n">
        <v>183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 premi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e Of Share Capital Net Of Transac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20214000</v>
      </c>
      <c r="J21" s="5" t="n">
        <v>88145000</v>
      </c>
      <c r="K21" s="6" t="n">
        <v>126104000</v>
      </c>
      <c r="L21" s="4" t="inlineStr">
        <is>
          <t xml:space="preserve"> </t>
        </is>
      </c>
      <c r="M21" s="4" t="inlineStr">
        <is>
          <t xml:space="preserve"> </t>
        </is>
      </c>
      <c r="N21" s="4" t="inlineStr">
        <is>
          <t xml:space="preserve"> </t>
        </is>
      </c>
      <c r="O21" s="4" t="inlineStr">
        <is>
          <t xml:space="preserve"> </t>
        </is>
      </c>
    </row>
    <row r="22">
      <c r="A22" s="4" t="inlineStr">
        <is>
          <t>Share premium [Member] | Public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ssue Of Share Capital Net Of Transaction Costs</t>
        </is>
      </c>
      <c r="B24" s="6" t="n">
        <v>17900000</v>
      </c>
      <c r="C24" s="4" t="inlineStr">
        <is>
          <t xml:space="preserve"> </t>
        </is>
      </c>
      <c r="D24" s="6" t="n">
        <v>129100000</v>
      </c>
      <c r="E24" s="4" t="inlineStr">
        <is>
          <t xml:space="preserve"> </t>
        </is>
      </c>
      <c r="F24" s="6" t="n">
        <v>1732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Leerink Partners Llc [Member] | Issued capi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e of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5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eerink Partners Llc [Member] | Share premi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e of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700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eerink Partners Llc [Member] | At The Marke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5000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ross Proceeds From Issue Of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8800000</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 issue related co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800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MS [Member] |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ar valu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3" t="n">
        <v>14.46</v>
      </c>
    </row>
    <row r="39">
      <c r="A39" s="4" t="inlineStr">
        <is>
          <t>Number of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400000</v>
      </c>
    </row>
    <row r="40">
      <c r="A40" s="4" t="inlineStr">
        <is>
          <t>Share issue related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issue of ordina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15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MS [Member] | Issued capital [Member] |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e of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4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MS [Member] | Share premium [Member] |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e of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312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organiz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hares outstanding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21550169</v>
      </c>
      <c r="J50" s="5" t="n">
        <v>84657789</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ar valu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0.01</v>
      </c>
      <c r="J51" s="7" t="n">
        <v>0.01</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rdinary Shares [Member] | Issued capit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ncrease in number of ordinary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4274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ssue of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14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rdinary Shares [Member] | Share premi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Issue of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1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sheetData>
  <mergeCells count="5">
    <mergeCell ref="D1:E1"/>
    <mergeCell ref="I1:K1"/>
    <mergeCell ref="B1:C1"/>
    <mergeCell ref="F1:G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s>
  <sheetData>
    <row r="1">
      <c r="A1" s="1" t="inlineStr">
        <is>
          <t>Financial Risk Management Objectives and Policies - Summary of Currency Risk Exposure (Detail) - EUR (€) € in Thousands</t>
        </is>
      </c>
      <c r="B1" s="2" t="inlineStr">
        <is>
          <t>Dec. 31, 2024</t>
        </is>
      </c>
      <c r="C1" s="2" t="inlineStr">
        <is>
          <t>Sep. 30, 2024</t>
        </is>
      </c>
      <c r="D1" s="2" t="inlineStr">
        <is>
          <t>Jun. 30, 2024</t>
        </is>
      </c>
      <c r="E1" s="2" t="inlineStr">
        <is>
          <t>Mar. 31, 2024</t>
        </is>
      </c>
      <c r="F1" s="2" t="inlineStr">
        <is>
          <t>Dec. 31, 2023</t>
        </is>
      </c>
      <c r="H1" s="2" t="inlineStr">
        <is>
          <t>Dec. 31, 2022</t>
        </is>
      </c>
      <c r="I1" s="2" t="inlineStr">
        <is>
          <t>[1]</t>
        </is>
      </c>
      <c r="J1" s="2" t="inlineStr">
        <is>
          <t>Dec. 31, 2021</t>
        </is>
      </c>
      <c r="K1" s="2" t="inlineStr">
        <is>
          <t>[2]</t>
        </is>
      </c>
    </row>
    <row r="2">
      <c r="A2" s="3" t="inlineStr">
        <is>
          <t>Disclosure Of Currency Risk Exposure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J2" s="4" t="inlineStr">
        <is>
          <t xml:space="preserve"> </t>
        </is>
      </c>
    </row>
    <row r="3">
      <c r="A3" s="4" t="inlineStr">
        <is>
          <t>Cash and cash equivalents</t>
        </is>
      </c>
      <c r="B3" s="6" t="n">
        <v>236748</v>
      </c>
      <c r="C3" s="6" t="n">
        <v>189199</v>
      </c>
      <c r="D3" s="6" t="n">
        <v>158143</v>
      </c>
      <c r="E3" s="6" t="n">
        <v>122093</v>
      </c>
      <c r="F3" s="6" t="n">
        <v>218472</v>
      </c>
      <c r="G3" s="4" t="inlineStr">
        <is>
          <t>[1]</t>
        </is>
      </c>
      <c r="H3" s="6" t="n">
        <v>148519</v>
      </c>
      <c r="J3" s="6" t="n">
        <v>132994</v>
      </c>
    </row>
    <row r="4">
      <c r="A4" s="4" t="inlineStr">
        <is>
          <t>Currency risk [Member]</t>
        </is>
      </c>
      <c r="B4" s="4" t="inlineStr">
        <is>
          <t xml:space="preserve"> </t>
        </is>
      </c>
      <c r="C4" s="4" t="inlineStr">
        <is>
          <t xml:space="preserve"> </t>
        </is>
      </c>
      <c r="D4" s="4" t="inlineStr">
        <is>
          <t xml:space="preserve"> </t>
        </is>
      </c>
      <c r="E4" s="4" t="inlineStr">
        <is>
          <t xml:space="preserve"> </t>
        </is>
      </c>
      <c r="F4" s="4" t="inlineStr">
        <is>
          <t xml:space="preserve"> </t>
        </is>
      </c>
      <c r="H4" s="4" t="inlineStr">
        <is>
          <t xml:space="preserve"> </t>
        </is>
      </c>
      <c r="J4" s="4" t="inlineStr">
        <is>
          <t xml:space="preserve"> </t>
        </is>
      </c>
    </row>
    <row r="5">
      <c r="A5" s="3" t="inlineStr">
        <is>
          <t>Disclosure Of Currency Risk Exposure [Line Item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J5" s="4" t="inlineStr">
        <is>
          <t xml:space="preserve"> </t>
        </is>
      </c>
    </row>
    <row r="6">
      <c r="A6" s="4" t="inlineStr">
        <is>
          <t>Cash and cash equivalents</t>
        </is>
      </c>
      <c r="B6" s="5" t="n">
        <v>236700</v>
      </c>
      <c r="C6" s="4" t="inlineStr">
        <is>
          <t xml:space="preserve"> </t>
        </is>
      </c>
      <c r="D6" s="4" t="inlineStr">
        <is>
          <t xml:space="preserve"> </t>
        </is>
      </c>
      <c r="E6" s="4" t="inlineStr">
        <is>
          <t xml:space="preserve"> </t>
        </is>
      </c>
      <c r="F6" s="4" t="inlineStr">
        <is>
          <t xml:space="preserve"> </t>
        </is>
      </c>
      <c r="H6" s="4" t="inlineStr">
        <is>
          <t xml:space="preserve"> </t>
        </is>
      </c>
      <c r="J6" s="4" t="inlineStr">
        <is>
          <t xml:space="preserve"> </t>
        </is>
      </c>
    </row>
    <row r="7">
      <c r="A7" s="4" t="inlineStr">
        <is>
          <t>Currency risk [Member] | Immatics N.V and Immatics GmbH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row>
    <row r="8">
      <c r="A8" s="3" t="inlineStr">
        <is>
          <t>Disclosure Of Currency Risk Exposure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row>
    <row r="9">
      <c r="A9" s="4" t="inlineStr">
        <is>
          <t>Cash and cash equivalents</t>
        </is>
      </c>
      <c r="B9" s="5" t="n">
        <v>76351</v>
      </c>
      <c r="C9" s="4" t="inlineStr">
        <is>
          <t xml:space="preserve"> </t>
        </is>
      </c>
      <c r="D9" s="4" t="inlineStr">
        <is>
          <t xml:space="preserve"> </t>
        </is>
      </c>
      <c r="E9" s="4" t="inlineStr">
        <is>
          <t xml:space="preserve"> </t>
        </is>
      </c>
      <c r="F9" s="5" t="n">
        <v>76381</v>
      </c>
      <c r="H9" s="4" t="inlineStr">
        <is>
          <t xml:space="preserve"> </t>
        </is>
      </c>
      <c r="J9" s="4" t="inlineStr">
        <is>
          <t xml:space="preserve"> </t>
        </is>
      </c>
    </row>
    <row r="10">
      <c r="A10" s="4" t="inlineStr">
        <is>
          <t>Other financial assets</t>
        </is>
      </c>
      <c r="B10" s="5" t="n">
        <v>268423</v>
      </c>
      <c r="C10" s="4" t="inlineStr">
        <is>
          <t xml:space="preserve"> </t>
        </is>
      </c>
      <c r="D10" s="4" t="inlineStr">
        <is>
          <t xml:space="preserve"> </t>
        </is>
      </c>
      <c r="E10" s="4" t="inlineStr">
        <is>
          <t xml:space="preserve"> </t>
        </is>
      </c>
      <c r="F10" s="5" t="n">
        <v>112713</v>
      </c>
      <c r="H10" s="4" t="inlineStr">
        <is>
          <t xml:space="preserve"> </t>
        </is>
      </c>
      <c r="J10" s="4" t="inlineStr">
        <is>
          <t xml:space="preserve"> </t>
        </is>
      </c>
    </row>
    <row r="11">
      <c r="A11" s="4" t="inlineStr">
        <is>
          <t>Total assets exposed to the risk</t>
        </is>
      </c>
      <c r="B11" s="6" t="n">
        <v>344774</v>
      </c>
      <c r="C11" s="4" t="inlineStr">
        <is>
          <t xml:space="preserve"> </t>
        </is>
      </c>
      <c r="D11" s="4" t="inlineStr">
        <is>
          <t xml:space="preserve"> </t>
        </is>
      </c>
      <c r="E11" s="4" t="inlineStr">
        <is>
          <t xml:space="preserve"> </t>
        </is>
      </c>
      <c r="F11" s="6" t="n">
        <v>189094</v>
      </c>
      <c r="H11" s="4" t="inlineStr">
        <is>
          <t xml:space="preserve"> </t>
        </is>
      </c>
      <c r="J11" s="4" t="inlineStr">
        <is>
          <t xml:space="preserve"> </t>
        </is>
      </c>
    </row>
    <row r="12"/>
    <row r="13">
      <c r="A13" s="4" t="inlineStr">
        <is>
          <t>[1] See Note 2.2 for details regarding the restatement as a result of a correction of deferred tax liabilities See Note 2.2 for details regarding the restatement as a result of a correction of deferred tax liabilities</t>
        </is>
      </c>
    </row>
  </sheetData>
  <mergeCells count="23">
    <mergeCell ref="J5:K5"/>
    <mergeCell ref="H10:I10"/>
    <mergeCell ref="J10:K10"/>
    <mergeCell ref="H4:I4"/>
    <mergeCell ref="H9:I9"/>
    <mergeCell ref="J9:K9"/>
    <mergeCell ref="H6:I6"/>
    <mergeCell ref="J6:K6"/>
    <mergeCell ref="H11:I11"/>
    <mergeCell ref="J4:K4"/>
    <mergeCell ref="A12:K12"/>
    <mergeCell ref="H2:I2"/>
    <mergeCell ref="J11:K11"/>
    <mergeCell ref="H7:I7"/>
    <mergeCell ref="J7:K7"/>
    <mergeCell ref="A13:K13"/>
    <mergeCell ref="H3:I3"/>
    <mergeCell ref="J3:K3"/>
    <mergeCell ref="J2:K2"/>
    <mergeCell ref="H5:I5"/>
    <mergeCell ref="H8:I8"/>
    <mergeCell ref="J8:K8"/>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Financial Risk Management Objectives and Policies - Summary of Sensitivity Analysis of Foreign Currency Risk (Detail) € in Thousands</t>
        </is>
      </c>
      <c r="B1" s="2" t="inlineStr">
        <is>
          <t>12 Months Ended</t>
        </is>
      </c>
    </row>
    <row r="2">
      <c r="B2" s="2" t="inlineStr">
        <is>
          <t>Dec. 31, 2024 EUR (€)</t>
        </is>
      </c>
      <c r="C2" s="2" t="inlineStr">
        <is>
          <t>Dec. 31, 2023 EUR (€)</t>
        </is>
      </c>
      <c r="D2" s="2" t="inlineStr">
        <is>
          <t>Dec. 31, 2022</t>
        </is>
      </c>
    </row>
    <row r="3">
      <c r="A3" s="3" t="inlineStr">
        <is>
          <t>Disclosure of Sensitivity Analysis For Each Type Of Market Risk [Line Items]</t>
        </is>
      </c>
      <c r="B3" s="4" t="inlineStr">
        <is>
          <t xml:space="preserve"> </t>
        </is>
      </c>
      <c r="C3" s="4" t="inlineStr">
        <is>
          <t xml:space="preserve"> </t>
        </is>
      </c>
      <c r="D3" s="4" t="inlineStr">
        <is>
          <t xml:space="preserve"> </t>
        </is>
      </c>
    </row>
    <row r="4">
      <c r="A4" s="4" t="inlineStr">
        <is>
          <t>Conversion rate</t>
        </is>
      </c>
      <c r="B4" s="9" t="n">
        <v>0.96256</v>
      </c>
      <c r="C4" s="9" t="n">
        <v>0.90498</v>
      </c>
      <c r="D4" s="9" t="n">
        <v>0.9375599999999999</v>
      </c>
    </row>
    <row r="5">
      <c r="A5" s="4" t="inlineStr">
        <is>
          <t>Euro weakens by 10% against U.S. dollars [Member] | Immatics US Inc [Member]</t>
        </is>
      </c>
      <c r="B5" s="4" t="inlineStr">
        <is>
          <t xml:space="preserve"> </t>
        </is>
      </c>
      <c r="C5" s="4" t="inlineStr">
        <is>
          <t xml:space="preserve"> </t>
        </is>
      </c>
      <c r="D5" s="4" t="inlineStr">
        <is>
          <t xml:space="preserve"> </t>
        </is>
      </c>
    </row>
    <row r="6">
      <c r="A6" s="3" t="inlineStr">
        <is>
          <t>Disclosure of Sensitivity Analysis For Each Type Of Market Risk [Line Items]</t>
        </is>
      </c>
      <c r="B6" s="4" t="inlineStr">
        <is>
          <t xml:space="preserve"> </t>
        </is>
      </c>
      <c r="C6" s="4" t="inlineStr">
        <is>
          <t xml:space="preserve"> </t>
        </is>
      </c>
      <c r="D6" s="4" t="inlineStr">
        <is>
          <t xml:space="preserve"> </t>
        </is>
      </c>
    </row>
    <row r="7">
      <c r="A7" s="4" t="inlineStr">
        <is>
          <t>Conversion rate</t>
        </is>
      </c>
      <c r="B7" s="10" t="n">
        <v>1.1428</v>
      </c>
      <c r="C7" s="10" t="n">
        <v>1.2155</v>
      </c>
      <c r="D7" s="4" t="inlineStr">
        <is>
          <t xml:space="preserve"> </t>
        </is>
      </c>
    </row>
    <row r="8">
      <c r="A8" s="4" t="inlineStr">
        <is>
          <t>Carrying amount</t>
        </is>
      </c>
      <c r="B8" s="6" t="n">
        <v>73953</v>
      </c>
      <c r="C8" s="6" t="n">
        <v>9705</v>
      </c>
      <c r="D8" s="4" t="inlineStr">
        <is>
          <t xml:space="preserve"> </t>
        </is>
      </c>
    </row>
    <row r="9">
      <c r="A9" s="4" t="inlineStr">
        <is>
          <t>OCI</t>
        </is>
      </c>
      <c r="B9" s="6" t="n">
        <v>-7395</v>
      </c>
      <c r="C9" s="6" t="n">
        <v>-970</v>
      </c>
      <c r="D9" s="4" t="inlineStr">
        <is>
          <t xml:space="preserve"> </t>
        </is>
      </c>
    </row>
    <row r="10">
      <c r="A10" s="4" t="inlineStr">
        <is>
          <t>Euro weakens by 10% against U.S. dollars [Member] | Immatics N.V. [Member] | Immatics GmbH [Member]</t>
        </is>
      </c>
      <c r="B10" s="4" t="inlineStr">
        <is>
          <t xml:space="preserve"> </t>
        </is>
      </c>
      <c r="C10" s="4" t="inlineStr">
        <is>
          <t xml:space="preserve"> </t>
        </is>
      </c>
      <c r="D10" s="4" t="inlineStr">
        <is>
          <t xml:space="preserve"> </t>
        </is>
      </c>
    </row>
    <row r="11">
      <c r="A11" s="3" t="inlineStr">
        <is>
          <t>Disclosure of Sensitivity Analysis For Each Type Of Market Risk [Line Items]</t>
        </is>
      </c>
      <c r="B11" s="4" t="inlineStr">
        <is>
          <t xml:space="preserve"> </t>
        </is>
      </c>
      <c r="C11" s="4" t="inlineStr">
        <is>
          <t xml:space="preserve"> </t>
        </is>
      </c>
      <c r="D11" s="4" t="inlineStr">
        <is>
          <t xml:space="preserve"> </t>
        </is>
      </c>
    </row>
    <row r="12">
      <c r="A12" s="4" t="inlineStr">
        <is>
          <t>Conversion rate</t>
        </is>
      </c>
      <c r="B12" s="10" t="n">
        <v>1.1428</v>
      </c>
      <c r="C12" s="10" t="n">
        <v>1.2155</v>
      </c>
      <c r="D12" s="4" t="inlineStr">
        <is>
          <t xml:space="preserve"> </t>
        </is>
      </c>
    </row>
    <row r="13">
      <c r="A13" s="4" t="inlineStr">
        <is>
          <t>Profit/(loss)</t>
        </is>
      </c>
      <c r="B13" s="6" t="n">
        <v>-31343</v>
      </c>
      <c r="C13" s="6" t="n">
        <v>-17190</v>
      </c>
      <c r="D13" s="4" t="inlineStr">
        <is>
          <t xml:space="preserve"> </t>
        </is>
      </c>
    </row>
    <row r="14">
      <c r="A14" s="4" t="inlineStr">
        <is>
          <t>Carrying amount</t>
        </is>
      </c>
      <c r="B14" s="6" t="n">
        <v>313431</v>
      </c>
      <c r="C14" s="6" t="n">
        <v>171904</v>
      </c>
      <c r="D14" s="4" t="inlineStr">
        <is>
          <t xml:space="preserve"> </t>
        </is>
      </c>
    </row>
    <row r="15">
      <c r="A15" s="4" t="inlineStr">
        <is>
          <t>Euro strengths by 10% against U.S. dollars [Member] | Immatics US Inc [Member]</t>
        </is>
      </c>
      <c r="B15" s="4" t="inlineStr">
        <is>
          <t xml:space="preserve"> </t>
        </is>
      </c>
      <c r="C15" s="4" t="inlineStr">
        <is>
          <t xml:space="preserve"> </t>
        </is>
      </c>
      <c r="D15" s="4" t="inlineStr">
        <is>
          <t xml:space="preserve"> </t>
        </is>
      </c>
    </row>
    <row r="16">
      <c r="A16" s="3" t="inlineStr">
        <is>
          <t>Disclosure of Sensitivity Analysis For Each Type Of Market Risk [Line Items]</t>
        </is>
      </c>
      <c r="B16" s="4" t="inlineStr">
        <is>
          <t xml:space="preserve"> </t>
        </is>
      </c>
      <c r="C16" s="4" t="inlineStr">
        <is>
          <t xml:space="preserve"> </t>
        </is>
      </c>
      <c r="D16" s="4" t="inlineStr">
        <is>
          <t xml:space="preserve"> </t>
        </is>
      </c>
    </row>
    <row r="17">
      <c r="A17" s="4" t="inlineStr">
        <is>
          <t>Conversion rate</t>
        </is>
      </c>
      <c r="B17" s="18" t="n">
        <v>0.9350000000000001</v>
      </c>
      <c r="C17" s="10" t="n">
        <v>0.9945000000000001</v>
      </c>
      <c r="D17" s="4" t="inlineStr">
        <is>
          <t xml:space="preserve"> </t>
        </is>
      </c>
    </row>
    <row r="18">
      <c r="A18" s="4" t="inlineStr">
        <is>
          <t>Carrying amount</t>
        </is>
      </c>
      <c r="B18" s="6" t="n">
        <v>90387</v>
      </c>
      <c r="C18" s="6" t="n">
        <v>11861</v>
      </c>
      <c r="D18" s="4" t="inlineStr">
        <is>
          <t xml:space="preserve"> </t>
        </is>
      </c>
    </row>
    <row r="19">
      <c r="A19" s="4" t="inlineStr">
        <is>
          <t>OCI</t>
        </is>
      </c>
      <c r="B19" s="6" t="n">
        <v>9039</v>
      </c>
      <c r="C19" s="6" t="n">
        <v>1186</v>
      </c>
      <c r="D19" s="4" t="inlineStr">
        <is>
          <t xml:space="preserve"> </t>
        </is>
      </c>
    </row>
    <row r="20">
      <c r="A20" s="4" t="inlineStr">
        <is>
          <t>Euro strengths by 10% against U.S. dollars [Member] | Immatics N.V. [Member] | Immatics GmbH [Member]</t>
        </is>
      </c>
      <c r="B20" s="4" t="inlineStr">
        <is>
          <t xml:space="preserve"> </t>
        </is>
      </c>
      <c r="C20" s="4" t="inlineStr">
        <is>
          <t xml:space="preserve"> </t>
        </is>
      </c>
      <c r="D20" s="4" t="inlineStr">
        <is>
          <t xml:space="preserve"> </t>
        </is>
      </c>
    </row>
    <row r="21">
      <c r="A21" s="3" t="inlineStr">
        <is>
          <t>Disclosure of Sensitivity Analysis For Each Type Of Market Risk [Line Items]</t>
        </is>
      </c>
      <c r="B21" s="4" t="inlineStr">
        <is>
          <t xml:space="preserve"> </t>
        </is>
      </c>
      <c r="C21" s="4" t="inlineStr">
        <is>
          <t xml:space="preserve"> </t>
        </is>
      </c>
      <c r="D21" s="4" t="inlineStr">
        <is>
          <t xml:space="preserve"> </t>
        </is>
      </c>
    </row>
    <row r="22">
      <c r="A22" s="4" t="inlineStr">
        <is>
          <t>Conversion rate</t>
        </is>
      </c>
      <c r="B22" s="18" t="n">
        <v>0.9350000000000001</v>
      </c>
      <c r="C22" s="10" t="n">
        <v>0.9945000000000001</v>
      </c>
      <c r="D22" s="4" t="inlineStr">
        <is>
          <t xml:space="preserve"> </t>
        </is>
      </c>
    </row>
    <row r="23">
      <c r="A23" s="4" t="inlineStr">
        <is>
          <t>Profit/(loss)</t>
        </is>
      </c>
      <c r="B23" s="6" t="n">
        <v>38308</v>
      </c>
      <c r="C23" s="6" t="n">
        <v>21010</v>
      </c>
      <c r="D23" s="4" t="inlineStr">
        <is>
          <t xml:space="preserve"> </t>
        </is>
      </c>
    </row>
    <row r="24">
      <c r="A24" s="4" t="inlineStr">
        <is>
          <t>Carrying amount</t>
        </is>
      </c>
      <c r="B24" s="6" t="n">
        <v>383083</v>
      </c>
      <c r="C24" s="6" t="n">
        <v>210105</v>
      </c>
      <c r="D24"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Sensitivity Analysis of Foreign Currency Risk (Parenthetical) (Detail)</t>
        </is>
      </c>
      <c r="B1" s="2" t="inlineStr">
        <is>
          <t>Dec. 31, 2024</t>
        </is>
      </c>
      <c r="C1" s="2" t="inlineStr">
        <is>
          <t>Dec. 31, 2023</t>
        </is>
      </c>
    </row>
    <row r="2">
      <c r="A2" s="4" t="inlineStr">
        <is>
          <t>Immatics US Inc [Member] | Euro weakens by 10 against US dollars [Member]</t>
        </is>
      </c>
      <c r="B2" s="4" t="inlineStr">
        <is>
          <t xml:space="preserve"> </t>
        </is>
      </c>
      <c r="C2" s="4" t="inlineStr">
        <is>
          <t xml:space="preserve"> </t>
        </is>
      </c>
    </row>
    <row r="3">
      <c r="A3" s="3" t="inlineStr">
        <is>
          <t>Disclosure of Sensitivity Analysis For Each Type Of Market Risk [Line Items]</t>
        </is>
      </c>
      <c r="B3" s="4" t="inlineStr">
        <is>
          <t xml:space="preserve"> </t>
        </is>
      </c>
      <c r="C3" s="4" t="inlineStr">
        <is>
          <t xml:space="preserve"> </t>
        </is>
      </c>
    </row>
    <row r="4">
      <c r="A4" s="4" t="inlineStr">
        <is>
          <t>Percentage Of Reasonably Possible Decrease In Foreign Currency Risk</t>
        </is>
      </c>
      <c r="B4" s="16" t="n">
        <v>0.1</v>
      </c>
      <c r="C4" s="16" t="n">
        <v>0.1</v>
      </c>
    </row>
    <row r="5">
      <c r="A5" s="4" t="inlineStr">
        <is>
          <t>Immatics US Inc [Member] | Euro strengthen by 10 against US dollars [Member]</t>
        </is>
      </c>
      <c r="B5" s="4" t="inlineStr">
        <is>
          <t xml:space="preserve"> </t>
        </is>
      </c>
      <c r="C5" s="4" t="inlineStr">
        <is>
          <t xml:space="preserve"> </t>
        </is>
      </c>
    </row>
    <row r="6">
      <c r="A6" s="3" t="inlineStr">
        <is>
          <t>Disclosure of Sensitivity Analysis For Each Type Of Market Risk [Line Items]</t>
        </is>
      </c>
      <c r="B6" s="4" t="inlineStr">
        <is>
          <t xml:space="preserve"> </t>
        </is>
      </c>
      <c r="C6" s="4" t="inlineStr">
        <is>
          <t xml:space="preserve"> </t>
        </is>
      </c>
    </row>
    <row r="7">
      <c r="A7" s="4" t="inlineStr">
        <is>
          <t>Percentage Of Reasonably Possible Decrease In Foreign Currency Risk</t>
        </is>
      </c>
      <c r="B7" s="16" t="n">
        <v>0.1</v>
      </c>
      <c r="C7" s="16" t="n">
        <v>0.1</v>
      </c>
    </row>
    <row r="8">
      <c r="A8" s="4" t="inlineStr">
        <is>
          <t>Immatics N.V. [Member] | Immatics GmbH [Member] | Euro weakens by 10 against US dollars [Member]</t>
        </is>
      </c>
      <c r="B8" s="4" t="inlineStr">
        <is>
          <t xml:space="preserve"> </t>
        </is>
      </c>
      <c r="C8" s="4" t="inlineStr">
        <is>
          <t xml:space="preserve"> </t>
        </is>
      </c>
    </row>
    <row r="9">
      <c r="A9" s="3" t="inlineStr">
        <is>
          <t>Disclosure of Sensitivity Analysis For Each Type Of Market Risk [Line Items]</t>
        </is>
      </c>
      <c r="B9" s="4" t="inlineStr">
        <is>
          <t xml:space="preserve"> </t>
        </is>
      </c>
      <c r="C9" s="4" t="inlineStr">
        <is>
          <t xml:space="preserve"> </t>
        </is>
      </c>
    </row>
    <row r="10">
      <c r="A10" s="4" t="inlineStr">
        <is>
          <t>Percentage Of Reasonably Possible Increase In Foreign Currency Risk</t>
        </is>
      </c>
      <c r="B10" s="16" t="n">
        <v>0.1</v>
      </c>
      <c r="C10" s="16" t="n">
        <v>0.1</v>
      </c>
    </row>
    <row r="11">
      <c r="A11" s="4" t="inlineStr">
        <is>
          <t>Immatics N.V. [Member] | Immatics GmbH [Member] | Euro strengthen by 10 against US dollars [Member]</t>
        </is>
      </c>
      <c r="B11" s="4" t="inlineStr">
        <is>
          <t xml:space="preserve"> </t>
        </is>
      </c>
      <c r="C11" s="4" t="inlineStr">
        <is>
          <t xml:space="preserve"> </t>
        </is>
      </c>
    </row>
    <row r="12">
      <c r="A12" s="3" t="inlineStr">
        <is>
          <t>Disclosure of Sensitivity Analysis For Each Type Of Market Risk [Line Items]</t>
        </is>
      </c>
      <c r="B12" s="4" t="inlineStr">
        <is>
          <t xml:space="preserve"> </t>
        </is>
      </c>
      <c r="C12" s="4" t="inlineStr">
        <is>
          <t xml:space="preserve"> </t>
        </is>
      </c>
    </row>
    <row r="13">
      <c r="A13" s="4" t="inlineStr">
        <is>
          <t>Percentage Of Reasonably Possible Increase In Foreign Currency Risk</t>
        </is>
      </c>
      <c r="B13" s="16" t="n">
        <v>0.1</v>
      </c>
      <c r="C13" s="16" t="n">
        <v>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 Summary of Liquidity Risk (Detail) - Liquidity risk [Member] - EUR (€) € in Thousands</t>
        </is>
      </c>
      <c r="B1" s="2" t="inlineStr">
        <is>
          <t>Dec. 31, 2024</t>
        </is>
      </c>
      <c r="C1" s="2" t="inlineStr">
        <is>
          <t>Dec. 31, 2023</t>
        </is>
      </c>
    </row>
    <row r="2">
      <c r="A2" s="3" t="inlineStr">
        <is>
          <t>Statements [Line Items]</t>
        </is>
      </c>
      <c r="B2" s="4" t="inlineStr">
        <is>
          <t xml:space="preserve"> </t>
        </is>
      </c>
      <c r="C2" s="4" t="inlineStr">
        <is>
          <t xml:space="preserve"> </t>
        </is>
      </c>
    </row>
    <row r="3">
      <c r="A3" s="4" t="inlineStr">
        <is>
          <t>Financial assets held for managing liquidity risk</t>
        </is>
      </c>
      <c r="B3" s="6" t="n">
        <v>604452</v>
      </c>
      <c r="C3" s="6" t="n">
        <v>425895</v>
      </c>
    </row>
    <row r="4">
      <c r="A4" s="4" t="inlineStr">
        <is>
          <t>Cash and cash equivalents [Member]</t>
        </is>
      </c>
      <c r="B4" s="4" t="inlineStr">
        <is>
          <t xml:space="preserve"> </t>
        </is>
      </c>
      <c r="C4" s="4" t="inlineStr">
        <is>
          <t xml:space="preserve"> </t>
        </is>
      </c>
    </row>
    <row r="5">
      <c r="A5" s="3" t="inlineStr">
        <is>
          <t>Statements [Line Items]</t>
        </is>
      </c>
      <c r="B5" s="4" t="inlineStr">
        <is>
          <t xml:space="preserve"> </t>
        </is>
      </c>
      <c r="C5" s="4" t="inlineStr">
        <is>
          <t xml:space="preserve"> </t>
        </is>
      </c>
    </row>
    <row r="6">
      <c r="A6" s="4" t="inlineStr">
        <is>
          <t>Financial assets held for managing liquidity risk</t>
        </is>
      </c>
      <c r="B6" s="5" t="n">
        <v>236748</v>
      </c>
      <c r="C6" s="5" t="n">
        <v>218472</v>
      </c>
    </row>
    <row r="7">
      <c r="A7" s="4" t="inlineStr">
        <is>
          <t>Short-Term Deposits [Member]</t>
        </is>
      </c>
      <c r="B7" s="4" t="inlineStr">
        <is>
          <t xml:space="preserve"> </t>
        </is>
      </c>
      <c r="C7" s="4" t="inlineStr">
        <is>
          <t xml:space="preserve"> </t>
        </is>
      </c>
    </row>
    <row r="8">
      <c r="A8" s="3" t="inlineStr">
        <is>
          <t>Statements [Line Items]</t>
        </is>
      </c>
      <c r="B8" s="4" t="inlineStr">
        <is>
          <t xml:space="preserve"> </t>
        </is>
      </c>
      <c r="C8" s="4" t="inlineStr">
        <is>
          <t xml:space="preserve"> </t>
        </is>
      </c>
    </row>
    <row r="9">
      <c r="A9" s="4" t="inlineStr">
        <is>
          <t>Financial assets held for managing liquidity risk</t>
        </is>
      </c>
      <c r="B9" s="6" t="n">
        <v>367704</v>
      </c>
      <c r="C9" s="6" t="n">
        <v>20742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1:07:54Z</dcterms:created>
  <dcterms:modified xmlns:dcterms="http://purl.org/dc/terms/" xmlns:xsi="http://www.w3.org/2001/XMLSchema-instance" xsi:type="dcterms:W3CDTF">2025-03-27T11:07:57Z</dcterms:modified>
</cp:coreProperties>
</file>